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 of Equi7" sheetId="7" r:id="rId7"/>
    <s:sheet name="Consolidated Statements of Cash" sheetId="8" r:id="rId8"/>
    <s:sheet name="Organization and Operations" sheetId="9" r:id="rId9"/>
    <s:sheet name="Significant Accounting Policies" sheetId="10" r:id="rId10"/>
    <s:sheet name="Single-Family Properties" sheetId="11" r:id="rId11"/>
    <s:sheet name="Rent and Other Receivables" sheetId="12" r:id="rId12"/>
    <s:sheet name="Deferred Costs and Other Intang" sheetId="13" r:id="rId13"/>
    <s:sheet name="Debt" sheetId="14" r:id="rId14"/>
    <s:sheet name="Accounts Payable and Accrued Ex" sheetId="15" r:id="rId15"/>
    <s:sheet name="Shareholders' Equity" sheetId="16" r:id="rId16"/>
    <s:sheet name="Related Party Transactions" sheetId="17" r:id="rId17"/>
    <s:sheet name="Contributions by AH LLC" sheetId="18" r:id="rId18"/>
    <s:sheet name="Acquisitions and Dispositions" sheetId="19" r:id="rId19"/>
    <s:sheet name="Earnings per share" sheetId="20" r:id="rId20"/>
    <s:sheet name="Commitments and Contingencies" sheetId="21" r:id="rId21"/>
    <s:sheet name="Noncash Transactions" sheetId="22" r:id="rId22"/>
    <s:sheet name="Fair Value" sheetId="23" r:id="rId23"/>
    <s:sheet name="Quarterly Financial Information" sheetId="24" r:id="rId24"/>
    <s:sheet name="Subsequent Events" sheetId="25" r:id="rId25"/>
    <s:sheet name="Schedule III - Real Estate and " sheetId="26" r:id="rId26"/>
    <s:sheet name="Significant Accounting Polici27" sheetId="27" r:id="rId27"/>
    <s:sheet name="Single-Family Properties (Table" sheetId="28" r:id="rId28"/>
    <s:sheet name="Rent and Other Receivables (Tab" sheetId="29" r:id="rId29"/>
    <s:sheet name="Deferred Costs and Other Inta30" sheetId="30" r:id="rId30"/>
    <s:sheet name="Debt (Tables)" sheetId="31" r:id="rId31"/>
    <s:sheet name="Accounts Payable and Accrued 32" sheetId="32" r:id="rId32"/>
    <s:sheet name="Shareholders' Equity (Tables)" sheetId="33" r:id="rId33"/>
    <s:sheet name="Contributions by AH LLC (Tables" sheetId="34" r:id="rId34"/>
    <s:sheet name="Acquisitions and Dispositions (" sheetId="35" r:id="rId35"/>
    <s:sheet name="Earnings per share (Tables)" sheetId="36" r:id="rId36"/>
    <s:sheet name="Commitments and Contingencies (" sheetId="37" r:id="rId37"/>
    <s:sheet name="Fair Value (Tables)" sheetId="38" r:id="rId38"/>
    <s:sheet name="Quarterly Financial Informati39" sheetId="39" r:id="rId39"/>
    <s:sheet name="Organization and Operations (De" sheetId="40" r:id="rId40"/>
    <s:sheet name="Significant Accounting Polici41" sheetId="41" r:id="rId41"/>
    <s:sheet name="Significant Accounting Polici42" sheetId="42" r:id="rId42"/>
    <s:sheet name="Single-Family Properties (Detai" sheetId="43" r:id="rId43"/>
    <s:sheet name="Single-Family Properties (Det44" sheetId="44" r:id="rId44"/>
    <s:sheet name="Rent and Other Receivables (Det" sheetId="45" r:id="rId45"/>
    <s:sheet name="Deferred Costs and Other Inta46" sheetId="46" r:id="rId46"/>
    <s:sheet name="Deferred Costs and Other Inta47" sheetId="47" r:id="rId47"/>
    <s:sheet name="Deferred Costs and Other Inta48" sheetId="48" r:id="rId48"/>
    <s:sheet name="Debt - Long-term Debt (Details)" sheetId="49" r:id="rId49"/>
    <s:sheet name="Debt - Narrative (Details 1)" sheetId="50" r:id="rId50"/>
    <s:sheet name="Debt - Interest Expense (Detail" sheetId="51" r:id="rId51"/>
    <s:sheet name="Accounts Payable and Accrued 52" sheetId="52" r:id="rId52"/>
    <s:sheet name="Shareholders' Equity (Details)" sheetId="53" r:id="rId53"/>
    <s:sheet name="Shareholders' Equity (Details 2" sheetId="54" r:id="rId54"/>
    <s:sheet name="Shareholders' Equity (Details 3" sheetId="55" r:id="rId55"/>
    <s:sheet name="Shareholders' Equity (Details 4" sheetId="56" r:id="rId56"/>
    <s:sheet name="Shareholders' Equity (Details 5" sheetId="57" r:id="rId57"/>
    <s:sheet name="Related Party Transactions (Det" sheetId="58" r:id="rId58"/>
    <s:sheet name="Contributions by AH LLC (Detail" sheetId="59" r:id="rId59"/>
    <s:sheet name="Contributions by AH LLC (Deta60" sheetId="60" r:id="rId60"/>
    <s:sheet name="Acquisitions and Dispositions A" sheetId="61" r:id="rId61"/>
    <s:sheet name="Acquisitions and Dispositions -" sheetId="62" r:id="rId62"/>
    <s:sheet name="Acquisitions and Dispositions63" sheetId="63" r:id="rId63"/>
    <s:sheet name="Acquisitions and Dispositions64" sheetId="64" r:id="rId64"/>
    <s:sheet name="Acquisitions and Dispositions65" sheetId="65" r:id="rId65"/>
    <s:sheet name="Acquisitions and Dispositions66" sheetId="66" r:id="rId66"/>
    <s:sheet name="Acquisitions and Dispositions67" sheetId="67" r:id="rId67"/>
    <s:sheet name="Acquisitions and Dispositions68" sheetId="68" r:id="rId68"/>
    <s:sheet name="Acquisitions and Dispositions69" sheetId="69" r:id="rId69"/>
    <s:sheet name="Earnings per share (Details)" sheetId="70" r:id="rId70"/>
    <s:sheet name="Earnings per share (Details 2)" sheetId="71" r:id="rId71"/>
    <s:sheet name="Commitments and Contingencies72" sheetId="72" r:id="rId72"/>
    <s:sheet name="Commitments and Contingencies73" sheetId="73" r:id="rId73"/>
    <s:sheet name="Noncash Transactions (Details)" sheetId="74" r:id="rId74"/>
    <s:sheet name="Fair Value - Carrying Value and" sheetId="75" r:id="rId75"/>
    <s:sheet name="Fair Value - Interest Rate Cap," sheetId="76" r:id="rId76"/>
    <s:sheet name="Fair Value Fair Value - Level 3" sheetId="77" r:id="rId77"/>
    <s:sheet name="Quarterly Financial Informati78" sheetId="78" r:id="rId78"/>
    <s:sheet name="Subsequent Events (Details)" sheetId="79" r:id="rId79"/>
    <s:sheet name="Schedule III - Real Estate an80" sheetId="80" r:id="rId80"/>
    <s:sheet name="Schedule III - Real Estate an81" sheetId="81" r:id="rId81"/>
    <s:sheet name="Schedule III - Real Estate an82" sheetId="82" r:id="rId82"/>
  </s:sheets>
  <s:definedNames/>
  <s:calcPr calcId="124519" calcMode="auto" fullCalcOnLoad="1"/>
</s:workbook>
</file>

<file path=xl/sharedStrings.xml><?xml version="1.0" encoding="utf-8"?>
<sst xmlns="http://schemas.openxmlformats.org/spreadsheetml/2006/main" uniqueCount="1156">
  <si>
    <t>Document and Entity Information - USD ($) $ in Billions</t>
  </si>
  <si>
    <t>12 Months Ended</t>
  </si>
  <si>
    <t>Dec. 31, 2015</t>
  </si>
  <si>
    <t>Feb. 24, 2016</t>
  </si>
  <si>
    <t>Jun. 30, 2015</t>
  </si>
  <si>
    <t>Document Information</t>
  </si>
  <si>
    <t>Entity Registrant Name</t>
  </si>
  <si>
    <t>American Homes 4 Rent</t>
  </si>
  <si>
    <t>Entity Central Index Key</t>
  </si>
  <si>
    <t>Current Fiscal Year End Date</t>
  </si>
  <si>
    <t>--12-31</t>
  </si>
  <si>
    <t>Entity Filer Category</t>
  </si>
  <si>
    <t>Large Accelerated Filer</t>
  </si>
  <si>
    <t>Entity Current Reporting Status</t>
  </si>
  <si>
    <t>Yes</t>
  </si>
  <si>
    <t>Document Type</t>
  </si>
  <si>
    <t>10-K</t>
  </si>
  <si>
    <t>Document Period End Date</t>
  </si>
  <si>
    <t>Dec. 31,
		2015</t>
  </si>
  <si>
    <t>Document Fiscal Year Focus</t>
  </si>
  <si>
    <t>Document Fiscal Period Focus</t>
  </si>
  <si>
    <t>FY</t>
  </si>
  <si>
    <t>Amendment Flag</t>
  </si>
  <si>
    <t>false</t>
  </si>
  <si>
    <t>Entity Well-known Seasoned Issuer</t>
  </si>
  <si>
    <t>Entity Voluntary Filers</t>
  </si>
  <si>
    <t>No</t>
  </si>
  <si>
    <t>Entity Public Float</t>
  </si>
  <si>
    <t>Class A common shares</t>
  </si>
  <si>
    <t>Entity Common Stock, Shares Outstanding</t>
  </si>
  <si>
    <t>Class B common shares</t>
  </si>
  <si>
    <t>Consolidated Balance Sheets - USD ($) $ in Thousands</t>
  </si>
  <si>
    <t>Dec. 31, 2014</t>
  </si>
  <si>
    <t>Single-family properties:</t>
  </si>
  <si>
    <t>Land</t>
  </si>
  <si>
    <t>Buildings and improvements</t>
  </si>
  <si>
    <t>Single-family properties held for sale</t>
  </si>
  <si>
    <t>Single-family properties, gross</t>
  </si>
  <si>
    <t>Less: accumulated depreciation</t>
  </si>
  <si>
    <t>Single-family properties, net</t>
  </si>
  <si>
    <t>Cash and cash equivalents</t>
  </si>
  <si>
    <t>Restricted cash</t>
  </si>
  <si>
    <t>Rent and other receivables, net</t>
  </si>
  <si>
    <t>Escrow deposits, prepaid expenses and other assets</t>
  </si>
  <si>
    <t>Deferred costs and other intangibles, net</t>
  </si>
  <si>
    <t>Asset-backed securitization certificates</t>
  </si>
  <si>
    <t>Goodwill</t>
  </si>
  <si>
    <t>Total assets</t>
  </si>
  <si>
    <t>Liabilities</t>
  </si>
  <si>
    <t>Credit facility</t>
  </si>
  <si>
    <t>Asset-backed securitizations</t>
  </si>
  <si>
    <t>Secured note payable</t>
  </si>
  <si>
    <t>Accounts payable and accrued expenses</t>
  </si>
  <si>
    <t>Amounts payable to affiliates</t>
  </si>
  <si>
    <t>Contingently convertible Series E units liability</t>
  </si>
  <si>
    <t>Preferred shares derivative liability</t>
  </si>
  <si>
    <t>Total liabilities</t>
  </si>
  <si>
    <t>Commitments and contingencies</t>
  </si>
  <si>
    <t xml:space="preserve"> </t>
  </si>
  <si>
    <t>Shareholders' equity:</t>
  </si>
  <si>
    <t>Preferred shares, $0.01 par value per share, 100,000,000 shares authorized, 17,060,000 shares issued and outstanding at December 31, 2015 and 2014</t>
  </si>
  <si>
    <t>Additional paid-in capital</t>
  </si>
  <si>
    <t>Accumulated deficit</t>
  </si>
  <si>
    <t>Accumulated other comprehensive loss</t>
  </si>
  <si>
    <t>Total shareholders' equity</t>
  </si>
  <si>
    <t>Noncontrolling interest</t>
  </si>
  <si>
    <t>Total equity</t>
  </si>
  <si>
    <t>Total liabilities and equity</t>
  </si>
  <si>
    <t>Common shares</t>
  </si>
  <si>
    <t>Consolidated Balance Sheets (Parenthetical) - $ / shares</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Consolidated Statements of Operations - USD ($) $ in Thousands</t>
  </si>
  <si>
    <t>Dec. 31, 2013</t>
  </si>
  <si>
    <t>Revenues:</t>
  </si>
  <si>
    <t>Rents from single-family properties</t>
  </si>
  <si>
    <t>Fees from single-family properties</t>
  </si>
  <si>
    <t>Tenant charge-backs</t>
  </si>
  <si>
    <t>Other</t>
  </si>
  <si>
    <t>Total revenues</t>
  </si>
  <si>
    <t>Expenses:</t>
  </si>
  <si>
    <t>Leased single-family properties</t>
  </si>
  <si>
    <t>Vacant single-family properties and other</t>
  </si>
  <si>
    <t>General and administrative expense</t>
  </si>
  <si>
    <t>Advisory fees</t>
  </si>
  <si>
    <t>Interest expense</t>
  </si>
  <si>
    <t>Noncash share-based compensation expense</t>
  </si>
  <si>
    <t>Acquisition fees and costs expensed</t>
  </si>
  <si>
    <t>Depreciation and amortization</t>
  </si>
  <si>
    <t>Total expenses</t>
  </si>
  <si>
    <t>Gain on remeasurement of equity method investment</t>
  </si>
  <si>
    <t>Remeasurement of Series E units</t>
  </si>
  <si>
    <t>Remeasurement of preferred shares</t>
  </si>
  <si>
    <t>Net loss</t>
  </si>
  <si>
    <t>Discontinued operations</t>
  </si>
  <si>
    <t>Gain on disposition of single-family properties</t>
  </si>
  <si>
    <t>Income from discontinued operations</t>
  </si>
  <si>
    <t>Dividends on preferred shares</t>
  </si>
  <si>
    <t>Conversion of preferred units</t>
  </si>
  <si>
    <t>Net loss attributable to common shareholders</t>
  </si>
  <si>
    <t>Weighted-average shares outstanding-basic and diluted (in shares)</t>
  </si>
  <si>
    <t>Net loss per share—basic and diluted:</t>
  </si>
  <si>
    <t>Loss from continuing operations (in dollars per share)</t>
  </si>
  <si>
    <t>Income from discontinued operations (in dollars per share)</t>
  </si>
  <si>
    <t>Net loss attributable to common shareholders per share - basic and diluted (in dollars per share)</t>
  </si>
  <si>
    <t>Consolidated Statements of Comprehensive Income - USD ($) $ in Thousands</t>
  </si>
  <si>
    <t>Statement of Comprehensive Income [Abstract]</t>
  </si>
  <si>
    <t>Unrealized gain (loss) on interest rate cap agreement:</t>
  </si>
  <si>
    <t>Unrealized interest rate cap agreement loss arising during the period</t>
  </si>
  <si>
    <t>Reclassification adjustment for amortization of interest expense included in net loss</t>
  </si>
  <si>
    <t>Unrealized gain (loss) on interest rate cap agreement</t>
  </si>
  <si>
    <t>Other comprehensive income (loss)</t>
  </si>
  <si>
    <t>Comprehensive loss</t>
  </si>
  <si>
    <t>Comprehensive income attributable to noncontrolling interests</t>
  </si>
  <si>
    <t>Conversion of preferred shares</t>
  </si>
  <si>
    <t>Comprehensive loss attributable to common shareholders</t>
  </si>
  <si>
    <t>Consolidated Statement of Equity - USD ($) $ in Thousands</t>
  </si>
  <si>
    <t>Total</t>
  </si>
  <si>
    <t>Common StockClass A common shares</t>
  </si>
  <si>
    <t>Common StockClass B common shares</t>
  </si>
  <si>
    <t>Preferred shares</t>
  </si>
  <si>
    <t>Preferred sharesClass B common shares</t>
  </si>
  <si>
    <t>Shareholders’ equity</t>
  </si>
  <si>
    <t>Subscription AgreementClass A common shares</t>
  </si>
  <si>
    <t>Subscription AgreementCommon StockClass A common shares</t>
  </si>
  <si>
    <t>Subscription AgreementAdditional paid-in capital</t>
  </si>
  <si>
    <t>Alaska Joint Venture Acquisition</t>
  </si>
  <si>
    <t>Alaska Joint Venture AcquisitionCommon StockClass A common shares</t>
  </si>
  <si>
    <t>Alaska Joint Venture AcquisitionAdditional paid-in capital</t>
  </si>
  <si>
    <t>Alaska Joint Venture AcquisitionShareholders’ equity</t>
  </si>
  <si>
    <t>Alaska Joint Venture AcquisitionNoncontrolling interest</t>
  </si>
  <si>
    <t>RJ Joint Ventures AcquisitionNoncontrolling interest</t>
  </si>
  <si>
    <t>Beginning balance of common shares (in shares) at Dec. 31, 2012</t>
  </si>
  <si>
    <t>Beginning balances at Dec. 31, 2012</t>
  </si>
  <si>
    <t>Beginning balance of preferred shares (in shares) at Dec. 31, 2012</t>
  </si>
  <si>
    <t>Increase (Decrease) in Stockholders' Equity</t>
  </si>
  <si>
    <t>Issuance of Class A common shares, net of offering costs (in shares)</t>
  </si>
  <si>
    <t>Issuance of Class A common shares, net of offering costs</t>
  </si>
  <si>
    <t>2,770 Property Contribution (in shares)</t>
  </si>
  <si>
    <t>2,770 Property Contribution</t>
  </si>
  <si>
    <t>Issuance of common shares (in shares)</t>
  </si>
  <si>
    <t>Aggregate purchase price of shares</t>
  </si>
  <si>
    <t>Management Internalization</t>
  </si>
  <si>
    <t>Share-based compensation (in shares)</t>
  </si>
  <si>
    <t>Share-based compensation</t>
  </si>
  <si>
    <t>Formation of consolidated joint venture</t>
  </si>
  <si>
    <t>Issuance of preferred shares, net of offering costs</t>
  </si>
  <si>
    <t>Distributions to equity holders:</t>
  </si>
  <si>
    <t>Noncontrolling interests</t>
  </si>
  <si>
    <t>Net (loss) income</t>
  </si>
  <si>
    <t>Total other comprehensive income</t>
  </si>
  <si>
    <t>Ending balance of common shares (in shares) at Dec. 31, 2013</t>
  </si>
  <si>
    <t>Ending balances at Dec. 31, 2013</t>
  </si>
  <si>
    <t>Beginning balance of preferred shares (in shares) at Dec. 31, 2013</t>
  </si>
  <si>
    <t>Issuance of Class A units</t>
  </si>
  <si>
    <t>Ending balance of common shares (in shares) at Dec. 31, 2014</t>
  </si>
  <si>
    <t>Ending balances at Dec. 31, 2014</t>
  </si>
  <si>
    <t>Beginning balance of preferred shares (in shares) at Dec. 31, 2014</t>
  </si>
  <si>
    <t>Common stock issued under share-based compensation plans, net of shares withheld for employee taxes</t>
  </si>
  <si>
    <t>Repurchase of Class A common shares (in shares)</t>
  </si>
  <si>
    <t>Repurchase of Class A common shares</t>
  </si>
  <si>
    <t>Noncontrolling Interest, Decrease from Deconsolidation</t>
  </si>
  <si>
    <t>Ending balance of common shares (in shares) at Dec. 31, 2015</t>
  </si>
  <si>
    <t>Ending balances at Dec. 31, 2015</t>
  </si>
  <si>
    <t>Beginning balance of preferred shares (in shares) at Dec. 31, 2015</t>
  </si>
  <si>
    <t>Consolidated Statement of Equity Consolidated Statement of Equity Parenthetical - USD ($) $ in Thousands</t>
  </si>
  <si>
    <t>Common Stock | Class A common shares</t>
  </si>
  <si>
    <t>Offering costs</t>
  </si>
  <si>
    <t>Consolidated Statements of Cash Flows - USD ($) $ in Thousands</t>
  </si>
  <si>
    <t>Operating activities</t>
  </si>
  <si>
    <t>Adjustments to reconcile net loss to net cash provided by operating activities:</t>
  </si>
  <si>
    <t>Noncash amortization of deferred financing costs</t>
  </si>
  <si>
    <t>Noncash share-based compensation</t>
  </si>
  <si>
    <t>Gain on disposition of discontinued operations</t>
  </si>
  <si>
    <t>Provision for bad debt</t>
  </si>
  <si>
    <t>Equity in net income of unconsolidated ventures</t>
  </si>
  <si>
    <t>Other changes in operating assets and liabilities:</t>
  </si>
  <si>
    <t>Rent and other receivables</t>
  </si>
  <si>
    <t>Restricted cash for resident security deposits</t>
  </si>
  <si>
    <t>Prepaid expenses and other assets</t>
  </si>
  <si>
    <t>Deferred leasing costs</t>
  </si>
  <si>
    <t>Resident security deposit liability</t>
  </si>
  <si>
    <t>Net cash provided by operating activities</t>
  </si>
  <si>
    <t>Investing activities</t>
  </si>
  <si>
    <t>Cash paid for single-family properties</t>
  </si>
  <si>
    <t>Escrow deposits for purchase of single-family properties</t>
  </si>
  <si>
    <t>Increase in restricted cash related to lender requirements</t>
  </si>
  <si>
    <t>Cash acquired in non-cash business combinations</t>
  </si>
  <si>
    <t>Beazer Rental Homes acquisition</t>
  </si>
  <si>
    <t>Ellington portfolio acquisition</t>
  </si>
  <si>
    <t>Settlement of net monetary assets related to Management Internalization</t>
  </si>
  <si>
    <t>Net proceeds received from sale of discontinued operations</t>
  </si>
  <si>
    <t>Investment in unconsolidated joint ventures</t>
  </si>
  <si>
    <t>Purchase of outside interest in RJ joint venture</t>
  </si>
  <si>
    <t>Distributions from unconsolidated joint venture</t>
  </si>
  <si>
    <t>Investments in mortgage financing receivables</t>
  </si>
  <si>
    <t>Initial renovations to single-family properties</t>
  </si>
  <si>
    <t>Other capital expenditures for single-family properties</t>
  </si>
  <si>
    <t>Net cash used for investing activities</t>
  </si>
  <si>
    <t>Financing activities</t>
  </si>
  <si>
    <t>Implied contribution by AH LLC for historical operations</t>
  </si>
  <si>
    <t>Net proceeds from issuance of Class A common shares</t>
  </si>
  <si>
    <t>Net proceeds from issuance of preferred shares</t>
  </si>
  <si>
    <t>Proceeds from exercise of stock options</t>
  </si>
  <si>
    <t>Proceeds from asset-backed securitizations</t>
  </si>
  <si>
    <t>Payments on asset-backed securitizations</t>
  </si>
  <si>
    <t>Proceeds from credit facility</t>
  </si>
  <si>
    <t>Payments on credit facility</t>
  </si>
  <si>
    <t>Payments on secured note payable</t>
  </si>
  <si>
    <t>Proceeds from bridge loan</t>
  </si>
  <si>
    <t>Payments on bridge loan</t>
  </si>
  <si>
    <t>Extinguishment of RJ1 note payable</t>
  </si>
  <si>
    <t>Contributions to noncontrolling interests</t>
  </si>
  <si>
    <t>Distributions to noncontrolling interests</t>
  </si>
  <si>
    <t>Distributions to common shareholders</t>
  </si>
  <si>
    <t>Distributions to preferred shareholders</t>
  </si>
  <si>
    <t>Deferred financing costs paid</t>
  </si>
  <si>
    <t>Net cash provided by financing activities</t>
  </si>
  <si>
    <t>Net decrease in cash and cash equivalents</t>
  </si>
  <si>
    <t>Cash and cash equivalents, beginning of period</t>
  </si>
  <si>
    <t>Cash and cash equivalents, end of period</t>
  </si>
  <si>
    <t>Supplemental cash flow information</t>
  </si>
  <si>
    <t>Cash payments for interest</t>
  </si>
  <si>
    <t>Supplemental schedule of noncash investing and financing activities</t>
  </si>
  <si>
    <t>Receivables related to property acquisitions</t>
  </si>
  <si>
    <t>Accounts payable and accrued expenses related to property acquisitions</t>
  </si>
  <si>
    <t>Accounts payable and accrued expenses related to deferred financing costs</t>
  </si>
  <si>
    <t>Amounts payable to affiliates related to property acquisitions</t>
  </si>
  <si>
    <t>Conversion of nonperforming loans to properties</t>
  </si>
  <si>
    <t>Accrued distribution to Series C convertible units</t>
  </si>
  <si>
    <t>Accrued distribution to common shareholders</t>
  </si>
  <si>
    <t>Contribution of properties</t>
  </si>
  <si>
    <t>Single-family properties, including related assets and liabilities</t>
  </si>
  <si>
    <t>Due from affiliates</t>
  </si>
  <si>
    <t>Issuance of Series C convertible units to noncontrolling interest</t>
  </si>
  <si>
    <t>Acquisitions for equity</t>
  </si>
  <si>
    <t>Single-family properties</t>
  </si>
  <si>
    <t>Other net assets and liabilities</t>
  </si>
  <si>
    <t>Deferred costs and other intangibles</t>
  </si>
  <si>
    <t>Noncontrolling interest in consolidated subsidiaries</t>
  </si>
  <si>
    <t>Class A Units</t>
  </si>
  <si>
    <t>Issuance of Class B common shares</t>
  </si>
  <si>
    <t>Series C Convertible Units</t>
  </si>
  <si>
    <t>Series D Convertible Units</t>
  </si>
  <si>
    <t>Series E Units</t>
  </si>
  <si>
    <t>Organization and Operations</t>
  </si>
  <si>
    <t>Organization, Consolidation and Presentation of Financial Statements [Abstract]</t>
  </si>
  <si>
    <t>Organization and Operations American Homes 4 Rent is a Maryland REIT formed on October 19, 2012. We are focused on acquiring, renovating, leasing and operating single-family homes as rental properties. As of December 31, 2015 , the Company held 38,780 single-family properties in 22 states, including 45 properties held for sale, compared to 34,599 single-family properties in 22 states, including 26 properties held for sale, as of December 31, 2014 . In 2012 , the Company raised approximately $530.4 million before offering costs of $40.9 million , including $5.3 million related to the value of the option issued to AH LLC, in an offering exempt from registration under the Securities Act of 1933 (the "2012 Offering"). In 2013 , the Company raised $747.5 million before offering costs of $44.0 million in an offering exempt from registration under the Securities Act of 1933 (the "2013 Offering"). Also in 2013, the Company raised $811.8 million before offering costs of $42.0 million in our IPO. Concurrently with the IPO, the Company raised an additional $75.0 million in private placements, which were made concurrently with the IPO offering price and without payment of any underwriting discount, to AH LLC and the Alaska Permanent Fund Corporation ("APFC") (collectively, the "2013 Concurrent Private Placements"). In 2013 and 2014, the Company raised $126.5 million before offering costs of $7.3 million through the issuance of 5,060,000 5.0% Series A Participating Preferred Shares ("Series A Preferred Shares"), raised $110.0 million before offering costs of $6.6 million through the issuance of 4,400,000 5.0% Series B Participating Preferred Shares ("Series B Preferred Shares") and raised $190.0 million before offering costs of $9.7 million through the issuance of 7,600,000 5.5% Series C Participating Preferred Shares ("Series C Preferred Shares") (collectively, the "Preferred Shares"). From our formation through June 10, 2013, we were externally managed and advised by the Advisor and the leasing, managing and advertising of our properties was overseen and directed by the Property Manager, both of which were subsidiaries of AH LLC. On June 10, 2013, we acquired the Advisor and the Property Manager from AH LLC in exchange for 4,375,000 Series D convertible units and 4,375,000 Series E convertible units in our operating partnership. Under the terms of the contribution agreement, all administrative, financial, property management, marketing and leasing personnel, including executive management, became fully dedicated to us. Since the date of the Management Internalization, the Company has consolidated the Advisor and the Property Manager and the results of these operations are reflected in the consolidated financial statements. Prior to the Management Internalization, AH LLC exercised control over the Company through the contractual rights provided to the Advisor through an advisory management agreement. Accordingly, the contribution of certain properties by AH LLC to the Company prior to the Management Internalization have been deemed to be transactions between entities under common control, and as such, the accounts relating to the properties contributed have been recorded by us as if they had been acquired by us on the dates such properties were acquired by AH LLC (see Note 10). Accordingly, the consolidated financial statements include AH LLC's historical carrying values of the properties that had been acquired by AH LLC.</t>
  </si>
  <si>
    <t>Significant Accounting Policies</t>
  </si>
  <si>
    <t>Accounting Policies [Abstract]</t>
  </si>
  <si>
    <t>Significant Accounting Policies Basis of Presentation The consolidated financial statements include the accounts of the Company, our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SC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solidated balance sheets. Ownership interests in certain consolidated subsidiaries of the Company held by outside parties are included in noncontrolling interest in the consolidated financial statements. The consolidated financial statements have been prepared in accordance with accounting principles generally accepted in the United States of America ("GAAP") and in conjunction with the rules and regulations of the Securities and Exchange Commission ("SEC"). In the opinion of management, all adjustments of a normal and recurring nature necessary for a fair presentation of the consolidated financial statements have been made. 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 Income Taxes We have elected to be taxed as a REIT under Sections 856 to 860 of the Internal Revenue Code of 1986, as amended (the "Code"), which commenced with our taxable year ended December 31, 2012. We believe that we have operated, and continue to operate, in such a manner as to satisfy the requirements for qualification as a REIT. Accordingly, we will not be subject to federal income tax, provided that we qualify as a REIT and our distributions to our shareholders equal or exceed our REIT taxable income. However, qualification and taxation as a REIT depends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we will be subject to federal and state income tax (including any applicable alternative minimum tax) on our taxable income at regular corporate tax rates, and we may be ineligible to qualify as a REIT for four subsequent tax years. Even if we qualify as a REIT, we may be subject to certain state or local income and capital taxes and U.S. federal income and excise taxes on our undistributed taxable income, if any. Our TRSs will be subject to federal, state and local taxes on their income at regular corporate rates. The tax years from 2012 through 2015 remain open to examination by the taxing jurisdictions to which the Company is subject.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authority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5 , there were no deferred tax assets and liabilities or unrecognized tax benefits recorded. We do not anticipate a significant change in unrecognized tax benefits within the next 12 months. Investments in Real Estate Transactions in which single-family properties that are not subject to an existing lease are purchased are treated as asset acquisitions and, as such, are recorded at their purchase price, including acquisition costs, which is allocated to land and building based upon their relative fair values at the date of acquisition. Single-family properties that are acquired either subject to an existing lease or as part of a portfolio level transaction are treated as a business combination under ASC 805, Business Combinations , and, as such, are recorded at fair value, allocated to land, building and the existing lease, if applicable, based upon their fair values at the date of acquisition, with acquisition fees and other costs expensed as incurred. Fair value is determined in accordance with ASC 820, Fair Value Measurements and Disclosures , and is primarily based on unobservable data inputs. In making estimates of fair values for purposes of allocating the purchase price of individually acquired properties subject to an existing lease, the Company utilizes its own market knowledge and published market data. In this regard, the Company also utilizes information obtained from county tax assessment records to assist in the determination of the fair value of the land and building. The Company typically engages a third party valuation specialist to assist management in the determination of fair value for purposes of allocating the purchase price of properties acquired as part of portfolio level transactions. The value of acquired lease-related intangibles is estimated based upon the costs we would have incurred to lease the property under similar terms. Such costs are capitalized and amortized over the remaining life of the lease. Acquired leases are generally short-term in nature ( less than one year ). The nature of our business requires that in certain circumstances we acquire single-family properties subject to existing liens. Liens that we expect to be extinguished in cash are estimated and accrued for on the date of acquisition and recorded as a cost of the property. We incur costs to prepare our acquired properties for rental. These costs, along with related holding costs, are capitalized to the cost of the property during the period the property is undergoing activities to prepare it for its intended use. We capitalize interest costs as a cost of the property only during the period for which activities necessary to prepare an asset for its intended use are ongoing, provided that expenditures for the asset have been made and interest costs have been incurred. Upon completion of the renovation of our properties, all costs of operations, including repairs and maintenance, are expensed as incurred. Single-family Properties Held for Sale and Discontinued Operations Single-family properties are classified as held for sale when they meet the applicable GAAP criteria, including, but not limited to, the availability of the home for immediate sale in its present condition, the existence of an active program to locate a buyer and the probable sale of the home within one year. Single-family properties classified as held for sale are reported at the lower of their carrying value or estimated fair value less costs to sell, and are presented separately in single-family properties held for sale within the consolidated balance sheets. As of December 31, 2015 and 2014 , the Company had 45 and 26 single-family properties, respectively, classified as held for sale.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ccounting Standards Update ("ASU") No. 2014-08 ("ASU 2014-08"), "Presentation of Financial Statements (Topic 205) and Property, Plant, and Equipment (Topic 360): Reporting Discontinued Operations and Disclosures of Disposals of Components of an Entity, " which the Company adopted January 1, 2015, on a prospective basis. Prior to the adoption of ASU 2014-08, gains on dispositions of single-family properties that had been in operation were included in "Income from discontinued operations," whereas gains on dispositions of single-family properties with no historical or immaterial operating results were included in other revenues within the consolidated statements of operations. Impairment of Long-lived Assets 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 No material impairments were recorded during the years ended December 31, 2015 , 2014 and 2013 . Leasing Costs Direct and incremental costs incurred to lease properties are capitalized and amortized over the term of the leases, which generally have a term of one year. Prior to the Management Internalization, we paid the Property Manager a leasing fee equal to one-half of one month's rent for each lease. Depreciation and Amortization Depreciation is computed on a straight-line basis over the estimated useful lives of buildings and improvements. Buildings are depreciated over 30 years and improvements are depreciated over their estimated economic useful lives, generally 5 to 15 years. We consider the value of in-place leases in the allocation of the purchase price, and amortize such amounts on a straight-line basis over the remaining terms of the leases. The unamortized portion of the value of in-place leases is included in deferred costs and other intangibles, net within the consolidated balance sheets. Intangible Assets Intangible assets are amortized on a straight-line basis over the asset's estimated economic life and are tested for impairment based on undiscounted cash flows and, if impaired, are written down to fair value based on discounted cash flows. The identified intangible assets acquired as part of the Management Internalization are amortized over amortizable lives of 4.7 years for trademark and 7.0 years for database.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s were recorded during the years ended December 31, 2015 , 2014 and 2013 . Goodwill Goodwill represents the fair value in excess of the tangible and separately identifiable intangible assets that were acquired as part of the Management Internalization (see Note 11). Goodwill has an indefinite life and is therefore not amortized. The Company analyzes goodwill for impairment on an annual basis pursuant to ASC 350, Intangibles—Goodwill and Other , which permits us to assess qualitative factors to determine whether it is more likely than not that the fair value of the reporting unit is less than the carrying amount as a basis to determine whether the two-step impairment test is necessary. We also have the option to bypass the qualitative assessment for any reporting unit in any period and proceed directly to performing the first step of the two-step goodwill impairment test. The first step in the impairment test compares the fair value of the reporting unit with its carrying amount. If the carrying amount exceeds fair value, the second step is required to determine the amount of the impairment loss by comparing the implied fair value of the reporting unit goodwill with the carrying amount of that goodwill. Impairment charges, if any, are recognized in operating results. No goodwill impairments have been recorded during the years ended December 31, 2015 , 2014 and 2013 . Deferred Financing Costs Financing costs related to the origination of the Company's credit facility and asset-backed securitizations are deferred and amortized as interest expense on an effective interest method over the contractual term of the applicable financing, and have been included in deferred costs and other intangibles, net within the consolidated balance sheets. Cash and Cash Equivalents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DIC insurance coverage, and, as a result, there is a concentration of credit risk related to amounts on deposit. We believe that the risk is not significant. Restricted Cash Restricted cash primarily consists of funds held related to resident security deposits and cash reserves in accordance with certain loan agreements. Escrow Deposits Escrow deposits include refundable and non-refundable cash earnest money deposits for the purchase of properties. In addition, escrow deposits include amounts paid for single-family properties in certain states which require a judicial order when the risk and rewards of ownership of the property are transferred and the purchase is finalized. Nonperforming Loans The Company has purchased nonperforming loans for the primary purpose of converting the underlying real estate into single-family rental properties through foreclosure or other form of resolution. Prior to foreclosure or resolution, nonperforming loans are carried at cost and placed on nonaccrual status as it is probable that the principal or interest is not fully collectible. Upon converting a nonperforming loan into a home through foreclosure or other form of resolution, it continues to be carried at cost and is moved into single-family properties in the consolidated balance sheets. As of December 31, 2015 , the Company had a total investment of $34.6 million in 265 nonperforming loans, compared to $50.4 million in 352 nonperforming loans as of December 31, 2014 . These investments were included in escrow deposits, prepaid expenses and other assets within the consolidated balance sheets. Allowance for Doubtful Accounts We maintain an allowance for doubtful accounts for estimated losses that may result from the inability of tenants to make required rent or other payments. This allowance is estimated based on, among other considerations, payment histories, overall delinquencies and available security deposits. The Company's allowance for doubtful accounts was $3.0 million and $0.5 million as of December 31, 2015 and 2014 , respectively, and included in rent and other receivables, net within the consolidated balance sheets. Rescinded Properties In certain jurisdictions, our purchases of single-family properties at foreclosure and judicial auctions are subject to the right of rescission. When we are notified of a rescission, the amount of the purchase price is reclassified as a receivable. As of December 31, 2015 and 2014 , rescission receivables totaled zero and $1.1 million , respectively, and have been included in rent and other receivables, net within the consolidated balance sheets. Revenue and Expense Recognition We lease single-family properties that we own directly to tenants who occupy the properties under operating leases, generally, with a term of one year. Rental revenue, net of any concessions, is recognized on a straight-line basis over the term of the lease, which is not materially different than if it were recorded when due from tenants and recognized monthly as it is earned. We accrue for property taxes and HOA assessments based on amounts billed, and, in some circumstances, estimates and historical trends when bills or assessments are not available. The actual assessment may differ from the estimates, resulting in a change in estimate in a subsequent period. Accounts Payable and Accrued Expenses Accounts payable and accrued expenses consists primarily of trade payables, resident security deposits, construction liabilities, HOA fees and property tax accruals as of the end of the respective period presented. It also consists of contingent loss accruals, if any. Such losses are accrued when they are both probable and estimable. When it is reasonably possible that a significant contingent loss has occurred, we disclose the nature of the potential loss and, if estimable, a range of exposure. Share-based Compensation Our 2012 Equity Incentive Plan is accounted for under the provisions of ASC 718, Compensation—Stock Compensation . Noncash share-based compensation expense related to options to purchase our Class A common shares and restricted stock units issued to members of our board of trustees and employees is based on the fair value of the options and restricted stock units on the grant date and amortized over the service period. Fair Value of Financial Instruments The fair value of a financial instrument is the amount at which the instrument could be exchanged in an orderly transaction between two willing parties. 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The carrying amount of rent and other receivables, restricted cash, escrow deposits, prepaid expenses and other assets, and accounts payable and accrued expenses approximate fair value because of the short maturity of these amounts. The Company's interest rate cap agreement, contingently convertible Series E units liability and preferred shares derivative liability are the only financial instruments recorded at fair value on a recurring basis within our consolidated financial statements (see Note 15). Derivatives We currently use, and in the future may use, interest rate cap agreements for interest rate risk management purposes and in conjunction with certain LIBOR-based variable rate debt to satisfy lender requirements. We assess these derivatives at inception and on an ongoing basis for the effectiveness of qualifying cash flow hedges. For derivative instruments that are designated and qualify as a cash flow hedge, the effective portion of the gain or loss on the derivative instrument is reported as a component of other comprehensive income and reclassified into earnings as interest expense. The ineffective portion of the change in fair value of our interest rate cap agreements is required to be recognized directly in earnings. Segment Reporting Under the provision of ASC 280, Segment Reporting , the Company has determined that it has one reportable segment with activities related to acquiring, renovating, leasing and operating single-family homes as rental properties. The Company's properties are geographically dispersed and management evaluates operating performance at the market level. The Company did not have any geographic market concentrations representing over 10% of total net book value of single-family properties as of December 31, 2015 . Recent Accounting Pronouncements In February 2016, the Financial Accounting Standards Board ("FASB") issued ASU No. 2016-02, Leases (Topic 842) , which will require lessees to recognize assets and liabilities on the balance sheet for the rights and obligations created by all leases with terms of more than one year. Lessor accounting will remain similar to lessor accounting under previous GAAP, while aligning with the FASB's new revenue recognition guidance. The guidance will be effective for the Company for annual reporting periods beginning after December 15, 2018, and for interim periods within those annual periods, with early adoption permitted. The Company is currently assessing the impact of the guidance on our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guidance will be effective for the Company for annual reporting periods beginning after December 15, 2017, and for interim periods within those annual periods. The Company is currently assessing the impact of the guidance on our financial statements.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rather than as an asset. The recognition and measurement guidance for debt issuance costs is not affected and amortization of such costs will continue to be reported as interest expense. In August 2015, the FASB issued ASU No. 2015-15, Interest-Imputation of Interest (Subtopic 835-30): Presentation and Subsequent Measurement of Debt Issuance Costs Associated with Line-of-Credit Arrangements , to clarify that debt issuance costs related to line-of-credit arrangements may be deferred and presented as an asset and subsequently amortized ratably over the term of the line-of-credit arrangement, regardless of whether there are any outstanding borrowings on the line-of-credit arrangement. The guidance will be effective for the Company for annual reporting periods beginning after December 15, 2015, and for interim periods within those annual periods, with early adoption permitted and retrospective application required. The Company expects to adopt the guidance effective January 1, 2016, and the impact will be a reduction of deferred costs and other intangibles, net, as well as a corresponding reduction of the associated debt liability. In February 2015, the FASB issued ASU No. 2015-02, Consolidation (Topic 810): Amendments to the Consolidation Analysis, which changes the analysis that a reporting entity must perform to determine whether it should consolidate certain types of legal entities. Among other changes, it modifies the criteria used in the variable interest model and eliminates the presumption that a general partner should consolidate a limited partnership in the voting model. The guidance will be effective for the Company for annual reporting periods beginning after December 15, 2015, and for interim periods within those annual periods, with early adoption permitted. The Company does not anticipate that the adoption of this guidance will have a material impact on its financial statements. In May 2014, the FASB issued ASU No. 2014-09, Revenue from Contracts with Customers (Topic 606) , which provides guidance on revenue recognition and supersedes the revenue recognition requirements in Topic 605, Revenue Recognition , most industry-specific guidance and some cost guidance included in Subtopic 605-35, " Revenue Recognition—Construction-Type and Production-Type Contracts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guidance will be effective for the Company for annual reporting periods beginning after December 15, 2017, and for interim periods within those annual periods. At that time, the Company may adopt the full retrospective approach or the modified retrospective approach. Early adoption is not permitted. The Company is currently evaluating the method of adoption of this guidance and does not anticipate that the adoption of this guidance will have a material impact on the Company's financial statements.</t>
  </si>
  <si>
    <t>Single-Family Properties</t>
  </si>
  <si>
    <t>Real Estate [Abstract]</t>
  </si>
  <si>
    <t>Single-Family Properties Single-family properties, net, consists of the following as of December 31, 2015 and 2014 (dollars in thousands): December 31, 2015 Number of Net book Leased single-family properties 36,403 $ 5,895,482 Single-family properties being renovated 476 75,055 Single-family properties being prepared for re-lease 178 28,525 Vacant single-family properties available for lease 1,678 283,444 Single-family properties held for sale 45 7,432 Total 38,780 $ 6,289,938 December 31, 2014 Number of Net book Leased single-family properties 28,250 $ 4,631,797 Single-family properties being renovated 2,886 476,120 Single-family properties being prepared for re-lease 630 104,974 Vacant single-family properties available for lease 2,807 493,962 Single-family properties held for sale 26 3,818 Total 34,599 $ 5,710,671 Single-family properties, net at December 31, 2015 and 2014 , included $8.5 million and $114.6 million , respectively, related to properties for which the recorded grant deed has not been received. For these properties, the trustee or seller has warranted that all legal rights of ownership have been transferred to us on the date of the sale, but there is a delay for the deeds to be recorded. Depreciation expense related to single-family properties was $223.9 million , $150.5 million and $60.3 million for the years ended December 31, 2015 , 2014 and 2013 , respectively. Included in single-family properties, net at December 31, 2015 and 2014 , are certain single-family properties contributed by AH LLC (see Note 10).</t>
  </si>
  <si>
    <t>Rent and Other Receivables</t>
  </si>
  <si>
    <t>Receivables [Abstract]</t>
  </si>
  <si>
    <t>Rent and Other Receivables Included in rent and other receivables, net is an allowance for doubtful accounts of $3.0 million and $0.5 million , as of December 31, 2015 and 2014 , respectively. Also included in rent and other receivables, net, are receivables related to payments made on single-family properties for which sales have been rescinded or unwound due to legal issues beyond our control, totaling zero and $1.1 million as of December 31, 2015 and 2014 , respectively, and other non-tenant receivables, which totaled $1.0 million and $2.4 million as of December 31, 2015 and 2014 , respectively. We generally rent our single-family properties under non-cancelable lease agreements with a term of one year. Future minimum rental revenues under leases existing on our properties as of December 31, 2015 were as follows (in thousands): Year 2016 $ 305,546 2017 2,914 2018 15 Total $ 308,475</t>
  </si>
  <si>
    <t>Deferred Costs and Other Intangibles</t>
  </si>
  <si>
    <t>Deferred Costs, Capitalized, Prepaid, and Other Assets Disclosure [Abstract]</t>
  </si>
  <si>
    <t>Deferred Costs and Other Intangibles Deferred costs and other intangibles, net, consists of the following as of December 31, 2015 and 2014 (in thousands): December 31, 2015 December 31, 2014 Deferred leasing costs $ 8,692 $ 18,307 Deferred financing costs 78,348 53,013 Intangible assets: Value of in-place leases 152 10,468 Trademark 3,100 3,100 Database 2,100 2,100 92,392 86,988 Less: accumulated amortization (25,396 ) (32,406 ) Total $ 66,996 $ 54,582 Amortization expense related to deferred leasing costs, the value of in-place leases, trademark and database was $13.1 million , $15.1 million and $10.7 million for the years ended December 31, 2015 , 2014 and 2013 , respectively, which has been included in depreciation and amortization expense within the consolidated statements of operations. Amortization of deferred financing costs was $9.4 million , $4.6 million and $3.7 million for the years ended December 31, 2015 , 2014 and 2013 , respectively, which has been included in gross interest, prior to interest capitalization (see Note 6). The following table sets forth the estimated annual amortization expense related to deferred costs and other intangibles, net as of December 31, 2015 , for future periods (in thousands): Year Deferred Leasing Costs Deferred Financing Costs Value of Trademark Database 2016 $ 3,622 $ 10,691 $ 38 $ 660 $ 300 2017 — 9,034 — 660 300 2018 — 8,536 — 92 300 2019 — 6,383 — — 300 2020 — 5,064 — — 132 Thereafter — 20,884 — — — Total $ 3,622 $ 60,592 $ 38 $ 1,412 $ 1,332</t>
  </si>
  <si>
    <t>Debt</t>
  </si>
  <si>
    <t>Debt Disclosure [Abstract]</t>
  </si>
  <si>
    <t>Debt The following table presents the Company's debt as of December 31, 2015 and 2014 (in thousands): Outstanding Principal Balance Interest Rate (1) Maturity Date December 31, 2015 December 31, 2014 2014-SFR1 securitization (2) 1.97 % June 9, 2019 $ 473,755 $ 478,565 2014-SFR2 securitization 4.42 % October 9, 2024 507,305 512,435 2014-SFR3 securitization 4.40 % December 9, 2024 523,109 528,390 2015-SFR1 securitization (3) 4.14 % April 9, 2045 549,121 — 2015-SFR2 securitization (4) 4.36 % October 9, 2045 476,920 — Total asset-backed securitizations 2,530,210 1,519,390 Secured note payable 4.06 % July 1, 2019 50,752 51,644 Credit facility (5) 3.18 % September 30, 2018 — 207,000 Total debt (6) $ 2,580,962 $ 1,778,034 (1) Interest rates are as of December 31, 2015 . Unless otherwise stated, interest rates are fixed percentages. (2) The 2014-SFR1 securitization bears interest at a duration-weighted blended interest rate of LIBOR plus 1.54% , subject to a LIBOR floor of 0.25% . The maturity date of June 9, 2019 , reflects the fully extended maturity date based on an initial two -year loan term and three , 12 -month extension options, at the Company's election, provided there is no event of default and compliance with certain other terms. (3) The 2015-SFR1 securitization has a maturity date of April 9, 2045 , with an anticipated repayment date of April 9, 2025. (4) The 2015-SFR2 securitization has a maturity date of October 9, 2045 , with an anticipated repayment date of October 9, 2025. (5) The credit facility provides for a borrowing capacity of up to $800.0 million through March 2016 and bears interest at LIBOR plus 2.75% ( 3.125% beginning in March 2017). Any outstanding borrowings upon expiration of the credit facility period in March 2016 will become due in September 2018. (6) The Company was in compliance with all debt covenants associated with its asset-backed securitizations, secured note payable and credit facility as of December 31, 2015 . Asset-backed Securitizations May 2014 Securitization In May 2014, we completed a private securitization transaction (the "2014-SFR1 securitization") in which a newly-formed special purpose entity (the "Borrower") entered into a loan with a third-party lender ("the Lender") for $481.0 million represented by a promissory note (the "Note"). In addition, the Company entered into an interest rate cap agreement for the initial two year term of the loan, with a LIBOR based strike rate equal to 3.85% . The Borrower under the loan is wholly owned by another special purpose entity (the "Equity Owner") and the Equity Owner is wholly owned by our operating partnership. The loan is a two -year, floating rate loan, comprised of six floating rate components computed monthly based on one month LIBOR for each interest period plus a fixed component spread for each of the six components resulting in a duration-weighted blended interest rate of LIBOR plus 1.54% , subject to a LIBOR floor of 0.25% . The Note requires monthly payments of interest together with principal payments representing one-twelfth of one percent of the original principal amount. The loan may be extended for three , 12 -month extensions at the Borrower's option, resulting in a fully extended maturity date of June 9, 2019, provided that there is no event of default under the loan agreement, the Borrower obtains a replacement interest rate cap agreement in a form reasonably acceptable to the Lender and the Borrower complies with the other terms set forth in the loan agreement. The Note was immediately transferred by the Lender to a subsidiary of the Company and then to a REMIC trust in exchange for seven classes of single-family rental pass-through certificates representing all of the beneficial ownership interests in the loan and the trust. Upon receipt of the certificates, a subsidiary of the Company sold the certificates to investors for gross proceeds of $481.0 million , before issuance costs of $14.9 million . Proceeds from this transaction were used to pay down the outstanding balance on the credit facility. The principal amount of each class of certificates corresponds to the corresponding principal amount of the loan components with an additional class to hold the residual REMIC interest. The loan is secured by first priority mortgages on a pool of 3,852 homes transferred to the Borrower from the Company's portfolio of properties. The Borrower's homes were substantially similar to the other properties owned by the Company and were leased to tenants underwritten on substantially the same basis as the tenants in the Company's other properties. During the duration of the loan, the Borrower's properties may not generally be transferred, sold or otherwise securitized, the Company can substitute properties only if a property owned by the Borrower becomes a disqualified property under the terms of the loan, and the Borrower is limited in its ability to incur any additional indebtedness. The loan is also secured by a security interest in all of the Borrower's personal property and a pledge of all of the assets of the Equity Owner, including a security interest in its membership interest in the Borrower. The Company provides a limited guaranty (i) for certain losses arising out of designated acts of intentional misconduct and (ii) for the principal amount of the loan and all other obligations under the loan agreement in the event of insolvency or bankruptcy proceedings. The loan agreement provides that the Borrower maintain covenants typical for securitization transactions including establishing and maintaining a cash management account controlled by the Lender to collect all rents and cash generated by the Borrower's properties. In the absence of an event of default, the Borrower will receive any excess cash after payment of monthly interest, principal and property related expenses. Upon the occurrence of an event of default under the loan or if the Borrower does not maintain a debt yield (net cash flow divided by the outstanding principal balance of the loan) on the portfolio of at least 6.68% , the Lender may transfer the excess cash to an account and apply any funds in such account as the Lender elects, including to prepay principal and pay any amounts due under the loan. The Lender may also foreclose on its security interests, in limited circumstances may enforce the Company's guaranty and may appoint a new property manager. As of December 31, 2015 , the Company was in compliance with all covenants under the loan agreement. The Company has accounted for the transfer of the Note from its subsidiary to the trust as a sale under ASC 860, Transfers and Servicing , with no resulting gain or loss as the Note was both originated by the third party lender and immediately transferred at the same fair market value. The Company has also evaluated and not identified any variable interests in the trust. Accordingly, the Company continues to consolidate, at historical cost basis, the 3,852 homes placed as collateral for the Note. The principal balance outstanding on the Note was $473.8 million as of December 31, 2015 , and was included in asset-backed securitizations within the consolidated balance sheets. The 3,852 collateral homes had a net book value of $606.9 million as of December 31, 2015 . The interest rate cap agreement entered into as part of the securitization transaction has been formally designated as a cash flow hedge at inception and will be regularly assessed for effectiveness on an ongoing basis. During the year ended December 31, 2015 , the Company's interest rate cap agreement was 100% effective as a cash flow hedge and, as a result, changes in fair value have been classified in accumulated other comprehensive loss. These amounts will subsequently be reclassified into earnings in the period in which the hedged transaction affects earnings. Over the next 12 months , the Company estimates that $0.1 million will be reclassified as an increase to interest expense. The fair value of the interest rate cap agreement is estimated to be zero as of December 31, 2015 , (see Note 15) and has been included in escrow deposits, prepaid expenses and other assets in the consolidated balance sheets. September 2014 Securitization In September 2014, we completed our second securitization transaction (the "2014-SFR2 securitization"), which was structured substantially similar to the 2014-SFR1 securitization. The principal differences from the 2014-SFR1 securitization are: (1) the loan is a fixed rate loan for $513.3 million with a 10 year term, maturity date of October 9, 2024, and a duration-adjusted weighted-average interest rate of 4.42% , (2) no interest rate cap agreement was part of the transaction, (3) the loan is secured by first priority mortgages on a portfolio of 4,487 single-family residential properties owned by the borrower, a subsidiary of the Company and (4) in lieu of a debt yield requirement, the loan agreement provides that if the borrower does not maintain a debt service coverage ratio of at least 1.20 to 1.00, the lender may transfer cash to an account from which the lender may apply funds as it elects, including prepayment of the loan and principal. The loan agreement defines the debt service coverage ratio as of any determination date as a ratio in which the numerator is the net cash flow (as defined in the loan agreement) divided by the aggregate debt service for the 12 month period following the date of determination. Also, in addition to the single-family rental pass-through certificates sold to third parties, the Company acquired all of the Class F certificates, which bear no interest, for $25.7 million . Gross proceeds to the Company from the 2014-SFR2 securitization, after purchase of the Class F certificates, were $487.7 million , before issuance costs of $12.9 million . Proceeds from this transaction were used to pay down the outstanding balance on the credit facility and for general corporate purposes. The Company has accounted for the transfer of the 2014-SFR2 securitization promissory note to the trust as a sale under ASC 860, Transfers and Servicing, with no resulting gain or loss as the note was both originated by the third-party lender and immediately transferred at the same fair market value. The Company has also evaluated the purchased Class F certificates as a variable interest in the trust and has concluded that the Class F certificates will not absorb a majority of the trust's expected losses or receive a majority of the trust's expected residual returns. Additionally, the Company has concluded that the Class F certificates do not provide the Company with any ability to direct activities that could impact the trust's economic performance. The Company does not consolidate the trust and continues to consolidate, at historical cost basis, the 4,487 homes placed as collateral for the note. The principal balance outstanding on the note was $507.3 million as of December 31, 2015 , and was included in asset-backed securitizations within the consolidated balance sheets. Separately, the $25.7 million of purchased Class F certificates have been reflected as asset-backed securitization certificates in the consolidated balance sheets. The 4,487 collateral homes had a net book value of $672.3 million as of December 31, 2015 . November 2014 Securitization In November 2014, we completed our third securitization transaction (the "2014-SFR3 securitization"), which was structured substantially similar to the 2014-SFR2 securitization. The principal differences from the 2014-SFR2 securitization are: (1) the loan is a fixed rate loan for $528.4 million with a 10 year term, maturity date of December 9, 2024, and a duration-adjusted weighted-average interest rate of 4.40% , (2) the loan is secured by first priority mortgages on a portfolio of 4,503 single-family residential properties owned by the borrower, a subsidiary of the Company and (3) the Company did not acquire any of the certificates associated with this transaction. Gross proceeds to the Company from the 2014-SFR3 securitization were $528.4 million , before issuance costs of $12.9 million . Proceeds from this transaction were used to pay down the outstanding balance on the credit facility and for general corporate purposes. The Company consolidates, at historical cost basis, the 4,503 homes placed as collateral for the note. The principal balance outstanding on the note was $523.1 million as of December 31, 2015 , and was included in asset-backed securitizations within the consolidated balance sheets. The 4,503 collateral homes had a net book value of $729.8 million as of December 31, 2015 . March 2015 Securitization In March 2015, we completed our fourth securitization transaction (the “2015-SFR1 securitization”), which was structured substantially similar to the 2014-SFR3 securitization. The principal differences from the 2014-SFR3 securitization are: (1) the loan is a fixed-rate loan for $552.8 million with a 30 year term, maturity date of April 9, 2045, and a duration-adjusted weighted-average interest rate of 4.14% , (2) the loan is secured by first priority mortgages on a pool of 4,661 single-family residential properties owned by the Borrower, a subsidiary of the Company and (3) the loan has an anticipated repayment date of April 9, 2025. The note was immediately transferred by the third-party lender to a subsidiary of the Company and then to a REMIC trust in exchange for eight classes of single-family rental pass-through certificates representing all of the beneficial ownership interests in the loan and the trust. Upon receipt of the certificates, a subsidiary of the Company sold the certificates to investors for gross proceeds of $552.8 million , before issuance costs of $13.3 million . Proceeds from this transaction were used to pay down the outstanding balance on the credit facility and for general corporate purposes. The Company consolidates, at historical cost basis, the 4,661 homes placed as collateral for the note. The principal balance outstanding on the note was $549.1 million as of December 31, 2015 , and was included in asset-backed securitizations within the consolidated balance sheets. The 4,661 collateral homes had a net book value of $735.0 million as of December 31, 2015 . September 2015 Securitization In September 2015, we completed our fifth securitization transaction (the “2015-SFR2 securitization”), which was structured substantially similar to the 2015-SFR1 securitization. The principal differences from the 2015-SFR1 securitization are: (1) the loan is a fixed-rate loan for $477.7 million with a 30 year term, maturity date of October 9, 2045, and a duration-adjusted weighted-average interest rate of 4.36% , (2) the loan is secured by first priority mortgages on a portfolio of 4,125 single-family residential properties owned by the borrower, a subsidiary of the Company and (3) the loan has an anticipated repayment date of October 9, 2025. The note was immediately transferred by the third-party lender to a subsidiary of the Company and then to a REMIC trust in exchange for seven classes of single-family rental pass-through certificates representing all the beneficial ownership interests in the loan and the trust. Upon receipt of the certificates, a subsidiary of the Company sold the certificates to investors for gross proceeds of $477.7 million , before issuance costs of $11.3 million . Proceeds from this transaction were used to pay down the outstanding balance on the credit facility and for general corporate purposes. The Company consolidates, at historical cost basis, the 4,125 homes placed as collateral for the note. The principal balance outstanding on the note was $476.9 million as of December 31, 2015 , and was included in asset-backed securitizations within the consolidated balance sheets. The 4,125 collateral homes had a net book value of $681.4 million as of December 31, 2015 . Secured Note Payable In December 2014, as part of the Ellington Portfolio Acquisition, the Company assumed a $51.6 million secured note payable. The debt consists of a 5 -year note payable, which is secured by a first priority mortgage on 583 of the homes acquired as part of the Ellington Portfolio Acquisition, bears interest at 4.06% , matures on July 1, 2019, and contains certain required covenants, including a minimum debt service coverage ratio of 1.47 to 1.00. Credit facility In March 2013, the Company entered into a $500.0 million senior secured revolving credit facility with a financial institution, which was subsequently amended in September 2013 to, among other things, expand our borrowing capacity to $800.0 million and extend the repayment period to September 30, 2018. The amount that may be borrowed under the credit facility will generally be based on 50% of the lower of cost or the fair value of our qualifying leased and un-leased properties and certain other measures based in part on the net income generated by our qualifying leased and un-leased properties, which is referred to as the "Borrowing Base." Borrowings under the credit facility are available through March 7, 2016, at which point, any outstanding borrowings will convert to a term loan through September 30, 2018. During February 2016, we entered into a three -month extension of the revolving period on our credit facility, which we are in process of replacing. All borrowings under the credit facility bear interest at 30 day LIBOR plus 2.75% until March 2017, and thereafter at 30 day LIBOR plus 3.125% . The Company had no borrowings outstanding under the credit facility as of December 31, 2015 , compared to $207.0 million in total outstanding borrowings under the credit facility at December 31, 2014 . The credit facility is secured by our operating partnership's membership interests in entities that own certain of our single-family properties and requires that we maintain financial covenants relating to the following matters: (i) minimum liquidity of cash, cash equivalents and borrowing capacity under any credit facilities in an aggregate amount of at least $15.0 million , of which at least $7.5 million must be in cash and cash equivalents; (ii) a maximum leverage ratio of 1.0 to 1.0; and (iii) tangible net worth of not less than the sum of 85% of our tangible net worth as of September 30, 2013, plus 85% of the net proceeds of any additional equity capital raises completed on or after December 31, 2015 . As of December 31, 2015 , the Company was in compliance with all loan covenants. Interest Expense The following table displays our total gross interest, including unused commitments and other fees and amortization of deferred financing costs, and capitalized interest for the years ended December 31, 2015 , 2014 and 2013 (in thousands): For the Years Ended December 31, 2015 2014 2013 Gross interest cost $ 98,103 $ 33,077 $ 10,016 Capitalized interest (8,690 ) (13,196 ) (9,646 ) Interest expense $ 89,413 $ 19,881 $ 370</t>
  </si>
  <si>
    <t>Accounts Payable and Accrued Expenses</t>
  </si>
  <si>
    <t>Payables and Accruals [Abstract]</t>
  </si>
  <si>
    <t>Accounts Payable and Accrued Expenses The following table summarizes accounts payable and accrued expenses as of December 31, 2015 and 2014 (in thousands): December 31, 2015 December 31, 2014 Accounts payable $ 1,173 $ 4,925 Accrued property taxes 46,024 49,018 Other accrued liabilities 26,031 22,359 Accrued construction and maintenance liabilities 11,429 23,914 Resident security deposits 53,819 42,877 Prepaid rent 16,275 6,613 Total $ 154,751 $ 149,706</t>
  </si>
  <si>
    <t>Shareholders' Equity</t>
  </si>
  <si>
    <t>Equity [Abstract]</t>
  </si>
  <si>
    <t>Shareholders' Equity Class A Common Shares In connection with the Management Internalization in 2013 (see Note 11), we entered into a registration rights agreement with AH LLC providing for registration rights exercisable after December 10, 2015. Beginning in June 10, 2015, if we are eligible to file a shelf registration statement, AH LLC has the right to request that we file and maintain a shelf registration statement to register for resale the Class A common shares and securities convertible into Class A common shares that are held by AH LLC. AH LLC also has the right to "piggy-back" registration rights to include the Class A common shares and securities convertible into Class A common shares that AH LLC owns in other registration statements that we may initiate. In connection with the Alaska Joint Venture Acquisition in 2013 (see Note 11), we entered into a registration rights agreement with APFC. Pursuant to the terms of such agreement, we filed and will maintain a shelf registration statement with the SEC that registers for resale the Class A common shares acquired by APFC in connection with the Alaska Joint Venture Acquisition. APFC also has a right to "piggy-back" registration in the event we conduct future offerings of Class A common shares for our own behalf. In March 2013, the Company sold 46,718,750 Class A common shares in connection with the 2013 Offering. In August 2013, the Company sold an additional 55,422,794 Class A common shares in connection with the IPO and the 2013 Concurrent Private Placements. In July 2014, the Company issued 8,158,001 Class A common shares, $0.01 par value per share, in connection with the acquisition of Beazer Rental Homes (see Note 11). In August 2014, the Company issued 17,782,861 Class A common shares, $0.01 par value per share, in an underwritten public offering and concurrent private placement, which raised gross proceeds of $313.3 million before offering costs of $4.9 million . Our board of trustees declared distributions that totaled $0.20 per share, $0.20 per share and $0.05 per share on our Class A common shares during the years ended December 31, 2015 , 2014 and 2013 , respectively. Class B Common Shares AH LLC received a total of 635,075 shares of Class B common shares in the Company in connection with its investment in the 2012 Offering and the 2,770 Property Contribution (see Note 10). Each Class B common share generally entitles the holder to 50 votes on all matters that the holders of Class A common shares are entitled to vote. The issuance of Class B common shares to AH LLC allows AH LLC a voting right associated with its investment in the Company no greater than if it had solely received Class A common shares. Additionally, when the voting interest from Class A common shares and Class B common shares are added together, a shareholder is limited to a 30% total voting interest. Each Class B common share has the same economic interest as a Class A common share. Our board of trustees declared distributions that totaled $0.20 per share, $0.20 per share and $0.05 per share on our Class B common shares during the years ended December 31, 2015 , 2014 and 2013 , respectively. Participating Preferred Shares Participating preferred shares represent non-voting preferred equity interests in the Company and entitle holders to a cumulative annual cash dividend equal to 5.0% for Series A participating preferred shares, 5.0% for Series B participating preferred shares and 5.5% for Series C participating preferred shares of an initial liquidation preference of $25 per share. Any time between September 30, 2017, and September 30, 2020, for the Series A and Series B participating preferred shares and between March 31, 2018, and March 31, 2021, for the Series C participating preferred shares (the "initial redemption period"), the Company has the option to redeem the preferred shares for cash or Class A common shares, at a redemption price equal to the initial liquidation preference, adjusted by an amount equal to 50% of the cumulative change in value of an index based on the purchase prices of single-family properties located in our top 20 markets (the "HPA adjustment"). During the initial redemption period, the amount payable upon redemption will be subject to a cap, such that the total internal rate of return, when considering the initial liquidation preference, the HPA adjustment and dividends up to, but excluding, the date of redemption, will not exceed 9.0% . If not redeemed by the end of the initial redemption period, the initial liquidation preference of $25 per share will be adjusted by the HPA adjustment as of September 30, 2020, for the Series A and Series B participating preferred shares and as of March 31, 2021, for the Series C participating preferred shares (the "adjusted liquidation preference") and the cumulative annual cash dividend rate will be prospectively increased to 10% of the adjusted liquidation preference. Any time after September 30, 2020, for the Series A and Series B participating preferred shares and March 31, 2021, for the Series C participating preferred shares, the Company has the option to redeem the preferred shares for cash or Class A common shares, at a redemption price equal to the adjusted liquidation preference. Because the HPA adjustment meets the definition of a derivative under ASC 815, Derivatives and Hedging , and is not clearly and closely related to the economic characteristics and risks of the underlying preferred shares, the fair value of the HPA adjustment has been reflected as a liability in the consolidated balance sheets and is adjusted to fair value each period and included in remeasurement of preferred shares in the consolidated statements of operations (see Note 15). In October 2013, the Company issued 5,060,000 5.0% Series A participating preferred shares in an underwritten public offering, which raised gross proceeds of $126.5 million before offering costs of $7.3 million . In December 2013 and January 2014, the Company issued 4,400,000 5.0% Series B preferred shares in an underwritten public offering which raised gross proceeds of $110.0 million before offering costs of $6.6 million . In May 2014, the Company issued 7,600,000 5.5% Series C participating preferred shares in an underwritten public offering and concurrent private placement, raising gross proceeds of $190.0 million before offering costs of $9.7 million . As of December 31, 2015 , the initial liquidation preference, as adjusted by an amount equal to 50% of the cumulative change in value of an index based on the purchase prices of single-family properties located in our top 20 markets, for all of the Company's outstanding 5.0% Series A participating preferred shares, 5.0% Series B participating preferred shares and 5.5% Series C participating preferred shares was $457.6 million . Our board of trustees declared distributions that totaled $1.25 per share, $1.25 per share and $1.38 per share on our 5.0% Series A participating preferred shares, 5.0% Series B participating preferred shares and 5.5% Series C participating preferred shares, respectively, during the year ended December 31, 2015 . Our board of trustees declared distributions that totaled $1.25 per share, $1.29 per share and $0.91 per share on our 5.0% Series A participating preferred shares, 5.0% Series B participating preferred shares and 5.5% Series C participating preferred shares, respectively, during the year ended December 31, 2014 . Distributions declared on our 5.0% Series A participating preferred shares totaled $0.23 per share for the year ended December 31, 2013 . Class A Units Class A units represent voting equity interests in our operating partnership. Holders of Class A units in our operating partnership have the right to redeem the units for cash or, at the election of the Company, exchange the units for the Company's Class A common shares on a one -for-one basis. The Company owned 93.5% and 93.6% of the total 222,311,255 and 225,914,576 Class A units outstanding as of December 31, 2015 and 2014 , respectively. Series C Convertible Units Series C convertible units represent voting equity interests in our operating partnership. Holders of the Series C convertible units are entitled to distributions equal to the actual net cash flow from a portfolio of 2,770 single-family properties contributed to the Company by AH LLC on February 28, 2013 (see Note 10), up to a maximum of 3.9% per unit per annum based on a price per unit of $15.50 , but will not be entitled to any distributions of income generated by any other properties or operations of the Company or any liquidating distributions. Since the date of issuance of the Series C convertible units, net cash flow from the properties contributed to the Company exceeded 3.9% per annum, providing the payment of the maximum amount of the preferred distribution. Holders of the Series C convertible units have a one-time right to convert all such units into Class A units on a unit for unit basis. If on the date of conversion, the contributed properties have not been initially leased for at least 98% of the scheduled rents (determined on an aggregate basis), then the Series C convertible units with respect to the single-family properties leased for at least 98% of the scheduled rents (determined on an aggregate basis) will convert into Class A units, and the Series C convertible units associated with the remaining single-family properties will convert into a number of Class A units determined by dividing the original aggregate cost of the properties (including the acquisition fees) by $15.50 , with a proportionate reduction in Class B common shares. If the Series C convertible units have not been converted by the earlier of the third anniversary of the original issue date, which is February 28, 2016, or the date of commencement of a dissolution or liquidation, then the Series C convertible units will automatically convert into Class A units at the specified conversion ratio defined above. As of December 31, 2015 , AH LLC owned all of the 31,085,974 outstanding Series C convertible units. Our board of trustees declared distributions that totaled $0.60 per share, $0.60 per share and $0.15 per share on our Series C convertible units during the years ended December 31, 2015 , 2014 and 2013 , respectively. Based on the historic initial leasing performance of the 2,770 contributed properties, we currently expect the Series C convertible units to convert into Class A units on February 28, 2016. Series D Convertible Units Series D convertible units represent non-voting equity interests in our operating partnership. Holders of the Series D convertible units do not participate in any distributions for 30 months from the date of issuance and do not participate in any liquidating distributions at any point in time. The Series D convertible units are automatically convertible into Class A units on a one -for-one basis only after the later of (1) 30 months after the date of issuance and (2) the earlier of (i) the date on which adjusted funds from operations per Class A common share aggregates $0.80 or more over four consecutive quarters following the closing of the Management Internalization and (ii) the date on which the daily closing price of our Class A common shares on the NYSE averages $18.00 or more for two consecutive quarters following the closing of the Management Internalization. After 30 months, the Series D convertible units will participate in distributions (other than liquidating distributions) at a rate of 70% of the per unit distributions on the Class A units. As of December 31, 2015 and 2014 , AH LLC owned all of the 4,375,000 outstanding Series D convertible units (see Note 11). Series E Convertible Units Series E convertible units represent non-voting equity interests in our operating partnership. Series E convertible units do not participate in any distributions and automatically convert into Series D convertible units, or if the Series D convertible units have previously converted into Class A units, into Class A units, on February 29, 2016, subject to an earn-out provision based on the level of pro forma annualized EBITDA contribution, as defined, of the Advisor and the Property Manager. Based on the terms of the earn-out provision, if pro forma annualized EBITDA contribution, as defined, equals or exceeds $28 million during the six-month period ending December 31, 2015 (the "measurement period"), the Series E convertible units will convert into Series D convertible units (or if the Series D convertible units have previously converted into Class A units, into Class A units) on a one -for-one basis at February 29, 2016. If, during the measurement period, the pro forma annualized EBITDA contribution, as defined, is less than $28 million , the Series E convertible units will convert into a number of Series D convertible units (or if the Series D convertible units have previously converted into Class A units, into Class A units) determined by (1) dividing (A) Pro Forma Annualized EBITDA Contribution during the measurement period less $14 million by (B) $14 million and (2) multiplying that result by 4,375,000 . Series E convertible units which are not converted at the end of the measurement period, if any, will be cancelled. Because the Series E convertible units may potentially be settled by issuing a variable number of Series D convertible units or Class A units, the Series E convertible units have been recorded at fair value and reflected as a liability in accordance with ASC 480, Distinguishing Liabilities and Equity , in the consolidated balance sheets and are adjusted to fair value each period (see Note 15). As of December 31, 2015 and 2014 , AH LLC owned all of the 4,375,000 outstanding Series E convertible units (see Note 11). We currently expect the above-described earn-out provision to be met in full and the Series E convertible units to convert into Series D convertible units on a one-for-one basis on February 29, 2016. 3.5% Convertible Perpetual Preferred Units In connection with the Company's acquisition of a Class B ownership interest in RJ American Homes 4 Rent Investments, LLC ("RJ LLC") on December 31, 2012 (see Note 11), the Company issued 653,492 3.5% convertible perpetual preferred units ("Preferred Units") to AH LLC. The Preferred Units represented non-voting equity interest in our operating partnership and entitled the holder to a preferred annual distribution equal to $0.53 per unit, when authorized and declared by the general partner of our operating partnership (i.e., the Company). Distributions accrued on a cumulative basis from the date of issuance and were payable quarterly. In connection with AH LLC's contribution of its remaining ownership interest in RJ LLC to the Company on June 14, 2013, all of the outstanding 653,492 Preferred Units held by AH LLC were converted into Class A units (see Note 11). Noncontrolling Interest Noncontrolling interest as reflected in the Company's consolidated balance sheets primarily consists of the interest held by AH LLC in units in the Company's operating partnership. AH LLC owned 14,440,670 , or approximately 6.5% and 6.4% , of the total 222,311,255 and 225,914,576 Class A units in our operating partnership as of December 31, 2015 and 2014 , respectively. Additionally, AH LLC owned all 31,085,974 Series C convertible units and all 4,375,000 Series D convertible units in our operating partnership as of December 31, 2015 and 2014 . Also included in noncontrolling interest are outside ownership interests in certain consolidated subsidiaries of the Company. Noncontrolling interest as reflected in the Company's consolidated statements of operations for the years ended December 31, 2015 , 2014 and 2013 , of $14.4 million , $15.0 million and $13.2 million , respectively, primarily consisted of $18.8 million , $18.6 million and $14.9 million , respectively, of preferred income allocated to Series C convertible units, zero , zero and $0.2 million , respectively, of preferred income allocated to Preferred Units (prior to the date of conversion), $4.3 million , $3.4 million and $1.8 million , respectively, of net loss allocated to Class A units, and $0.1 million , $0.3 million and $0.1 million , respectively, of net loss allocated to noncontrolling interests in certain of the Company's consolidated subsidiaries. Subscription Agreement In 2012, we entered into a subscription agreement with AH LLC under which AH LLC had the option to purchase 3,333,334 Class A common shares through November 21, 2015, for an aggregate purchase price of $50.0 million ( $15.00 per share), the price per share of our Class A common shares in the 2012 Offering. In 2013, the Company entered into an agreement with AH LLC to fully settle the subscription agreement based on a price of $17.25 per share, a price determined based on the most recent trade in the Company's shares at the time of settlement. Such settlement resulted in the issuance of 434,783 Class A common shares to AH LLC. 2012 Equity Incentive Plan In 2012, we adopted the 2012 Equity Incentive Plan (the "Plan") to provide persons with an incentive to contribute to the success of the Company and to operate and manage our business in a manner that will provide for the Company's long-term growth and profitability. The Plan provides for the issuance of up to 1,500,000 Class A common shares through the grant of a variety of awards including stock options, stock appreciation rights, restricted stock, unrestricted shares, dividend equivalent rights and performance-based awards. The Plan terminates in November 2022, unless it is earlier terminated by our board of trustees. In April 2013, our shareholders approved an amendment to the Plan allowing for an increase in the maximum number of Class A common shares available for issuance from 1,500,000 to 6,000,000 . In 2015 , the Company granted stock options for 588,500 Class A common shares and 44,000 restricted stock units to certain employees of the Company. In 2014 , the Company granted stock options for 1,270,000 Class A common shares and 92,000 restricted stock units to certain employees of the Company. In 2013 , the Company granted stock options for 550,000 Class A common shares to certain employees of the Company. As a result of the Management Internalization on June 10, 2013, certain former employees of AH LLC became employees of the Company and, accordingly, stock options for 485,000 Class A common shares were reclassified as grants to employees and re-measured as of the date of the Management Internalization. All of the options and restricted stock units granted during the years ended December 31, 2015 , 2014 and 2013 , vest over four years and expire 10 years from the date of grant. Noncash share-based compensation expense related to these options is based on the estimated fair value on the date of grant and is recognized in expense over the service period. Such expense is adjusted to consider estimated forfeitures. Estimated forfeitures are adjusted to reflect actual forfeitures at the end of the vesting period. The following table summarizes stock option activity under the Plan for the years ended December 31, 2015 , 2014 and 2013 : Shares Weighted- Average Exercise Price Weighted- Average Remaining Contractual Life (in years) Aggregate Intrinsic Value (1) (in thousands) Options outstanding at December 31, 2012 700,000 $ 15.00 9.9 $ — (2) Granted 550,000 16.03 Exercised — — — Forfeited (60,000 ) 15.00 Options outstanding at December 31, 2013 1,190,000 $ 15.48 9.3 $ 862 Granted 1,270,000 16.74 Exercised (28,750 ) 15.00 74 Forfeited (266,250 ) 15.88 Options outstanding at December 31, 2014 2,165,000 $ 16.17 8.8 $ 1,890 Granted 588,500 16.49 Exercised (16,600 ) 15.16 19 Forfeited (252,500 ) 16.57 Options outstanding at December 31, 2015 2,484,400 $ 16.22 8.0 $ 1,225 Options exercisable at December 31, 2015 860,900 $ 15.81 7.4 $ 766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 (2) Prior to August 1, 2013, there was no public trading market for our Class A common shares. The following table summarizes the Black-Scholes Option Pricing Model inputs used for valuation of the stock options for Class A common shares issued during the years ended December 31, 2015 , 2014 and 2013 : 2015 2014 2013 Weighted-average fair value $ 4.57 $ 5.06 $ 4.75 Expected term (years) 7.0 7.0 7.0 Dividend yield 3.0 % 3.0 % 3.0 % Volatility 35.9 % 38.5 % 38.0 % Risk-free interest rate 1.9 % 2.2 % 2.0 % The following table summarizes the activity that relates to the Company's restricted stock units under the Plan for the years ended December 31, 2015 , 2014 and 2013 : 2015 2014 2013 Restricted stock units at beginning of period 85,000 — — Units awarded 44,000 92,000 — Units vested (22,000 ) — — Units forfeited (15,350 ) (7,000 ) — Restricted stock units at end of the period 91,650 85,000 — Total non-cash share-based compensation expense related to stock options and restricted stock units was $3.1 million , $2.6 million and $0.8 million for the years ended December 31, 2015 , 2014 and 2013 , respectively. Also included in noncash share-based compensation expense for the year ended December 31, 2013, was $0.3 million associated with 19,500 Class A common shares issued to our trustees during 2013. As of December 31, 2015 , there was a total unrecognized compensation cost of $6.0 million for unvested stock options and $1.1 million for unvested restricted stock and restricted stock units, which does not include estimated forfeitures. The unrecognized compensation cost for unvested stock options and restricted stock and restricted stock units is expected to be recognized over a weighted-average period of 2.0 and 2.4 years, respectively. Share Repurchase Program On September 21, 2015, the Company announced that our board of trustees approved a share repurchase program authorizing us to repurchase up to $300.0 million of our outstanding Class A common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In addition, the excess of the purchase price over the par value of shares repurchased is recorded as a reduction to additional paid-in capital. During the year ended December 31, 2015 , we repurchased and retired 3.6 million of our Class A common shares in accordance with the program at a weighted-average price of $15.76 per share and a total price of $57.3 million . As of December 31, 2015 , we had a remaining repurchase authorization of $242.7 million under the program.</t>
  </si>
  <si>
    <t>Related Party Transactions</t>
  </si>
  <si>
    <t>Related Party Transactions [Abstract]</t>
  </si>
  <si>
    <t>Related Party Transactions As of December 31, 2015 and 2014 , AH LLC owned approximately 3.3% of our outstanding Class A common shares. On a fully-diluted basis, AH LLC held (including consideration of 635,075 Class B common shares as of December 31, 2015 and 2014 , 14,440,670 Class A common units as of December 31, 2015 and 2014 , 31,085,974 Series C convertible units as of December 31, 2015 and 2014 , 4,375,000 Series D convertible units as of December 31, 2015 and 2014 , 4,375,000 Series E convertible units as of December 31, 2015 and 2014 ) an approximate 22.1% and 21.8% interest at December 31, 2015 and 2014 , respectively. As of December 31, 2015 , the Company had a net payable of $4.1 million payable to affiliates related to declared and unpaid distributions on the Series C convertible units, partially offset by expense reimbursements due from affiliates, compared to a net receivable of $4.0 million due from affiliates as of December 31, 2014 , which consisted of receivables due from AH LLC related to working capital settlement items, partially offset by declared and unpaid distributions on the Series C convertible units. These amounts were included in escrow deposits, prepaid expenses and other assets within the consolidated balance sheets. Advisory Management Agreement In November 2012, the Company entered into an advisory management agreement with the Advisor under which the Advisor was responsible for designing and implementing our business strategy and administering our business activities and day-to-day operations, subject to the oversight by our board of trustees. For performing these services, we paid the Advisor an advisory management fee equal to 1.75% per year of adjusted shareholders' equity, as defined, calculated and paid quarterly in arrears. Additionally, concurrently with the contribution of a portfolio of 2,770 single-family properties on February 28, 2013, the Advisor agreed to a permanent reduction in the advisory management fee equal to $9.8 million per year (see Note 10). Upon completion of the Management Internalization on June 10, 2013 (see Note 11), the Advisor became a wholly owned subsidiary of our operating partnership and accordingly, there will be no future advisory management fees in our consolidated statements of operations. For the year ended December 31, 2013, advisory management fees incurred to the Advisor prior to the Management Internalization were $6.4 million . Property Management Agreement In November 2012, the Company entered into a property management agreement with the Property Manager under which the Property Manager generally oversaw and directed the leasing, management and advertising of the properties in our portfolio, including collecting rents and acting as liaison with the tenants. We paid the Property Manager a property management fee equal to 6% of collected rents and a leasing fee equal to one-half month of each lease's annual rent. Upon completion of the Management Internalization on June 10, 2013 (see Note 11), the Property Manager became a wholly owned subsidiary of our operating partnership and accordingly, there will be no future property management fees incurred to the Property Manager in our consolidated statements of operations. For the year ended December 31, 2013, property management fees incurred to the Property Manager prior to the Management Internalization were $1.3 million , which have been included in property operating expenses in the consolidated statements of operations. For the year ended December 31, 2013, leasing fees incurred to the Property Manager prior to the Management Internalization were $2.9 million , which have been included in deferred costs and other intangibles, net in the consolidated balance sheets. Agreement on Investment Opportunities In November 2012, the Company entered into an Agreement on Investment Opportunities with AH LLC under which we paid an acquisition and renovation fee equal to 5% of all costs and expenses we incur in connection with the initial acquisition, repair and renovation of single-family properties (net of any broker fees received by the Property Manager) for its services in identifying, evaluating, acquiring and overseeing the renovation of the properties we purchase. In connection with the Management Internalization on June 10, 2013 (see Note 11), we entered into an Amended and Restated Agreement on Investment Opportunities. Under the terms of the Amended and Restated Agreement on Investment Opportunities, on December 10, 2014, AH LLC ceased providing acquisition and renovation services for us, we stopped paying AH LLC an acquisition and renovation fee, we hired all of AH LLC's acquisition and renovation personnel necessary for our operations and AH LLC ceased paying the Company a monthly fee of $0.1 million for the maintenance and use of certain intellectual property transferred to us in the Management Internalization. During the years ended December 31, 2014 and 2013 , we incurred $86.0 million and $113.7 million in aggregate acquisition and renovation fees to AH LLC prior to the termination of the Amended and Restated Agreement on Investment Opportunities, of which $67.5 million and $108.9 million was capitalized related to asset acquisitions and included in the cost of the single-family properties, and $22.1 million and $4.8 million was expensed related to property acquisitions with in-place leases and to the acquisition of Beazer Pre-Owned Rental Homes, Inc. ("Beazer Rental Homes"), respectively. Employee Administration Agreement In connection with the Management Internalization on June 10, 2013 (see Note 11), we entered into an employee administration agreement with Malibu Management, Inc. ("MMI"), an affiliate of AH LLC, to obtain the exclusive services of personnel of the Advisor and the Property Manager, who were previously employees of MMI under the direction of AH LLC. Under the terms of the agreement, we obtained the exclusive service of the employees dedicated to us for all management and other personnel dedicated to our business and were able to direct MMI to implement employment decisions with respect to the employees dedicated to us. We were required to reimburse MMI for all compensation and benefits and costs associated with the employees dedicated to us. We did not pay any fee or any other form of compensation to MMI. The agreement with MMI terminated on December 31, 2014. Effective January 1, 2015, all employees previously employed by MMI and performing services on our behalf became our employees. Total compensation and benefit costs paid by MMI and passed through to us under the agreement during the years ended December 31, 2014 and 2013, were $41.9 million and $17.0 million , respectively.</t>
  </si>
  <si>
    <t>Contributions by AH LLC</t>
  </si>
  <si>
    <t>Noncash Investing and Financing Items [Abstract]</t>
  </si>
  <si>
    <t>Contributions by AH LLC 2,770 Property Contribution On February 28, 2013, we entered into an agreement with AH LLC providing for the contribution of 2,770 single-family properties for total consideration of $491.7 million (the "2,770 Property Contribution"). The consideration to AH LLC was 31,085,974 Series C convertible units in our operating partnership and 634,408 Class B common shares valued at $15.50 per unit/share, which approximated fair value as of the date of the transaction. Because the 2,770 Property Contribution has been deemed to be a transaction between entities under common control, the shares issued and the property received have been recorded by us at AH LLC's historical book value and reflected as if they had been acquired by us on the dates such properties were acquired by AH LLC. Upon consummation of the transaction on February 28, 2013, the total $386.5 million predecessor net book value of the property contribution was reclassified from additional paid-in capital to (i) noncontrolling interest in connection with the issuance of $378.8 million Series C convertible units in our operating partnership and (ii) Class B common shares in connection with the issuance of $7.7 million Class B common shares. The following table summarizes the net assets and historical net loss of the 2,770 single-family properties based on the dates such properties were acquired by AH LLC through the date of the 2,770 Property Contribution (in thousands, except number of properties): Period from June 23, 2011, to December 31, 2012 Period from January 1, 2013, to February 28, 2013 Total as of February 28, 2013 (transaction date) Number of properties 2,661 109 2,770 Single-family properties $ 365,937 $ 20,563 $ 386,500 Other assets 7,203 (2,086 ) 5,117 Other liabilities (8,183 ) 558 (7,625 ) Net assets contributed $ 364,957 $ 19,035 $ 383,992 Rents from single-family properties 4,413 3,720 8,133 Property operating expenses (3,326 ) (1,920 ) (5,246 ) Depreciation (2,021 ) (1,324 ) (3,345 ) Allocated general and administrative expenses (6,996 ) (993 ) (7,989 ) Net loss $ (7,930 ) $ (517 ) $ (8,447 ) Contributed net assets and net loss $ 372,887 $ 19,552 $ 392,439 The net assets of the properties and the related historical net loss has been reflected as a credit to additional paid-in capital during the period such properties were acquired by AH LLC. Upon consummation of the transaction on February 28, 2013, the total $386.5 million net asset value of the property contribution was reclassified from additional paid-in capital to (i) noncontrolling interest in connection with the issuance of $378.8 million Series C convertible units in our operating partnership and (ii) Class B common shares in connection with the issuance of $7.7 million Class B common shares. Additionally, the other net liabilities associated with the properties of $2.5 million as of February 28, 2013, have been reclassified from additional paid-in capital to due from affiliates, as these amounts were subsequently settled in cash by AH LLC. Pursuant to the agreement, AH LLC was responsible for all costs of transfer of the properties and for paying costs associated with the completion of initial renovation of the properties after we acquired them. The costs of such improvements for the period from March 1, 2013, to December 31, 2013, were $13.8 million . This amount has been reflected as an addition to the net asset value of the contributed properties, with a corresponding increase of $13.5 million and $0.3 million to the Series C convertible units in our operating partnership and Class B common shares, respectively, issued in connection with the 2,770 Property Contribution. The total reduction to additional paid-in capital of $356.4 million reflected in the consolidated statement of equity for the year ended December 31, 2013 , consists of the $386.5 million reclassification of the net asset value of the 2,770 properties, offset by (i) the $19.6 million credit associated with the 109 properties acquired by AH LLC from January 1, 2013, to February 28, 2013, (ii) $8.0 million in excess of $6,000 par value associated with issuance of the 634,408 Class B common shares and (iii) the $2.5 million reclassification of the other net liabilities associated with the properties to due from affiliates. Concurrently with this transaction, commencing February 28, 2013, the Advisor agreed to a permanent reduction in the advisory fee of $9.8 million per year. 45 Property Acquisition On December 12, 2014, we and our operating partnership entered into a contribution agreement with AH LLC, pursuant to which AH LLC contributed to our operating partnership all of AH LLC's interest in 45 properties owned by AH LLC. The value of the properties was determined by broker price opinions prepared by independent third parties. In exchange for the properties, our operating partnership issued to AH LLC 653,378 Class A units valued at $17.11 per unit, the closing price on the NYSE for the Company's Class A common shares on December 11, 2014.</t>
  </si>
  <si>
    <t>Acquisitions and Dispositions</t>
  </si>
  <si>
    <t>Business Combinations [Abstract]</t>
  </si>
  <si>
    <t>Acquisitions and Dispositions 2015 Acquisitions RJ American Homes 4 Rent One, LLC and RJ American Homes 4 Rent Two, LLC Acquisition In October 2015, the Company acquired the remaining 67% outside ownership interest in two of its consolidated joint ventures, RJ American Homes 4 Rent One, LLC and RJ American Homes 4 Rent Two, LLC, which own a total of 377 single-family properties, for a purchase price of $44.4 million . As our investments in these joint ventures were already previously accounted for as consolidated joint ventures, this acquisition was recorded in equity and the 377 properties continue to be accounted for using the same historical cost basis. 2014 Acquisitions Ellington Portfolio Acquisition On December 31, 2014, the Company acquired a 100% ownership interest in a portfolio of 914 homes located in markets in Arizona, Colorado, Georgia, North Carolina, Tennessee and Texas for a total purchase price of approximately $126.0 million , which included $74.4 million in cash and the assumption of $51.6 million of debt (the "Ellington Portfolio Acquisition"). The debt consists of a 5 -year note payable, which is secured by a first priority mortgage on 583 of the homes, and has a fixed interest rate of 4.06% and a maturity date of July 1, 2019. The Company completed the Ellington Portfolio Acquisition for the purpose of acquiring a portfolio of 914 single-family properties, which was 96.3% leased as of the acquisition date. The following table summarizes the estimated fair values of the assets and liabilities acquired as part of the Ellington Portfolio Acquisition as of the acquisition date (in thousands): Land $ 25,615 Buildings and improvements 98,117 In-place leases 2,268 Secured note payable (51,644 ) Estimated fair value of assets and liabilities acquired $ 74,356 The 914 single-family properties acquired as part of the transaction on December 31, 2014, were consolidated into the Company's portfolio and reflected in its consolidated financial statements. Beazer Rental Homes Acquisition On July 1, 2014, the Company completed the acquisition of Beazer Rental Homes for the purpose of acquiring a 100% ownership interest in a portfolio of 1,372 homes located in markets in Arizona, California, Florida and Nevada (the "Beazer Rental Homes Acquisition"). The Beazer Rental Homes Acquisition was completed pursuant to an Agreement and Plan of Merger by and among American Homes 4 Rent, AMH Portfolio One, LLC, a wholly owned subsidiary of the Company ("Merger Sub"), and representatives of the Beazer shareholders, dated as of July 1, 2014 (the "Merger Agreement"). As provided in the Merger Agreement, the acquisition was completed as a tax-free merger of Beazer Rental Homes with Merger Sub. The merger consideration to the security holders of Beazer Rental Homes consisted of 8,158,001 Class A common shares in the Company, $5.0 million of cash to be held in an indemnification escrow for a period of six months and extinguishment of $108.2 million outstanding under the Beazer Rental Homes credit facility. The fair value of the Class A common shares issued has been estimated to be $144.8 million , which has been determined using the closing price in the Company's Class A common shares on the date of the Beazer Rental Homes Acquisition. As of December 31, 2014, the Company estimated that approximately $0.6 million would be withheld from the $5.0 million indemnification escrow to satisfy certain representation and warranty provisions in accordance with the Merger Agreement. Accordingly, the remaining $4.4 million indemnification escrow was recognized within total merger consideration as of December 31, 2014, with a corresponding liability included in accounts payable and accrued expenses in the consolidated balance sheets. The following table summarizes the estimated fair values of the assets and liabilities acquired as part of the Beazer Rental Homes Acquisition as of the acquisition date (in thousands): Land $ 60,866 Buildings and improvements 193,506 Cash and cash equivalents 2,197 In-place leases 2,655 Other current assets and liabilities, net (1,785 ) Estimated fair value of assets and liabilities acquired $ 257,439 Since the date of the Beazer Rental Homes Acquisition, the Company has consolidated the 1,372 single-family properties acquired as part of the transaction and the related results of these operations are reflected in the Company's consolidated financial statements. The following table presents the total revenues and net income attributable to the Company's 2014 year acquisitions that were included in our consolidated statement of operations for the year ended December 31, 2014 (in thousands): Beazer Ellington Period from Period from Total revenues $ 10,422 $ — Net income $ 1,713 $ — 2013 Acquisitions Management Internalization On June 10, 2013, the Company completed the Management Internalization for the purpose of internalizing its corporate and property operations management and acquired 100% of the membership interests in the Advisor and the Property Manager from AH LLC in exchange for 4,375,000 Series D convertible units and 4,375,000 Series E convertible units in our operating partnership, which were valued at $65.2 million and $64.9 million , respectively, as of the date of issuance using a Monte Carlo Simulation model. Under the terms of the respective contribution agreement, among other things, all administrative, financial, property management, marketing and leasing personnel, including executive management, became fully dedicated to the Company. In connection with the Management Internalization, the Company also: • Modified the preexisting Agreement on Investment Opportunities between the Company and AH LLC to: (i) preclude AH LLC from providing advisory or property management services to third parties investing in any type of business relating to investment in, ownership of or rental of single-family homes; (ii) increase from 20% to 100% the Company's right to receive promoted interests in any future outside investment vehicles (as defined therein); (iii) cease AH LLC's rendering of acquisition and renovation services to the Company and eliminate the related 5% fee paid to the AH LLC on December 10, 2014; (iv) provide the Company with the right to offer employment on September 10, 2014, that would commence on December 10, 2014, to all of AH LLC's acquisition and renovation personnel necessary for our operations; and (v) require AH LLC to pay us a monthly fee of $0.1 million through December 10, 2014, for maintenance and use of certain intellectual property transferred to us in the Management Internalization. • Entered into a registration rights agreement with AH LLC providing for registration rights exercisable after December 10, 2015. • Cancelled insurance policies previously provided by a captive insurance company affiliated with AH LLC. The fair value of the Series D convertible units and Series E convertible units has been estimated to be $65.2 million and $64.9 million , respectively, as of the date of issuance using a Monte Carlo simulation model. A Monte Carlo simulation was incorporated given that the values of the securities were path dependent, meaning that their value depends on the average of a sequence of the prices of the underlying asset over some predetermined period of time. Inputs to the model include a risk-free rate corresponding to the assumed timing of the conversion date and a volatility input based on the historical volatilities of selected peer group companies. The starting point for the simulation was the most recent trading price in the Company's Class A common shares, into which the Series D convertible units and Series E convertible units are ultimately convertible. The timing of such conversion was based on the provisions of the contribution agreement and the Company's best estimate of the events that trigger such conversions. The following table summarizes the estimated fair values of the assets acquired as part of the Management Internalization as of the acquisition date (in thousands): Buildings and improvements $ 4,214 Identified intangible assets: Trademark 3,100 Database 2,100 Goodwill 120,655 Fair value of acquired assets $ 130,069 The above intangible assets acquired in connection with the Management Internalization have been valued in accordance with ASC 805, Business Combinations , which requires that an intangible asset is recognized apart from goodwill if it arises from contractual or other legal rights or if it is separable. An asset is considered separable if it (a) is capable of being separated from the acquired entity and sold, transferred, licensed, rented or exchanged, or (b) can be conveyed in combination with a related asset or liability. Pursuant to ASC 820 , Fair Value Measurements and Disclosures, the inputs used in the valuation of these intangible assets consisted primarily of Level 2 and Level 3 inputs. The goodwill of $120.7 million arising from the acquisition consists largely of the synergies, economies of scale and cost savings we expect from the Management Internalization. Under the terms of the Management Internalization contribution agreement, net monetary assets, as defined therein, of the Advisor and Property Manager as of June 10, 2013, were to be settled in cash between the Company and AH LLC subsequent to the date of the transaction. Accordingly, estimated net monetary assets of $7.0 million , including estimated cash and cash equivalents of $9.0 million , were recorded as of the date of the Management Internalization and subsequently the amounts were reconciled and settled in cash. Since the date of the Management Internalization, the Company has consolidated the Advisor and the Property Manager and the results of these operations are reflected in the consolidated financial statements. Alaska Joint Venture Acquisition On June 11, 2013, the Company acquired 100% of the membership interests in American Homes 4 Rent I, LLC (the "Alaska Joint Venture") from APFC and AH LLC for a purchase price of $904.5 million (the "Alaska Joint Venture Acquisition"). The purchase price consisted of the issuance of 43,609,394 Class A common shares in the Company to APFC and 12,395,965 Class A units in our operating partnership to AH LLC. As part of the Alaska Joint Venture Acquisition, the Company acquired a portfolio of 4,778 single-family properties, as well as the right to receive all net cash flows produced by the Alaska Joint Venture subsequent to April 30, 2013. Net cash flows produced by the Alaska Joint Venture subsequent to April 30, 2013, and prior to the Company's ownership on June 11, 2013, were approximately $1.9 million , which have been included in the purchase price of the assets acquired as part of the Alaska Joint Venture Acquisition. The Company completed the Alaska Joint Venture Acquisition for the purpose of acquiring a portfolio of 4,778 single-family properties, which was 75% leased as of the date of acquisition. The following table summarizes the estimated fair values of the assets acquired as part of the Alaska Joint Venture Acquisition as of the acquisition date (in thousands): Land $ 156,648 Buildings and improvements 740,396 Receivable for net cash flows prior to acquisition date 1,896 Value of in-place leases 5,547 Fair value of acquired assets $ 904,487 Pursuant to the Alaska Joint Venture Acquisition contribution agreement, net monetary assets, as defined therein, of the Alaska Joint Venture as of April 30, 2013, were used to fund all remaining initial repair and renovation costs of the 4,778 single-family properties, with shortfalls paid for by AH LLC. Accordingly, estimated net monetary assets of the Alaska Joint Venture of $13.0 million , including estimated cash and cash equivalents of $23.0 million , were recorded as of the date of the Alaska Joint Venture Acquisition in the consolidated balance sheets. Since the date of the Alaska Joint Venture Acquisition, the Company has consolidated the Alaska Joint Venture and the results of its operations are reflected in the consolidated financial statements. RJ Joint Ventures Acquisition On August 10, 2012, AH LLC formed RJ LLC, as the sole owner and managing member, for the purpose of sponsoring and managing investment vehicle joint ventures with accredited investors identified by Raymond James. On September 20, 2012, RJ LLC formed its first investment vehicle, RJ American Homes 4 Rent One, LLC ("RJ1"), with an initial capital contribution of 177 single-family properties from AH LLC, prior to selling a 67% Class A ownership interest in RJ1 to third party accredited investors (the "RJ1 Investors"). After the sale to the RJ1 Investors, RJ LLC's remaining interest in RJ1 consisted of a 33% managing member Class B equity interest and 100% of a promoted interest that is earned after the RJ1 Investors achieve certain preferred returns. On December 31, 2012, the Company acquired a newly created Class B ownership interest in RJ LLC from AH LLC in exchange for 653,492 Preferred Units, which entitled the Company to all operating cash distributions and 20% of promoted interest distributions made from RJ1 to RJ LLC (the "RJ1 2012 Transaction"). As the RJ1 2012 Transaction was completed prior to the Management Internalization, it was deemed to be a transaction between "entities under common control" under the provisions of ASC 805, Business Combinations , and accordingly, the Company's Class B interest in RJ LLC was recorded at AH LLC's carryover basis of zero . As a result, the Preferred Units issued to AH LLC were also recorded with no initial basis. On March 15, 2013, RJ LLC formed its second investment vehicle, RJ American Homes 4 Rent Two, LLC ("RJ2"), with an initial capital contribution of 214 single-family properties from AH LLC, prior to selling a 67% Class A ownership interest in RJ2 to third party accredited investors (the "RJ2 Investors"). After the sale to the RJ2 Investors, RJ LLC's remaining interest in RJ2 consisted of a 33% managing member Class B equity interest and 100% of a promoted interest that is earned after the RJ2 Investors achieve certain preferred returns. On June 14, 2013, AH LLC contributed its remaining ownership interest in RJ LLC to the Company, 653,492 Preferred Units held by AH LLC were converted into 653,492 Class A units (the "Preferred Unit Conversion") and the Company issued 705,167 additional Class A units to AH LLC (collectively, the "2013 RJ Transaction"). The fair value of the 705,167 Class A units issued was estimated to be $11.3 million , which was determined using the most recent trading price of the Company's Class A common shares into which the Class A units were convertible on a one -for-one basis. Additionally, our operating partnership made a $7.6 million loan to RJ1, the proceeds of which were used to extinguish the balance of an outstanding loan as of the date of the 2013 RJ Transaction. The Company completed the 2013 RJ Transaction for the purpose of gaining 100% ownership of RJ LLC and therefore control over RJ1 and RJ2. As of the date of the 2013 RJ Transaction, the RJ1 and RJ2 portfolios collectively consisted of 377 single-family properties. The following table summarizes the estimated fair values of the net assets of RJ LLC, RJ1 and RJ2 over which the Company gained control on June 14, 2013 and the associated 67% noncontrolling interest held by the RJ1 Investors and RJ2 Investors in RJ1 and RJ2, respectively (in thousands): Land $ 10,340 Buildings and improvements 54,123 Value of in-place leases 539 Cash and cash equivalents 1,128 Other current assets and liabilities, net (311 ) Note payable (7,600 ) Noncontrolling interest (39,321 ) Fair value of acquired net assets $ 18,898 As the Company gained control over RJ LLC after the date of the Management Internalization on June 10, 2013, the carrying value of the Company's Class B interest in RJ LLC has been remeasured to fair value in accordance with ASC 805, Business Combinations . The following table summarizes the carrying value and estimated fair value of the Company's Class B interest in RJ LLC as of June 14, 2013 and the resulting gain on remeasurement of approximately $10.9 million , which has been recognized in the consolidated statements of operations (in thousands): Fair value of existing Class B interest $ 7,615 Carrying value of Class B interest (3,330 ) Gain on remeasurement of equity method investment $ 10,945 The fair value of the Company's existing Class B interest has been determined using an income approach valuation technique based on the assets of RJ1 underlying the Company's Class B interest in RJ LLC. Because the Preferred Unit Conversion was not subject to an inducement offer and represented an in-substance redemption of the 653,492 Preferred Units, the $10.5 million fair value of the 653,492 Class A units in excess of the zero carrying value of the 653,492 Preferred Units has been reflected as a reduction to net income attributable to common shareholders in the consolidated statements of operations in accordance with ASC 260-10-S99-2, The Effect on the Calculation of Earnings per Share for the Redemption or Induced Conversion of Preferred Stock . The fair value of the Class A units issued in connection with the 2013 RJ Transaction has been estimated using the most recent trading price of the Company's Class A common shares into which the Class A units are convertible on a one -for-one basis. Since the date of the 2013 RJ Transaction, the Company has consolidated RJ LLC, RJ1 and RJ2 and the related results of operations are reflected in the consolidated financial statements. The following table presents the total revenues and net income attributable to the 2013 year acquisitions that were included in our consolidated statements of operations from the respective transaction dates through December 31, 2013 (in thousands): Management Alaska Joint 2013 RJ Period from Period from Period from Total revenues $ 1,502 $ 38,054 $ 2,723 Net (loss) / income $ (26,179 ) $ 2,256 $ 52 (1) Total revenues and net loss attributable to the Management Internalization does not reflect the benefit of eliminating approximately $24.0 million in advisory management and property management fees that would have otherwise been paid to AH LLC after the date of the Management Internalization. Pro Forma Supplemental Information The following table presents the Company's supplemental consolidated unaudited pro forma total revenues and net income as if the Ellington Portfolio Acquisition, Beazer Rental Homes Acquisition, Management Internalization, Alaska Joint Venture Acquisition and 2013 RJ Transaction had occurred on January 1, 2013 (in thousands): For the Years Ended December 31, 2014 2013 Pro forma total revenues (1) $ 421,033 $ 176,340 Pro forma net loss (1)(2) $ (32,858 ) $ (32,161 ) (1) This unaudited pro forma supplemental information does not purport to be indicative of what the Company's operating results would have been had the Ellington Portfolio Acquisition, Beazer Rental Homes Acquisition, Management Internalization, Alaska Joint Venture Acquisition and 2013 RJ Transaction occurred on January 1, 2013. (2) Pro forma net loss represents the combined pro forma net loss of the Advisor and Property Manager, among others, but does not reflect the elimination of historical advisory and property management fees that would not have been paid had the Management Internalization occurred on January 1, 2013. Additionally, due to the inherent complexity of the consolidated financial statements as a result of the transactions completed between entities under common control, management believes that presentation of pro forma net loss attributable to common shareholders and on a per share basis is not meaningful and has therefore only presented pro forma total revenues and net loss as if the Ellington Portfolio Acquisition, Beazer Rental Homes Acquisition, Management Internalization, Alaska Joint Venture Acquisition and 2013 RJ Transaction had occurred on January 1, 2013. Dispositions Sale of Southern California Properties On June 27, 2013, the Company sold 38 single-family properties located in Southern California for a gross sales price of $8.9 million , before commissions and closing costs, resulting in a gain on sale of $0.9 million . As these properties had previously been in operations and also represented the disposition of a geographic market, the results of operations from the 38 Southern California properties prior to the date of sale, along with the related gain on disposition, have been reflected as discontinued operations in the consolidated statements of operations.</t>
  </si>
  <si>
    <t>Earnings per share</t>
  </si>
  <si>
    <t>Earnings Per Share [Abstract]</t>
  </si>
  <si>
    <t>Earnings per Share</t>
  </si>
  <si>
    <t>Earnings per Share The following table reflects the computation of net loss per share on a basic and diluted basis for the years ended December 31, 2015 , 2014 and 2013 (in thousands, except share and per share data): For the Years Ended December 31, 2015 2014 2013 Income / (loss) (numerator): Net loss $ (47,948 ) $ (33,092 ) $ (20,074 ) Income from discontinued operations — — 1,008 Noncontrolling interest 14,353 14,965 13,245 Dividends on preferred shares 22,276 18,928 1,160 Conversion of preferred units — — 10,456 Net loss attributable to common shareholders $ (84,577 ) $ (66,985 ) $ (43,927 ) Weighted-average shares (denominator) 210,600,111 196,348,757 123,592,086 Net loss per share—basic and diluted: Loss from continuing operations $ (0.40 ) $ (0.34 ) $ (0.37 ) Income from discontinued operations — — 0.01 Net loss per share—basic and diluted $ (0.40 ) $ (0.34 ) $ (0.36 ) Total weighted-average shares for the years ended December 31, 2015 , 2014 and 2013, exclude an aggregate of 73,912,694 , 73,586,644 and 63,873,266 , respectively, of shares or units in our operating partnership, Series A, B and C preferred shares, common shares issuable upon exercise of stock options and restricted stock units because their effect would have been antidilutive.</t>
  </si>
  <si>
    <t>Commitments and Contingencies</t>
  </si>
  <si>
    <t>Commitments and Contingencies Disclosure [Abstract]</t>
  </si>
  <si>
    <t>Commitments and Contingencies As part of our operations, we lease office space for our corporate and property management offices under non-cancelable operating lease agreements, which expire on various dates through 2019. Rent expense related to our operating leases for the years ended December 31, 2015 , 2014 and 2013 , was as follows (in thousands): For the Years Ended December 31, 2015 2014 2013 Rent expense $ 2,099 $ 1,867 $ 809 Less: income from subleases (9 ) (11 ) — Net rent expense $ 2,090 $ 1,856 $ 809 Future lease obligations under our operating leases as of December 31, 2015 , were as follows (in thousands): Year 2016 $ 1,327 2017 1,049 2018 201 2019 4 Total lease commitments 2,581 Less: income from subleases (302 ) Net lease commitments $ 2,279 In connection with the renovation of single-family properties after they are purchased, the Company enters into contracts for the necessary improvements. As of December 31, 2015 and 2014 , the Company had aggregate outstanding commitments of zero and $4.1 million , respectively, in connection with these contracts. As of December 31, 2015 and 2014 , we had commitments to acquire 12 and 703 single-family properties, respectively, with an aggregate purchase price of $1.7 million and $110.9 million , respectively. We are involved in various legal and administrative proceedings that are incidental to our business. We believe these matters will not have a materially adverse effect on our financial position. We have a retirement savings plan pursuant to Section 401(k) of the Code whereby our employees may contribute a portion of their compensation to their respective retirement accounts in an amount not to exceed the maximum allowed under the Code. In addition to employee contributions, we have elected to provide company contributions (subject to statutory limitations), which amounted to approximately $0.5 million , $0.3 million and $0.2 million for the years ended December 31, 2015 , 2014 and 2013 , respectively.</t>
  </si>
  <si>
    <t>Noncash Transactions</t>
  </si>
  <si>
    <t>Nonmonetary Transactions [Abstract]</t>
  </si>
  <si>
    <t>Noncash Transactions On February 28, 2013, AH LLC contributed 2,770 single-family properties to the Company in exchange for 31,085,974 Series C convertible units in our operating partnership and 634,408 Class B common shares (see Note 10). On June 10, 2013, we acquired the Advisor and the Property Manager from AH LLC in exchange for 4,375,000 Series D convertible units and 4,375,000 Series E convertible units in our operating partnership (see Note 11). On June 11, 2013, we acquired the Alaska Joint Venture from APFC and AH LLC in exchange for 43,609,394 Class A common shares in the Company and 12,395,965 Class A units in our operating partnership (see Note 11). On June 14, 2013, AH LLC contributed its remaining ownership interest in RJ LLC to the Company, 653,492 Preferred Units held by AH LLC were converted into 653,492 Class A units and the Company issued 705,167 additional Class A units to AH LLC (see Note 11). On July 1, 2014, we acquired Beazer Rental Homes for a total purchase price of $257.4 million including the issuance of 8,158,001 Class A common shares in the Company (see Note 11). On December 12, 2014, we issued 653,378 Class A units valued at $17.11 per unit to AH LLC for a total consideration value of $11.2 million in exchange for 45 single-family properties (see Note 10).</t>
  </si>
  <si>
    <t>Fair Value</t>
  </si>
  <si>
    <t>Fair Value Disclosures [Abstract]</t>
  </si>
  <si>
    <t>Fair Value The carrying amount of rents and other receivables, restricted cash, escrow deposits, prepaid expenses and other assets, and accounts payable and accrued expenses approximate fair value because of the short maturity of these amounts. The Company's interest rate cap agreement, contingently convertible Series E units liability and preferred shares derivative liability are the only financial instruments recorded at fair value on a recurring basis in the consolidated financial statements. Our credit facility, asset-backed securitizations and secured note payable are also financial instruments, which are classified as Level 3 in the fair value hierarchy as they were estimated by using unobservable inputs. We estimated their fair values by modeling the contractual cash flows required under the instruments and discounting them back to their present values using estimates of current market rates. The following table displays the carrying values and fair values of our debt instruments as of December 31, 2015 and 2014 (in thousands): December 31, 2015 December 31, 2014 Carrying Value Fair Value Carrying Value Fair Value (1) 2014-SFR1 securitization $ 473,755 $ 472,258 $ 478,565 $ 478,565 2014-SFR2 securitization 507,305 476,952 512,435 512,435 2014-SFR3 securitization 523,109 489,448 528,390 528,390 2015-SFR1 securitization 549,121 496,673 — — 2015-SFR2 securitization 476,920 433,633 — — Total asset-backed securitizations 2,530,210 2,368,964 1,519,390 1,519,390 Secured note payable 50,752 48,631 51,644 51,644 Credit facility — — 207,000 207,000 Total debt $ 2,580,962 $ 2,417,595 $ 1,778,034 $ 1,778,034 (1) As of December 31, 2014, our debt instruments had been recently entered into and, therefore, management believes that their carrying values reasonably approximated their fair values, which were estimated by discounting future cash flows at market rates. Inputs to the model used to value the contingently convertible Series E units liability include a risk-free rate corresponding to the assumed timing of the conversion date and a volatility input based on the historical volatilities of selected peer group companies. The starting point for the simulation is the most recent trading price in the Company's Class A common shares, into which the Series E convertible units are ultimately convertible. The timing of such conversion is based on the provisions of the contribution agreement and the Company's best estimate of the events that trigger such conversions. Valuation of the preferred shares derivative liability considers scenarios in which the preferred shares would be redeemed or converted into Class A common shares by the Company and the subsequent payoffs under those scenarios. The valuation also considers certain variables such as the risk-free rate matching the assumed timing of either redemption or conversion, volatility of the underlying home price appreciation index, dividend payments, conversion rates, the assumed timing of either redemption or conversion and an assumed drift factor in home price appreciation across certain metropolitan statistical areas, or MSAs, as outlined in the agreement. The fair value of our interest rate cap agreement is determined using the market standard methodology of discounting the future expected cash receipts that would occur if variable interest rates rise above the strike rate of the interest rate cap. The variable interest rates used in the calculation of projected receipts on the cap are based on an expectation of future interest rates derived from observable market interest rate curves and volatilities. To comply with the provisions of ASC 820, Fair Value Measurements and Disclosures , the Company incorporates credit valuation adjustments to appropriately reflect the respective counterparty's nonperformance risk in the fair value measurements. The following tables set forth the fair value of our interest rate cap agreement, the contingently convertible Series E units liability and preferred shares derivative liability as of December 31, 2015 and 2014 (in thousands): December 31, 2015 Description Quoted Prices in Significant Significant Total Assets: Interest rate cap agreement $ — $ — $ — $ — Liabilities: Contingently convertible Series E units liability $ — $ — $ 69,957 $ 69,957 Preferred shares derivative liability $ — $ — $ 62,790 $ 62,790 December 31, 2014 Description Quoted Prices in Significant Significant Total Assets: Interest rate cap agreement $ — $ 14 $ — $ 14 Liabilities: Contingently convertible Series E units liability $ — $ — $ 72,057 $ 72,057 Preferred shares derivative liability $ — $ — $ 57,960 $ 57,960 The following table presents changes in the fair values of our Level 3 financial instruments, consisting of our contingently convertible Series E units liability and preferred shares derivative liability, which are measured on a recurring basis with changes in fair value recognized in remeasurement of Series E convertible units and remeasurement of preferred shares, respectively, in the consolidated statements of operations, for the years ended December 31, 2015 and 2014 (in thousands): Description January 1, 2015 Issuances Remeasurement December 31, 2015 Liabilities: Contingently convertible Series E units liability $ 72,057 $ — $ (2,100 ) $ 69,957 Preferred shares derivative liability $ 57,960 $ — $ 4,830 $ 62,790 Description January 1, 2014 Issuances Remeasurement December 31, 2014 Liabilities: Contingently convertible Series E units liability $ 66,938 $ — $ 5,119 $ 72,057 Preferred shares derivative liability $ 28,150 $ 23,652 $ 6,158 $ 57,960 Changes in inputs or assumptions used to value the contingently convertible Series E units liability and preferred shares derivative liability may have a material impact on the resulting valuation.</t>
  </si>
  <si>
    <t>Quarterly Financial Information</t>
  </si>
  <si>
    <t>Quarterly Financial Information Disclosure [Abstract]</t>
  </si>
  <si>
    <t>Quarterly financial information</t>
  </si>
  <si>
    <t>Quarterly Financial Information (unaudited) The following table presents summarized quarterly financial data for the years ended December 31, 2015 and 2014 (in thousands, except per share data): Quarter First Second Third Fourth 2015 Rents from single-family properties $ 120,680 $ 137,818 $ 148,815 $ 152,406 Net loss $ (8,265 ) $ (8,398 ) $ (19,938 ) $ (11,347 ) Net loss attributable to common shareholders $ (17,790 ) $ (17,697 ) $ (28,616 ) $ (20,474 ) Net loss attributable to common shareholders per share—basic and diluted $ (0.08 ) $ (0.08 ) $ (0.14 ) $ (0.10 ) Quarter First Second Third Fourth 2014 Rents from single-family properties $ 73,761 $ 88,871 $ 104,210 $ 109,543 Net loss $ (6,935 ) $ (3,369 ) $ (12,796 ) $ (9,992 ) Net loss attributable to common shareholders $ (13,676 ) $ (12,250 ) $ (21,747 ) $ (19,312 ) Net loss attributable to common shareholders per share—basic and diluted $ (0.07 ) $ (0.07 ) $ (0.11 ) $ (0.09 )</t>
  </si>
  <si>
    <t>Subsequent Events</t>
  </si>
  <si>
    <t>Subsequent Events [Abstract]</t>
  </si>
  <si>
    <t>Subsequent Events Subsequent Acquisitions From January 1, 2016 through February 24, 2016 , we acquired 199 properties with an aggregate purchase price of approximately $26.6 million . We expect that our level of acquisition activity will fluctuate based on the number of suitable investments and on the level of funds available for investment. Borrowings on Credit Facility From January 1, 2016 , through February 24, 2016 , the Company borrowed an additional $70.0 million under the credit facility and made payments on the credit facility totaling $58.0 million , resulting in an outstanding loan balance of $12.0 million as of February 24, 2016 . Share Repurchases From January 1, 2016 , through February 24, 2016 , the Company repurchased and retired 1.3 million of our Class A common shares at a weighted-average price of $15.43 per share and a total price of $20.5 million in accordance with our share repurchase program. Declaration of Dividends On February 25, 2016 , our board of trustees declared quarterly dividends of $0.05 per Class A common share payable on March 31, 2016 , to shareholders of record on March 15, 2016 , and $0.05 per Class B common share payable on March 31, 2016 , to shareholders of record on March 15, 2016 . Additionally, our board of trustees also declared quarterly dividends of $0.3125 per share on the Company's 5.0% Series A Participating Preferred Shares payable on March 31, 2016 , to shareholders of record on March 15, 2016 , $0.3125 per share on the Company's 5.0% Series B Participating Preferred Shares payable on March 31, 2016 , to shareholders of record on March 15, 2016 , and $0.34375 per share on the Company's 5.5% Series C Participating Preferred shares payable on March 31, 2016 , to shareholders of record on March 15, 2016 . ARPI Shareholder Meeting Results On February 26, 2016, ARPI’s shareholders voted in favor of the Merger, which is subject to customary closing conditions. We anticipate the transaction to close on February 29, 2016.</t>
  </si>
  <si>
    <t>Schedule III - Real Estate and Accumulated Depreciation</t>
  </si>
  <si>
    <t>SEC Schedule III, Real Estate and Accumulated Depreciation Disclosure [Abstract]</t>
  </si>
  <si>
    <t xml:space="preserve"> Initial Cost to Company Cost Capitalized Total Cost Market Number of Single-Family Homes Land Buildings and Improvements Buildings and Improvements Land Buildings and Improvements Total Accumulated Depreciation Net Cost Basis Date of Acquisition Albuquerque 212 $ 6,445 $ 24,231 $ 3,422 $ 6,445 $ 27,653 $ 34,098 $ (2,309 ) $ 31,789 2013-2015 Atlanta 2,802 87,722 307,888 61,038 87,722 368,926 456,648 (26,503 ) 430,145 2012-2015 Augusta 227 6,514 26,318 3,525 6,514 29,843 36,357 (1,804 ) 34,553 2013-2015 Austin 675 15,704 72,405 13,180 15,704 85,585 101,289 (6,518 ) 94,771 2012-2015 Bay Area 120 8,221 23,656 1,953 8,221 25,609 33,830 (2,065 ) 31,765 2012-2014 Boise 289 8,016 29,531 3,578 8,016 33,109 41,125 (2,617 ) 38,508 2013-2015 Central Valley 174 6,750 22,309 2,443 6,750 24,752 31,502 (2,543 ) 28,959 2012-2013 Charleston 650 23,262 82,412 10,872 23,262 93,284 116,546 (6,330 ) 110,216 2012-2015 Charlotte 2,313 74,645 293,876 33,630 74,645 327,506 402,151 (21,231 ) 380,920 2012-2015 Cincinnati 1,872 59,345 228,982 34,247 59,345 263,229 322,574 (20,958 ) 301,616 2012-2015 Colorado Springs 23 951 3,147 688 951 3,835 4,786 (380 ) 4,406 2013 Columbia 297 6,850 34,549 4,089 6,850 38,638 45,488 (2,890 ) 42,598 2013-2015 Columbus 1,453 37,851 157,825 28,932 37,851 186,757 224,608 (13,324 ) 211,284 2012-2015 Dallas-Fort Worth 3,210 88,581 361,558 63,663 88,581 425,221 513,802 (34,222 ) 479,580 2012-2015 Denver 685 34,123 135,739 16,263 34,123 152,002 186,125 (9,083 ) 177,042 2012-2015 Fort Myers 32 749 4,691 553 749 5,244 5,993 (537 ) 5,456 2012-2014 Greater Chicago area, IL and IN 2,064 63,929 255,264 51,000 63,929 306,264 370,193 (24,395 ) 345,798 2012-2015 Greensboro 635 18,046 81,542 8,233 18,046 89,775 107,821 (6,142 ) 101,679 2013-2015 Greenville 635 15,863 82,982 9,110 15,863 92,092 107,955 (6,528 ) 101,427 2013-2015 Houston 2,048 55,890 254,283 44,219 55,890 298,502 354,392 (22,764 ) 331,628 2012-2015 Indianapolis 2,777 75,567 298,023 50,112 75,567 348,135 423,702 (29,561 ) 394,141 2012-2015 Inland Empire 135 11,908 20,330 1,908 11,908 22,238 34,146 (1,236 ) 32,910 2012-2014 Jacksonville 1,569 42,167 165,529 31,441 42,167 196,970 239,137 (15,518 ) 223,619 2012-2015 Knoxville 319 10,256 49,316 4,291 10,256 53,607 63,863 (4,132 ) 59,731 2013-2015 Las Vegas 966 28,840 122,184 18,272 28,840 140,456 169,296 (12,712 ) 156,584 2011-2015 Memphis 594 17,491 65,668 9,283 17,491 74,951 92,442 (3,771 ) 88,671 2013-2015 Miami 342 9,134 50,330 9,077 9,134 59,407 68,541 (4,985 ) 63,556 2012-2015 Milwaukee 126 7,373 22,272 2,109 7,373 24,381 31,754 (2,413 ) 29,341 2013 Nashville 1,512 57,148 231,869 25,837 57,148 257,706 314,854 (20,261 ) 294,593 2012-2015 Oklahoma City 411 11,075 57,943 6,394 11,075 64,337 75,412 (3,422 ) 71,990 2012-2015 Orlando 1,175 32,556 143,334 21,783 32,556 165,117 197,673 (12,102 ) 185,571 2011-2015 Phoenix 1,603 49,647 184,518 25,362 49,647 209,880 259,527 (17,482 ) 242,045 2011-2015 Portland 207 14,445 24,187 1,917 14,445 26,104 40,549 (2,375 ) 38,174 2013-2015 Raleigh 1,472 51,655 191,962 22,182 51,655 214,144 265,799 (15,411 ) 250,388 2012-2015 Salt Lake City 1,049 58,551 149,739 22,295 58,551 172,034 230,585 (13,998 ) 216,587 2012-2015 San Antonio 895 25,419 95,845 15,718 25,419 111,563 136,982 (7,096 ) 129,886 2012-2015 Savannah/Hilton Head 434 12,756 50,627 5,550 12,756 56,177 68,933 (3,189 ) 65,744 2013-2015 Seattle 294 14,072 41,747 4,920 14,072 46,667 60,739 (3,835 ) 56,904 2012-2015 Tampa 1,567 55,807 210,538 28,905 55,807 239,443 295,250 (19,324 ) 275,926 2012-2015 Tucson 390 7,839 37,575 7,061 7,839 44,636 52,475 (4,837 ) 47,638 2011-2014 Winston Salem 527 15,854 64,655 6,531 15,854 71,186 87,040 (5,241 ) 81,799 2013-2015 Total 38,780 $ 1,229,017 $ 4,761,379 $ 715,586 $ 1,229,017 $ 5,476,965 $ 6,705,982 $ (416,044 ) $ 6,289,938 American Homes 4 Rent Schedule III—Real Estate and Accumulated Depreciation as of December 31, 2015 (Continued) (dollars in thousands) Change in Total Real Estate Assets For the Years Ended December 31, 2015 2014 2013 Balance, beginning of period $ 5,916,933 $ 3,923,624 $ 507,845 Acquisitions and building improvements 814,235 2,004,742 3,423,903 Dispositions (11,555 ) (11,433 ) (8,124 ) Write-offs (13,631 ) — — Balance, end of period $ 6,705,982 $ 5,916,933 $ 3,923,624 Change in Accumulated Depreciation For the Years Ended December 31, 2015 2014 2013 Balance, beginning of period $ (206,262 ) $ (62,202 ) $ (2,132 ) Depreciation (223,731 ) (144,270 ) (60,254 ) Dispositions 318 210 184 Write-offs 13,631 — — Balance, end of period $ (416,044 ) $ (206,262 ) $ (62,202 )</t>
  </si>
  <si>
    <t>Significant Accounting Policies (Policies)</t>
  </si>
  <si>
    <t>Basis of Presentation</t>
  </si>
  <si>
    <t>Basis of Presentation The consolidated financial statements include the accounts of the Company, our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SC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solidated balance sheets. Ownership interests in certain consolidated subsidiaries of the Company held by outside parties are included in noncontrolling interest in the consolidated financial statements. The consolidated financial statements have been prepared in accordance with accounting principles generally accepted in the United States of America ("GAAP") and in conjunction with the rules and regulations of the Securities and Exchange Commission ("SEC"). In the opinion of management, all adjustments of a normal and recurring nature necessary for a fair presentation of the consolidated financial statements have been made.</t>
  </si>
  <si>
    <t>Use of Estimates</t>
  </si>
  <si>
    <t>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t>
  </si>
  <si>
    <t>Income Taxes</t>
  </si>
  <si>
    <t>Income Taxes We have elected to be taxed as a REIT under Sections 856 to 860 of the Internal Revenue Code of 1986, as amended (the "Code"), which commenced with our taxable year ended December 31, 2012. We believe that we have operated, and continue to operate, in such a manner as to satisfy the requirements for qualification as a REIT. Accordingly, we will not be subject to federal income tax, provided that we qualify as a REIT and our distributions to our shareholders equal or exceed our REIT taxable income. However, qualification and taxation as a REIT depends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we will be subject to federal and state income tax (including any applicable alternative minimum tax) on our taxable income at regular corporate tax rates, and we may be ineligible to qualify as a REIT for four subsequent tax years. Even if we qualify as a REIT, we may be subject to certain state or local income and capital taxes and U.S. federal income and excise taxes on our undistributed taxable income, if any. Our TRSs will be subject to federal, state and local taxes on their income at regular corporate rates. The tax years from 2012 through 2015 remain open to examination by the taxing jurisdictions to which the Company is subject.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authority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t>
  </si>
  <si>
    <t>Investments in Real Estate</t>
  </si>
  <si>
    <t>Investments in Real Estate Transactions in which single-family properties that are not subject to an existing lease are purchased are treated as asset acquisitions and, as such, are recorded at their purchase price, including acquisition costs, which is allocated to land and building based upon their relative fair values at the date of acquisition. Single-family properties that are acquired either subject to an existing lease or as part of a portfolio level transaction are treated as a business combination under ASC 805, Business Combinations , and, as such, are recorded at fair value, allocated to land, building and the existing lease, if applicable, based upon their fair values at the date of acquisition, with acquisition fees and other costs expensed as incurred. Fair value is determined in accordance with ASC 820, Fair Value Measurements and Disclosures , and is primarily based on unobservable data inputs. In making estimates of fair values for purposes of allocating the purchase price of individually acquired properties subject to an existing lease, the Company utilizes its own market knowledge and published market data. In this regard, the Company also utilizes information obtained from county tax assessment records to assist in the determination of the fair value of the land and building. The Company typically engages a third party valuation specialist to assist management in the determination of fair value for purposes of allocating the purchase price of properties acquired as part of portfolio level transactions. The value of acquired lease-related intangibles is estimated based upon the costs we would have incurred to lease the property under similar terms. Such costs are capitalized and amortized over the remaining life of the lease. Acquired leases are generally short-term in nature ( less than one year ). The nature of our business requires that in certain circumstances we acquire single-family properties subject to existing liens. Liens that we expect to be extinguished in cash are estimated and accrued for on the date of acquisition and recorded as a cost of the property. We incur costs to prepare our acquired properties for rental. These costs, along with related holding costs, are capitalized to the cost of the property during the period the property is undergoing activities to prepare it for its intended use. We capitalize interest costs as a cost of the property only during the period for which activities necessary to prepare an asset for its intended use are ongoing, provided that expenditures for the asset have been made and interest costs have been incurred. Upon completion of the renovation of our properties, all costs of operations, including repairs and maintenance, are expensed as incurred.</t>
  </si>
  <si>
    <t>Single-family Properties Held for Sale and Discontinued Operations</t>
  </si>
  <si>
    <t>Single-family Properties Held for Sale and Discontinued Operations Single-family properties are classified as held for sale when they meet the applicable GAAP criteria, including, but not limited to, the availability of the home for immediate sale in its present condition, the existence of an active program to locate a buyer and the probable sale of the home within one year. Single-family properties classified as held for sale are reported at the lower of their carrying value or estimated fair value less costs to sell, and are presented separately in single-family properties held for sale within the consolidated balance sheets.</t>
  </si>
  <si>
    <t>Impairment of Long-lived Assets</t>
  </si>
  <si>
    <t>Impairment of Long-lived Assets 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t>
  </si>
  <si>
    <t>Leasing Costs</t>
  </si>
  <si>
    <t>Leasing Costs Direct and incremental costs incurred to lease properties are capitalized and amortized over the term of the leases, which generally have a term of one year. Prior to the Management Internalization, we paid the Property Manager a leasing fee equal to one-half of one month's rent for each lease.</t>
  </si>
  <si>
    <t>Depreciation and Amortization</t>
  </si>
  <si>
    <t>Depreciation and Amortization Depreciation is computed on a straight-line basis over the estimated useful lives of buildings and improvements. Buildings are depreciated over 30 years and improvements are depreciated over their estimated economic useful lives, generally 5 to 15 years. We consider the value of in-place leases in the allocation of the purchase price, and amortize such amounts on a straight-line basis over the remaining terms of the leases. The unamortized portion of the value of in-place leases is included in deferred costs and other intangibles, net within the consolidated balance sheets.</t>
  </si>
  <si>
    <t>Intangible Assets</t>
  </si>
  <si>
    <t>Intangible Assets Intangible assets are amortized on a straight-line basis over the asset's estimated economic life and are tested for impairment based on undiscounted cash flows and, if impaired, are written down to fair value based on discounted cash flows. The identified intangible assets acquired as part of the Management Internalization are amortized over amortizable lives of 4.7 years for trademark and 7.0 years for database.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t>
  </si>
  <si>
    <t>Goodwill Goodwill represents the fair value in excess of the tangible and separately identifiable intangible assets that were acquired as part of the Management Internalization (see Note 11). Goodwill has an indefinite life and is therefore not amortized. The Company analyzes goodwill for impairment on an annual basis pursuant to ASC 350, Intangibles—Goodwill and Other , which permits us to assess qualitative factors to determine whether it is more likely than not that the fair value of the reporting unit is less than the carrying amount as a basis to determine whether the two-step impairment test is necessary. We also have the option to bypass the qualitative assessment for any reporting unit in any period and proceed directly to performing the first step of the two-step goodwill impairment test. The first step in the impairment test compares the fair value of the reporting unit with its carrying amount. If the carrying amount exceeds fair value, the second step is required to determine the amount of the impairment loss by comparing the implied fair value of the reporting unit goodwill with the carrying amount of that goodwill. Impairment charges, if any, are recognized in operating results.</t>
  </si>
  <si>
    <t>Deferred Financing Costs</t>
  </si>
  <si>
    <t>Deferred Financing Costs Financing costs related to the origination of the Company's credit facility and asset-backed securitizations are deferred and amortized as interest expense on an effective interest method over the contractual term of the applicable financing, and have been included in deferred costs and other intangibles, net within the consolidated balance sheets.</t>
  </si>
  <si>
    <t>Cash and Cash Equivalents</t>
  </si>
  <si>
    <t>Cash and Cash Equivalents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DIC insurance coverage, and, as a result, there is a concentration of credit risk related to amounts on deposit. We believe that the risk is not significant.</t>
  </si>
  <si>
    <t>Restricted Cash</t>
  </si>
  <si>
    <t>Restricted Cash Restricted cash primarily consists of funds held related to resident security deposits and cash reserves in accordance with certain loan agreements.</t>
  </si>
  <si>
    <t>Escrow Deposits</t>
  </si>
  <si>
    <t>Escrow Deposits Escrow deposits include refundable and non-refundable cash earnest money deposits for the purchase of properties. In addition, escrow deposits include amounts paid for single-family properties in certain states which require a judicial order when the risk and rewards of ownership of the property are transferred and the purchase is finalized.</t>
  </si>
  <si>
    <t>Nonperforming Loans</t>
  </si>
  <si>
    <t>Nonperforming Loans The Company has purchased nonperforming loans for the primary purpose of converting the underlying real estate into single-family rental properties through foreclosure or other form of resolution. Prior to foreclosure or resolution, nonperforming loans are carried at cost and placed on nonaccrual status as it is probable that the principal or interest is not fully collectible. Upon converting a nonperforming loan into a home through foreclosure or other form of resolution, it continues to be carried at cost and is moved into single-family properties in the consolidated balance sheets.</t>
  </si>
  <si>
    <t>Allowance for Doubtful Accounts</t>
  </si>
  <si>
    <t>Allowance for Doubtful Accounts We maintain an allowance for doubtful accounts for estimated losses that may result from the inability of tenants to make required rent or other payments. This allowance is estimated based on, among other considerations, payment histories, overall delinquencies and available security deposits.</t>
  </si>
  <si>
    <t>Rescinded Properties</t>
  </si>
  <si>
    <t>Rescinded Properties In certain jurisdictions, our purchases of single-family properties at foreclosure and judicial auctions are subject to the right of rescission. When we are notified of a rescission, the amount of the purchase price is reclassified as a receivable.</t>
  </si>
  <si>
    <t>Revenue and Expense Recognition</t>
  </si>
  <si>
    <t>Revenue and Expense Recognition We lease single-family properties that we own directly to tenants who occupy the properties under operating leases, generally, with a term of one year. Rental revenue, net of any concessions, is recognized on a straight-line basis over the term of the lease, which is not materially different than if it were recorded when due from tenants and recognized monthly as it is earned. We accrue for property taxes and HOA assessments based on amounts billed, and, in some circumstances, estimates and historical trends when bills or assessments are not available. The actual assessment may differ from the estimates, resulting in a change in estimate in a subsequent period.</t>
  </si>
  <si>
    <t>Accounts Payable and Accrued Expenses Accounts payable and accrued expenses consists primarily of trade payables, resident security deposits, construction liabilities, HOA fees and property tax accruals as of the end of the respective period presented. It also consists of contingent loss accruals, if any. Such losses are accrued when they are both probable and estimable. When it is reasonably possible that a significant contingent loss has occurred, we disclose the nature of the potential loss and, if estimable, a range of exposure.</t>
  </si>
  <si>
    <t>Share-based Compensation</t>
  </si>
  <si>
    <t>Share-based Compensation Our 2012 Equity Incentive Plan is accounted for under the provisions of ASC 718, Compensation—Stock Compensation . Noncash share-based compensation expense related to options to purchase our Class A common shares and restricted stock units issued to members of our board of trustees and employees is based on the fair value of the options and restricted stock units on the grant date and amortized over the service period.</t>
  </si>
  <si>
    <t>Fair Value of Financial Instruments</t>
  </si>
  <si>
    <t>Fair Value of Financial Instruments The fair value of a financial instrument is the amount at which the instrument could be exchanged in an orderly transaction between two willing parties. 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The carrying amount of rent and other receivables, restricted cash, escrow deposits, prepaid expenses and other assets, and accounts payable and accrued expenses approximate fair value because of the short maturity of these amounts. The Company's interest rate cap agreement, contingently convertible Series E units liability and preferred shares derivative liability are the only financial instruments recorded at fair value on a recurring basis within our consolidated financial statements (see Note 15).</t>
  </si>
  <si>
    <t>Derivatives</t>
  </si>
  <si>
    <t>Derivatives We currently use, and in the future may use, interest rate cap agreements for interest rate risk management purposes and in conjunction with certain LIBOR-based variable rate debt to satisfy lender requirements. We assess these derivatives at inception and on an ongoing basis for the effectiveness of qualifying cash flow hedges. For derivative instruments that are designated and qualify as a cash flow hedge, the effective portion of the gain or loss on the derivative instrument is reported as a component of other comprehensive income and reclassified into earnings as interest expense. The ineffective portion of the change in fair value of our interest rate cap agreements is required to be recognized directly in earnings.</t>
  </si>
  <si>
    <t>Segment Reporting</t>
  </si>
  <si>
    <t>Segment Reporting Under the provision of ASC 280, Segment Reporting , the Company has determined that it has one reportable segment with activities related to acquiring, renovating, leasing and operating single-family homes as rental properties. The Company's properties are geographically dispersed and management evaluates operating performance at the market level.</t>
  </si>
  <si>
    <t>Recent Accounting Pronouncements</t>
  </si>
  <si>
    <t>Recent Accounting Pronouncements In February 2016, the Financial Accounting Standards Board ("FASB") issued ASU No. 2016-02, Leases (Topic 842) , which will require lessees to recognize assets and liabilities on the balance sheet for the rights and obligations created by all leases with terms of more than one year. Lessor accounting will remain similar to lessor accounting under previous GAAP, while aligning with the FASB's new revenue recognition guidance. The guidance will be effective for the Company for annual reporting periods beginning after December 15, 2018, and for interim periods within those annual periods, with early adoption permitted. The Company is currently assessing the impact of the guidance on our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guidance will be effective for the Company for annual reporting periods beginning after December 15, 2017, and for interim periods within those annual periods. The Company is currently assessing the impact of the guidance on our financial statements.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rather than as an asset. The recognition and measurement guidance for debt issuance costs is not affected and amortization of such costs will continue to be reported as interest expense. In August 2015, the FASB issued ASU No. 2015-15, Interest-Imputation of Interest (Subtopic 835-30): Presentation and Subsequent Measurement of Debt Issuance Costs Associated with Line-of-Credit Arrangements , to clarify that debt issuance costs related to line-of-credit arrangements may be deferred and presented as an asset and subsequently amortized ratably over the term of the line-of-credit arrangement, regardless of whether there are any outstanding borrowings on the line-of-credit arrangement. The guidance will be effective for the Company for annual reporting periods beginning after December 15, 2015, and for interim periods within those annual periods, with early adoption permitted and retrospective application required. The Company expects to adopt the guidance effective January 1, 2016, and the impact will be a reduction of deferred costs and other intangibles, net, as well as a corresponding reduction of the associated debt liability. In February 2015, the FASB issued ASU No. 2015-02, Consolidation (Topic 810): Amendments to the Consolidation Analysis, which changes the analysis that a reporting entity must perform to determine whether it should consolidate certain types of legal entities. Among other changes, it modifies the criteria used in the variable interest model and eliminates the presumption that a general partner should consolidate a limited partnership in the voting model. The guidance will be effective for the Company for annual reporting periods beginning after December 15, 2015, and for interim periods within those annual periods, with early adoption permitted. The Company does not anticipate that the adoption of this guidance will have a material impact on its financial statements. In May 2014, the FASB issued ASU No. 2014-09, Revenue from Contracts with Customers (Topic 606) , which provides guidance on revenue recognition and supersedes the revenue recognition requirements in Topic 605, Revenue Recognition , most industry-specific guidance and some cost guidance included in Subtopic 605-35, " Revenue Recognition—Construction-Type and Production-Type Contracts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guidance will be effective for the Company for annual reporting periods beginning after December 15, 2017, and for interim periods within those annual periods. At that time, the Company may adopt the full retrospective approach or the modified retrospective approach. Early adoption is not permitted. The Company is currently evaluating the method of adoption of this guidance and does not anticipate that the adoption of this guidance will have a material impact on the Company's financial statements.</t>
  </si>
  <si>
    <t>Single-Family Properties (Tables)</t>
  </si>
  <si>
    <t>Schedule of Single-Family Properties</t>
  </si>
  <si>
    <t>Single-family properties, net, consists of the following as of December 31, 2015 and 2014 (dollars in thousands): December 31, 2015 Number of Net book Leased single-family properties 36,403 $ 5,895,482 Single-family properties being renovated 476 75,055 Single-family properties being prepared for re-lease 178 28,525 Vacant single-family properties available for lease 1,678 283,444 Single-family properties held for sale 45 7,432 Total 38,780 $ 6,289,938 December 31, 2014 Number of Net book Leased single-family properties 28,250 $ 4,631,797 Single-family properties being renovated 2,886 476,120 Single-family properties being prepared for re-lease 630 104,974 Vacant single-family properties available for lease 2,807 493,962 Single-family properties held for sale 26 3,818 Total 34,599 $ 5,710,671</t>
  </si>
  <si>
    <t>Rent and Other Receivables (Tables)</t>
  </si>
  <si>
    <t>Summary of Future Minimum Rental Revenues</t>
  </si>
  <si>
    <t>We generally rent our single-family properties under non-cancelable lease agreements with a term of one year. Future minimum rental revenues under leases existing on our properties as of December 31, 2015 were as follows (in thousands): Year 2016 $ 305,546 2017 2,914 2018 15 Total $ 308,475</t>
  </si>
  <si>
    <t>Deferred Costs and Other Intangibles (Tables)</t>
  </si>
  <si>
    <t>Deferred costs and other intangibles, net, consists of the following as of December 31, 2015 and 2014 (in thousands): December 31, 2015 December 31, 2014 Deferred leasing costs $ 8,692 $ 18,307 Deferred financing costs 78,348 53,013 Intangible assets: Value of in-place leases 152 10,468 Trademark 3,100 3,100 Database 2,100 2,100 92,392 86,988 Less: accumulated amortization (25,396 ) (32,406 ) Total $ 66,996 $ 54,582</t>
  </si>
  <si>
    <t>Amortization Expense Related to Deferred Costs and Other Intangibles</t>
  </si>
  <si>
    <t>The following table sets forth the estimated annual amortization expense related to deferred costs and other intangibles, net as of December 31, 2015 , for future periods (in thousands): Year Deferred Leasing Costs Deferred Financing Costs Value of Trademark Database 2016 $ 3,622 $ 10,691 $ 38 $ 660 $ 300 2017 — 9,034 — 660 300 2018 — 8,536 — 92 300 2019 — 6,383 — — 300 2020 — 5,064 — — 132 Thereafter — 20,884 — — — Total $ 3,622 $ 60,592 $ 38 $ 1,412 $ 1,332</t>
  </si>
  <si>
    <t>Debt (Tables)</t>
  </si>
  <si>
    <t>Schedule of Debt</t>
  </si>
  <si>
    <t>The following table presents the Company's debt as of December 31, 2015 and 2014 (in thousands): Outstanding Principal Balance Interest Rate (1) Maturity Date December 31, 2015 December 31, 2014 2014-SFR1 securitization (2) 1.97 % June 9, 2019 $ 473,755 $ 478,565 2014-SFR2 securitization 4.42 % October 9, 2024 507,305 512,435 2014-SFR3 securitization 4.40 % December 9, 2024 523,109 528,390 2015-SFR1 securitization (3) 4.14 % April 9, 2045 549,121 — 2015-SFR2 securitization (4) 4.36 % October 9, 2045 476,920 — Total asset-backed securitizations 2,530,210 1,519,390 Secured note payable 4.06 % July 1, 2019 50,752 51,644 Credit facility (5) 3.18 % September 30, 2018 — 207,000 Total debt (6) $ 2,580,962 $ 1,778,034</t>
  </si>
  <si>
    <t>Summary of Activity that Relates to Capitalized Interest</t>
  </si>
  <si>
    <t>The following table displays our total gross interest, including unused commitments and other fees and amortization of deferred financing costs, and capitalized interest for the years ended December 31, 2015 , 2014 and 2013 (in thousands): For the Years Ended December 31, 2015 2014 2013 Gross interest cost $ 98,103 $ 33,077 $ 10,016 Capitalized interest (8,690 ) (13,196 ) (9,646 ) Interest expense $ 89,413 $ 19,881 $ 370</t>
  </si>
  <si>
    <t>Accounts Payable and Accrued Expenses (Tables)</t>
  </si>
  <si>
    <t>Schedule of Accounts Payable and Accrued Expenses</t>
  </si>
  <si>
    <t>The following table summarizes accounts payable and accrued expenses as of December 31, 2015 and 2014 (in thousands): December 31, 2015 December 31, 2014 Accounts payable $ 1,173 $ 4,925 Accrued property taxes 46,024 49,018 Other accrued liabilities 26,031 22,359 Accrued construction and maintenance liabilities 11,429 23,914 Resident security deposits 53,819 42,877 Prepaid rent 16,275 6,613 Total $ 154,751 $ 149,706</t>
  </si>
  <si>
    <t>Shareholders' Equity (Tables)</t>
  </si>
  <si>
    <t>Summary of Stock Option Activity Under Plan</t>
  </si>
  <si>
    <t>The following table summarizes stock option activity under the Plan for the years ended December 31, 2015 , 2014 and 2013 : Shares Weighted- Average Exercise Price Weighted- Average Remaining Contractual Life (in years) Aggregate Intrinsic Value (1) (in thousands) Options outstanding at December 31, 2012 700,000 $ 15.00 9.9 $ — (2) Granted 550,000 16.03 Exercised — — — Forfeited (60,000 ) 15.00 Options outstanding at December 31, 2013 1,190,000 $ 15.48 9.3 $ 862 Granted 1,270,000 16.74 Exercised (28,750 ) 15.00 74 Forfeited (266,250 ) 15.88 Options outstanding at December 31, 2014 2,165,000 $ 16.17 8.8 $ 1,890 Granted 588,500 16.49 Exercised (16,600 ) 15.16 19 Forfeited (252,500 ) 16.57 Options outstanding at December 31, 2015 2,484,400 $ 16.22 8.0 $ 1,225 Options exercisable at December 31, 2015 860,900 $ 15.81 7.4 $ 766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 (2) Prior to August 1, 2013, there was no public trading market for our Class A common shares.</t>
  </si>
  <si>
    <t>Summary of Black-Scholes Option Pricing Model Inputs Used for Valuation of Stock Options Outstanding</t>
  </si>
  <si>
    <t>The following table summarizes the Black-Scholes Option Pricing Model inputs used for valuation of the stock options for Class A common shares issued during the years ended December 31, 2015 , 2014 and 2013 : 2015 2014 2013 Weighted-average fair value $ 4.57 $ 5.06 $ 4.75 Expected term (years) 7.0 7.0 7.0 Dividend yield 3.0 % 3.0 % 3.0 % Volatility 35.9 % 38.5 % 38.0 % Risk-free interest rate 1.9 % 2.2 % 2.0 %</t>
  </si>
  <si>
    <t>Summary of Restricted Stock Units Activity Under Plan</t>
  </si>
  <si>
    <t>The following table summarizes the activity that relates to the Company's restricted stock units under the Plan for the years ended December 31, 2015 , 2014 and 2013 : 2015 2014 2013 Restricted stock units at beginning of period 85,000 — — Units awarded 44,000 92,000 — Units vested (22,000 ) — — Units forfeited (15,350 ) (7,000 ) — Restricted stock units at end of the period 91,650 85,000 —</t>
  </si>
  <si>
    <t>Contributions by AH LLC (Tables)</t>
  </si>
  <si>
    <t>Summary of Net Assets and Historical Net Loss of Single-Family Properties Acquired by Sponsor</t>
  </si>
  <si>
    <t>The following table summarizes the net assets and historical net loss of the 2,770 single-family properties based on the dates such properties were acquired by AH LLC through the date of the 2,770 Property Contribution (in thousands, except number of properties): Period from June 23, 2011, to December 31, 2012 Period from January 1, 2013, to February 28, 2013 Total as of February 28, 2013 (transaction date) Number of properties 2,661 109 2,770 Single-family properties $ 365,937 $ 20,563 $ 386,500 Other assets 7,203 (2,086 ) 5,117 Other liabilities (8,183 ) 558 (7,625 ) Net assets contributed $ 364,957 $ 19,035 $ 383,992 Rents from single-family properties 4,413 3,720 8,133 Property operating expenses (3,326 ) (1,920 ) (5,246 ) Depreciation (2,021 ) (1,324 ) (3,345 ) Allocated general and administrative expenses (6,996 ) (993 ) (7,989 ) Net loss $ (7,930 ) $ (517 ) $ (8,447 ) Contributed net assets and net loss $ 372,887 $ 19,552 $ 392,439</t>
  </si>
  <si>
    <t>Acquisitions and Dispositions (Tables)</t>
  </si>
  <si>
    <t>Business Acquisition [Line Items]</t>
  </si>
  <si>
    <t>Schedule of Estimated Fair Values of Assets and Liabilities Acquired</t>
  </si>
  <si>
    <t>The following table presents the total revenues and net income attributable to the Company's 2014 year acquisitions that were included in our consolidated statement of operations for the year ended December 31, 2014 (in thousands): Beazer Ellington Period from Period from Total revenues $ 10,422 $ — Net income $ 1,713 $ —</t>
  </si>
  <si>
    <t>Schedule of Carrying Value and Estimated Fair Value of Company's Class B Interest in RJ LLC</t>
  </si>
  <si>
    <t>The following table summarizes the carrying value and estimated fair value of the Company's Class B interest in RJ LLC as of June 14, 2013 and the resulting gain on remeasurement of approximately $10.9 million , which has been recognized in the consolidated statements of operations (in thousands): Fair value of existing Class B interest $ 7,615 Carrying value of Class B interest (3,330 ) Gain on remeasurement of equity method investment $ 10,945</t>
  </si>
  <si>
    <t>Schedule of Company's Supplemental Consolidated Unaudited Pro Forma Total Revenues and Net Income</t>
  </si>
  <si>
    <t>The following table presents the Company's supplemental consolidated unaudited pro forma total revenues and net income as if the Ellington Portfolio Acquisition, Beazer Rental Homes Acquisition, Management Internalization, Alaska Joint Venture Acquisition and 2013 RJ Transaction had occurred on January 1, 2013 (in thousands): For the Years Ended December 31, 2014 2013 Pro forma total revenues (1) $ 421,033 $ 176,340 Pro forma net loss (1)(2) $ (32,858 ) $ (32,161 ) (1) This unaudited pro forma supplemental information does not purport to be indicative of what the Company's operating results would have been had the Ellington Portfolio Acquisition, Beazer Rental Homes Acquisition, Management Internalization, Alaska Joint Venture Acquisition and 2013 RJ Transaction occurred on January 1, 2013. (2) Pro forma net loss represents the combined pro forma net loss of the Advisor and Property Manager, among others, but does not reflect the elimination of historical advisory and property management fees that would not have been paid had the Management Internalization occurred on January 1, 2013.</t>
  </si>
  <si>
    <t>RJ Joint Ventures Acquisition</t>
  </si>
  <si>
    <t>Schedule of Total Revenues and Net Income Attributable to Acquisitions</t>
  </si>
  <si>
    <t>The following table summarizes the estimated fair values of the net assets of RJ LLC, RJ1 and RJ2 over which the Company gained control on June 14, 2013 and the associated 67% noncontrolling interest held by the RJ1 Investors and RJ2 Investors in RJ1 and RJ2, respectively (in thousands): Land $ 10,340 Buildings and improvements 54,123 Value of in-place leases 539 Cash and cash equivalents 1,128 Other current assets and liabilities, net (311 ) Note payable (7,600 ) Noncontrolling interest (39,321 ) Fair value of acquired net assets $ 18,898</t>
  </si>
  <si>
    <t>The following table summarizes the estimated fair values of the assets acquired as part of the Alaska Joint Venture Acquisition as of the acquisition date (in thousands): Land $ 156,648 Buildings and improvements 740,396 Receivable for net cash flows prior to acquisition date 1,896 Value of in-place leases 5,547 Fair value of acquired assets $ 904,487</t>
  </si>
  <si>
    <t>The following table summarizes the estimated fair values of the assets acquired as part of the Management Internalization as of the acquisition date (in thousands): Buildings and improvements $ 4,214 Identified intangible assets: Trademark 3,100 Database 2,100 Goodwill 120,655 Fair value of acquired assets $ 130,069</t>
  </si>
  <si>
    <t>The following table presents the total revenues and net income attributable to the 2013 year acquisitions that were included in our consolidated statements of operations from the respective transaction dates through December 31, 2013 (in thousands): Management Alaska Joint 2013 RJ Period from Period from Period from Total revenues $ 1,502 $ 38,054 $ 2,723 Net (loss) / income $ (26,179 ) $ 2,256 $ 52 (1) Total revenues and net loss attributable to the Management Internalization does not reflect the benefit of eliminating approximately $24.0 million in advisory management and property management fees that would have otherwise been paid to AH LLC after the date of the Management Internalization.</t>
  </si>
  <si>
    <t>The following table summarizes the estimated fair values of the assets and liabilities acquired as part of the Ellington Portfolio Acquisition as of the acquisition date (in thousands): Land $ 25,615 Buildings and improvements 98,117 In-place leases 2,268 Secured note payable (51,644 ) Estimated fair value of assets and liabilities acquired $ 74,356</t>
  </si>
  <si>
    <t>Beazer Rental Homes</t>
  </si>
  <si>
    <t>The following table summarizes the estimated fair values of the assets and liabilities acquired as part of the Beazer Rental Homes Acquisition as of the acquisition date (in thousands): Land $ 60,866 Buildings and improvements 193,506 Cash and cash equivalents 2,197 In-place leases 2,655 Other current assets and liabilities, net (1,785 ) Estimated fair value of assets and liabilities acquired $ 257,439</t>
  </si>
  <si>
    <t>Earnings per share (Tables)</t>
  </si>
  <si>
    <t>Computation of Net Loss per Share on Basic and Diluted Basis</t>
  </si>
  <si>
    <t>The following table reflects the computation of net loss per share on a basic and diluted basis for the years ended December 31, 2015 , 2014 and 2013 (in thousands, except share and per share data): For the Years Ended December 31, 2015 2014 2013 Income / (loss) (numerator): Net loss $ (47,948 ) $ (33,092 ) $ (20,074 ) Income from discontinued operations — — 1,008 Noncontrolling interest 14,353 14,965 13,245 Dividends on preferred shares 22,276 18,928 1,160 Conversion of preferred units — — 10,456 Net loss attributable to common shareholders $ (84,577 ) $ (66,985 ) $ (43,927 ) Weighted-average shares (denominator) 210,600,111 196,348,757 123,592,086 Net loss per share—basic and diluted: Loss from continuing operations $ (0.40 ) $ (0.34 ) $ (0.37 ) Income from discontinued operations — — 0.01 Net loss per share—basic and diluted $ (0.40 ) $ (0.34 ) $ (0.36 )</t>
  </si>
  <si>
    <t>Commitments and Contingencies (Tables)</t>
  </si>
  <si>
    <t>Summary of Rental Expense Under Operating Leases</t>
  </si>
  <si>
    <t>Rent expense related to our operating leases for the years ended December 31, 2015 , 2014 and 2013 , was as follows (in thousands): For the Years Ended December 31, 2015 2014 2013 Rent expense $ 2,099 $ 1,867 $ 809 Less: income from subleases (9 ) (11 ) — Net rent expense $ 2,090 $ 1,856 $ 809</t>
  </si>
  <si>
    <t>Schedule of Future Lease Obligations Under Operating Leases</t>
  </si>
  <si>
    <t>Future lease obligations under our operating leases as of December 31, 2015 , were as follows (in thousands): Year 2016 $ 1,327 2017 1,049 2018 201 2019 4 Total lease commitments 2,581 Less: income from subleases (302 ) Net lease commitments $ 2,279</t>
  </si>
  <si>
    <t>Fair Value (Tables)</t>
  </si>
  <si>
    <t>Schedule of Carrying Values and Estimated Fair Values of Debt Instruments</t>
  </si>
  <si>
    <t>The following table displays the carrying values and fair values of our debt instruments as of December 31, 2015 and 2014 (in thousands): December 31, 2015 December 31, 2014 Carrying Value Fair Value Carrying Value Fair Value (1) 2014-SFR1 securitization $ 473,755 $ 472,258 $ 478,565 $ 478,565 2014-SFR2 securitization 507,305 476,952 512,435 512,435 2014-SFR3 securitization 523,109 489,448 528,390 528,390 2015-SFR1 securitization 549,121 496,673 — — 2015-SFR2 securitization 476,920 433,633 — — Total asset-backed securitizations 2,530,210 2,368,964 1,519,390 1,519,390 Secured note payable 50,752 48,631 51,644 51,644 Credit facility — — 207,000 207,000 Total debt $ 2,580,962 $ 2,417,595 $ 1,778,034 $ 1,778,034 (1) As of December 31, 2014, our debt instruments had been recently entered into and, therefore, management believes that their carrying values reasonably approximated their fair values, which were estimated by discounting future cash flows at market rates.</t>
  </si>
  <si>
    <t>The following tables set forth the fair value of our interest rate cap agreement, the contingently convertible Series E units liability and preferred shares derivative liability as of December 31, 2015 and 2014 (in thousands): December 31, 2015 Description Quoted Prices in Significant Significant Total Assets: Interest rate cap agreement $ — $ — $ — $ — Liabilities: Contingently convertible Series E units liability $ — $ — $ 69,957 $ 69,957 Preferred shares derivative liability $ — $ — $ 62,790 $ 62,790 December 31, 2014 Description Quoted Prices in Significant Significant Total Assets: Interest rate cap agreement $ — $ 14 $ — $ 14 Liabilities: Contingently convertible Series E units liability $ — $ — $ 72,057 $ 72,057 Preferred shares derivative liability $ — $ — $ 57,960 $ 57,960</t>
  </si>
  <si>
    <t>Changes in Fair Value of Level 3 Financial Instruments</t>
  </si>
  <si>
    <t>The following table presents changes in the fair values of our Level 3 financial instruments, consisting of our contingently convertible Series E units liability and preferred shares derivative liability, which are measured on a recurring basis with changes in fair value recognized in remeasurement of Series E convertible units and remeasurement of preferred shares, respectively, in the consolidated statements of operations, for the years ended December 31, 2015 and 2014 (in thousands): Description January 1, 2015 Issuances Remeasurement December 31, 2015 Liabilities: Contingently convertible Series E units liability $ 72,057 $ — $ (2,100 ) $ 69,957 Preferred shares derivative liability $ 57,960 $ — $ 4,830 $ 62,790 Description January 1, 2014 Issuances Remeasurement December 31, 2014 Liabilities: Contingently convertible Series E units liability $ 66,938 $ — $ 5,119 $ 72,057 Preferred shares derivative liability $ 28,150 $ 23,652 $ 6,158 $ 57,960</t>
  </si>
  <si>
    <t>Quarterly Financial Information (Tables)</t>
  </si>
  <si>
    <t>Summarized Quarterly Financial Data</t>
  </si>
  <si>
    <t>The following table presents summarized quarterly financial data for the years ended December 31, 2015 and 2014 (in thousands, except per share data): Quarter First Second Third Fourth 2015 Rents from single-family properties $ 120,680 $ 137,818 $ 148,815 $ 152,406 Net loss $ (8,265 ) $ (8,398 ) $ (19,938 ) $ (11,347 ) Net loss attributable to common shareholders $ (17,790 ) $ (17,697 ) $ (28,616 ) $ (20,474 ) Net loss attributable to common shareholders per share—basic and diluted $ (0.08 ) $ (0.08 ) $ (0.14 ) $ (0.10 ) Quarter First Second Third Fourth 2014 Rents from single-family properties $ 73,761 $ 88,871 $ 104,210 $ 109,543 Net loss $ (6,935 ) $ (3,369 ) $ (12,796 ) $ (9,992 ) Net loss attributable to common shareholders $ (13,676 ) $ (12,250 ) $ (21,747 ) $ (19,312 ) Net loss attributable to common shareholders per share—basic and diluted $ (0.07 ) $ (0.07 ) $ (0.11 ) $ (0.09 )</t>
  </si>
  <si>
    <t>Organization and Operations (Details) $ in Thousands</t>
  </si>
  <si>
    <t>Jun. 10, 2013shares</t>
  </si>
  <si>
    <t>May. 31, 2014USD ($)shares</t>
  </si>
  <si>
    <t>Jan. 31, 2014USD ($)shares</t>
  </si>
  <si>
    <t>Dec. 31, 2013USD ($)shares</t>
  </si>
  <si>
    <t>Oct. 31, 2013</t>
  </si>
  <si>
    <t>Dec. 31, 2015USD ($)statesingle_family_property</t>
  </si>
  <si>
    <t>Dec. 31, 2014USD ($)statesingle_family_propertyshares</t>
  </si>
  <si>
    <t>Dec. 31, 2012USD ($)</t>
  </si>
  <si>
    <t>Organization and operations</t>
  </si>
  <si>
    <t>Number of properties | single_family_property</t>
  </si>
  <si>
    <t>Number of states | state</t>
  </si>
  <si>
    <t>Series A Preferred Stock</t>
  </si>
  <si>
    <t>Proceeds from offering before fees</t>
  </si>
  <si>
    <t>Preferred units issued (in shares) | shares</t>
  </si>
  <si>
    <t>Sale of stock, number of shares issued (in shares) | shares</t>
  </si>
  <si>
    <t>Preferred Shares dividend rate</t>
  </si>
  <si>
    <t>5.00%</t>
  </si>
  <si>
    <t>Series B Preferred Stock</t>
  </si>
  <si>
    <t>Series C Preferred Stock</t>
  </si>
  <si>
    <t>5.50%</t>
  </si>
  <si>
    <t>2012 Offering</t>
  </si>
  <si>
    <t>Fees associated with the sale of stock</t>
  </si>
  <si>
    <t>2012 Offering | AH LLC</t>
  </si>
  <si>
    <t>2013 Offering</t>
  </si>
  <si>
    <t>IPO</t>
  </si>
  <si>
    <t>2013 Concurrent Private Placements</t>
  </si>
  <si>
    <t>Operating Partnership | Series D Convertible Units</t>
  </si>
  <si>
    <t>Issuance of units (in shares) | shares</t>
  </si>
  <si>
    <t>Operating Partnership | Series E Convertible Units</t>
  </si>
  <si>
    <t>Single family homes</t>
  </si>
  <si>
    <t>Properties held for sale | Single family homes</t>
  </si>
  <si>
    <t>Single-Family Properties Held for Sale | Properties held for sale | Single family homes</t>
  </si>
  <si>
    <t>Significant Accounting Policies (Details)</t>
  </si>
  <si>
    <t>Dec. 31, 2015USD ($)single_family_property</t>
  </si>
  <si>
    <t>Dec. 31, 2014single_family_property</t>
  </si>
  <si>
    <t>Deferred tax assets | $</t>
  </si>
  <si>
    <t>Deferred tax liabilities | $</t>
  </si>
  <si>
    <t>Unrecognized tax benefits | $</t>
  </si>
  <si>
    <t>Acquired leases term</t>
  </si>
  <si>
    <t>less than one year</t>
  </si>
  <si>
    <t>Number of properties</t>
  </si>
  <si>
    <t>Lease amortization period</t>
  </si>
  <si>
    <t>1 year</t>
  </si>
  <si>
    <t>Leasing fee paid to property manager</t>
  </si>
  <si>
    <t>one-half of one month's rent for each lease.</t>
  </si>
  <si>
    <t>Buildings</t>
  </si>
  <si>
    <t>Estimated useful life of asset</t>
  </si>
  <si>
    <t>30 years</t>
  </si>
  <si>
    <t>Improvements | Minimum</t>
  </si>
  <si>
    <t>5 years</t>
  </si>
  <si>
    <t>Improvements | Maximum</t>
  </si>
  <si>
    <t>15 years</t>
  </si>
  <si>
    <t>Single family homes | Properties held for sale</t>
  </si>
  <si>
    <t>Single family homes | Properties held for sale | Single-Family Properties Held for Sale</t>
  </si>
  <si>
    <t>Significant Accounting Policies (Details 2)</t>
  </si>
  <si>
    <t>Dec. 31, 2014USD ($)nonperforming_loan</t>
  </si>
  <si>
    <t>Dec. 31, 2015USD ($)nonperforming_loanreportable_segment</t>
  </si>
  <si>
    <t>Dec. 31, 2014USD ($)</t>
  </si>
  <si>
    <t>Dec. 31, 2013USD ($)</t>
  </si>
  <si>
    <t>Impairment of intangible assets</t>
  </si>
  <si>
    <t>Goodwill impairments</t>
  </si>
  <si>
    <t>Total investment</t>
  </si>
  <si>
    <t>Nonperforming loans | nonperforming_loan</t>
  </si>
  <si>
    <t>Allowance for doubtful accounts</t>
  </si>
  <si>
    <t>Rescission receivables</t>
  </si>
  <si>
    <t>Revenue recognition period of operating lease</t>
  </si>
  <si>
    <t>Number of reportable segments | reportable_segment</t>
  </si>
  <si>
    <t>Value of in-place leases</t>
  </si>
  <si>
    <t>Finite-Lived Intangible Asset, Useful Life</t>
  </si>
  <si>
    <t>Trademark</t>
  </si>
  <si>
    <t>4 years 8 months 12 days</t>
  </si>
  <si>
    <t>Database</t>
  </si>
  <si>
    <t>7 years</t>
  </si>
  <si>
    <t>Single-Family Properties (Details) $ in Thousands</t>
  </si>
  <si>
    <t>Dec. 31, 2014USD ($)single_family_property</t>
  </si>
  <si>
    <t>Property Subject to or Available for Operating Lease</t>
  </si>
  <si>
    <t>Single-family properties | $</t>
  </si>
  <si>
    <t>Single family homes | Properties being renovated</t>
  </si>
  <si>
    <t>Single family homes | Properties being prepared for re-lease</t>
  </si>
  <si>
    <t>Leased | Single family homes</t>
  </si>
  <si>
    <t>Vacant | Single family homes</t>
  </si>
  <si>
    <t>Property Subject to or Available for Operating Lease | Single family homes | Properties held for sale</t>
  </si>
  <si>
    <t>Single-Family Properties (Details 2) - Single family homes - USD ($) $ in Millions</t>
  </si>
  <si>
    <t>Net book value</t>
  </si>
  <si>
    <t>Depreciation expense</t>
  </si>
  <si>
    <t>Rent and Other Receivables (Details) - USD ($)</t>
  </si>
  <si>
    <t>Non-tenant receivables</t>
  </si>
  <si>
    <t>Future minimum rental revenues</t>
  </si>
  <si>
    <t>Deferred Costs and Other Intangibles (Details) - USD ($) $ in Thousands</t>
  </si>
  <si>
    <t>Acquired Indefinite-lived Intangible Assets</t>
  </si>
  <si>
    <t>Deferred financing costs</t>
  </si>
  <si>
    <t>Intangible assets:</t>
  </si>
  <si>
    <t>Intangible assets</t>
  </si>
  <si>
    <t>Less: accumulated amortization</t>
  </si>
  <si>
    <t>Deferred Costs and Other Intangibles (Details 2) - USD ($) $ in Millions</t>
  </si>
  <si>
    <t>Amortization expense</t>
  </si>
  <si>
    <t>Amortization of deferred financing costs</t>
  </si>
  <si>
    <t>Deferred Costs and Other Intangibles (Details 3) $ in Thousands</t>
  </si>
  <si>
    <t>Dec. 31, 2015USD ($)</t>
  </si>
  <si>
    <t>Thereafter</t>
  </si>
  <si>
    <t>Deferred Leasing Costs</t>
  </si>
  <si>
    <t>Debt - Long-term Debt (Details)</t>
  </si>
  <si>
    <t>Mar. 07, 2013USD ($)</t>
  </si>
  <si>
    <t>Sep. 30, 2015</t>
  </si>
  <si>
    <t>Mar. 31, 2015</t>
  </si>
  <si>
    <t>Nov. 30, 2014</t>
  </si>
  <si>
    <t>Sep. 30, 2014</t>
  </si>
  <si>
    <t>May. 31, 2014extension_option</t>
  </si>
  <si>
    <t>Sep. 30, 2013USD ($)</t>
  </si>
  <si>
    <t>Debt Instrument [Line Items]</t>
  </si>
  <si>
    <t>Total debt</t>
  </si>
  <si>
    <t>2014-SFR 1</t>
  </si>
  <si>
    <t>Interest rate</t>
  </si>
  <si>
    <t>1.97%</t>
  </si>
  <si>
    <t>1.79%</t>
  </si>
  <si>
    <t>Debt instrument term</t>
  </si>
  <si>
    <t>2 years</t>
  </si>
  <si>
    <t>Number of debt instrument extension options | extension_option</t>
  </si>
  <si>
    <t>Period of extension options</t>
  </si>
  <si>
    <t>12 months</t>
  </si>
  <si>
    <t>2014-SFR 1 | LIBOR</t>
  </si>
  <si>
    <t>Basis spread on variable rate</t>
  </si>
  <si>
    <t>0.25%</t>
  </si>
  <si>
    <t>2014-SFR 2</t>
  </si>
  <si>
    <t>4.42%</t>
  </si>
  <si>
    <t>2014-SFR 3</t>
  </si>
  <si>
    <t>4.40%</t>
  </si>
  <si>
    <t>2015-SFR 1</t>
  </si>
  <si>
    <t>4.14%</t>
  </si>
  <si>
    <t>2015-SFR 2</t>
  </si>
  <si>
    <t>4.36%</t>
  </si>
  <si>
    <t>Single family homes | 2014-SFR 1</t>
  </si>
  <si>
    <t>Single family homes | 2014-SFR 2</t>
  </si>
  <si>
    <t>10 years</t>
  </si>
  <si>
    <t>Single family homes | 2014-SFR 3</t>
  </si>
  <si>
    <t>Senior Notes | Notes Payable</t>
  </si>
  <si>
    <t>4.06%</t>
  </si>
  <si>
    <t>Senior Secured Revolving Credit Facility</t>
  </si>
  <si>
    <t>3.18%</t>
  </si>
  <si>
    <t>3.00%</t>
  </si>
  <si>
    <t>Credit facility maximum borrowing capacity</t>
  </si>
  <si>
    <t>Weighted Average | 2014-SFR 1 | LIBOR</t>
  </si>
  <si>
    <t>1.54%</t>
  </si>
  <si>
    <t>Until March 2017 | Senior Secured Revolving Credit Facility</t>
  </si>
  <si>
    <t>2.75%</t>
  </si>
  <si>
    <t>March 2017 and Thereafter | Senior Secured Revolving Credit Facility</t>
  </si>
  <si>
    <t>3.125%</t>
  </si>
  <si>
    <t>Special Purpose Entity | 2015-SFR 1</t>
  </si>
  <si>
    <t>Special Purpose Entity | 2015-SFR 2</t>
  </si>
  <si>
    <t>Debt - Narrative (Details 1)</t>
  </si>
  <si>
    <t>Dec. 31, 2014USD ($)single_family_propertyproperty</t>
  </si>
  <si>
    <t>Feb. 29, 2016</t>
  </si>
  <si>
    <t>Sep. 30, 2015USD ($)nonperforming_loansingle_family_property</t>
  </si>
  <si>
    <t>Mar. 31, 2015USD ($)nonperforming_loanproperty</t>
  </si>
  <si>
    <t>Nov. 30, 2014USD ($)property</t>
  </si>
  <si>
    <t>Sep. 30, 2014USD ($)single_family_property</t>
  </si>
  <si>
    <t>May. 31, 2014USD ($)extension_optionfloating_rate_componentpropertypass_through_certificate</t>
  </si>
  <si>
    <t>Dec. 31, 2015USD ($)single_family_propertyproperty</t>
  </si>
  <si>
    <t>Sep. 30, 2014USD ($)</t>
  </si>
  <si>
    <t>Sep. 30, 2014property</t>
  </si>
  <si>
    <t>Interest rate cap agreement</t>
  </si>
  <si>
    <t>Payments for purchase of certificates</t>
  </si>
  <si>
    <t>Interest rate cap agreement strike rate</t>
  </si>
  <si>
    <t>3.85%</t>
  </si>
  <si>
    <t>Effective percentage of interest rate cap agreements hedged as cash flow derivative</t>
  </si>
  <si>
    <t>100.00%</t>
  </si>
  <si>
    <t>Estimated amount of gain (loss) to be reclassified as increase to interest expense over next 12 months</t>
  </si>
  <si>
    <t>Special Purpose Entity | Notes Payable</t>
  </si>
  <si>
    <t>Loan amount</t>
  </si>
  <si>
    <t>Special Purpose Entity | 2014-SFR 1 | Notes Payable</t>
  </si>
  <si>
    <t>Derivative term of contract</t>
  </si>
  <si>
    <t>Number of floating rate loan components | floating_rate_component</t>
  </si>
  <si>
    <t>Ratio of interest and principal payments as a percentage of original principal amount</t>
  </si>
  <si>
    <t>Portion of principal amount for which monthly payment is required as a percent</t>
  </si>
  <si>
    <t>1.00%</t>
  </si>
  <si>
    <t>Number of properties | property</t>
  </si>
  <si>
    <t>Debt covenant, minimum debt yield percentage</t>
  </si>
  <si>
    <t>6.68%</t>
  </si>
  <si>
    <t>Number of classes of certificates | nonperforming_loan</t>
  </si>
  <si>
    <t>Weighted-average interest rate</t>
  </si>
  <si>
    <t>Special Purpose Entity | 2015-SFR 1 | Notes Payable</t>
  </si>
  <si>
    <t>Issuance costs for the sale of asset-backed securitizations</t>
  </si>
  <si>
    <t>LIBOR floor rate</t>
  </si>
  <si>
    <t>Number of classes of certificates | pass_through_certificate</t>
  </si>
  <si>
    <t>Single family homes | 2014-SFR 1 | LIBOR</t>
  </si>
  <si>
    <t>Interest margin on reference rate</t>
  </si>
  <si>
    <t>Single family homes | 2015-SFR 1</t>
  </si>
  <si>
    <t>Minimum coverage ratio</t>
  </si>
  <si>
    <t>Period of debt service considered for debt coverage ratio</t>
  </si>
  <si>
    <t>Single family homes | Special Purpose Entity | 2015-SFR 2</t>
  </si>
  <si>
    <t>Estimate of Fair Value Measurement | 2014-SFR 1</t>
  </si>
  <si>
    <t>Estimate of Fair Value Measurement | 2014-SFR 2</t>
  </si>
  <si>
    <t>Purchase price</t>
  </si>
  <si>
    <t>Number of properties treated as collateral</t>
  </si>
  <si>
    <t>Minimum debt service coverage ratio</t>
  </si>
  <si>
    <t>Ellington portfolio acquisition | Notes Payable</t>
  </si>
  <si>
    <t>Percentage used to calculate borrowing base</t>
  </si>
  <si>
    <t>50.00%</t>
  </si>
  <si>
    <t>Minimum liquidity requirement for debt covenant</t>
  </si>
  <si>
    <t>Debt covenant, minimum liquidity requirement for cash and cash equivalents</t>
  </si>
  <si>
    <t>Maximum leverage ratio</t>
  </si>
  <si>
    <t>Debt covenant, minimum required tangible net worth</t>
  </si>
  <si>
    <t>85.00%</t>
  </si>
  <si>
    <t>Debt covenant, percentage of additional equity capital raised on or after September 30, 2013 that is used in calculation of tangible net worth</t>
  </si>
  <si>
    <t>Description of variable rate basis</t>
  </si>
  <si>
    <t>30 day LIBOR</t>
  </si>
  <si>
    <t>Subsequent Events | Senior Secured Revolving Credit Facility</t>
  </si>
  <si>
    <t>Line of credit extension period</t>
  </si>
  <si>
    <t>3 months</t>
  </si>
  <si>
    <t>Debt - Interest Expense (Details 2) - USD ($) $ in Thousands</t>
  </si>
  <si>
    <t>Gross interest cost</t>
  </si>
  <si>
    <t>Capitalized interest</t>
  </si>
  <si>
    <t>Accounts Payable and Accrued Expenses (Details) - USD ($) $ in Thousands</t>
  </si>
  <si>
    <t>Accounts payable</t>
  </si>
  <si>
    <t>Accrued property taxes</t>
  </si>
  <si>
    <t>Other accrued liabilities</t>
  </si>
  <si>
    <t>Accrued construction and maintenance liabilities</t>
  </si>
  <si>
    <t>Resident security deposits</t>
  </si>
  <si>
    <t>Prepaid rent</t>
  </si>
  <si>
    <t>Shareholders' Equity (Details) $ / shares in Units, $ in Thousands</t>
  </si>
  <si>
    <t>1 Months Ended</t>
  </si>
  <si>
    <t>Aug. 31, 2014USD ($)$ / sharesshares</t>
  </si>
  <si>
    <t>Jul. 31, 2014$ / sharesshares</t>
  </si>
  <si>
    <t>Aug. 31, 2013shares</t>
  </si>
  <si>
    <t>Mar. 31, 2013shares</t>
  </si>
  <si>
    <t>Dec. 31, 2012shares</t>
  </si>
  <si>
    <t>Dec. 31, 2015USD ($)Vote$ / sharesshares</t>
  </si>
  <si>
    <t>Dec. 31, 2014USD ($)$ / shares</t>
  </si>
  <si>
    <t>Dec. 31, 2013USD ($)$ / shares</t>
  </si>
  <si>
    <t>Class of Stock</t>
  </si>
  <si>
    <t>Gross proceeds from common stock before offering costs | $</t>
  </si>
  <si>
    <t>Common shares sold (in shares)</t>
  </si>
  <si>
    <t>Common shares sold in connection with the IPO (in shares)</t>
  </si>
  <si>
    <t>Common shares, par value (in dollars per share) | $ / shares</t>
  </si>
  <si>
    <t>Offering costs | $</t>
  </si>
  <si>
    <t>Dividend payable per share (in dollars per share) | $ / shares</t>
  </si>
  <si>
    <t>Voting interest percent</t>
  </si>
  <si>
    <t>30.00%</t>
  </si>
  <si>
    <t>Class A common shares | Beazer Rental Homes</t>
  </si>
  <si>
    <t>Class A common shares | 2013 Offering</t>
  </si>
  <si>
    <t>Class A common shares | 2012 Offering</t>
  </si>
  <si>
    <t>Common shares entitled to vote | Vote</t>
  </si>
  <si>
    <t>Class B common shares | 2012 Offering | 2,770 Property Contribution | AH LLC</t>
  </si>
  <si>
    <t>Common stock issued in connection with investment (in shares)</t>
  </si>
  <si>
    <t>Shareholders' Equity (Details 2)</t>
  </si>
  <si>
    <t>Dec. 12, 2014single_family_propertyproperty$ / shares</t>
  </si>
  <si>
    <t>Jun. 14, 2013shares</t>
  </si>
  <si>
    <t>Feb. 28, 2013single_family_property</t>
  </si>
  <si>
    <t>Feb. 28, 2013</t>
  </si>
  <si>
    <t>Feb. 28, 2013$ / shares</t>
  </si>
  <si>
    <t>Feb. 28, 2013property</t>
  </si>
  <si>
    <t>Dec. 31, 2013USD ($)$ / sharesshares</t>
  </si>
  <si>
    <t>Dec. 31, 2015USD ($)$ / sharesshares</t>
  </si>
  <si>
    <t>Dec. 31, 2015USD ($)nonperforming_loan$ / sharesshares</t>
  </si>
  <si>
    <t>Dec. 31, 2015USD ($)market$ / sharesshares</t>
  </si>
  <si>
    <t>Dec. 31, 2014USD ($)$ / sharesshares</t>
  </si>
  <si>
    <t>Gross proceeds from issuance of Preferred shares before offering costs | $</t>
  </si>
  <si>
    <t>Noncontrolling interest | $</t>
  </si>
  <si>
    <t>Period of non-participation in distributions</t>
  </si>
  <si>
    <t>30 months</t>
  </si>
  <si>
    <t>Aggregate purchase price of shares | $</t>
  </si>
  <si>
    <t>Number of properties contributed to the Operating Partnership</t>
  </si>
  <si>
    <t>Scenario Two, Two Consecutive Quarters</t>
  </si>
  <si>
    <t>Units distribution percentage</t>
  </si>
  <si>
    <t>70.00%</t>
  </si>
  <si>
    <t>Cumulative annual cash dividend rate</t>
  </si>
  <si>
    <t>Preferred units issued (in shares)</t>
  </si>
  <si>
    <t>3.5% Convertible Perpetual Preferred Units</t>
  </si>
  <si>
    <t>Preferred Units converted into Class A units (in shares)</t>
  </si>
  <si>
    <t>Class A common shares | Subscription Agreement</t>
  </si>
  <si>
    <t>Purchase price per share (in dollars per share) | $ / shares</t>
  </si>
  <si>
    <t>Class A common shares | Option to purchase | Subscription Agreement</t>
  </si>
  <si>
    <t>Liquidation preference per share (in dollars per share) | $ / shares</t>
  </si>
  <si>
    <t>Preferred stock, cumulative change in value of index based on purchase prices of single-family properties (as a percent)</t>
  </si>
  <si>
    <t>Number of single-family properties located in top markets</t>
  </si>
  <si>
    <t>Preferred stock, maximum internal rate of return considering initial liquidation liquidation preference (as a percent)</t>
  </si>
  <si>
    <t>9.00%</t>
  </si>
  <si>
    <t>Increase in cumulative annual cash dividend rate</t>
  </si>
  <si>
    <t>10.00%</t>
  </si>
  <si>
    <t>Liquidation preference (as a percent)</t>
  </si>
  <si>
    <t>Initial liquidation preference | $</t>
  </si>
  <si>
    <t>AH LLC</t>
  </si>
  <si>
    <t>Percentage of units outstanding</t>
  </si>
  <si>
    <t>22.10%</t>
  </si>
  <si>
    <t>21.80%</t>
  </si>
  <si>
    <t>Number of properties contributed to the Operating Partnership | property</t>
  </si>
  <si>
    <t>AH LLC | 3.5% Convertible Perpetual Preferred Units</t>
  </si>
  <si>
    <t>3.50%</t>
  </si>
  <si>
    <t>AH LLC | Class A common shares</t>
  </si>
  <si>
    <t>3.30%</t>
  </si>
  <si>
    <t>Class A Units | AH LLC</t>
  </si>
  <si>
    <t>Number of properties contributed to the Operating Partnership | single_family_property</t>
  </si>
  <si>
    <t>Units owned (in shares)</t>
  </si>
  <si>
    <t>Closing price per share (in dollars per share) | $ / shares</t>
  </si>
  <si>
    <t>Series C Convertible Units | AH LLC</t>
  </si>
  <si>
    <t>Series D Convertible Units | AH LLC</t>
  </si>
  <si>
    <t>Series E Convertible Units | AH LLC</t>
  </si>
  <si>
    <t>Operating Partnership | AH LLC | 3.5% Convertible Perpetual Preferred Units</t>
  </si>
  <si>
    <t>Annual distribution (in dollars per share) | $ / shares</t>
  </si>
  <si>
    <t>Operating Partnership | Class A Units</t>
  </si>
  <si>
    <t>Stock exchange ratio</t>
  </si>
  <si>
    <t>93.50%</t>
  </si>
  <si>
    <t>93.60%</t>
  </si>
  <si>
    <t>Units outstanding (in shares)</t>
  </si>
  <si>
    <t>Operating Partnership | Class A Units | AH LLC</t>
  </si>
  <si>
    <t>6.50%</t>
  </si>
  <si>
    <t>6.40%</t>
  </si>
  <si>
    <t>Operating Partnership | Series C Convertible Units</t>
  </si>
  <si>
    <t>Maximum percentage of property contribution per unit</t>
  </si>
  <si>
    <t>3.90%</t>
  </si>
  <si>
    <t>Percentage of scheduled rents</t>
  </si>
  <si>
    <t>98.00%</t>
  </si>
  <si>
    <t>Common stock per unit (in dollars per share) | $ / shares</t>
  </si>
  <si>
    <t>Net income (loss) attributable to noncontrolling interest | $</t>
  </si>
  <si>
    <t>Operating Partnership | Series C Convertible Units | AH LLC</t>
  </si>
  <si>
    <t>Operating Partnership | Series D Convertible Units | Scenario One, Over Four Consecutive Quarters</t>
  </si>
  <si>
    <t>Adjusted funds from operations per common share (in dollars per share) | $ / shares</t>
  </si>
  <si>
    <t>Operating Partnership | Series D Convertible Units | AH LLC</t>
  </si>
  <si>
    <t>Stock split conversion ratio</t>
  </si>
  <si>
    <t>Annualized EBITDA Contribution | $</t>
  </si>
  <si>
    <t>Operating Partnership | Series E Convertible Units | Scenario Three, Measurement Period</t>
  </si>
  <si>
    <t>EBITDA contribution | $</t>
  </si>
  <si>
    <t>Operating Partnership | Series E Convertible Units | AH LLC</t>
  </si>
  <si>
    <t>Certain consolidated subsidiaries with noncontrolling interest</t>
  </si>
  <si>
    <t>Certain consolidated subsidiaries with noncontrolling interest | Preferred Units</t>
  </si>
  <si>
    <t>Certain consolidated subsidiaries with noncontrolling interest | Class A Units</t>
  </si>
  <si>
    <t>Shareholders' Equity (Details 3) - 2012 Equity Incentive Plan - USD ($) $ / shares in Units, $ in Thousands</t>
  </si>
  <si>
    <t>Jun. 10, 2013</t>
  </si>
  <si>
    <t>Dec. 31, 2012</t>
  </si>
  <si>
    <t>Apr. 30, 2013</t>
  </si>
  <si>
    <t>Board of Trustees</t>
  </si>
  <si>
    <t>Vesting period</t>
  </si>
  <si>
    <t>4 years</t>
  </si>
  <si>
    <t>Expiration period</t>
  </si>
  <si>
    <t>Stock options</t>
  </si>
  <si>
    <t>Stock Options</t>
  </si>
  <si>
    <t>Outstanding at beginning of the period (in shares)</t>
  </si>
  <si>
    <t>Granted (in shares)</t>
  </si>
  <si>
    <t>Exercised (in shares)</t>
  </si>
  <si>
    <t>Forfeited (in shares)</t>
  </si>
  <si>
    <t>Outstanding at end of the period (in shares)</t>
  </si>
  <si>
    <t>Exercisable at end of the period (in shares)</t>
  </si>
  <si>
    <t>Weighted Average Exercise Price</t>
  </si>
  <si>
    <t>Outstanding at beginning of the period (in dollars per share)</t>
  </si>
  <si>
    <t>Granted (in dollars per share)</t>
  </si>
  <si>
    <t>Exercised (in dollars per share)</t>
  </si>
  <si>
    <t>Forfeited (in dollars per share)</t>
  </si>
  <si>
    <t>Outstanding at end of the period (in dollars per share)</t>
  </si>
  <si>
    <t>Exercisable at end of the period (in dollars per share)</t>
  </si>
  <si>
    <t>Aggregate intrinsic value</t>
  </si>
  <si>
    <t>Weighted average remaining life</t>
  </si>
  <si>
    <t>8 years 7 days</t>
  </si>
  <si>
    <t>8 years 9 months 18 days</t>
  </si>
  <si>
    <t>9 years 3 months 18 days</t>
  </si>
  <si>
    <t>9 years 10 months 24 days</t>
  </si>
  <si>
    <t>Weighted average exercisable</t>
  </si>
  <si>
    <t>7 years 4 months 24 days</t>
  </si>
  <si>
    <t>Aggregate intrinsic value exercised</t>
  </si>
  <si>
    <t>Aggregate intrinsic value exercisable</t>
  </si>
  <si>
    <t>Restricted stock units</t>
  </si>
  <si>
    <t>Stock options granted (in shares)</t>
  </si>
  <si>
    <t>Shares available for issuance</t>
  </si>
  <si>
    <t>Class A common shares | Stock options</t>
  </si>
  <si>
    <t>Class A common shares | Stock options | AH LLC</t>
  </si>
  <si>
    <t>Options reclassified as grants to employees (in shares)</t>
  </si>
  <si>
    <t>Shareholders' Equity (Details 4) - Class A common shares - $ / shares</t>
  </si>
  <si>
    <t>Weighted average fair value (in dollars per share)</t>
  </si>
  <si>
    <t>Expected term</t>
  </si>
  <si>
    <t>Dividend Yield</t>
  </si>
  <si>
    <t>Volatility</t>
  </si>
  <si>
    <t>35.90%</t>
  </si>
  <si>
    <t>38.50%</t>
  </si>
  <si>
    <t>38.00%</t>
  </si>
  <si>
    <t>Risk-free interest rate</t>
  </si>
  <si>
    <t>1.90%</t>
  </si>
  <si>
    <t>2.20%</t>
  </si>
  <si>
    <t>2.00%</t>
  </si>
  <si>
    <t>Shareholders' Equity (Details 5) - USD ($)</t>
  </si>
  <si>
    <t>9 Months Ended</t>
  </si>
  <si>
    <t>Sep. 21, 2015</t>
  </si>
  <si>
    <t>Share-based Compensation Arrangement by Share-based Payment Award, Equity Instruments Other than Options, Nonvested, Number of Shares [Roll Forward]</t>
  </si>
  <si>
    <t>Repurchase of Class A common stock, authorized amount</t>
  </si>
  <si>
    <t>Weighted-average price of shares (in dollars per share)</t>
  </si>
  <si>
    <t>Total cost of Class A common shares</t>
  </si>
  <si>
    <t>Remaining repurchase authorization amount</t>
  </si>
  <si>
    <t>Total unrecognized compensation cost</t>
  </si>
  <si>
    <t>Weighted-average period of unvested cost</t>
  </si>
  <si>
    <t>1 year 11 months 27 days</t>
  </si>
  <si>
    <t>Stock options | Class A common shares</t>
  </si>
  <si>
    <t>Restricted stock units at beginning of period (in shares)</t>
  </si>
  <si>
    <t>Units awarded (in shares)</t>
  </si>
  <si>
    <t>Units released (in shares)</t>
  </si>
  <si>
    <t>Units forfeited (in shares)</t>
  </si>
  <si>
    <t>Restricted stock units at end of the period (in shares)</t>
  </si>
  <si>
    <t>2 years 4 months 24 days</t>
  </si>
  <si>
    <t>Stock options and Restricted stock units</t>
  </si>
  <si>
    <t>Related Party Transactions (Details) $ in Thousands</t>
  </si>
  <si>
    <t>Dec. 12, 2014single_family_propertyproperty</t>
  </si>
  <si>
    <t>Feb. 28, 2013USD ($)</t>
  </si>
  <si>
    <t>Nov. 30, 2012USD ($)</t>
  </si>
  <si>
    <t>Dec. 31, 2015USD ($)shares</t>
  </si>
  <si>
    <t>Dec. 31, 2014USD ($)shares</t>
  </si>
  <si>
    <t>Related Party Transaction</t>
  </si>
  <si>
    <t>Permanent reduction in advisory fee</t>
  </si>
  <si>
    <t>Administrative expenses paid to related party</t>
  </si>
  <si>
    <t>Equity interest rate</t>
  </si>
  <si>
    <t>Receivable from affiliates</t>
  </si>
  <si>
    <t>AH LLC | Class A Units</t>
  </si>
  <si>
    <t>Units owned (in shares) | shares</t>
  </si>
  <si>
    <t>AH LLC | Series C Convertible Units</t>
  </si>
  <si>
    <t>AH LLC | Series D Convertible Units</t>
  </si>
  <si>
    <t>AH LLC | Series E Convertible Units</t>
  </si>
  <si>
    <t>AH LLC | Class B common shares</t>
  </si>
  <si>
    <t>Shares owned | shares</t>
  </si>
  <si>
    <t>AH LLC | Agreement on Investment Opportunities</t>
  </si>
  <si>
    <t>Acquisition and renovation fee in percent</t>
  </si>
  <si>
    <t>Monthly maintenance fee</t>
  </si>
  <si>
    <t>Acquisition and renovation fees</t>
  </si>
  <si>
    <t>Asset acquisition cost</t>
  </si>
  <si>
    <t>Property acquisition cost</t>
  </si>
  <si>
    <t>Advisor</t>
  </si>
  <si>
    <t>Advisory management fee in percent</t>
  </si>
  <si>
    <t>1.75%</t>
  </si>
  <si>
    <t>Property Manager</t>
  </si>
  <si>
    <t>Property management fee, percentage of collected rent</t>
  </si>
  <si>
    <t>6.00%</t>
  </si>
  <si>
    <t>Property management fee, percentage of lease annual rent</t>
  </si>
  <si>
    <t>Fees incurred to the Property Manager</t>
  </si>
  <si>
    <t>Leasing fees incurred to the Property Manager</t>
  </si>
  <si>
    <t>MMI</t>
  </si>
  <si>
    <t>Contributions by AH LLC (Details)</t>
  </si>
  <si>
    <t>Dec. 12, 2014single_family_propertyproperty$ / sharesshares</t>
  </si>
  <si>
    <t>Jun. 14, 2013USD ($)shares</t>
  </si>
  <si>
    <t>Jun. 11, 2013shares</t>
  </si>
  <si>
    <t>Feb. 28, 2013USD ($)$ / sharesshares</t>
  </si>
  <si>
    <t>Feb. 28, 2013USD ($)single_family_property$ / shares</t>
  </si>
  <si>
    <t>Feb. 28, 2013USD ($)$ / shares</t>
  </si>
  <si>
    <t>Feb. 28, 2013USD ($)property$ / shares</t>
  </si>
  <si>
    <t>Significant Acquisitions and Disposals</t>
  </si>
  <si>
    <t>Units issue to Sponsor, value</t>
  </si>
  <si>
    <t>Other liabilities</t>
  </si>
  <si>
    <t>Cost of improvement</t>
  </si>
  <si>
    <t>Reduction to additional paid in capital</t>
  </si>
  <si>
    <t>Adjustments to additional paid in capital, credit associated to properties acquired</t>
  </si>
  <si>
    <t>Adjustments to additional paid in capital related to issuance costs</t>
  </si>
  <si>
    <t>Change in par value of common stock value</t>
  </si>
  <si>
    <t>Decrease in advisory fee</t>
  </si>
  <si>
    <t>Increase in common units issued</t>
  </si>
  <si>
    <t>AH LLC | 2,770 Property Contribution</t>
  </si>
  <si>
    <t>Total consideration amount</t>
  </si>
  <si>
    <t>Common shares issue to Sponsor per share (in dollars per share) | $ / shares</t>
  </si>
  <si>
    <t>Units issue to Sponsor (in shares) | shares</t>
  </si>
  <si>
    <t>Common units issue to Sponsor per unit (in dollars per share) | $ / shares</t>
  </si>
  <si>
    <t>Common shares issued to Sponsor in 2012 offering (in shares) | shares</t>
  </si>
  <si>
    <t>AH LLC | Class B common shares | 2,770 Property Contribution</t>
  </si>
  <si>
    <t>Operating Partnership | AH LLC | Class A Units</t>
  </si>
  <si>
    <t>Operating Partnership | AH LLC | Series C Convertible Units</t>
  </si>
  <si>
    <t>Operating Partnership | AH LLC | Series C Convertible Units | 2,770 Property Contribution</t>
  </si>
  <si>
    <t>Sponsor | Class A Units</t>
  </si>
  <si>
    <t>Sponsor | Class B common shares | 2,770 Property Contribution</t>
  </si>
  <si>
    <t>Sponsor | Operating Partnership</t>
  </si>
  <si>
    <t>Sponsor | Operating Partnership | 2,770 Property Contribution</t>
  </si>
  <si>
    <t>Period from January 1, 2013, to February 28, 2013 | 2,770 Property Contribution</t>
  </si>
  <si>
    <t>Contributions by AH LLC (Details 2) $ in Thousands</t>
  </si>
  <si>
    <t>Feb. 28, 2013USD ($)single_family_property</t>
  </si>
  <si>
    <t>Feb. 28, 2013USD ($)property</t>
  </si>
  <si>
    <t>Sep. 30, 2015USD ($)</t>
  </si>
  <si>
    <t>Jun. 30, 2015USD ($)</t>
  </si>
  <si>
    <t>Mar. 31, 2015USD ($)</t>
  </si>
  <si>
    <t>Jun. 30, 2014USD ($)</t>
  </si>
  <si>
    <t>Mar. 31, 2014USD ($)</t>
  </si>
  <si>
    <t>Dec. 31, 2012USD ($)property</t>
  </si>
  <si>
    <t>Allocated general and administrative expenses</t>
  </si>
  <si>
    <t>Other assets</t>
  </si>
  <si>
    <t>Net assets contributed</t>
  </si>
  <si>
    <t>Property operating expenses</t>
  </si>
  <si>
    <t>Depreciation</t>
  </si>
  <si>
    <t>Contributed net assets and net loss</t>
  </si>
  <si>
    <t>2,770 Property Contribution | Period from June 23, 2011, to December 31, 2012</t>
  </si>
  <si>
    <t>2,770 Property Contribution | Period from January 1, 2013, to February 28, 2013</t>
  </si>
  <si>
    <t>2,770 Property Contribution | Sponsor | Operating Partnership</t>
  </si>
  <si>
    <t>Acquisitions and Dispositions Acquisitions and Dispositions - 2015 &amp; 2014 Acquisitions (Details) $ in Thousands</t>
  </si>
  <si>
    <t>Dec. 31, 2014single_family_propertyproperty</t>
  </si>
  <si>
    <t>Jul. 01, 2014USD ($)single_family_property</t>
  </si>
  <si>
    <t>Oct. 31, 2015USD ($)single_family_property</t>
  </si>
  <si>
    <t>Dec. 31, 2014property</t>
  </si>
  <si>
    <t>Jul. 01, 2014</t>
  </si>
  <si>
    <t>Jul. 01, 2014USD ($)</t>
  </si>
  <si>
    <t>Jul. 01, 2014property</t>
  </si>
  <si>
    <t>Cash consideration</t>
  </si>
  <si>
    <t>Estimated fair values of the net assets</t>
  </si>
  <si>
    <t>RJ Joint Ventures</t>
  </si>
  <si>
    <t>Acquired of membership interests</t>
  </si>
  <si>
    <t>67.00%</t>
  </si>
  <si>
    <t>Number of properties acquired | single_family_property</t>
  </si>
  <si>
    <t>Number of properties acquired</t>
  </si>
  <si>
    <t>Percentage of properties leased as of acquisition date</t>
  </si>
  <si>
    <t>96.30%</t>
  </si>
  <si>
    <t>In-place leases</t>
  </si>
  <si>
    <t>Estimated fair value of assets and liabilities acquired</t>
  </si>
  <si>
    <t>Acquisitions and Dispositions - Beazer Rental Homes Acquisition (Details 1) $ in Thousands</t>
  </si>
  <si>
    <t>Jul. 01, 2014USD ($)single_family_propertyshares</t>
  </si>
  <si>
    <t>Jun. 11, 2013USD ($)single_family_propertyshares</t>
  </si>
  <si>
    <t>Jun. 10, 2013USD ($)</t>
  </si>
  <si>
    <t>Issuance of common shares (in shares) | shares</t>
  </si>
  <si>
    <t>Period of escrow</t>
  </si>
  <si>
    <t>6 months</t>
  </si>
  <si>
    <t>Liabilities outstanding</t>
  </si>
  <si>
    <t>Amount withheld from indemnification escrow</t>
  </si>
  <si>
    <t>Other current assets and liabilities, net</t>
  </si>
  <si>
    <t>Total revenues and net income attributable to acquisitions</t>
  </si>
  <si>
    <t>Net income</t>
  </si>
  <si>
    <t>Class A common shares | AH LLC</t>
  </si>
  <si>
    <t>Class A common shares | Alaska Joint Venture Acquisition</t>
  </si>
  <si>
    <t>Estimated fair value of common shares</t>
  </si>
  <si>
    <t>Acquisitions and Dispositions Acquisitions and Dispositions - Management Internalization (Details 2) - USD ($) $ in Thousands</t>
  </si>
  <si>
    <t>Nov. 30, 2012</t>
  </si>
  <si>
    <t>Net monetary assets of subsidiary</t>
  </si>
  <si>
    <t>Trademark | Management Internalization</t>
  </si>
  <si>
    <t>Identified intangible assets</t>
  </si>
  <si>
    <t>Database | Management Internalization</t>
  </si>
  <si>
    <t>Series D Convertible Units | Operating Partnership</t>
  </si>
  <si>
    <t>Issuance of units (in shares)</t>
  </si>
  <si>
    <t>Series E Convertible Units | Operating Partnership</t>
  </si>
  <si>
    <t>AH LLC | Series D Convertible Units | Operating Partnership</t>
  </si>
  <si>
    <t>AH LLC | Series D Convertible Units | Operating Partnership | Management Internalization</t>
  </si>
  <si>
    <t>AH LLC | Series E Convertible Units | Operating Partnership</t>
  </si>
  <si>
    <t>AH LLC | Series E Convertible Units | Operating Partnership | Management Internalization</t>
  </si>
  <si>
    <t>Minimum | Management Internalization</t>
  </si>
  <si>
    <t>Right to receive percentage of promoted interests in future outside investment vehicles</t>
  </si>
  <si>
    <t>20.00%</t>
  </si>
  <si>
    <t>Maximum | Management Internalization</t>
  </si>
  <si>
    <t>Agreement on Investment Opportunities | AH LLC</t>
  </si>
  <si>
    <t>Acquisitions and Dispositions Acquisitions and Dispositions - Alaska JV Acquisition (Details) $ in Thousands</t>
  </si>
  <si>
    <t>Dec. 12, 2014shares</t>
  </si>
  <si>
    <t>75.00%</t>
  </si>
  <si>
    <t>Receivable for net cash flows prior to acquisition date</t>
  </si>
  <si>
    <t>Fair value of acquired assets</t>
  </si>
  <si>
    <t>Estimated net monetary assets</t>
  </si>
  <si>
    <t>Alaska Joint Venture Acquisition | Class A common shares</t>
  </si>
  <si>
    <t>Class A Units | Operating Partnership | Alaska Joint Venture Acquisition</t>
  </si>
  <si>
    <t>Class A Units | Operating Partnership | AH LLC</t>
  </si>
  <si>
    <t>Acquisitions and Dispositions - RJ JV Acquisition 1 (Details 3)</t>
  </si>
  <si>
    <t>Dec. 12, 2014single_family_propertypropertyshares</t>
  </si>
  <si>
    <t>Jun. 14, 2013USD ($)single_family_propertyshares</t>
  </si>
  <si>
    <t>Jun. 11, 2013USD ($)shares</t>
  </si>
  <si>
    <t>Feb. 28, 2013shares</t>
  </si>
  <si>
    <t>Dec. 31, 2012USD ($)shares</t>
  </si>
  <si>
    <t>Dec. 31, 2015single_family_property</t>
  </si>
  <si>
    <t>Mar. 15, 2013single_family_property</t>
  </si>
  <si>
    <t>Sep. 20, 2012single_family_property</t>
  </si>
  <si>
    <t>Initial basis, value</t>
  </si>
  <si>
    <t>Percentage of promotional interest of all distributable cash available for distribution</t>
  </si>
  <si>
    <t>Carryover basis</t>
  </si>
  <si>
    <t>Number of single-family properties | property</t>
  </si>
  <si>
    <t>Preferred units, units converted to common shares | shares</t>
  </si>
  <si>
    <t>Carrying value of preferred units</t>
  </si>
  <si>
    <t>Conversion ratio</t>
  </si>
  <si>
    <t>Ownership interest</t>
  </si>
  <si>
    <t>RJ American Homes 4 Rent One, LLC</t>
  </si>
  <si>
    <t>RJ American Homes 4 Rent One, LLC | Class A common shares</t>
  </si>
  <si>
    <t>RJ American Homes 4 Rent One, LLC | Class B common shares</t>
  </si>
  <si>
    <t>33.00%</t>
  </si>
  <si>
    <t>R J American Homes Four Rent Investments L L C R J American Homes Four Rent One L L C R J American Homes Four Rent Two L L C [Member]</t>
  </si>
  <si>
    <t>Number of single-family properties | single_family_property</t>
  </si>
  <si>
    <t>Note payable</t>
  </si>
  <si>
    <t>Fair value of acquired net assets</t>
  </si>
  <si>
    <t>RJ LLC</t>
  </si>
  <si>
    <t>Raymond James Two</t>
  </si>
  <si>
    <t>Raymond James Two | Class A common shares</t>
  </si>
  <si>
    <t>Raymond James Two | Class B common shares</t>
  </si>
  <si>
    <t>Class A Units | Operating Partnership</t>
  </si>
  <si>
    <t>Acquisitions and Dispositions - RJ JV Acquisition 2 (Details 4)</t>
  </si>
  <si>
    <t>Fair value of existing Class B interest</t>
  </si>
  <si>
    <t>Carrying value of Class B interest</t>
  </si>
  <si>
    <t>Fair value of convertible securities</t>
  </si>
  <si>
    <t>Acquisitions and Dispositions - RJ JV Acquisition Net Income Table (Details 5) - USD ($) $ in Thousands</t>
  </si>
  <si>
    <t>7 Months Ended</t>
  </si>
  <si>
    <t>Net (loss) / income</t>
  </si>
  <si>
    <t>Total revenues and net loss attributable to the management</t>
  </si>
  <si>
    <t>2013 RJ Transaction</t>
  </si>
  <si>
    <t>Acquisitions and Dispositions - RJ JV Acquisition 4 (Details 6) - USD ($) $ in Thousands</t>
  </si>
  <si>
    <t>Real Estate Revenue, Net</t>
  </si>
  <si>
    <t>Supplemental consolidated pro forma total revenues and net income</t>
  </si>
  <si>
    <t>Pro forma total revenues</t>
  </si>
  <si>
    <t>Pro forma net loss</t>
  </si>
  <si>
    <t>Acquisitions and Dispositions - Sale of California Properties (Details 7) $ in Thousands</t>
  </si>
  <si>
    <t>Jun. 27, 2013USD ($)single_family_property</t>
  </si>
  <si>
    <t>Number of properties sold | single_family_property</t>
  </si>
  <si>
    <t>Gross sales price of properties sold</t>
  </si>
  <si>
    <t>Earnings per share (Details) - USD ($) $ / shares in Units, $ in Thousands</t>
  </si>
  <si>
    <t>3 Months Ended</t>
  </si>
  <si>
    <t>Jun. 30, 2014</t>
  </si>
  <si>
    <t>Mar. 31, 2014</t>
  </si>
  <si>
    <t>Income / (loss) (numerator):</t>
  </si>
  <si>
    <t>Loss from continuing operations</t>
  </si>
  <si>
    <t>Weighted-average shares (denominator)</t>
  </si>
  <si>
    <t>Earnings per share (Details 2) - shares</t>
  </si>
  <si>
    <t>Total weighted average shares</t>
  </si>
  <si>
    <t>Commitments and Contingencies (Details) - USD ($) $ in Thousands</t>
  </si>
  <si>
    <t>Operating leases rental expenses</t>
  </si>
  <si>
    <t>Rent expense</t>
  </si>
  <si>
    <t>Less: income from subleases</t>
  </si>
  <si>
    <t>Net rent expense</t>
  </si>
  <si>
    <t>Future lease obligations under our operating leases</t>
  </si>
  <si>
    <t>Total lease commitments</t>
  </si>
  <si>
    <t>Net lease commitments</t>
  </si>
  <si>
    <t>Commitments and Contingencies (Details 2)</t>
  </si>
  <si>
    <t>Company contributions</t>
  </si>
  <si>
    <t>Commitment to renovate homes</t>
  </si>
  <si>
    <t>Aggregate outstanding commitment</t>
  </si>
  <si>
    <t>Commitment to acquire properties</t>
  </si>
  <si>
    <t>Aggregate purchase price</t>
  </si>
  <si>
    <t>Noncash Transactions (Details) $ / shares in Units, $ in Thousands</t>
  </si>
  <si>
    <t>Dec. 12, 2014USD ($)single_family_propertyproperty$ / sharesshares</t>
  </si>
  <si>
    <t>Jul. 01, 2014USD ($)shares</t>
  </si>
  <si>
    <t>Feb. 28, 2013single_family_propertyshares</t>
  </si>
  <si>
    <t>Dec. 31, 2015$ / shares</t>
  </si>
  <si>
    <t>Nonmonetary Transaction</t>
  </si>
  <si>
    <t>Value of units issued | $</t>
  </si>
  <si>
    <t>Units issued upon conversion (in shares)</t>
  </si>
  <si>
    <t>Purchase price | $</t>
  </si>
  <si>
    <t>Beazer Rental Homes | Class A common shares</t>
  </si>
  <si>
    <t>Sponsor | Operating Partnership | Series C Convertible Units</t>
  </si>
  <si>
    <t>Operating Partnership | Alaska Joint Venture Acquisition | Class A Units</t>
  </si>
  <si>
    <t>Fair Value - Carrying Value and Fair Value (Details) - USD ($) $ in Thousands</t>
  </si>
  <si>
    <t>Carrying Value</t>
  </si>
  <si>
    <t>Asset-backed securitization, carrying value</t>
  </si>
  <si>
    <t>Secured note payable, carrying value</t>
  </si>
  <si>
    <t>Credit facility, carrying value</t>
  </si>
  <si>
    <t>Total debt, carrying value</t>
  </si>
  <si>
    <t>Significant Unobservable Inputs (Level 3)</t>
  </si>
  <si>
    <t>Asset-backed securitzation, fair value</t>
  </si>
  <si>
    <t>Secured notes payable, fair value</t>
  </si>
  <si>
    <t>Credit facility, fair value</t>
  </si>
  <si>
    <t>Total debt, fair value</t>
  </si>
  <si>
    <t>2014-SFR 1 | Significant Unobservable Inputs (Level 3)</t>
  </si>
  <si>
    <t>2014-SFR 2 | Significant Unobservable Inputs (Level 3)</t>
  </si>
  <si>
    <t>2014-SFR 3 | Significant Unobservable Inputs (Level 3)</t>
  </si>
  <si>
    <t>2015-SFR 1 | Significant Unobservable Inputs (Level 3)</t>
  </si>
  <si>
    <t>2015-SFR 2 | Significant Unobservable Inputs (Level 3)</t>
  </si>
  <si>
    <t>Fair Value - Interest Rate Cap, Convertible Series E, and Preferred Shares (Details) - USD ($) $ in Thousands</t>
  </si>
  <si>
    <t>Assets:</t>
  </si>
  <si>
    <t>Liabilities:</t>
  </si>
  <si>
    <t>Quoted Prices in Active Markets for Identical Assets (Level 1) | Recurring</t>
  </si>
  <si>
    <t>Significant Other Observable Inputs (Level 2) | Recurring</t>
  </si>
  <si>
    <t>Significant Unobservable Inputs (Level 3) | Recurring</t>
  </si>
  <si>
    <t>Fair Value Fair Value - Level 3 Liabilities (Details) - USD ($) $ in Thousands</t>
  </si>
  <si>
    <t>Fair Value, Liabilities Measured on Recurring Basis, Unobservable Input Reconciliation, Calculation [Roll Forward]</t>
  </si>
  <si>
    <t>Contingently convertible Series E units liability beginning balance</t>
  </si>
  <si>
    <t>Preferred shares derivative liability beginning balance</t>
  </si>
  <si>
    <t>Issuances</t>
  </si>
  <si>
    <t>Contingently convertible Series E units liability, remeasurement included in earnings</t>
  </si>
  <si>
    <t>Preferred derivative liability issuance</t>
  </si>
  <si>
    <t>Preferred shares derivative liability remeasurement</t>
  </si>
  <si>
    <t>Contingently convertible Series E units liability end balance</t>
  </si>
  <si>
    <t>Preferred shares derivative liability ending balance</t>
  </si>
  <si>
    <t>Quarterly Financial Information (Details) - USD ($) $ / shares in Units, $ in Thousands</t>
  </si>
  <si>
    <t>Subsequent Events (Details) $ / shares in Units, $ in Thousands, shares in Millions</t>
  </si>
  <si>
    <t>Feb. 25, 2016$ / shares</t>
  </si>
  <si>
    <t>Jan. 31, 2014</t>
  </si>
  <si>
    <t>Feb. 24, 2016USD ($)single_family_property$ / sharesshares</t>
  </si>
  <si>
    <t>Dec. 31, 2015USD ($)$ / shares</t>
  </si>
  <si>
    <t>Subsequent Event</t>
  </si>
  <si>
    <t>Repayments on credit facility</t>
  </si>
  <si>
    <t>Stock repurchase total price</t>
  </si>
  <si>
    <t>Weighted-average price of shares (in dollars per share) | $ / shares</t>
  </si>
  <si>
    <t>Aggregate purchase price of properties acquired</t>
  </si>
  <si>
    <t>Shares retired | shares</t>
  </si>
  <si>
    <t>Subsequent Events | Class A common shares</t>
  </si>
  <si>
    <t>Shares repurchased | shares</t>
  </si>
  <si>
    <t>Dividends declared on common shares (in dollars per share) | $ / shares</t>
  </si>
  <si>
    <t>Subsequent Events | Class B common shares</t>
  </si>
  <si>
    <t>Subsequent Events | Series A Preferred Stock</t>
  </si>
  <si>
    <t>Subsequent Events | Series B Preferred Stock</t>
  </si>
  <si>
    <t>Subsequent Events | 5.50% Series C participating preferred shares</t>
  </si>
  <si>
    <t>Senior Secured Revolving Credit Facility | Subsequent Events</t>
  </si>
  <si>
    <t>Revolving Credit Facility [Member] | Subsequent Events</t>
  </si>
  <si>
    <t>Current borrowing capacity</t>
  </si>
  <si>
    <t>Schedule III - Real Estate and Accumulated Depreciation (Details) $ in Thousands</t>
  </si>
  <si>
    <t>SEC Schedule III, Real Estate and Accumulated Depreciation [Line Items]</t>
  </si>
  <si>
    <t>Number of Single-Family Homes | single_family_property</t>
  </si>
  <si>
    <t>Initial Cost to Company, Land</t>
  </si>
  <si>
    <t>Initial Cost to Company, Buildings and Improvements</t>
  </si>
  <si>
    <t>Costs Capitalized Subsequent to Acquisition, Buildings and Improvements</t>
  </si>
  <si>
    <t>Total Cost, Land</t>
  </si>
  <si>
    <t>Total Cost, Buildings and Improvements</t>
  </si>
  <si>
    <t>Accumulated Depreciation</t>
  </si>
  <si>
    <t>Net Cost Basis</t>
  </si>
  <si>
    <t>Albuquerque</t>
  </si>
  <si>
    <t>Atlanta</t>
  </si>
  <si>
    <t>Augusta</t>
  </si>
  <si>
    <t>Austin</t>
  </si>
  <si>
    <t>Bay Area</t>
  </si>
  <si>
    <t>Boise</t>
  </si>
  <si>
    <t>Central Valley</t>
  </si>
  <si>
    <t>Charleston</t>
  </si>
  <si>
    <t>Charlotte</t>
  </si>
  <si>
    <t>Cincinnati</t>
  </si>
  <si>
    <t>Colorado Springs</t>
  </si>
  <si>
    <t>Columbia</t>
  </si>
  <si>
    <t>Columbus</t>
  </si>
  <si>
    <t>Dallas-Fort Worth</t>
  </si>
  <si>
    <t>Denver</t>
  </si>
  <si>
    <t>Fort Myers</t>
  </si>
  <si>
    <t>Greater Chicago area, IL and IN</t>
  </si>
  <si>
    <t>Greensboro</t>
  </si>
  <si>
    <t>Greenville</t>
  </si>
  <si>
    <t>Houston</t>
  </si>
  <si>
    <t>Indianapolis</t>
  </si>
  <si>
    <t>Inland Empire</t>
  </si>
  <si>
    <t>Jacksonville</t>
  </si>
  <si>
    <t>Knoxville</t>
  </si>
  <si>
    <t>Las Vegas</t>
  </si>
  <si>
    <t>Memphis</t>
  </si>
  <si>
    <t>Miami</t>
  </si>
  <si>
    <t>Milwaukee</t>
  </si>
  <si>
    <t>Nashville</t>
  </si>
  <si>
    <t>Oklahoma City</t>
  </si>
  <si>
    <t>Orlando</t>
  </si>
  <si>
    <t>Phoenix</t>
  </si>
  <si>
    <t>Portland</t>
  </si>
  <si>
    <t>Raleigh</t>
  </si>
  <si>
    <t>Salt Lake City</t>
  </si>
  <si>
    <t>San Antonio</t>
  </si>
  <si>
    <t>Savannah/Hilton Head</t>
  </si>
  <si>
    <t>Seattle</t>
  </si>
  <si>
    <t>Tampa</t>
  </si>
  <si>
    <t>Tucson</t>
  </si>
  <si>
    <t>Winston Salem</t>
  </si>
  <si>
    <t>Schedule III - Real Estate and Accumulated Depreciation (Details 2) - USD ($) $ in Thousands</t>
  </si>
  <si>
    <t>Change in total real estate assets</t>
  </si>
  <si>
    <t>Balance, beginning of period</t>
  </si>
  <si>
    <t>Acquisitions and building improvements</t>
  </si>
  <si>
    <t>Dispositions</t>
  </si>
  <si>
    <t>Write-offs</t>
  </si>
  <si>
    <t>Balance, end of period</t>
  </si>
  <si>
    <t>Schedule III - Real Estate and Accumulated Depreciation (Details 3) - USD ($) $ in Thousands</t>
  </si>
  <si>
    <t>Change in accumulated depreciation</t>
  </si>
</sst>
</file>

<file path=xl/styles.xml><?xml version="1.0" encoding="utf-8"?>
<styleSheet xmlns="http://schemas.openxmlformats.org/spreadsheetml/2006/main">
  <numFmts count="9">
    <numFmt formatCode="_(&quot;$ &quot;#,##0.0_);_(&quot;$ &quot;(#,##0.0)" numFmtId="165"/>
    <numFmt formatCode="_(&quot;$ &quot;#,##0_);_(&quot;$ &quot;(#,##0)" numFmtId="166"/>
    <numFmt formatCode="_(&quot;$ &quot;#,##0.00_);_(&quot;$ &quot;(#,##0.00)" numFmtId="167"/>
    <numFmt formatCode="#,##0.000_);(#,##0.000)" numFmtId="168"/>
    <numFmt formatCode="_(&quot;$ &quot;#,##0.000000_);_(&quot;$ &quot;(#,##0.000000)" numFmtId="169"/>
    <numFmt formatCode="_(&quot;$ &quot;#,##0.0000_);_(&quot;$ &quot;(#,##0.0000)" numFmtId="170"/>
    <numFmt formatCode="_(&quot;$ &quot;#,##0.000_);_(&quot;$ &quot;(#,##0.000)" numFmtId="171"/>
    <numFmt formatCode="#,##0.0_);(#,##0.0)" numFmtId="172"/>
    <numFmt formatCode="_(&quot;$ &quot;#,##0.00000_);_(&quot;$ &quot;(#,##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62401</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n" r="B11" s="6">
        <v>2015</v>
      </c>
    </row>
    <row spans="1:4" r="12">
      <c t="s" r="A12" s="4">
        <v>20</v>
      </c>
      <c t="s" r="B12" s="4">
        <v>21</v>
      </c>
    </row>
    <row spans="1:4" r="13">
      <c t="s" r="A13" s="4">
        <v>22</v>
      </c>
      <c t="s" r="B13" s="4">
        <v>23</v>
      </c>
    </row>
    <row spans="1:4" r="14">
      <c t="s" r="A14" s="4">
        <v>24</v>
      </c>
      <c t="s" r="B14" s="4">
        <v>14</v>
      </c>
    </row>
    <row spans="1:4" r="15">
      <c t="s" r="A15" s="4">
        <v>25</v>
      </c>
      <c t="s" r="B15" s="4">
        <v>26</v>
      </c>
    </row>
    <row spans="1:4" r="16">
      <c t="s" r="A16" s="4">
        <v>27</v>
      </c>
      <c t="n" r="D16" s="7">
        <v>3.3</v>
      </c>
    </row>
    <row spans="1:4" r="17">
      <c t="s" r="A17" s="4">
        <v>28</v>
      </c>
    </row>
    <row spans="1:4" r="18">
      <c t="s" r="A18" s="3">
        <v>5</v>
      </c>
    </row>
    <row spans="1:4" r="19">
      <c t="s" r="A19" s="4">
        <v>29</v>
      </c>
      <c t="n" r="C19" s="6">
        <v>205915616</v>
      </c>
    </row>
    <row spans="1:4" r="20">
      <c t="s" r="A20" s="4">
        <v>30</v>
      </c>
    </row>
    <row spans="1:4" r="21">
      <c t="s" r="A21" s="3">
        <v>5</v>
      </c>
    </row>
    <row spans="1:4" r="22">
      <c t="s" r="A22" s="4">
        <v>29</v>
      </c>
      <c t="n" r="C22" s="6">
        <v>635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75</v>
      </c>
      <c t="s" r="B1" s="2">
        <v>1</v>
      </c>
    </row>
    <row spans="1:2" r="2">
      <c t="s" r="B2" s="2">
        <v>2</v>
      </c>
    </row>
    <row spans="1:2" r="3">
      <c t="s" r="A3" s="3">
        <v>276</v>
      </c>
    </row>
    <row spans="1:2" r="4">
      <c t="s" r="A4" s="4">
        <v>275</v>
      </c>
      <c t="s" r="B4" s="4">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1229017</v>
      </c>
      <c t="n" r="C3" s="8">
        <v>1104409</v>
      </c>
    </row>
    <row spans="1:3" r="4">
      <c t="s" r="A4" s="4">
        <v>35</v>
      </c>
      <c t="n" r="B4" s="6">
        <v>5469533</v>
      </c>
      <c t="n" r="C4" s="6">
        <v>4808706</v>
      </c>
    </row>
    <row spans="1:3" r="5">
      <c t="s" r="A5" s="4">
        <v>36</v>
      </c>
      <c t="n" r="B5" s="6">
        <v>7432</v>
      </c>
      <c t="n" r="C5" s="6">
        <v>3818</v>
      </c>
    </row>
    <row spans="1:3" r="6">
      <c t="s" r="A6" s="4">
        <v>37</v>
      </c>
      <c t="n" r="B6" s="6">
        <v>6705982</v>
      </c>
      <c t="n" r="C6" s="6">
        <v>5916933</v>
      </c>
    </row>
    <row spans="1:3" r="7">
      <c t="s" r="A7" s="4">
        <v>38</v>
      </c>
      <c t="n" r="B7" s="6">
        <v>-416044</v>
      </c>
      <c t="n" r="C7" s="6">
        <v>-206262</v>
      </c>
    </row>
    <row spans="1:3" r="8">
      <c t="s" r="A8" s="4">
        <v>39</v>
      </c>
      <c t="n" r="B8" s="6">
        <v>6289938</v>
      </c>
      <c t="n" r="C8" s="6">
        <v>5710671</v>
      </c>
    </row>
    <row spans="1:3" r="9">
      <c t="s" r="A9" s="4">
        <v>40</v>
      </c>
      <c t="n" r="B9" s="6">
        <v>57686</v>
      </c>
      <c t="n" r="C9" s="6">
        <v>108787</v>
      </c>
    </row>
    <row spans="1:3" r="10">
      <c t="s" r="A10" s="4">
        <v>41</v>
      </c>
      <c t="n" r="B10" s="6">
        <v>111282</v>
      </c>
      <c t="n" r="C10" s="6">
        <v>77198</v>
      </c>
    </row>
    <row spans="1:3" r="11">
      <c t="s" r="A11" s="4">
        <v>42</v>
      </c>
      <c t="n" r="B11" s="6">
        <v>13936</v>
      </c>
      <c t="n" r="C11" s="6">
        <v>11009</v>
      </c>
    </row>
    <row spans="1:3" r="12">
      <c t="s" r="A12" s="4">
        <v>43</v>
      </c>
      <c t="n" r="B12" s="6">
        <v>121627</v>
      </c>
      <c t="n" r="C12" s="6">
        <v>118783</v>
      </c>
    </row>
    <row spans="1:3" r="13">
      <c t="s" r="A13" s="4">
        <v>44</v>
      </c>
      <c t="n" r="B13" s="6">
        <v>66996</v>
      </c>
      <c t="n" r="C13" s="6">
        <v>54582</v>
      </c>
    </row>
    <row spans="1:3" r="14">
      <c t="s" r="A14" s="4">
        <v>45</v>
      </c>
      <c t="n" r="B14" s="6">
        <v>25666</v>
      </c>
      <c t="n" r="C14" s="6">
        <v>25666</v>
      </c>
    </row>
    <row spans="1:3" r="15">
      <c t="s" r="A15" s="4">
        <v>46</v>
      </c>
      <c t="n" r="B15" s="6">
        <v>120655</v>
      </c>
      <c t="n" r="C15" s="6">
        <v>120655</v>
      </c>
    </row>
    <row spans="1:3" r="16">
      <c t="s" r="A16" s="4">
        <v>47</v>
      </c>
      <c t="n" r="B16" s="6">
        <v>6807786</v>
      </c>
      <c t="n" r="C16" s="6">
        <v>6227351</v>
      </c>
    </row>
    <row spans="1:3" r="17">
      <c t="s" r="A17" s="3">
        <v>48</v>
      </c>
    </row>
    <row spans="1:3" r="18">
      <c t="s" r="A18" s="4">
        <v>49</v>
      </c>
      <c t="n" r="B18" s="6">
        <v>0</v>
      </c>
      <c t="n" r="C18" s="6">
        <v>207000</v>
      </c>
    </row>
    <row spans="1:3" r="19">
      <c t="s" r="A19" s="4">
        <v>50</v>
      </c>
      <c t="n" r="B19" s="6">
        <v>2530210</v>
      </c>
      <c t="n" r="C19" s="6">
        <v>1519390</v>
      </c>
    </row>
    <row spans="1:3" r="20">
      <c t="s" r="A20" s="4">
        <v>51</v>
      </c>
      <c t="n" r="B20" s="6">
        <v>50752</v>
      </c>
      <c t="n" r="C20" s="6">
        <v>51644</v>
      </c>
    </row>
    <row spans="1:3" r="21">
      <c t="s" r="A21" s="4">
        <v>52</v>
      </c>
      <c t="n" r="B21" s="6">
        <v>154751</v>
      </c>
      <c t="n" r="C21" s="6">
        <v>149706</v>
      </c>
    </row>
    <row spans="1:3" r="22">
      <c t="s" r="A22" s="4">
        <v>53</v>
      </c>
      <c t="n" r="B22" s="6">
        <v>4093</v>
      </c>
      <c t="n" r="C22" s="6">
        <v>0</v>
      </c>
    </row>
    <row spans="1:3" r="23">
      <c t="s" r="A23" s="4">
        <v>54</v>
      </c>
      <c t="n" r="B23" s="6">
        <v>69957</v>
      </c>
      <c t="n" r="C23" s="6">
        <v>72057</v>
      </c>
    </row>
    <row spans="1:3" r="24">
      <c t="s" r="A24" s="4">
        <v>55</v>
      </c>
      <c t="n" r="B24" s="6">
        <v>62790</v>
      </c>
      <c t="n" r="C24" s="6">
        <v>57960</v>
      </c>
    </row>
    <row spans="1:3" r="25">
      <c t="s" r="A25" s="4">
        <v>56</v>
      </c>
      <c t="n" r="B25" s="8">
        <v>2872553</v>
      </c>
      <c t="n" r="C25" s="8">
        <v>2057757</v>
      </c>
    </row>
    <row spans="1:3" r="26">
      <c t="s" r="A26" s="4">
        <v>57</v>
      </c>
      <c t="s" r="B26" s="4">
        <v>58</v>
      </c>
      <c t="s" r="C26" s="4">
        <v>58</v>
      </c>
    </row>
    <row spans="1:3" r="27">
      <c t="s" r="A27" s="3">
        <v>59</v>
      </c>
    </row>
    <row spans="1:3" r="28">
      <c t="s" r="A28" s="4">
        <v>60</v>
      </c>
      <c t="n" r="B28" s="8">
        <v>171</v>
      </c>
      <c t="n" r="C28" s="8">
        <v>171</v>
      </c>
    </row>
    <row spans="1:3" r="29">
      <c t="s" r="A29" s="4">
        <v>61</v>
      </c>
      <c t="n" r="B29" s="6">
        <v>3554063</v>
      </c>
      <c t="n" r="C29" s="6">
        <v>3618207</v>
      </c>
    </row>
    <row spans="1:3" r="30">
      <c t="s" r="A30" s="4">
        <v>62</v>
      </c>
      <c t="n" r="B30" s="6">
        <v>-296865</v>
      </c>
      <c t="n" r="C30" s="6">
        <v>-170162</v>
      </c>
    </row>
    <row spans="1:3" r="31">
      <c t="s" r="A31" s="4">
        <v>63</v>
      </c>
      <c t="n" r="B31" s="6">
        <v>-102</v>
      </c>
      <c t="n" r="C31" s="6">
        <v>-229</v>
      </c>
    </row>
    <row spans="1:3" r="32">
      <c t="s" r="A32" s="4">
        <v>64</v>
      </c>
      <c t="n" r="B32" s="6">
        <v>3259345</v>
      </c>
      <c t="n" r="C32" s="6">
        <v>3450101</v>
      </c>
    </row>
    <row spans="1:3" r="33">
      <c t="s" r="A33" s="4">
        <v>65</v>
      </c>
      <c t="n" r="B33" s="6">
        <v>675888</v>
      </c>
      <c t="n" r="C33" s="6">
        <v>719493</v>
      </c>
    </row>
    <row spans="1:3" r="34">
      <c t="s" r="A34" s="4">
        <v>66</v>
      </c>
      <c t="n" r="B34" s="6">
        <v>3935233</v>
      </c>
      <c t="n" r="C34" s="6">
        <v>4169594</v>
      </c>
    </row>
    <row spans="1:3" r="35">
      <c t="s" r="A35" s="4">
        <v>67</v>
      </c>
      <c t="n" r="B35" s="6">
        <v>6807786</v>
      </c>
      <c t="n" r="C35" s="6">
        <v>6227351</v>
      </c>
    </row>
    <row spans="1:3" r="36">
      <c t="s" r="A36" s="4">
        <v>28</v>
      </c>
    </row>
    <row spans="1:3" r="37">
      <c t="s" r="A37" s="3">
        <v>59</v>
      </c>
    </row>
    <row spans="1:3" r="38">
      <c t="s" r="A38" s="4">
        <v>68</v>
      </c>
      <c t="n" r="B38" s="6">
        <v>2072</v>
      </c>
      <c t="n" r="C38" s="6">
        <v>2108</v>
      </c>
    </row>
    <row spans="1:3" r="39">
      <c t="s" r="A39" s="4">
        <v>30</v>
      </c>
    </row>
    <row spans="1:3" r="40">
      <c t="s" r="A40" s="3">
        <v>59</v>
      </c>
    </row>
    <row spans="1:3" r="41">
      <c t="s" r="A41" s="4">
        <v>68</v>
      </c>
      <c t="n" r="B41" s="8">
        <v>6</v>
      </c>
      <c t="n" r="C41" s="8">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84</v>
      </c>
      <c t="s" r="B1" s="2">
        <v>1</v>
      </c>
    </row>
    <row spans="1:2" r="2">
      <c t="s" r="B2" s="2">
        <v>2</v>
      </c>
    </row>
    <row spans="1:2" r="3">
      <c t="s" r="A3" s="3">
        <v>285</v>
      </c>
    </row>
    <row spans="1:2" r="4">
      <c t="s" r="A4" s="4">
        <v>286</v>
      </c>
      <c t="s" r="B4" s="4">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8</v>
      </c>
      <c t="s" r="B1" s="2">
        <v>1</v>
      </c>
    </row>
    <row spans="1:2" r="2">
      <c t="s" r="B2" s="2">
        <v>2</v>
      </c>
    </row>
    <row spans="1:2" r="3">
      <c t="s" r="A3" s="3">
        <v>289</v>
      </c>
    </row>
    <row spans="1:2" r="4">
      <c t="s" r="A4" s="4">
        <v>288</v>
      </c>
      <c t="s" r="B4" s="4">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91</v>
      </c>
      <c t="s" r="B1" s="2">
        <v>1</v>
      </c>
    </row>
    <row spans="1:2" r="2">
      <c t="s" r="B2" s="2">
        <v>2</v>
      </c>
    </row>
    <row spans="1:2" r="3">
      <c t="s" r="A3" s="3">
        <v>292</v>
      </c>
    </row>
    <row spans="1:2" r="4">
      <c t="s" r="A4" s="4">
        <v>291</v>
      </c>
      <c t="s" r="B4" s="4">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94</v>
      </c>
      <c t="s" r="B1" s="2">
        <v>1</v>
      </c>
    </row>
    <row spans="1:2" r="2">
      <c t="s" r="B2" s="2">
        <v>2</v>
      </c>
    </row>
    <row spans="1:2" r="3">
      <c t="s" r="A3" s="3">
        <v>295</v>
      </c>
    </row>
    <row spans="1:2" r="4">
      <c t="s" r="A4" s="4">
        <v>294</v>
      </c>
      <c t="s" r="B4" s="4">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7</v>
      </c>
      <c t="s" r="B1" s="2">
        <v>1</v>
      </c>
    </row>
    <row spans="1:2" r="2">
      <c t="s" r="B2" s="2">
        <v>2</v>
      </c>
    </row>
    <row spans="1:2" r="3">
      <c t="s" r="A3" s="3">
        <v>298</v>
      </c>
    </row>
    <row spans="1:2" r="4">
      <c t="s" r="A4" s="4">
        <v>299</v>
      </c>
      <c t="s" r="B4" s="4">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01</v>
      </c>
      <c t="s" r="B1" s="2">
        <v>1</v>
      </c>
    </row>
    <row spans="1:2" r="2">
      <c t="s" r="B2" s="2">
        <v>2</v>
      </c>
    </row>
    <row spans="1:2" r="3">
      <c t="s" r="A3" s="3">
        <v>302</v>
      </c>
    </row>
    <row spans="1:2" r="4">
      <c t="s" r="A4" s="4">
        <v>301</v>
      </c>
      <c t="s" r="B4" s="4">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305</v>
      </c>
    </row>
    <row spans="1:2" r="4">
      <c t="s" r="A4" s="4">
        <v>304</v>
      </c>
      <c t="s" r="B4" s="4">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7"/>
    <col customWidth="1" max="2" min="2" width="80"/>
  </cols>
  <sheetData>
    <row spans="1:2" r="1">
      <c t="s" r="A1" s="1">
        <v>307</v>
      </c>
      <c t="s" r="B1" s="2">
        <v>1</v>
      </c>
    </row>
    <row spans="1:2" r="2">
      <c t="s" r="B2" s="2">
        <v>2</v>
      </c>
    </row>
    <row spans="1:2" r="3">
      <c t="s" r="A3" s="3">
        <v>255</v>
      </c>
    </row>
    <row spans="1:2" r="4">
      <c t="s" r="A4" s="4">
        <v>308</v>
      </c>
      <c t="s" r="B4" s="4">
        <v>309</v>
      </c>
    </row>
    <row spans="1:2" r="5">
      <c t="s" r="A5" s="4">
        <v>310</v>
      </c>
      <c t="s" r="B5" s="4">
        <v>311</v>
      </c>
    </row>
    <row spans="1:2" r="6">
      <c t="s" r="A6" s="4">
        <v>312</v>
      </c>
      <c t="s" r="B6" s="4">
        <v>313</v>
      </c>
    </row>
    <row spans="1:2" r="7">
      <c t="s" r="A7" s="4">
        <v>314</v>
      </c>
      <c t="s" r="B7" s="4">
        <v>315</v>
      </c>
    </row>
    <row spans="1:2" r="8">
      <c t="s" r="A8" s="4">
        <v>316</v>
      </c>
      <c t="s" r="B8" s="4">
        <v>317</v>
      </c>
    </row>
    <row spans="1:2" r="9">
      <c t="s" r="A9" s="4">
        <v>318</v>
      </c>
      <c t="s" r="B9" s="4">
        <v>319</v>
      </c>
    </row>
    <row spans="1:2" r="10">
      <c t="s" r="A10" s="4">
        <v>320</v>
      </c>
      <c t="s" r="B10" s="4">
        <v>321</v>
      </c>
    </row>
    <row spans="1:2" r="11">
      <c t="s" r="A11" s="4">
        <v>322</v>
      </c>
      <c t="s" r="B11" s="4">
        <v>323</v>
      </c>
    </row>
    <row spans="1:2" r="12">
      <c t="s" r="A12" s="4">
        <v>324</v>
      </c>
      <c t="s" r="B12" s="4">
        <v>325</v>
      </c>
    </row>
    <row spans="1:2" r="13">
      <c t="s" r="A13" s="4">
        <v>46</v>
      </c>
      <c t="s" r="B13" s="4">
        <v>326</v>
      </c>
    </row>
    <row spans="1:2" r="14">
      <c t="s" r="A14" s="4">
        <v>327</v>
      </c>
      <c t="s" r="B14" s="4">
        <v>328</v>
      </c>
    </row>
    <row spans="1:2" r="15">
      <c t="s" r="A15" s="4">
        <v>329</v>
      </c>
      <c t="s" r="B15" s="4">
        <v>330</v>
      </c>
    </row>
    <row spans="1:2" r="16">
      <c t="s" r="A16" s="4">
        <v>331</v>
      </c>
      <c t="s" r="B16" s="4">
        <v>332</v>
      </c>
    </row>
    <row spans="1:2" r="17">
      <c t="s" r="A17" s="4">
        <v>333</v>
      </c>
      <c t="s" r="B17" s="4">
        <v>334</v>
      </c>
    </row>
    <row spans="1:2" r="18">
      <c t="s" r="A18" s="4">
        <v>335</v>
      </c>
      <c t="s" r="B18" s="4">
        <v>336</v>
      </c>
    </row>
    <row spans="1:2" r="19">
      <c t="s" r="A19" s="4">
        <v>337</v>
      </c>
      <c t="s" r="B19" s="4">
        <v>338</v>
      </c>
    </row>
    <row spans="1:2" r="20">
      <c t="s" r="A20" s="4">
        <v>339</v>
      </c>
      <c t="s" r="B20" s="4">
        <v>340</v>
      </c>
    </row>
    <row spans="1:2" r="21">
      <c t="s" r="A21" s="4">
        <v>341</v>
      </c>
      <c t="s" r="B21" s="4">
        <v>342</v>
      </c>
    </row>
    <row spans="1:2" r="22">
      <c t="s" r="A22" s="4">
        <v>269</v>
      </c>
      <c t="s" r="B22" s="4">
        <v>343</v>
      </c>
    </row>
    <row spans="1:2" r="23">
      <c t="s" r="A23" s="4">
        <v>344</v>
      </c>
      <c t="s" r="B23" s="4">
        <v>345</v>
      </c>
    </row>
    <row spans="1:2" r="24">
      <c t="s" r="A24" s="4">
        <v>346</v>
      </c>
      <c t="s" r="B24" s="4">
        <v>347</v>
      </c>
    </row>
    <row spans="1:2" r="25">
      <c t="s" r="A25" s="4">
        <v>348</v>
      </c>
      <c t="s" r="B25" s="4">
        <v>349</v>
      </c>
    </row>
    <row spans="1:2" r="26">
      <c t="s" r="A26" s="4">
        <v>350</v>
      </c>
      <c t="s" r="B26" s="4">
        <v>351</v>
      </c>
    </row>
    <row spans="1:2" r="27">
      <c t="s" r="A27" s="4">
        <v>352</v>
      </c>
      <c t="s" r="B27" s="4">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54</v>
      </c>
      <c t="s" r="B1" s="2">
        <v>1</v>
      </c>
    </row>
    <row spans="1:2" r="2">
      <c t="s" r="B2" s="2">
        <v>2</v>
      </c>
    </row>
    <row spans="1:2" r="3">
      <c t="s" r="A3" s="3">
        <v>258</v>
      </c>
    </row>
    <row spans="1:2" r="4">
      <c t="s" r="A4" s="4">
        <v>355</v>
      </c>
      <c t="s" r="B4" s="4">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57</v>
      </c>
      <c t="s" r="B1" s="2">
        <v>1</v>
      </c>
    </row>
    <row spans="1:2" r="2">
      <c t="s" r="B2" s="2">
        <v>2</v>
      </c>
    </row>
    <row spans="1:2" r="3">
      <c t="s" r="A3" s="3">
        <v>261</v>
      </c>
    </row>
    <row spans="1:2" r="4">
      <c t="s" r="A4" s="4">
        <v>358</v>
      </c>
      <c t="s" r="B4" s="4">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9</v>
      </c>
      <c t="s" r="B1" s="2">
        <v>2</v>
      </c>
      <c t="s" r="C1" s="2">
        <v>32</v>
      </c>
    </row>
    <row spans="1:3" r="2">
      <c t="s" r="A2" s="4">
        <v>70</v>
      </c>
      <c t="n" r="B2" s="9">
        <v>0.01</v>
      </c>
      <c t="n" r="C2" s="9">
        <v>0.01</v>
      </c>
    </row>
    <row spans="1:3" r="3">
      <c t="s" r="A3" s="4">
        <v>71</v>
      </c>
      <c t="n" r="B3" s="6">
        <v>100000000</v>
      </c>
      <c t="n" r="C3" s="6">
        <v>100000000</v>
      </c>
    </row>
    <row spans="1:3" r="4">
      <c t="s" r="A4" s="4">
        <v>72</v>
      </c>
      <c t="n" r="B4" s="6">
        <v>17060000</v>
      </c>
      <c t="n" r="C4" s="6">
        <v>17060000</v>
      </c>
    </row>
    <row spans="1:3" r="5">
      <c t="s" r="A5" s="4">
        <v>73</v>
      </c>
      <c t="n" r="B5" s="6">
        <v>17060000</v>
      </c>
      <c t="n" r="C5" s="6">
        <v>17060000</v>
      </c>
    </row>
    <row spans="1:3" r="6">
      <c t="s" r="A6" s="4">
        <v>28</v>
      </c>
    </row>
    <row spans="1:3" r="7">
      <c t="s" r="A7" s="4">
        <v>74</v>
      </c>
      <c t="n" r="B7" s="9">
        <v>0.01</v>
      </c>
      <c t="n" r="C7" s="9">
        <v>0.01</v>
      </c>
    </row>
    <row spans="1:3" r="8">
      <c t="s" r="A8" s="4">
        <v>75</v>
      </c>
      <c t="n" r="B8" s="6">
        <v>450000000</v>
      </c>
      <c t="n" r="C8" s="6">
        <v>450000000</v>
      </c>
    </row>
    <row spans="1:3" r="9">
      <c t="s" r="A9" s="4">
        <v>76</v>
      </c>
      <c t="n" r="B9" s="6">
        <v>207235510</v>
      </c>
      <c t="n" r="C9" s="6">
        <v>210838831</v>
      </c>
    </row>
    <row spans="1:3" r="10">
      <c t="s" r="A10" s="4">
        <v>77</v>
      </c>
      <c t="n" r="B10" s="6">
        <v>207235510</v>
      </c>
      <c t="n" r="C10" s="6">
        <v>210838831</v>
      </c>
    </row>
    <row spans="1:3" r="11">
      <c t="s" r="A11" s="4">
        <v>30</v>
      </c>
    </row>
    <row spans="1:3" r="12">
      <c t="s" r="A12" s="4">
        <v>74</v>
      </c>
      <c t="n" r="B12" s="9">
        <v>0.01</v>
      </c>
      <c t="n" r="C12" s="9">
        <v>0.01</v>
      </c>
    </row>
    <row spans="1:3" r="13">
      <c t="s" r="A13" s="4">
        <v>75</v>
      </c>
      <c t="n" r="B13" s="6">
        <v>50000000</v>
      </c>
      <c t="n" r="C13" s="6">
        <v>50000000</v>
      </c>
    </row>
    <row spans="1:3" r="14">
      <c t="s" r="A14" s="4">
        <v>76</v>
      </c>
      <c t="n" r="B14" s="6">
        <v>635075</v>
      </c>
      <c t="n" r="C14" s="6">
        <v>635075</v>
      </c>
    </row>
    <row spans="1:3" r="15">
      <c t="s" r="A15" s="4">
        <v>77</v>
      </c>
      <c t="n" r="B15" s="6">
        <v>635075</v>
      </c>
      <c t="n" r="C15" s="6">
        <v>6350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60</v>
      </c>
      <c t="s" r="B1" s="2">
        <v>1</v>
      </c>
    </row>
    <row spans="1:2" r="2">
      <c t="s" r="B2" s="2">
        <v>2</v>
      </c>
    </row>
    <row spans="1:2" r="3">
      <c t="s" r="A3" s="3">
        <v>264</v>
      </c>
    </row>
    <row spans="1:2" r="4">
      <c t="s" r="A4" s="4">
        <v>263</v>
      </c>
      <c t="s" r="B4" s="4">
        <v>361</v>
      </c>
    </row>
    <row spans="1:2" r="5">
      <c t="s" r="A5" s="4">
        <v>362</v>
      </c>
      <c t="s" r="B5" s="4">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364</v>
      </c>
      <c t="s" r="B1" s="2">
        <v>1</v>
      </c>
    </row>
    <row spans="1:2" r="2">
      <c t="s" r="B2" s="2">
        <v>2</v>
      </c>
    </row>
    <row spans="1:2" r="3">
      <c t="s" r="A3" s="3">
        <v>267</v>
      </c>
    </row>
    <row spans="1:2" r="4">
      <c t="s" r="A4" s="4">
        <v>365</v>
      </c>
      <c t="s" r="B4" s="4">
        <v>366</v>
      </c>
    </row>
    <row spans="1:2" r="5">
      <c t="s" r="A5" s="4">
        <v>367</v>
      </c>
      <c t="s" r="B5" s="4">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69</v>
      </c>
      <c t="s" r="B1" s="2">
        <v>1</v>
      </c>
    </row>
    <row spans="1:2" r="2">
      <c t="s" r="B2" s="2">
        <v>2</v>
      </c>
    </row>
    <row spans="1:2" r="3">
      <c t="s" r="A3" s="3">
        <v>270</v>
      </c>
    </row>
    <row spans="1:2" r="4">
      <c t="s" r="A4" s="4">
        <v>370</v>
      </c>
      <c t="s" r="B4" s="4">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2</v>
      </c>
      <c t="s" r="B1" s="2">
        <v>1</v>
      </c>
    </row>
    <row spans="1:2" r="2">
      <c t="s" r="B2" s="2">
        <v>2</v>
      </c>
    </row>
    <row spans="1:2" r="3">
      <c t="s" r="A3" s="3">
        <v>273</v>
      </c>
    </row>
    <row spans="1:2" r="4">
      <c t="s" r="A4" s="4">
        <v>373</v>
      </c>
      <c t="s" r="B4" s="4">
        <v>374</v>
      </c>
    </row>
    <row spans="1:2" r="5">
      <c t="s" r="A5" s="4">
        <v>375</v>
      </c>
      <c t="s" r="B5" s="4">
        <v>376</v>
      </c>
    </row>
    <row spans="1:2" r="6">
      <c t="s" r="A6" s="4">
        <v>377</v>
      </c>
      <c t="s" r="B6" s="4">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9</v>
      </c>
      <c t="s" r="B1" s="2">
        <v>1</v>
      </c>
    </row>
    <row spans="1:2" r="2">
      <c t="s" r="B2" s="2">
        <v>2</v>
      </c>
    </row>
    <row spans="1:2" r="3">
      <c t="s" r="A3" s="3">
        <v>279</v>
      </c>
    </row>
    <row spans="1:2" r="4">
      <c t="s" r="A4" s="4">
        <v>380</v>
      </c>
      <c t="s" r="B4" s="4">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382</v>
      </c>
      <c t="s" r="B1" s="2">
        <v>1</v>
      </c>
    </row>
    <row spans="1:2" r="2">
      <c t="s" r="B2" s="2">
        <v>2</v>
      </c>
    </row>
    <row spans="1:2" r="3">
      <c t="s" r="A3" s="3">
        <v>383</v>
      </c>
    </row>
    <row spans="1:2" r="4">
      <c t="s" r="A4" s="4">
        <v>384</v>
      </c>
      <c t="s" r="B4" s="4">
        <v>385</v>
      </c>
    </row>
    <row spans="1:2" r="5">
      <c t="s" r="A5" s="4">
        <v>386</v>
      </c>
      <c t="s" r="B5" s="4">
        <v>387</v>
      </c>
    </row>
    <row spans="1:2" r="6">
      <c t="s" r="A6" s="4">
        <v>388</v>
      </c>
      <c t="s" r="B6" s="4">
        <v>389</v>
      </c>
    </row>
    <row spans="1:2" r="7">
      <c t="s" r="A7" s="4">
        <v>390</v>
      </c>
    </row>
    <row spans="1:2" r="8">
      <c t="s" r="A8" s="3">
        <v>383</v>
      </c>
    </row>
    <row spans="1:2" r="9">
      <c t="s" r="A9" s="4">
        <v>391</v>
      </c>
      <c t="s" r="B9" s="4">
        <v>392</v>
      </c>
    </row>
    <row spans="1:2" r="10">
      <c t="s" r="A10" s="4">
        <v>132</v>
      </c>
    </row>
    <row spans="1:2" r="11">
      <c t="s" r="A11" s="3">
        <v>383</v>
      </c>
    </row>
    <row spans="1:2" r="12">
      <c t="s" r="A12" s="4">
        <v>391</v>
      </c>
      <c t="s" r="B12" s="4">
        <v>393</v>
      </c>
    </row>
    <row spans="1:2" r="13">
      <c t="s" r="A13" s="4">
        <v>148</v>
      </c>
    </row>
    <row spans="1:2" r="14">
      <c t="s" r="A14" s="3">
        <v>383</v>
      </c>
    </row>
    <row spans="1:2" r="15">
      <c t="s" r="A15" s="4">
        <v>391</v>
      </c>
      <c t="s" r="B15" s="4">
        <v>394</v>
      </c>
    </row>
    <row spans="1:2" r="16">
      <c t="s" r="A16" s="4">
        <v>384</v>
      </c>
      <c t="s" r="B16" s="4">
        <v>395</v>
      </c>
    </row>
    <row spans="1:2" r="17">
      <c t="s" r="A17" s="4">
        <v>195</v>
      </c>
    </row>
    <row spans="1:2" r="18">
      <c t="s" r="A18" s="3">
        <v>383</v>
      </c>
    </row>
    <row spans="1:2" r="19">
      <c t="s" r="A19" s="4">
        <v>391</v>
      </c>
      <c t="s" r="B19" s="4">
        <v>396</v>
      </c>
    </row>
    <row spans="1:2" r="20">
      <c t="s" r="A20" s="4">
        <v>397</v>
      </c>
    </row>
    <row spans="1:2" r="21">
      <c t="s" r="A21" s="3">
        <v>383</v>
      </c>
    </row>
    <row spans="1:2" r="22">
      <c t="s" r="A22" s="4">
        <v>391</v>
      </c>
      <c t="s" r="B22" s="4">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99</v>
      </c>
      <c t="s" r="B1" s="2">
        <v>1</v>
      </c>
    </row>
    <row spans="1:2" r="2">
      <c t="s" r="B2" s="2">
        <v>2</v>
      </c>
    </row>
    <row spans="1:2" r="3">
      <c t="s" r="A3" s="3">
        <v>285</v>
      </c>
    </row>
    <row spans="1:2" r="4">
      <c t="s" r="A4" s="4">
        <v>400</v>
      </c>
      <c t="s" r="B4" s="4">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402</v>
      </c>
      <c t="s" r="B1" s="2">
        <v>1</v>
      </c>
    </row>
    <row spans="1:2" r="2">
      <c t="s" r="B2" s="2">
        <v>2</v>
      </c>
    </row>
    <row spans="1:2" r="3">
      <c t="s" r="A3" s="3">
        <v>289</v>
      </c>
    </row>
    <row spans="1:2" r="4">
      <c t="s" r="A4" s="4">
        <v>403</v>
      </c>
      <c t="s" r="B4" s="4">
        <v>404</v>
      </c>
    </row>
    <row spans="1:2" r="5">
      <c t="s" r="A5" s="4">
        <v>405</v>
      </c>
      <c t="s" r="B5" s="4">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407</v>
      </c>
      <c t="s" r="B1" s="2">
        <v>1</v>
      </c>
    </row>
    <row spans="1:2" r="2">
      <c t="s" r="B2" s="2">
        <v>2</v>
      </c>
    </row>
    <row spans="1:2" r="3">
      <c t="s" r="A3" s="3">
        <v>295</v>
      </c>
    </row>
    <row spans="1:2" r="4">
      <c t="s" r="A4" s="4">
        <v>408</v>
      </c>
      <c t="s" r="B4" s="4">
        <v>409</v>
      </c>
    </row>
    <row spans="1:2" r="5">
      <c t="s" r="A5" s="4">
        <v>346</v>
      </c>
      <c t="s" r="B5" s="4">
        <v>410</v>
      </c>
    </row>
    <row spans="1:2" r="6">
      <c t="s" r="A6" s="4">
        <v>411</v>
      </c>
      <c t="s" r="B6" s="4">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13</v>
      </c>
      <c t="s" r="B1" s="2">
        <v>1</v>
      </c>
    </row>
    <row spans="1:2" r="2">
      <c t="s" r="B2" s="2">
        <v>2</v>
      </c>
    </row>
    <row spans="1:2" r="3">
      <c t="s" r="A3" s="3">
        <v>298</v>
      </c>
    </row>
    <row spans="1:2" r="4">
      <c t="s" r="A4" s="4">
        <v>414</v>
      </c>
      <c t="s" r="B4" s="4">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v>
      </c>
      <c t="s" r="B1" s="2">
        <v>1</v>
      </c>
    </row>
    <row spans="1:4" r="2">
      <c t="s" r="B2" s="2">
        <v>2</v>
      </c>
      <c t="s" r="C2" s="2">
        <v>32</v>
      </c>
      <c t="s" r="D2" s="2">
        <v>79</v>
      </c>
    </row>
    <row spans="1:4" r="3">
      <c t="s" r="A3" s="3">
        <v>80</v>
      </c>
    </row>
    <row spans="1:4" r="4">
      <c t="s" r="A4" s="4">
        <v>81</v>
      </c>
      <c t="n" r="B4" s="8">
        <v>559719</v>
      </c>
      <c t="n" r="C4" s="8">
        <v>376385</v>
      </c>
      <c t="n" r="D4" s="8">
        <v>132722</v>
      </c>
    </row>
    <row spans="1:4" r="5">
      <c t="s" r="A5" s="4">
        <v>82</v>
      </c>
      <c t="n" r="B5" s="6">
        <v>7646</v>
      </c>
      <c t="n" r="C5" s="6">
        <v>5968</v>
      </c>
      <c t="n" r="D5" s="6">
        <v>3639</v>
      </c>
    </row>
    <row spans="1:4" r="6">
      <c t="s" r="A6" s="4">
        <v>83</v>
      </c>
      <c t="n" r="B6" s="6">
        <v>56546</v>
      </c>
      <c t="n" r="C6" s="6">
        <v>14931</v>
      </c>
      <c t="n" r="D6" s="6">
        <v>1588</v>
      </c>
    </row>
    <row spans="1:4" r="7">
      <c t="s" r="A7" s="4">
        <v>84</v>
      </c>
      <c t="n" r="B7" s="6">
        <v>6665</v>
      </c>
      <c t="n" r="C7" s="6">
        <v>1590</v>
      </c>
      <c t="n" r="D7" s="6">
        <v>1083</v>
      </c>
    </row>
    <row spans="1:4" r="8">
      <c t="s" r="A8" s="4">
        <v>85</v>
      </c>
      <c t="n" r="B8" s="6">
        <v>630576</v>
      </c>
      <c t="n" r="C8" s="6">
        <v>398874</v>
      </c>
      <c t="n" r="D8" s="6">
        <v>139032</v>
      </c>
    </row>
    <row spans="1:4" r="9">
      <c t="s" r="A9" s="3">
        <v>86</v>
      </c>
    </row>
    <row spans="1:4" r="10">
      <c t="s" r="A10" s="4">
        <v>87</v>
      </c>
      <c t="n" r="B10" s="6">
        <v>280907</v>
      </c>
      <c t="n" r="C10" s="6">
        <v>165474</v>
      </c>
      <c t="n" r="D10" s="6">
        <v>51411</v>
      </c>
    </row>
    <row spans="1:4" r="11">
      <c t="s" r="A11" s="4">
        <v>88</v>
      </c>
      <c t="n" r="B11" s="6">
        <v>15018</v>
      </c>
      <c t="n" r="C11" s="6">
        <v>22899</v>
      </c>
      <c t="n" r="D11" s="6">
        <v>22341</v>
      </c>
    </row>
    <row spans="1:4" r="12">
      <c t="s" r="A12" s="4">
        <v>89</v>
      </c>
      <c t="n" r="B12" s="6">
        <v>24906</v>
      </c>
      <c t="n" r="C12" s="6">
        <v>21947</v>
      </c>
      <c t="n" r="D12" s="6">
        <v>8845</v>
      </c>
    </row>
    <row spans="1:4" r="13">
      <c t="s" r="A13" s="4">
        <v>90</v>
      </c>
      <c t="n" r="B13" s="6">
        <v>0</v>
      </c>
      <c t="n" r="C13" s="6">
        <v>0</v>
      </c>
      <c t="n" r="D13" s="6">
        <v>6352</v>
      </c>
    </row>
    <row spans="1:4" r="14">
      <c t="s" r="A14" s="4">
        <v>91</v>
      </c>
      <c t="n" r="B14" s="6">
        <v>89413</v>
      </c>
      <c t="n" r="C14" s="6">
        <v>19881</v>
      </c>
      <c t="n" r="D14" s="6">
        <v>370</v>
      </c>
    </row>
    <row spans="1:4" r="15">
      <c t="s" r="A15" s="4">
        <v>92</v>
      </c>
      <c t="n" r="B15" s="6">
        <v>3125</v>
      </c>
      <c t="n" r="C15" s="6">
        <v>2586</v>
      </c>
      <c t="n" r="D15" s="6">
        <v>1079</v>
      </c>
    </row>
    <row spans="1:4" r="16">
      <c t="s" r="A16" s="4">
        <v>93</v>
      </c>
      <c t="n" r="B16" s="6">
        <v>19577</v>
      </c>
      <c t="n" r="C16" s="6">
        <v>22386</v>
      </c>
      <c t="n" r="D16" s="6">
        <v>4799</v>
      </c>
    </row>
    <row spans="1:4" r="17">
      <c t="s" r="A17" s="4">
        <v>94</v>
      </c>
      <c t="n" r="B17" s="6">
        <v>242848</v>
      </c>
      <c t="n" r="C17" s="6">
        <v>165516</v>
      </c>
      <c t="n" r="D17" s="6">
        <v>70987</v>
      </c>
    </row>
    <row spans="1:4" r="18">
      <c t="s" r="A18" s="4">
        <v>95</v>
      </c>
      <c t="n" r="B18" s="6">
        <v>675794</v>
      </c>
      <c t="n" r="C18" s="6">
        <v>420689</v>
      </c>
      <c t="n" r="D18" s="6">
        <v>166184</v>
      </c>
    </row>
    <row spans="1:4" r="19">
      <c t="s" r="A19" s="4">
        <v>96</v>
      </c>
      <c t="n" r="B19" s="6">
        <v>0</v>
      </c>
      <c t="n" r="C19" s="6">
        <v>0</v>
      </c>
      <c t="n" r="D19" s="6">
        <v>10945</v>
      </c>
    </row>
    <row spans="1:4" r="20">
      <c t="s" r="A20" s="4">
        <v>97</v>
      </c>
      <c t="n" r="B20" s="6">
        <v>2100</v>
      </c>
      <c t="n" r="C20" s="6">
        <v>-5119</v>
      </c>
      <c t="n" r="D20" s="6">
        <v>-2057</v>
      </c>
    </row>
    <row spans="1:4" r="21">
      <c t="s" r="A21" s="4">
        <v>98</v>
      </c>
      <c t="n" r="B21" s="6">
        <v>-4830</v>
      </c>
      <c t="n" r="C21" s="6">
        <v>-6158</v>
      </c>
      <c t="n" r="D21" s="6">
        <v>-1810</v>
      </c>
    </row>
    <row spans="1:4" r="22">
      <c t="s" r="A22" s="4">
        <v>99</v>
      </c>
      <c t="n" r="B22" s="6">
        <v>-47948</v>
      </c>
      <c t="n" r="C22" s="6">
        <v>-33092</v>
      </c>
      <c t="n" r="D22" s="6">
        <v>-20074</v>
      </c>
    </row>
    <row spans="1:4" r="23">
      <c t="s" r="A23" s="3">
        <v>100</v>
      </c>
    </row>
    <row spans="1:4" r="24">
      <c t="s" r="A24" s="4">
        <v>101</v>
      </c>
      <c t="n" r="B24" s="6">
        <v>0</v>
      </c>
      <c t="n" r="C24" s="6">
        <v>0</v>
      </c>
      <c t="n" r="D24" s="6">
        <v>904</v>
      </c>
    </row>
    <row spans="1:4" r="25">
      <c t="s" r="A25" s="4">
        <v>102</v>
      </c>
      <c t="n" r="B25" s="6">
        <v>0</v>
      </c>
      <c t="n" r="C25" s="6">
        <v>0</v>
      </c>
      <c t="n" r="D25" s="6">
        <v>104</v>
      </c>
    </row>
    <row spans="1:4" r="26">
      <c t="s" r="A26" s="4">
        <v>102</v>
      </c>
      <c t="n" r="B26" s="6">
        <v>0</v>
      </c>
      <c t="n" r="C26" s="6">
        <v>0</v>
      </c>
      <c t="n" r="D26" s="6">
        <v>1008</v>
      </c>
    </row>
    <row spans="1:4" r="27">
      <c t="s" r="A27" s="4">
        <v>99</v>
      </c>
      <c t="n" r="B27" s="6">
        <v>-47948</v>
      </c>
      <c t="n" r="C27" s="6">
        <v>-33092</v>
      </c>
      <c t="n" r="D27" s="6">
        <v>-19066</v>
      </c>
    </row>
    <row spans="1:4" r="28">
      <c t="s" r="A28" s="4">
        <v>65</v>
      </c>
      <c t="n" r="B28" s="6">
        <v>14353</v>
      </c>
      <c t="n" r="C28" s="6">
        <v>14965</v>
      </c>
      <c t="n" r="D28" s="6">
        <v>13245</v>
      </c>
    </row>
    <row spans="1:4" r="29">
      <c t="s" r="A29" s="4">
        <v>103</v>
      </c>
      <c t="n" r="B29" s="6">
        <v>22276</v>
      </c>
      <c t="n" r="C29" s="6">
        <v>18928</v>
      </c>
      <c t="n" r="D29" s="6">
        <v>1160</v>
      </c>
    </row>
    <row spans="1:4" r="30">
      <c t="s" r="A30" s="4">
        <v>104</v>
      </c>
      <c t="n" r="B30" s="6">
        <v>0</v>
      </c>
      <c t="n" r="C30" s="6">
        <v>0</v>
      </c>
      <c t="n" r="D30" s="6">
        <v>10456</v>
      </c>
    </row>
    <row spans="1:4" r="31">
      <c t="s" r="A31" s="4">
        <v>105</v>
      </c>
      <c t="n" r="B31" s="8">
        <v>-84577</v>
      </c>
      <c t="n" r="C31" s="8">
        <v>-66985</v>
      </c>
      <c t="n" r="D31" s="8">
        <v>-43927</v>
      </c>
    </row>
    <row spans="1:4" r="32">
      <c t="s" r="A32" s="4">
        <v>106</v>
      </c>
      <c t="n" r="B32" s="6">
        <v>210600111</v>
      </c>
      <c t="n" r="C32" s="6">
        <v>196348757</v>
      </c>
      <c t="n" r="D32" s="6">
        <v>123592086</v>
      </c>
    </row>
    <row spans="1:4" r="33">
      <c t="s" r="A33" s="3">
        <v>107</v>
      </c>
    </row>
    <row spans="1:4" r="34">
      <c t="s" r="A34" s="4">
        <v>108</v>
      </c>
      <c t="n" r="B34" s="9">
        <v>-0.4</v>
      </c>
      <c t="n" r="C34" s="9">
        <v>-0.34</v>
      </c>
      <c t="n" r="D34" s="9">
        <v>-0.37</v>
      </c>
    </row>
    <row spans="1:4" r="35">
      <c t="s" r="A35" s="4">
        <v>109</v>
      </c>
      <c t="n" r="B35" s="6">
        <v>0</v>
      </c>
      <c t="n" r="C35" s="6">
        <v>0</v>
      </c>
      <c t="n" r="D35" s="10">
        <v>0.01</v>
      </c>
    </row>
    <row spans="1:4" r="36">
      <c t="s" r="A36" s="4">
        <v>110</v>
      </c>
      <c t="n" r="B36" s="9">
        <v>-0.4</v>
      </c>
      <c t="n" r="C36" s="9">
        <v>-0.34</v>
      </c>
      <c t="n" r="D36" s="9">
        <v>-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7"/>
    <col customWidth="1" max="6" min="6" width="14"/>
    <col customWidth="1" max="7" min="7" width="48"/>
    <col customWidth="1" max="8" min="8" width="54"/>
    <col customWidth="1" max="9" min="9" width="27"/>
    <col customWidth="1" max="10" min="10" width="21"/>
  </cols>
  <sheetData>
    <row spans="1:10" r="1">
      <c t="s" r="A1" s="1">
        <v>416</v>
      </c>
      <c t="s" r="B1" s="2">
        <v>417</v>
      </c>
      <c t="s" r="C1" s="2">
        <v>418</v>
      </c>
      <c t="s" r="D1" s="2">
        <v>419</v>
      </c>
      <c t="s" r="E1" s="2">
        <v>420</v>
      </c>
      <c t="s" r="F1" s="2">
        <v>421</v>
      </c>
      <c t="s" r="G1" s="2">
        <v>422</v>
      </c>
      <c t="s" r="H1" s="2">
        <v>423</v>
      </c>
      <c t="s" r="I1" s="2">
        <v>420</v>
      </c>
      <c t="s" r="J1" s="2">
        <v>424</v>
      </c>
    </row>
    <row spans="1:10" r="2">
      <c t="s" r="A2" s="3">
        <v>425</v>
      </c>
    </row>
    <row spans="1:10" r="3">
      <c t="s" r="A3" s="4">
        <v>426</v>
      </c>
      <c t="n" r="G3" s="6">
        <v>38780</v>
      </c>
      <c t="n" r="H3" s="6">
        <v>34599</v>
      </c>
    </row>
    <row spans="1:10" r="4">
      <c t="s" r="A4" s="4">
        <v>427</v>
      </c>
      <c t="n" r="G4" s="6">
        <v>22</v>
      </c>
      <c t="n" r="H4" s="6">
        <v>22</v>
      </c>
    </row>
    <row spans="1:10" r="5">
      <c t="s" r="A5" s="4">
        <v>208</v>
      </c>
      <c t="n" r="G5" s="8">
        <v>0</v>
      </c>
      <c t="n" r="H5" s="8">
        <v>189433</v>
      </c>
      <c t="n" r="I5" s="8">
        <v>212596</v>
      </c>
    </row>
    <row spans="1:10" r="6">
      <c t="s" r="A6" s="4">
        <v>428</v>
      </c>
    </row>
    <row spans="1:10" r="7">
      <c t="s" r="A7" s="3">
        <v>425</v>
      </c>
    </row>
    <row spans="1:10" r="8">
      <c t="s" r="A8" s="4">
        <v>429</v>
      </c>
      <c t="n" r="H8" s="6">
        <v>126500</v>
      </c>
    </row>
    <row spans="1:10" r="9">
      <c t="s" r="A9" s="4">
        <v>208</v>
      </c>
      <c t="n" r="I9" s="6">
        <v>126500</v>
      </c>
    </row>
    <row spans="1:10" r="10">
      <c t="s" r="A10" s="4">
        <v>173</v>
      </c>
      <c t="n" r="E10" s="8">
        <v>7300</v>
      </c>
      <c t="n" r="H10" s="8">
        <v>7300</v>
      </c>
      <c t="n" r="I10" s="8">
        <v>7300</v>
      </c>
    </row>
    <row spans="1:10" r="11">
      <c t="s" r="A11" s="4">
        <v>430</v>
      </c>
      <c t="n" r="E11" s="6">
        <v>5060000</v>
      </c>
      <c t="n" r="I11" s="6">
        <v>5060000</v>
      </c>
    </row>
    <row spans="1:10" r="12">
      <c t="s" r="A12" s="4">
        <v>431</v>
      </c>
      <c t="n" r="H12" s="6">
        <v>5060000</v>
      </c>
    </row>
    <row spans="1:10" r="13">
      <c t="s" r="A13" s="4">
        <v>432</v>
      </c>
      <c t="s" r="F13" s="4">
        <v>433</v>
      </c>
      <c t="s" r="G13" s="4">
        <v>433</v>
      </c>
      <c t="s" r="H13" s="4">
        <v>433</v>
      </c>
      <c t="s" r="I13" s="4">
        <v>433</v>
      </c>
    </row>
    <row spans="1:10" r="14">
      <c t="s" r="A14" s="4">
        <v>434</v>
      </c>
    </row>
    <row spans="1:10" r="15">
      <c t="s" r="A15" s="3">
        <v>425</v>
      </c>
    </row>
    <row spans="1:10" r="16">
      <c t="s" r="A16" s="4">
        <v>429</v>
      </c>
      <c t="n" r="H16" s="8">
        <v>110000</v>
      </c>
    </row>
    <row spans="1:10" r="17">
      <c t="s" r="A17" s="4">
        <v>208</v>
      </c>
      <c t="n" r="D17" s="8">
        <v>110000</v>
      </c>
      <c t="n" r="E17" s="8">
        <v>110000</v>
      </c>
    </row>
    <row spans="1:10" r="18">
      <c t="s" r="A18" s="4">
        <v>173</v>
      </c>
      <c t="n" r="D18" s="8">
        <v>6600</v>
      </c>
      <c t="n" r="E18" s="8">
        <v>6600</v>
      </c>
      <c t="n" r="H18" s="8">
        <v>6600</v>
      </c>
      <c t="n" r="I18" s="8">
        <v>6600</v>
      </c>
    </row>
    <row spans="1:10" r="19">
      <c t="s" r="A19" s="4">
        <v>430</v>
      </c>
      <c t="n" r="D19" s="6">
        <v>4400000</v>
      </c>
      <c t="n" r="E19" s="6">
        <v>4400000</v>
      </c>
      <c t="n" r="I19" s="6">
        <v>4400000</v>
      </c>
    </row>
    <row spans="1:10" r="20">
      <c t="s" r="A20" s="4">
        <v>431</v>
      </c>
      <c t="n" r="H20" s="6">
        <v>4400000</v>
      </c>
    </row>
    <row spans="1:10" r="21">
      <c t="s" r="A21" s="4">
        <v>432</v>
      </c>
      <c t="s" r="D21" s="4">
        <v>433</v>
      </c>
      <c t="s" r="E21" s="4">
        <v>433</v>
      </c>
      <c t="s" r="G21" s="4">
        <v>433</v>
      </c>
      <c t="s" r="H21" s="4">
        <v>433</v>
      </c>
      <c t="s" r="I21" s="4">
        <v>433</v>
      </c>
    </row>
    <row spans="1:10" r="22">
      <c t="s" r="A22" s="4">
        <v>435</v>
      </c>
    </row>
    <row spans="1:10" r="23">
      <c t="s" r="A23" s="3">
        <v>425</v>
      </c>
    </row>
    <row spans="1:10" r="24">
      <c t="s" r="A24" s="4">
        <v>429</v>
      </c>
      <c t="n" r="H24" s="8">
        <v>190000</v>
      </c>
    </row>
    <row spans="1:10" r="25">
      <c t="s" r="A25" s="4">
        <v>208</v>
      </c>
      <c t="n" r="C25" s="8">
        <v>190000</v>
      </c>
      <c t="n" r="I25" s="8">
        <v>190000</v>
      </c>
    </row>
    <row spans="1:10" r="26">
      <c t="s" r="A26" s="4">
        <v>173</v>
      </c>
      <c t="n" r="C26" s="8">
        <v>9700</v>
      </c>
      <c t="n" r="E26" s="8">
        <v>9700</v>
      </c>
      <c t="n" r="H26" s="8">
        <v>9700</v>
      </c>
      <c t="n" r="I26" s="8">
        <v>9700</v>
      </c>
    </row>
    <row spans="1:10" r="27">
      <c t="s" r="A27" s="4">
        <v>430</v>
      </c>
      <c t="n" r="C27" s="6">
        <v>7600000</v>
      </c>
      <c t="n" r="E27" s="6">
        <v>7600000</v>
      </c>
      <c t="n" r="I27" s="6">
        <v>7600000</v>
      </c>
    </row>
    <row spans="1:10" r="28">
      <c t="s" r="A28" s="4">
        <v>431</v>
      </c>
      <c t="n" r="H28" s="6">
        <v>7600000</v>
      </c>
    </row>
    <row spans="1:10" r="29">
      <c t="s" r="A29" s="4">
        <v>432</v>
      </c>
      <c t="s" r="C29" s="4">
        <v>436</v>
      </c>
      <c t="s" r="G29" s="4">
        <v>436</v>
      </c>
      <c t="s" r="H29" s="4">
        <v>436</v>
      </c>
      <c t="s" r="I29" s="4">
        <v>436</v>
      </c>
    </row>
    <row spans="1:10" r="30">
      <c t="s" r="A30" s="4">
        <v>437</v>
      </c>
    </row>
    <row spans="1:10" r="31">
      <c t="s" r="A31" s="3">
        <v>425</v>
      </c>
    </row>
    <row spans="1:10" r="32">
      <c t="s" r="A32" s="4">
        <v>429</v>
      </c>
      <c t="n" r="J32" s="8">
        <v>530400</v>
      </c>
    </row>
    <row spans="1:10" r="33">
      <c t="s" r="A33" s="4">
        <v>438</v>
      </c>
      <c t="n" r="J33" s="6">
        <v>40900</v>
      </c>
    </row>
    <row spans="1:10" r="34">
      <c t="s" r="A34" s="4">
        <v>439</v>
      </c>
    </row>
    <row spans="1:10" r="35">
      <c t="s" r="A35" s="3">
        <v>425</v>
      </c>
    </row>
    <row spans="1:10" r="36">
      <c t="s" r="A36" s="4">
        <v>429</v>
      </c>
      <c t="n" r="J36" s="8">
        <v>5300</v>
      </c>
    </row>
    <row spans="1:10" r="37">
      <c t="s" r="A37" s="4">
        <v>440</v>
      </c>
    </row>
    <row spans="1:10" r="38">
      <c t="s" r="A38" s="3">
        <v>425</v>
      </c>
    </row>
    <row spans="1:10" r="39">
      <c t="s" r="A39" s="4">
        <v>429</v>
      </c>
      <c t="n" r="I39" s="8">
        <v>747500</v>
      </c>
    </row>
    <row spans="1:10" r="40">
      <c t="s" r="A40" s="4">
        <v>438</v>
      </c>
      <c t="n" r="I40" s="6">
        <v>44000</v>
      </c>
    </row>
    <row spans="1:10" r="41">
      <c t="s" r="A41" s="4">
        <v>441</v>
      </c>
    </row>
    <row spans="1:10" r="42">
      <c t="s" r="A42" s="3">
        <v>425</v>
      </c>
    </row>
    <row spans="1:10" r="43">
      <c t="s" r="A43" s="4">
        <v>429</v>
      </c>
      <c t="n" r="I43" s="6">
        <v>811800</v>
      </c>
    </row>
    <row spans="1:10" r="44">
      <c t="s" r="A44" s="4">
        <v>438</v>
      </c>
      <c t="n" r="I44" s="6">
        <v>42000</v>
      </c>
    </row>
    <row spans="1:10" r="45">
      <c t="s" r="A45" s="4">
        <v>442</v>
      </c>
    </row>
    <row spans="1:10" r="46">
      <c t="s" r="A46" s="3">
        <v>425</v>
      </c>
    </row>
    <row spans="1:10" r="47">
      <c t="s" r="A47" s="4">
        <v>429</v>
      </c>
      <c t="n" r="I47" s="8">
        <v>75000</v>
      </c>
    </row>
    <row spans="1:10" r="48">
      <c t="s" r="A48" s="4">
        <v>443</v>
      </c>
    </row>
    <row spans="1:10" r="49">
      <c t="s" r="A49" s="3">
        <v>425</v>
      </c>
    </row>
    <row spans="1:10" r="50">
      <c t="s" r="A50" s="4">
        <v>444</v>
      </c>
      <c t="n" r="B50" s="6">
        <v>4375000</v>
      </c>
    </row>
    <row spans="1:10" r="51">
      <c t="s" r="A51" s="4">
        <v>445</v>
      </c>
    </row>
    <row spans="1:10" r="52">
      <c t="s" r="A52" s="3">
        <v>425</v>
      </c>
    </row>
    <row spans="1:10" r="53">
      <c t="s" r="A53" s="4">
        <v>444</v>
      </c>
      <c t="n" r="B53" s="6">
        <v>4375000</v>
      </c>
    </row>
    <row spans="1:10" r="54">
      <c t="s" r="A54" s="4">
        <v>446</v>
      </c>
    </row>
    <row spans="1:10" r="55">
      <c t="s" r="A55" s="3">
        <v>425</v>
      </c>
    </row>
    <row spans="1:10" r="56">
      <c t="s" r="A56" s="4">
        <v>426</v>
      </c>
      <c t="n" r="G56" s="6">
        <v>38780</v>
      </c>
      <c t="n" r="H56" s="6">
        <v>34599</v>
      </c>
    </row>
    <row spans="1:10" r="57">
      <c t="s" r="A57" s="4">
        <v>447</v>
      </c>
    </row>
    <row spans="1:10" r="58">
      <c t="s" r="A58" s="3">
        <v>425</v>
      </c>
    </row>
    <row spans="1:10" r="59">
      <c t="s" r="A59" s="4">
        <v>426</v>
      </c>
      <c t="n" r="G59" s="6">
        <v>45</v>
      </c>
    </row>
    <row spans="1:10" r="60">
      <c t="s" r="A60" s="4">
        <v>448</v>
      </c>
    </row>
    <row spans="1:10" r="61">
      <c t="s" r="A61" s="3">
        <v>425</v>
      </c>
    </row>
    <row spans="1:10" r="62">
      <c t="s" r="A62" s="4">
        <v>426</v>
      </c>
      <c t="n" r="H62" s="6">
        <v>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45"/>
    <col customWidth="1" max="3" min="3" width="36"/>
  </cols>
  <sheetData>
    <row spans="1:3" r="1">
      <c t="s" r="A1" s="1">
        <v>449</v>
      </c>
      <c t="s" r="B1" s="2">
        <v>1</v>
      </c>
    </row>
    <row spans="1:3" r="2">
      <c t="s" r="B2" s="2">
        <v>450</v>
      </c>
      <c t="s" r="C2" s="2">
        <v>451</v>
      </c>
    </row>
    <row spans="1:3" r="3">
      <c t="s" r="A3" s="3">
        <v>312</v>
      </c>
    </row>
    <row spans="1:3" r="4">
      <c t="s" r="A4" s="4">
        <v>452</v>
      </c>
      <c t="n" r="B4" s="8">
        <v>0</v>
      </c>
    </row>
    <row spans="1:3" r="5">
      <c t="s" r="A5" s="4">
        <v>453</v>
      </c>
      <c t="n" r="B5" s="6">
        <v>0</v>
      </c>
    </row>
    <row spans="1:3" r="6">
      <c t="s" r="A6" s="4">
        <v>454</v>
      </c>
      <c t="n" r="B6" s="8">
        <v>0</v>
      </c>
    </row>
    <row spans="1:3" r="7">
      <c t="s" r="A7" s="3">
        <v>314</v>
      </c>
    </row>
    <row spans="1:3" r="8">
      <c t="s" r="A8" s="4">
        <v>455</v>
      </c>
      <c t="s" r="B8" s="4">
        <v>456</v>
      </c>
    </row>
    <row spans="1:3" r="9">
      <c t="s" r="A9" s="4">
        <v>457</v>
      </c>
      <c t="n" r="B9" s="6">
        <v>38780</v>
      </c>
      <c t="n" r="C9" s="6">
        <v>34599</v>
      </c>
    </row>
    <row spans="1:3" r="10">
      <c t="s" r="A10" s="3">
        <v>320</v>
      </c>
    </row>
    <row spans="1:3" r="11">
      <c t="s" r="A11" s="4">
        <v>458</v>
      </c>
      <c t="s" r="B11" s="4">
        <v>459</v>
      </c>
    </row>
    <row spans="1:3" r="12">
      <c t="s" r="A12" s="4">
        <v>460</v>
      </c>
      <c t="s" r="B12" s="4">
        <v>461</v>
      </c>
    </row>
    <row spans="1:3" r="13">
      <c t="s" r="A13" s="4">
        <v>462</v>
      </c>
    </row>
    <row spans="1:3" r="14">
      <c t="s" r="A14" s="3">
        <v>322</v>
      </c>
    </row>
    <row spans="1:3" r="15">
      <c t="s" r="A15" s="4">
        <v>463</v>
      </c>
      <c t="s" r="B15" s="4">
        <v>464</v>
      </c>
    </row>
    <row spans="1:3" r="16">
      <c t="s" r="A16" s="4">
        <v>465</v>
      </c>
    </row>
    <row spans="1:3" r="17">
      <c t="s" r="A17" s="3">
        <v>322</v>
      </c>
    </row>
    <row spans="1:3" r="18">
      <c t="s" r="A18" s="4">
        <v>463</v>
      </c>
      <c t="s" r="B18" s="4">
        <v>466</v>
      </c>
    </row>
    <row spans="1:3" r="19">
      <c t="s" r="A19" s="4">
        <v>467</v>
      </c>
    </row>
    <row spans="1:3" r="20">
      <c t="s" r="A20" s="3">
        <v>322</v>
      </c>
    </row>
    <row spans="1:3" r="21">
      <c t="s" r="A21" s="4">
        <v>463</v>
      </c>
      <c t="s" r="B21" s="4">
        <v>468</v>
      </c>
    </row>
    <row spans="1:3" r="22">
      <c t="s" r="A22" s="4">
        <v>446</v>
      </c>
    </row>
    <row spans="1:3" r="23">
      <c t="s" r="A23" s="3">
        <v>314</v>
      </c>
    </row>
    <row spans="1:3" r="24">
      <c t="s" r="A24" s="4">
        <v>457</v>
      </c>
      <c t="n" r="B24" s="6">
        <v>38780</v>
      </c>
      <c t="n" r="C24" s="6">
        <v>34599</v>
      </c>
    </row>
    <row spans="1:3" r="25">
      <c t="s" r="A25" s="4">
        <v>469</v>
      </c>
    </row>
    <row spans="1:3" r="26">
      <c t="s" r="A26" s="3">
        <v>314</v>
      </c>
    </row>
    <row spans="1:3" r="27">
      <c t="s" r="A27" s="4">
        <v>457</v>
      </c>
      <c t="n" r="B27" s="6">
        <v>45</v>
      </c>
    </row>
    <row spans="1:3" r="28">
      <c t="s" r="A28" s="4">
        <v>470</v>
      </c>
    </row>
    <row spans="1:3" r="29">
      <c t="s" r="A29" s="3">
        <v>314</v>
      </c>
    </row>
    <row spans="1:3" r="30">
      <c t="s" r="A30" s="4">
        <v>457</v>
      </c>
      <c t="n" r="C30" s="6">
        <v>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1"/>
    <col customWidth="1" max="2" min="2" width="39"/>
    <col customWidth="1" max="3" min="3" width="57"/>
    <col customWidth="1" max="4" min="4" width="21"/>
    <col customWidth="1" max="5" min="5" width="21"/>
  </cols>
  <sheetData>
    <row spans="1:5" r="1">
      <c t="s" r="A1" s="1">
        <v>471</v>
      </c>
      <c t="s" r="B1" s="2">
        <v>472</v>
      </c>
      <c t="s" r="C1" s="2">
        <v>473</v>
      </c>
      <c t="s" r="D1" s="2">
        <v>474</v>
      </c>
      <c t="s" r="E1" s="2">
        <v>475</v>
      </c>
    </row>
    <row spans="1:5" r="2">
      <c t="s" r="A2" s="3">
        <v>324</v>
      </c>
    </row>
    <row spans="1:5" r="3">
      <c t="s" r="A3" s="4">
        <v>476</v>
      </c>
      <c t="n" r="C3" s="8">
        <v>0</v>
      </c>
      <c t="n" r="D3" s="8">
        <v>0</v>
      </c>
      <c t="n" r="E3" s="8">
        <v>0</v>
      </c>
    </row>
    <row spans="1:5" r="4">
      <c t="s" r="A4" s="3">
        <v>46</v>
      </c>
    </row>
    <row spans="1:5" r="5">
      <c t="s" r="A5" s="4">
        <v>477</v>
      </c>
      <c t="n" r="C5" s="6">
        <v>0</v>
      </c>
      <c t="n" r="D5" s="6">
        <v>0</v>
      </c>
      <c t="n" r="E5" s="8">
        <v>0</v>
      </c>
    </row>
    <row spans="1:5" r="6">
      <c t="s" r="A6" s="3">
        <v>335</v>
      </c>
    </row>
    <row spans="1:5" r="7">
      <c t="s" r="A7" s="4">
        <v>478</v>
      </c>
      <c t="n" r="B7" s="8">
        <v>50400000</v>
      </c>
      <c t="n" r="C7" s="8">
        <v>34600000</v>
      </c>
      <c t="n" r="D7" s="6">
        <v>50400000</v>
      </c>
    </row>
    <row spans="1:5" r="8">
      <c t="s" r="A8" s="4">
        <v>479</v>
      </c>
      <c t="n" r="B8" s="6">
        <v>352</v>
      </c>
      <c t="n" r="C8" s="6">
        <v>265</v>
      </c>
    </row>
    <row spans="1:5" r="9">
      <c t="s" r="A9" s="3">
        <v>337</v>
      </c>
    </row>
    <row spans="1:5" r="10">
      <c t="s" r="A10" s="4">
        <v>480</v>
      </c>
      <c t="n" r="B10" s="8">
        <v>500000</v>
      </c>
      <c t="n" r="C10" s="8">
        <v>3000000</v>
      </c>
      <c t="n" r="D10" s="6">
        <v>500000</v>
      </c>
    </row>
    <row spans="1:5" r="11">
      <c t="s" r="A11" s="3">
        <v>339</v>
      </c>
    </row>
    <row spans="1:5" r="12">
      <c t="s" r="A12" s="4">
        <v>481</v>
      </c>
      <c t="n" r="B12" s="8">
        <v>1100000</v>
      </c>
      <c t="n" r="C12" s="8">
        <v>0</v>
      </c>
      <c t="n" r="D12" s="8">
        <v>1100000</v>
      </c>
    </row>
    <row spans="1:5" r="13">
      <c t="s" r="A13" s="3">
        <v>341</v>
      </c>
    </row>
    <row spans="1:5" r="14">
      <c t="s" r="A14" s="4">
        <v>482</v>
      </c>
      <c t="s" r="C14" s="4">
        <v>459</v>
      </c>
    </row>
    <row spans="1:5" r="15">
      <c t="s" r="A15" s="3">
        <v>350</v>
      </c>
    </row>
    <row spans="1:5" r="16">
      <c t="s" r="A16" s="4">
        <v>483</v>
      </c>
      <c t="n" r="C16" s="6">
        <v>1</v>
      </c>
    </row>
    <row spans="1:5" r="17">
      <c t="s" r="A17" s="4">
        <v>484</v>
      </c>
    </row>
    <row spans="1:5" r="18">
      <c t="s" r="A18" s="3">
        <v>324</v>
      </c>
    </row>
    <row spans="1:5" r="19">
      <c t="s" r="A19" s="4">
        <v>485</v>
      </c>
      <c t="s" r="C19" s="4">
        <v>459</v>
      </c>
    </row>
    <row spans="1:5" r="20">
      <c t="s" r="A20" s="4">
        <v>486</v>
      </c>
    </row>
    <row spans="1:5" r="21">
      <c t="s" r="A21" s="3">
        <v>324</v>
      </c>
    </row>
    <row spans="1:5" r="22">
      <c t="s" r="A22" s="4">
        <v>485</v>
      </c>
      <c t="s" r="C22" s="4">
        <v>487</v>
      </c>
    </row>
    <row spans="1:5" r="23">
      <c t="s" r="A23" s="4">
        <v>488</v>
      </c>
    </row>
    <row spans="1:5" r="24">
      <c t="s" r="A24" s="3">
        <v>324</v>
      </c>
    </row>
    <row spans="1:5" r="25">
      <c t="s" r="A25" s="4">
        <v>485</v>
      </c>
      <c t="s" r="C25" s="4">
        <v>4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43"/>
    <col customWidth="1" max="3" min="3" width="43"/>
  </cols>
  <sheetData>
    <row spans="1:3" r="1">
      <c t="s" r="A1" s="1">
        <v>490</v>
      </c>
      <c t="s" r="B1" s="2">
        <v>450</v>
      </c>
      <c t="s" r="C1" s="2">
        <v>491</v>
      </c>
    </row>
    <row spans="1:3" r="2">
      <c t="s" r="A2" s="3">
        <v>492</v>
      </c>
    </row>
    <row spans="1:3" r="3">
      <c t="s" r="A3" s="4">
        <v>457</v>
      </c>
      <c t="n" r="B3" s="6">
        <v>38780</v>
      </c>
      <c t="n" r="C3" s="6">
        <v>34599</v>
      </c>
    </row>
    <row spans="1:3" r="4">
      <c t="s" r="A4" s="4">
        <v>493</v>
      </c>
      <c t="n" r="B4" s="8">
        <v>6289938</v>
      </c>
      <c t="n" r="C4" s="8">
        <v>5710671</v>
      </c>
    </row>
    <row spans="1:3" r="5">
      <c t="s" r="A5" s="4">
        <v>446</v>
      </c>
    </row>
    <row spans="1:3" r="6">
      <c t="s" r="A6" s="3">
        <v>492</v>
      </c>
    </row>
    <row spans="1:3" r="7">
      <c t="s" r="A7" s="4">
        <v>457</v>
      </c>
      <c t="n" r="B7" s="6">
        <v>38780</v>
      </c>
      <c t="n" r="C7" s="6">
        <v>34599</v>
      </c>
    </row>
    <row spans="1:3" r="8">
      <c t="s" r="A8" s="4">
        <v>493</v>
      </c>
      <c t="n" r="B8" s="8">
        <v>6289938</v>
      </c>
      <c t="n" r="C8" s="8">
        <v>5710671</v>
      </c>
    </row>
    <row spans="1:3" r="9">
      <c t="s" r="A9" s="4">
        <v>494</v>
      </c>
    </row>
    <row spans="1:3" r="10">
      <c t="s" r="A10" s="3">
        <v>492</v>
      </c>
    </row>
    <row spans="1:3" r="11">
      <c t="s" r="A11" s="4">
        <v>457</v>
      </c>
      <c t="n" r="B11" s="6">
        <v>476</v>
      </c>
      <c t="n" r="C11" s="6">
        <v>2886</v>
      </c>
    </row>
    <row spans="1:3" r="12">
      <c t="s" r="A12" s="4">
        <v>493</v>
      </c>
      <c t="n" r="B12" s="8">
        <v>75055</v>
      </c>
      <c t="n" r="C12" s="8">
        <v>476120</v>
      </c>
    </row>
    <row spans="1:3" r="13">
      <c t="s" r="A13" s="4">
        <v>495</v>
      </c>
    </row>
    <row spans="1:3" r="14">
      <c t="s" r="A14" s="3">
        <v>492</v>
      </c>
    </row>
    <row spans="1:3" r="15">
      <c t="s" r="A15" s="4">
        <v>457</v>
      </c>
      <c t="n" r="B15" s="6">
        <v>178</v>
      </c>
      <c t="n" r="C15" s="6">
        <v>630</v>
      </c>
    </row>
    <row spans="1:3" r="16">
      <c t="s" r="A16" s="4">
        <v>493</v>
      </c>
      <c t="n" r="B16" s="8">
        <v>28525</v>
      </c>
      <c t="n" r="C16" s="8">
        <v>104974</v>
      </c>
    </row>
    <row spans="1:3" r="17">
      <c t="s" r="A17" s="4">
        <v>469</v>
      </c>
    </row>
    <row spans="1:3" r="18">
      <c t="s" r="A18" s="3">
        <v>492</v>
      </c>
    </row>
    <row spans="1:3" r="19">
      <c t="s" r="A19" s="4">
        <v>457</v>
      </c>
      <c t="n" r="B19" s="6">
        <v>45</v>
      </c>
    </row>
    <row spans="1:3" r="20">
      <c t="s" r="A20" s="4">
        <v>493</v>
      </c>
      <c t="n" r="B20" s="8">
        <v>7432</v>
      </c>
      <c t="n" r="C20" s="8">
        <v>3818</v>
      </c>
    </row>
    <row spans="1:3" r="21">
      <c t="s" r="A21" s="4">
        <v>496</v>
      </c>
    </row>
    <row spans="1:3" r="22">
      <c t="s" r="A22" s="3">
        <v>492</v>
      </c>
    </row>
    <row spans="1:3" r="23">
      <c t="s" r="A23" s="4">
        <v>457</v>
      </c>
      <c t="n" r="B23" s="6">
        <v>36403</v>
      </c>
      <c t="n" r="C23" s="6">
        <v>28250</v>
      </c>
    </row>
    <row spans="1:3" r="24">
      <c t="s" r="A24" s="4">
        <v>493</v>
      </c>
      <c t="n" r="B24" s="8">
        <v>5895482</v>
      </c>
      <c t="n" r="C24" s="8">
        <v>4631797</v>
      </c>
    </row>
    <row spans="1:3" r="25">
      <c t="s" r="A25" s="4">
        <v>497</v>
      </c>
    </row>
    <row spans="1:3" r="26">
      <c t="s" r="A26" s="3">
        <v>492</v>
      </c>
    </row>
    <row spans="1:3" r="27">
      <c t="s" r="A27" s="4">
        <v>457</v>
      </c>
      <c t="n" r="B27" s="6">
        <v>1678</v>
      </c>
      <c t="n" r="C27" s="6">
        <v>2807</v>
      </c>
    </row>
    <row spans="1:3" r="28">
      <c t="s" r="A28" s="4">
        <v>493</v>
      </c>
      <c t="n" r="B28" s="8">
        <v>283444</v>
      </c>
      <c t="n" r="C28" s="8">
        <v>493962</v>
      </c>
    </row>
    <row spans="1:3" r="29">
      <c t="s" r="A29" s="4">
        <v>498</v>
      </c>
    </row>
    <row spans="1:3" r="30">
      <c t="s" r="A30" s="3">
        <v>492</v>
      </c>
    </row>
    <row spans="1:3" r="31">
      <c t="s" r="A31" s="4">
        <v>457</v>
      </c>
      <c t="n" r="C31" s="6">
        <v>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9</v>
      </c>
      <c t="s" r="B1" s="2">
        <v>1</v>
      </c>
    </row>
    <row spans="1:4" r="2">
      <c t="s" r="B2" s="2">
        <v>2</v>
      </c>
      <c t="s" r="C2" s="2">
        <v>32</v>
      </c>
      <c t="s" r="D2" s="2">
        <v>79</v>
      </c>
    </row>
    <row spans="1:4" r="3">
      <c t="s" r="A3" s="3">
        <v>492</v>
      </c>
    </row>
    <row spans="1:4" r="4">
      <c t="s" r="A4" s="4">
        <v>500</v>
      </c>
      <c t="n" r="B4" s="7">
        <v>8.5</v>
      </c>
      <c t="n" r="C4" s="7">
        <v>114.6</v>
      </c>
    </row>
    <row spans="1:4" r="5">
      <c t="s" r="A5" s="4">
        <v>501</v>
      </c>
      <c t="n" r="B5" s="7">
        <v>223.9</v>
      </c>
      <c t="n" r="C5" s="7">
        <v>150.5</v>
      </c>
      <c t="n" r="D5" s="7">
        <v>6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502</v>
      </c>
      <c t="s" r="B1" s="2">
        <v>2</v>
      </c>
      <c t="s" r="C1" s="2">
        <v>32</v>
      </c>
    </row>
    <row spans="1:3" r="2">
      <c t="s" r="A2" s="3">
        <v>261</v>
      </c>
    </row>
    <row spans="1:3" r="3">
      <c t="s" r="A3" s="4">
        <v>480</v>
      </c>
      <c t="n" r="B3" s="8">
        <v>3000000</v>
      </c>
      <c t="n" r="C3" s="8">
        <v>500000</v>
      </c>
    </row>
    <row spans="1:3" r="4">
      <c t="s" r="A4" s="4">
        <v>481</v>
      </c>
      <c t="n" r="B4" s="6">
        <v>0</v>
      </c>
      <c t="n" r="C4" s="6">
        <v>1100000</v>
      </c>
    </row>
    <row spans="1:3" r="5">
      <c t="s" r="A5" s="4">
        <v>503</v>
      </c>
      <c t="n" r="B5" s="6">
        <v>1000000</v>
      </c>
      <c t="n" r="C5" s="8">
        <v>2400000</v>
      </c>
    </row>
    <row spans="1:3" r="6">
      <c t="s" r="A6" s="3">
        <v>504</v>
      </c>
    </row>
    <row spans="1:3" r="7">
      <c t="n" r="A7" s="6">
        <v>2016</v>
      </c>
      <c t="n" r="B7" s="6">
        <v>305546000</v>
      </c>
    </row>
    <row spans="1:3" r="8">
      <c t="n" r="A8" s="6">
        <v>2017</v>
      </c>
      <c t="n" r="B8" s="6">
        <v>2914000</v>
      </c>
    </row>
    <row spans="1:3" r="9">
      <c t="n" r="A9" s="6">
        <v>2018</v>
      </c>
      <c t="n" r="B9" s="6">
        <v>15000</v>
      </c>
    </row>
    <row spans="1:3" r="10">
      <c t="s" r="A10" s="4">
        <v>123</v>
      </c>
      <c t="n" r="B10" s="8">
        <v>30847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05</v>
      </c>
      <c t="s" r="B1" s="2">
        <v>2</v>
      </c>
      <c t="s" r="C1" s="2">
        <v>32</v>
      </c>
    </row>
    <row spans="1:3" r="2">
      <c t="s" r="A2" s="3">
        <v>506</v>
      </c>
    </row>
    <row spans="1:3" r="3">
      <c t="s" r="A3" s="4">
        <v>186</v>
      </c>
      <c t="n" r="B3" s="8">
        <v>8692</v>
      </c>
      <c t="n" r="C3" s="8">
        <v>18307</v>
      </c>
    </row>
    <row spans="1:3" r="4">
      <c t="s" r="A4" s="4">
        <v>507</v>
      </c>
      <c t="n" r="B4" s="6">
        <v>78348</v>
      </c>
      <c t="n" r="C4" s="6">
        <v>53013</v>
      </c>
    </row>
    <row spans="1:3" r="5">
      <c t="s" r="A5" s="3">
        <v>508</v>
      </c>
    </row>
    <row spans="1:3" r="6">
      <c t="s" r="A6" s="4">
        <v>509</v>
      </c>
      <c t="n" r="B6" s="6">
        <v>92392</v>
      </c>
      <c t="n" r="C6" s="6">
        <v>86988</v>
      </c>
    </row>
    <row spans="1:3" r="7">
      <c t="s" r="A7" s="4">
        <v>510</v>
      </c>
      <c t="n" r="B7" s="6">
        <v>-25396</v>
      </c>
      <c t="n" r="C7" s="6">
        <v>-32406</v>
      </c>
    </row>
    <row spans="1:3" r="8">
      <c t="s" r="A8" s="4">
        <v>123</v>
      </c>
      <c t="n" r="B8" s="6">
        <v>66996</v>
      </c>
      <c t="n" r="C8" s="6">
        <v>54582</v>
      </c>
    </row>
    <row spans="1:3" r="9">
      <c t="s" r="A9" s="4">
        <v>484</v>
      </c>
    </row>
    <row spans="1:3" r="10">
      <c t="s" r="A10" s="3">
        <v>508</v>
      </c>
    </row>
    <row spans="1:3" r="11">
      <c t="s" r="A11" s="4">
        <v>509</v>
      </c>
      <c t="n" r="B11" s="6">
        <v>152</v>
      </c>
      <c t="n" r="C11" s="6">
        <v>10468</v>
      </c>
    </row>
    <row spans="1:3" r="12">
      <c t="s" r="A12" s="4">
        <v>486</v>
      </c>
    </row>
    <row spans="1:3" r="13">
      <c t="s" r="A13" s="3">
        <v>508</v>
      </c>
    </row>
    <row spans="1:3" r="14">
      <c t="s" r="A14" s="4">
        <v>509</v>
      </c>
      <c t="n" r="B14" s="6">
        <v>3100</v>
      </c>
      <c t="n" r="C14" s="6">
        <v>3100</v>
      </c>
    </row>
    <row spans="1:3" r="15">
      <c t="s" r="A15" s="4">
        <v>488</v>
      </c>
    </row>
    <row spans="1:3" r="16">
      <c t="s" r="A16" s="3">
        <v>508</v>
      </c>
    </row>
    <row spans="1:3" r="17">
      <c t="s" r="A17" s="4">
        <v>509</v>
      </c>
      <c t="n" r="B17" s="8">
        <v>2100</v>
      </c>
      <c t="n" r="C17" s="8">
        <v>2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511</v>
      </c>
      <c t="s" r="B1" s="2">
        <v>1</v>
      </c>
    </row>
    <row spans="1:4" r="2">
      <c t="s" r="B2" s="2">
        <v>2</v>
      </c>
      <c t="s" r="C2" s="2">
        <v>32</v>
      </c>
      <c t="s" r="D2" s="2">
        <v>79</v>
      </c>
    </row>
    <row spans="1:4" r="3">
      <c t="s" r="A3" s="3">
        <v>264</v>
      </c>
    </row>
    <row spans="1:4" r="4">
      <c t="s" r="A4" s="4">
        <v>512</v>
      </c>
      <c t="n" r="B4" s="7">
        <v>13.1</v>
      </c>
      <c t="n" r="C4" s="7">
        <v>15.1</v>
      </c>
      <c t="n" r="D4" s="7">
        <v>10.7</v>
      </c>
    </row>
    <row spans="1:4" r="5">
      <c t="s" r="A5" s="4">
        <v>513</v>
      </c>
      <c t="n" r="B5" s="7">
        <v>9.4</v>
      </c>
      <c t="n" r="C5" s="7">
        <v>4.6</v>
      </c>
      <c t="n" r="D5" s="7">
        <v>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64"/>
    <col customWidth="1" max="2" min="2" width="21"/>
  </cols>
  <sheetData>
    <row spans="1:2" r="1">
      <c t="s" r="A1" s="1">
        <v>514</v>
      </c>
      <c t="s" r="B1" s="2">
        <v>515</v>
      </c>
    </row>
    <row spans="1:2" r="2">
      <c t="s" r="A2" s="4">
        <v>484</v>
      </c>
    </row>
    <row spans="1:2" r="3">
      <c t="s" r="A3" s="3">
        <v>324</v>
      </c>
    </row>
    <row spans="1:2" r="4">
      <c t="n" r="A4" s="6">
        <v>2016</v>
      </c>
      <c t="n" r="B4" s="8">
        <v>38</v>
      </c>
    </row>
    <row spans="1:2" r="5">
      <c t="n" r="A5" s="6">
        <v>2017</v>
      </c>
      <c t="n" r="B5" s="6">
        <v>0</v>
      </c>
    </row>
    <row spans="1:2" r="6">
      <c t="n" r="A6" s="6">
        <v>2018</v>
      </c>
      <c t="n" r="B6" s="6">
        <v>0</v>
      </c>
    </row>
    <row spans="1:2" r="7">
      <c t="n" r="A7" s="6">
        <v>2019</v>
      </c>
      <c t="n" r="B7" s="6">
        <v>0</v>
      </c>
    </row>
    <row spans="1:2" r="8">
      <c t="n" r="A8" s="6">
        <v>2020</v>
      </c>
      <c t="n" r="B8" s="6">
        <v>0</v>
      </c>
    </row>
    <row spans="1:2" r="9">
      <c t="s" r="A9" s="4">
        <v>516</v>
      </c>
      <c t="n" r="B9" s="6">
        <v>0</v>
      </c>
    </row>
    <row spans="1:2" r="10">
      <c t="s" r="A10" s="4">
        <v>123</v>
      </c>
      <c t="n" r="B10" s="6">
        <v>38</v>
      </c>
    </row>
    <row spans="1:2" r="11">
      <c t="s" r="A11" s="4">
        <v>486</v>
      </c>
    </row>
    <row spans="1:2" r="12">
      <c t="s" r="A12" s="3">
        <v>324</v>
      </c>
    </row>
    <row spans="1:2" r="13">
      <c t="n" r="A13" s="6">
        <v>2016</v>
      </c>
      <c t="n" r="B13" s="6">
        <v>660</v>
      </c>
    </row>
    <row spans="1:2" r="14">
      <c t="n" r="A14" s="6">
        <v>2017</v>
      </c>
      <c t="n" r="B14" s="6">
        <v>660</v>
      </c>
    </row>
    <row spans="1:2" r="15">
      <c t="n" r="A15" s="6">
        <v>2018</v>
      </c>
      <c t="n" r="B15" s="6">
        <v>92</v>
      </c>
    </row>
    <row spans="1:2" r="16">
      <c t="n" r="A16" s="6">
        <v>2019</v>
      </c>
      <c t="n" r="B16" s="6">
        <v>0</v>
      </c>
    </row>
    <row spans="1:2" r="17">
      <c t="n" r="A17" s="6">
        <v>2020</v>
      </c>
      <c t="n" r="B17" s="6">
        <v>0</v>
      </c>
    </row>
    <row spans="1:2" r="18">
      <c t="s" r="A18" s="4">
        <v>516</v>
      </c>
      <c t="n" r="B18" s="6">
        <v>0</v>
      </c>
    </row>
    <row spans="1:2" r="19">
      <c t="s" r="A19" s="4">
        <v>123</v>
      </c>
      <c t="n" r="B19" s="6">
        <v>1412</v>
      </c>
    </row>
    <row spans="1:2" r="20">
      <c t="s" r="A20" s="4">
        <v>488</v>
      </c>
    </row>
    <row spans="1:2" r="21">
      <c t="s" r="A21" s="3">
        <v>324</v>
      </c>
    </row>
    <row spans="1:2" r="22">
      <c t="n" r="A22" s="6">
        <v>2016</v>
      </c>
      <c t="n" r="B22" s="6">
        <v>300</v>
      </c>
    </row>
    <row spans="1:2" r="23">
      <c t="n" r="A23" s="6">
        <v>2017</v>
      </c>
      <c t="n" r="B23" s="6">
        <v>300</v>
      </c>
    </row>
    <row spans="1:2" r="24">
      <c t="n" r="A24" s="6">
        <v>2018</v>
      </c>
      <c t="n" r="B24" s="6">
        <v>300</v>
      </c>
    </row>
    <row spans="1:2" r="25">
      <c t="n" r="A25" s="6">
        <v>2019</v>
      </c>
      <c t="n" r="B25" s="6">
        <v>300</v>
      </c>
    </row>
    <row spans="1:2" r="26">
      <c t="n" r="A26" s="6">
        <v>2020</v>
      </c>
      <c t="n" r="B26" s="6">
        <v>132</v>
      </c>
    </row>
    <row spans="1:2" r="27">
      <c t="s" r="A27" s="4">
        <v>516</v>
      </c>
      <c t="n" r="B27" s="6">
        <v>0</v>
      </c>
    </row>
    <row spans="1:2" r="28">
      <c t="s" r="A28" s="4">
        <v>123</v>
      </c>
      <c t="n" r="B28" s="6">
        <v>1332</v>
      </c>
    </row>
    <row spans="1:2" r="29">
      <c t="s" r="A29" s="4">
        <v>517</v>
      </c>
    </row>
    <row spans="1:2" r="30">
      <c t="s" r="A30" s="3">
        <v>324</v>
      </c>
    </row>
    <row spans="1:2" r="31">
      <c t="n" r="A31" s="6">
        <v>2016</v>
      </c>
      <c t="n" r="B31" s="6">
        <v>3622</v>
      </c>
    </row>
    <row spans="1:2" r="32">
      <c t="n" r="A32" s="6">
        <v>2017</v>
      </c>
      <c t="n" r="B32" s="6">
        <v>0</v>
      </c>
    </row>
    <row spans="1:2" r="33">
      <c t="n" r="A33" s="6">
        <v>2018</v>
      </c>
      <c t="n" r="B33" s="6">
        <v>0</v>
      </c>
    </row>
    <row spans="1:2" r="34">
      <c t="n" r="A34" s="6">
        <v>2019</v>
      </c>
      <c t="n" r="B34" s="6">
        <v>0</v>
      </c>
    </row>
    <row spans="1:2" r="35">
      <c t="n" r="A35" s="6">
        <v>2020</v>
      </c>
      <c t="n" r="B35" s="6">
        <v>0</v>
      </c>
    </row>
    <row spans="1:2" r="36">
      <c t="s" r="A36" s="4">
        <v>516</v>
      </c>
      <c t="n" r="B36" s="6">
        <v>0</v>
      </c>
    </row>
    <row spans="1:2" r="37">
      <c t="s" r="A37" s="4">
        <v>123</v>
      </c>
      <c t="n" r="B37" s="6">
        <v>3622</v>
      </c>
    </row>
    <row spans="1:2" r="38">
      <c t="s" r="A38" s="4">
        <v>327</v>
      </c>
    </row>
    <row spans="1:2" r="39">
      <c t="s" r="A39" s="3">
        <v>324</v>
      </c>
    </row>
    <row spans="1:2" r="40">
      <c t="n" r="A40" s="6">
        <v>2016</v>
      </c>
      <c t="n" r="B40" s="6">
        <v>10691</v>
      </c>
    </row>
    <row spans="1:2" r="41">
      <c t="n" r="A41" s="6">
        <v>2017</v>
      </c>
      <c t="n" r="B41" s="6">
        <v>9034</v>
      </c>
    </row>
    <row spans="1:2" r="42">
      <c t="n" r="A42" s="6">
        <v>2018</v>
      </c>
      <c t="n" r="B42" s="6">
        <v>8536</v>
      </c>
    </row>
    <row spans="1:2" r="43">
      <c t="n" r="A43" s="6">
        <v>2019</v>
      </c>
      <c t="n" r="B43" s="6">
        <v>6383</v>
      </c>
    </row>
    <row spans="1:2" r="44">
      <c t="n" r="A44" s="6">
        <v>2020</v>
      </c>
      <c t="n" r="B44" s="6">
        <v>5064</v>
      </c>
    </row>
    <row spans="1:2" r="45">
      <c t="s" r="A45" s="4">
        <v>516</v>
      </c>
      <c t="n" r="B45" s="6">
        <v>20884</v>
      </c>
    </row>
    <row spans="1:2" r="46">
      <c t="s" r="A46" s="4">
        <v>123</v>
      </c>
      <c t="n" r="B46" s="8">
        <v>605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69"/>
    <col customWidth="1" max="2" min="2" width="21"/>
    <col customWidth="1" max="3" min="3" width="14"/>
    <col customWidth="1" max="4" min="4" width="14"/>
    <col customWidth="1" max="5" min="5" width="14"/>
    <col customWidth="1" max="6" min="6" width="14"/>
    <col customWidth="1" max="7" min="7" width="30"/>
    <col customWidth="1" max="8" min="8" width="21"/>
    <col customWidth="1" max="9" min="9" width="21"/>
    <col customWidth="1" max="10" min="10" width="21"/>
  </cols>
  <sheetData>
    <row spans="1:10" r="1">
      <c t="s" r="A1" s="1">
        <v>518</v>
      </c>
      <c t="s" r="B1" s="2">
        <v>519</v>
      </c>
      <c t="s" r="C1" s="2">
        <v>520</v>
      </c>
      <c t="s" r="D1" s="2">
        <v>521</v>
      </c>
      <c t="s" r="E1" s="2">
        <v>522</v>
      </c>
      <c t="s" r="F1" s="2">
        <v>523</v>
      </c>
      <c t="s" r="G1" s="2">
        <v>524</v>
      </c>
      <c t="s" r="H1" s="2">
        <v>515</v>
      </c>
      <c t="s" r="I1" s="2">
        <v>474</v>
      </c>
      <c t="s" r="J1" s="2">
        <v>525</v>
      </c>
    </row>
    <row spans="1:10" r="2">
      <c t="s" r="A2" s="3">
        <v>526</v>
      </c>
    </row>
    <row spans="1:10" r="3">
      <c t="s" r="A3" s="4">
        <v>50</v>
      </c>
      <c t="n" r="H3" s="8">
        <v>2530210000</v>
      </c>
      <c t="n" r="I3" s="8">
        <v>1519390000</v>
      </c>
    </row>
    <row spans="1:10" r="4">
      <c t="s" r="A4" s="4">
        <v>51</v>
      </c>
      <c t="n" r="H4" s="6">
        <v>50752000</v>
      </c>
      <c t="n" r="I4" s="6">
        <v>51644000</v>
      </c>
    </row>
    <row spans="1:10" r="5">
      <c t="s" r="A5" s="4">
        <v>49</v>
      </c>
      <c t="n" r="H5" s="6">
        <v>0</v>
      </c>
      <c t="n" r="I5" s="6">
        <v>207000000</v>
      </c>
    </row>
    <row spans="1:10" r="6">
      <c t="s" r="A6" s="4">
        <v>527</v>
      </c>
      <c t="n" r="H6" s="8">
        <v>2580962000</v>
      </c>
      <c t="n" r="I6" s="8">
        <v>1778034000</v>
      </c>
    </row>
    <row spans="1:10" r="7">
      <c t="s" r="A7" s="4">
        <v>528</v>
      </c>
    </row>
    <row spans="1:10" r="8">
      <c t="s" r="A8" s="3">
        <v>526</v>
      </c>
    </row>
    <row spans="1:10" r="9">
      <c t="s" r="A9" s="4">
        <v>529</v>
      </c>
      <c t="s" r="H9" s="4">
        <v>530</v>
      </c>
      <c t="s" r="I9" s="4">
        <v>531</v>
      </c>
    </row>
    <row spans="1:10" r="10">
      <c t="s" r="A10" s="4">
        <v>50</v>
      </c>
      <c t="n" r="I10" s="8">
        <v>478565000</v>
      </c>
    </row>
    <row spans="1:10" r="11">
      <c t="s" r="A11" s="4">
        <v>532</v>
      </c>
      <c t="s" r="G11" s="4">
        <v>533</v>
      </c>
    </row>
    <row spans="1:10" r="12">
      <c t="s" r="A12" s="4">
        <v>534</v>
      </c>
      <c t="n" r="G12" s="6">
        <v>3</v>
      </c>
    </row>
    <row spans="1:10" r="13">
      <c t="s" r="A13" s="4">
        <v>535</v>
      </c>
      <c t="s" r="G13" s="4">
        <v>536</v>
      </c>
    </row>
    <row spans="1:10" r="14">
      <c t="s" r="A14" s="4">
        <v>537</v>
      </c>
    </row>
    <row spans="1:10" r="15">
      <c t="s" r="A15" s="3">
        <v>526</v>
      </c>
    </row>
    <row spans="1:10" r="16">
      <c t="s" r="A16" s="4">
        <v>538</v>
      </c>
      <c t="s" r="G16" s="4">
        <v>539</v>
      </c>
    </row>
    <row spans="1:10" r="17">
      <c t="s" r="A17" s="4">
        <v>540</v>
      </c>
    </row>
    <row spans="1:10" r="18">
      <c t="s" r="A18" s="3">
        <v>526</v>
      </c>
    </row>
    <row spans="1:10" r="19">
      <c t="s" r="A19" s="4">
        <v>529</v>
      </c>
      <c t="s" r="H19" s="4">
        <v>541</v>
      </c>
      <c t="s" r="I19" s="4">
        <v>541</v>
      </c>
    </row>
    <row spans="1:10" r="20">
      <c t="s" r="A20" s="4">
        <v>50</v>
      </c>
      <c t="n" r="I20" s="8">
        <v>512435000</v>
      </c>
    </row>
    <row spans="1:10" r="21">
      <c t="s" r="A21" s="4">
        <v>542</v>
      </c>
    </row>
    <row spans="1:10" r="22">
      <c t="s" r="A22" s="3">
        <v>526</v>
      </c>
    </row>
    <row spans="1:10" r="23">
      <c t="s" r="A23" s="4">
        <v>529</v>
      </c>
      <c t="s" r="H23" s="4">
        <v>543</v>
      </c>
      <c t="s" r="I23" s="4">
        <v>543</v>
      </c>
    </row>
    <row spans="1:10" r="24">
      <c t="s" r="A24" s="4">
        <v>50</v>
      </c>
      <c t="n" r="I24" s="8">
        <v>528390000</v>
      </c>
    </row>
    <row spans="1:10" r="25">
      <c t="s" r="A25" s="4">
        <v>544</v>
      </c>
    </row>
    <row spans="1:10" r="26">
      <c t="s" r="A26" s="3">
        <v>526</v>
      </c>
    </row>
    <row spans="1:10" r="27">
      <c t="s" r="A27" s="4">
        <v>529</v>
      </c>
      <c t="s" r="H27" s="4">
        <v>545</v>
      </c>
      <c t="s" r="I27" s="4">
        <v>545</v>
      </c>
    </row>
    <row spans="1:10" r="28">
      <c t="s" r="A28" s="4">
        <v>50</v>
      </c>
      <c t="n" r="I28" s="8">
        <v>0</v>
      </c>
    </row>
    <row spans="1:10" r="29">
      <c t="s" r="A29" s="4">
        <v>546</v>
      </c>
    </row>
    <row spans="1:10" r="30">
      <c t="s" r="A30" s="3">
        <v>526</v>
      </c>
    </row>
    <row spans="1:10" r="31">
      <c t="s" r="A31" s="4">
        <v>529</v>
      </c>
      <c t="s" r="H31" s="4">
        <v>547</v>
      </c>
      <c t="s" r="I31" s="4">
        <v>547</v>
      </c>
    </row>
    <row spans="1:10" r="32">
      <c t="s" r="A32" s="4">
        <v>50</v>
      </c>
      <c t="n" r="I32" s="8">
        <v>0</v>
      </c>
    </row>
    <row spans="1:10" r="33">
      <c t="s" r="A33" s="4">
        <v>548</v>
      </c>
    </row>
    <row spans="1:10" r="34">
      <c t="s" r="A34" s="3">
        <v>526</v>
      </c>
    </row>
    <row spans="1:10" r="35">
      <c t="s" r="A35" s="4">
        <v>50</v>
      </c>
      <c t="n" r="H35" s="8">
        <v>473755000</v>
      </c>
    </row>
    <row spans="1:10" r="36">
      <c t="s" r="A36" s="4">
        <v>534</v>
      </c>
      <c t="n" r="G36" s="6">
        <v>3</v>
      </c>
    </row>
    <row spans="1:10" r="37">
      <c t="s" r="A37" s="4">
        <v>535</v>
      </c>
      <c t="s" r="H37" s="4">
        <v>536</v>
      </c>
    </row>
    <row spans="1:10" r="38">
      <c t="s" r="A38" s="4">
        <v>549</v>
      </c>
    </row>
    <row spans="1:10" r="39">
      <c t="s" r="A39" s="3">
        <v>526</v>
      </c>
    </row>
    <row spans="1:10" r="40">
      <c t="s" r="A40" s="4">
        <v>50</v>
      </c>
      <c t="n" r="H40" s="8">
        <v>507305000</v>
      </c>
    </row>
    <row spans="1:10" r="41">
      <c t="s" r="A41" s="4">
        <v>532</v>
      </c>
      <c t="s" r="F41" s="4">
        <v>550</v>
      </c>
    </row>
    <row spans="1:10" r="42">
      <c t="s" r="A42" s="4">
        <v>551</v>
      </c>
    </row>
    <row spans="1:10" r="43">
      <c t="s" r="A43" s="3">
        <v>526</v>
      </c>
    </row>
    <row spans="1:10" r="44">
      <c t="s" r="A44" s="4">
        <v>50</v>
      </c>
      <c t="n" r="H44" s="8">
        <v>523109000</v>
      </c>
    </row>
    <row spans="1:10" r="45">
      <c t="s" r="A45" s="4">
        <v>532</v>
      </c>
      <c t="s" r="E45" s="4">
        <v>550</v>
      </c>
    </row>
    <row spans="1:10" r="46">
      <c t="s" r="A46" s="4">
        <v>552</v>
      </c>
    </row>
    <row spans="1:10" r="47">
      <c t="s" r="A47" s="3">
        <v>526</v>
      </c>
    </row>
    <row spans="1:10" r="48">
      <c t="s" r="A48" s="4">
        <v>529</v>
      </c>
      <c t="s" r="H48" s="4">
        <v>553</v>
      </c>
      <c t="s" r="I48" s="4">
        <v>553</v>
      </c>
    </row>
    <row spans="1:10" r="49">
      <c t="s" r="A49" s="4">
        <v>51</v>
      </c>
      <c t="n" r="H49" s="8">
        <v>50752000</v>
      </c>
      <c t="n" r="I49" s="8">
        <v>51644000</v>
      </c>
    </row>
    <row spans="1:10" r="50">
      <c t="s" r="A50" s="4">
        <v>554</v>
      </c>
    </row>
    <row spans="1:10" r="51">
      <c t="s" r="A51" s="3">
        <v>526</v>
      </c>
    </row>
    <row spans="1:10" r="52">
      <c t="s" r="A52" s="4">
        <v>529</v>
      </c>
      <c t="s" r="H52" s="4">
        <v>555</v>
      </c>
      <c t="s" r="I52" s="4">
        <v>556</v>
      </c>
    </row>
    <row spans="1:10" r="53">
      <c t="s" r="A53" s="4">
        <v>49</v>
      </c>
      <c t="n" r="H53" s="8">
        <v>0</v>
      </c>
      <c t="n" r="I53" s="8">
        <v>207000000</v>
      </c>
    </row>
    <row spans="1:10" r="54">
      <c t="s" r="A54" s="4">
        <v>557</v>
      </c>
      <c t="n" r="B54" s="8">
        <v>500000000</v>
      </c>
      <c t="n" r="H54" s="8">
        <v>800000000</v>
      </c>
      <c t="n" r="J54" s="8">
        <v>800000000</v>
      </c>
    </row>
    <row spans="1:10" r="55">
      <c t="s" r="A55" s="4">
        <v>558</v>
      </c>
    </row>
    <row spans="1:10" r="56">
      <c t="s" r="A56" s="3">
        <v>526</v>
      </c>
    </row>
    <row spans="1:10" r="57">
      <c t="s" r="A57" s="4">
        <v>538</v>
      </c>
      <c t="s" r="G57" s="4">
        <v>559</v>
      </c>
    </row>
    <row spans="1:10" r="58">
      <c t="s" r="A58" s="4">
        <v>560</v>
      </c>
    </row>
    <row spans="1:10" r="59">
      <c t="s" r="A59" s="3">
        <v>526</v>
      </c>
    </row>
    <row spans="1:10" r="60">
      <c t="s" r="A60" s="4">
        <v>538</v>
      </c>
      <c t="s" r="B60" s="4">
        <v>561</v>
      </c>
      <c t="s" r="H60" s="4">
        <v>561</v>
      </c>
    </row>
    <row spans="1:10" r="61">
      <c t="s" r="A61" s="4">
        <v>562</v>
      </c>
    </row>
    <row spans="1:10" r="62">
      <c t="s" r="A62" s="3">
        <v>526</v>
      </c>
    </row>
    <row spans="1:10" r="63">
      <c t="s" r="A63" s="4">
        <v>538</v>
      </c>
      <c t="s" r="B63" s="4">
        <v>563</v>
      </c>
      <c t="s" r="H63" s="4">
        <v>563</v>
      </c>
    </row>
    <row spans="1:10" r="64">
      <c t="s" r="A64" s="4">
        <v>564</v>
      </c>
    </row>
    <row spans="1:10" r="65">
      <c t="s" r="A65" s="3">
        <v>526</v>
      </c>
    </row>
    <row spans="1:10" r="66">
      <c t="s" r="A66" s="4">
        <v>50</v>
      </c>
      <c t="n" r="H66" s="8">
        <v>549121000</v>
      </c>
    </row>
    <row spans="1:10" r="67">
      <c t="s" r="A67" s="4">
        <v>532</v>
      </c>
      <c t="s" r="D67" s="4">
        <v>464</v>
      </c>
    </row>
    <row spans="1:10" r="68">
      <c t="s" r="A68" s="4">
        <v>565</v>
      </c>
    </row>
    <row spans="1:10" r="69">
      <c t="s" r="A69" s="3">
        <v>526</v>
      </c>
    </row>
    <row spans="1:10" r="70">
      <c t="s" r="A70" s="4">
        <v>50</v>
      </c>
      <c t="n" r="H70" s="8">
        <v>476920000</v>
      </c>
    </row>
    <row spans="1:10" r="71">
      <c t="s" r="A71" s="4">
        <v>532</v>
      </c>
      <c t="s" r="C71" s="4">
        <v>4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v>
      </c>
      <c t="s" r="B1" s="2">
        <v>1</v>
      </c>
    </row>
    <row spans="1:4" r="2">
      <c t="s" r="B2" s="2">
        <v>2</v>
      </c>
      <c t="s" r="C2" s="2">
        <v>32</v>
      </c>
      <c t="s" r="D2" s="2">
        <v>79</v>
      </c>
    </row>
    <row spans="1:4" r="3">
      <c t="s" r="A3" s="3">
        <v>112</v>
      </c>
    </row>
    <row spans="1:4" r="4">
      <c t="s" r="A4" s="4">
        <v>99</v>
      </c>
      <c t="n" r="B4" s="8">
        <v>-47948</v>
      </c>
      <c t="n" r="C4" s="8">
        <v>-33092</v>
      </c>
      <c t="n" r="D4" s="8">
        <v>-19066</v>
      </c>
    </row>
    <row spans="1:4" r="5">
      <c t="s" r="A5" s="3">
        <v>113</v>
      </c>
    </row>
    <row spans="1:4" r="6">
      <c t="s" r="A6" s="4">
        <v>114</v>
      </c>
      <c t="n" r="B6" s="6">
        <v>-14</v>
      </c>
      <c t="n" r="C6" s="6">
        <v>-229</v>
      </c>
      <c t="n" r="D6" s="6">
        <v>0</v>
      </c>
    </row>
    <row spans="1:4" r="7">
      <c t="s" r="A7" s="4">
        <v>115</v>
      </c>
      <c t="n" r="B7" s="6">
        <v>141</v>
      </c>
      <c t="n" r="C7" s="6">
        <v>0</v>
      </c>
      <c t="n" r="D7" s="6">
        <v>0</v>
      </c>
    </row>
    <row spans="1:4" r="8">
      <c t="s" r="A8" s="4">
        <v>116</v>
      </c>
      <c t="n" r="B8" s="6">
        <v>127</v>
      </c>
      <c t="n" r="C8" s="6">
        <v>-229</v>
      </c>
      <c t="n" r="D8" s="6">
        <v>0</v>
      </c>
    </row>
    <row spans="1:4" r="9">
      <c t="s" r="A9" s="4">
        <v>117</v>
      </c>
      <c t="n" r="B9" s="6">
        <v>127</v>
      </c>
      <c t="n" r="C9" s="6">
        <v>-229</v>
      </c>
      <c t="n" r="D9" s="6">
        <v>0</v>
      </c>
    </row>
    <row spans="1:4" r="10">
      <c t="s" r="A10" s="4">
        <v>118</v>
      </c>
      <c t="n" r="B10" s="6">
        <v>-47821</v>
      </c>
      <c t="n" r="C10" s="6">
        <v>-33321</v>
      </c>
      <c t="n" r="D10" s="6">
        <v>-19066</v>
      </c>
    </row>
    <row spans="1:4" r="11">
      <c t="s" r="A11" s="4">
        <v>119</v>
      </c>
      <c t="n" r="B11" s="6">
        <v>14345</v>
      </c>
      <c t="n" r="C11" s="6">
        <v>14979</v>
      </c>
      <c t="n" r="D11" s="6">
        <v>13245</v>
      </c>
    </row>
    <row spans="1:4" r="12">
      <c t="s" r="A12" s="4">
        <v>103</v>
      </c>
      <c t="n" r="B12" s="6">
        <v>22276</v>
      </c>
      <c t="n" r="C12" s="6">
        <v>18928</v>
      </c>
      <c t="n" r="D12" s="6">
        <v>1160</v>
      </c>
    </row>
    <row spans="1:4" r="13">
      <c t="s" r="A13" s="4">
        <v>120</v>
      </c>
      <c t="n" r="B13" s="6">
        <v>0</v>
      </c>
      <c t="n" r="C13" s="6">
        <v>0</v>
      </c>
      <c t="n" r="D13" s="6">
        <v>10456</v>
      </c>
    </row>
    <row spans="1:4" r="14">
      <c t="s" r="A14" s="4">
        <v>121</v>
      </c>
      <c t="n" r="B14" s="8">
        <v>-84442</v>
      </c>
      <c t="n" r="C14" s="8">
        <v>-67228</v>
      </c>
      <c t="n" r="D14" s="8">
        <v>-439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T155"/>
  <sheetViews>
    <sheetView workbookViewId="0">
      <selection activeCell="A1" sqref="A1"/>
    </sheetView>
  </sheetViews>
  <sheetFormatPr baseColWidth="10" defaultRowHeight="15"/>
  <cols>
    <col customWidth="1" max="1" min="1" width="80"/>
    <col customWidth="1" max="2" min="2" width="43"/>
    <col customWidth="1" max="3" min="3" width="43"/>
    <col customWidth="1" max="4" min="4" width="43"/>
    <col customWidth="1" max="5" min="5" width="43"/>
    <col customWidth="1" max="6" min="6" width="51"/>
    <col customWidth="1" max="7" min="7" width="21"/>
    <col customWidth="1" max="8" min="8" width="14"/>
    <col customWidth="1" max="9" min="9" width="61"/>
    <col customWidth="1" max="10" min="10" width="47"/>
    <col customWidth="1" max="11" min="11" width="29"/>
    <col customWidth="1" max="12" min="12" width="43"/>
    <col customWidth="1" max="13" min="13" width="80"/>
    <col customWidth="1" max="14" min="14" width="51"/>
    <col customWidth="1" max="15" min="15" width="43"/>
    <col customWidth="1" max="16" min="16" width="21"/>
    <col customWidth="1" max="17" min="17" width="14"/>
    <col customWidth="1" max="18" min="18" width="21"/>
    <col customWidth="1" max="19" min="19" width="22"/>
    <col customWidth="1" max="20" min="20" width="21"/>
  </cols>
  <sheetData>
    <row spans="1:20" r="1">
      <c t="s" r="A1" s="1">
        <v>566</v>
      </c>
      <c t="s" r="B1" s="2">
        <v>491</v>
      </c>
      <c t="s" r="C1" s="2">
        <v>491</v>
      </c>
      <c t="s" r="D1" s="2">
        <v>491</v>
      </c>
      <c t="s" r="E1" s="2">
        <v>491</v>
      </c>
      <c t="s" r="F1" s="2">
        <v>567</v>
      </c>
      <c t="s" r="G1" s="2">
        <v>519</v>
      </c>
      <c t="s" r="H1" s="2">
        <v>568</v>
      </c>
      <c t="s" r="I1" s="2">
        <v>569</v>
      </c>
      <c t="s" r="J1" s="2">
        <v>570</v>
      </c>
      <c t="s" r="K1" s="2">
        <v>571</v>
      </c>
      <c t="s" r="L1" s="2">
        <v>572</v>
      </c>
      <c t="s" r="M1" s="2">
        <v>573</v>
      </c>
      <c t="s" r="N1" s="2">
        <v>574</v>
      </c>
      <c t="s" r="O1" s="2">
        <v>491</v>
      </c>
      <c t="s" r="P1" s="2">
        <v>475</v>
      </c>
      <c t="s" r="Q1" s="2">
        <v>523</v>
      </c>
      <c t="s" r="R1" s="2">
        <v>575</v>
      </c>
      <c t="s" r="S1" s="2">
        <v>576</v>
      </c>
      <c t="s" r="T1" s="2">
        <v>525</v>
      </c>
    </row>
    <row spans="1:20" r="2">
      <c t="s" r="A2" s="3">
        <v>526</v>
      </c>
    </row>
    <row spans="1:20" r="3">
      <c t="s" r="A3" s="4">
        <v>210</v>
      </c>
      <c t="n" r="N3" s="8">
        <v>1030559000</v>
      </c>
      <c t="n" r="O3" s="8">
        <v>1497039000</v>
      </c>
      <c t="n" r="P3" s="8">
        <v>0</v>
      </c>
    </row>
    <row spans="1:20" r="4">
      <c t="s" r="A4" s="4">
        <v>426</v>
      </c>
      <c t="n" r="B4" s="6">
        <v>34599</v>
      </c>
      <c t="n" r="C4" s="6">
        <v>34599</v>
      </c>
      <c t="n" r="D4" s="6">
        <v>34599</v>
      </c>
      <c t="n" r="E4" s="6">
        <v>34599</v>
      </c>
      <c t="n" r="F4" s="6">
        <v>34599</v>
      </c>
      <c t="n" r="N4" s="6">
        <v>38780</v>
      </c>
      <c t="n" r="O4" s="6">
        <v>34599</v>
      </c>
    </row>
    <row spans="1:20" r="5">
      <c t="s" r="A5" s="4">
        <v>50</v>
      </c>
      <c t="n" r="B5" s="8">
        <v>1519390000</v>
      </c>
      <c t="n" r="C5" s="8">
        <v>1519390000</v>
      </c>
      <c t="n" r="D5" s="8">
        <v>1519390000</v>
      </c>
      <c t="n" r="E5" s="8">
        <v>1519390000</v>
      </c>
      <c t="n" r="F5" s="8">
        <v>1519390000</v>
      </c>
      <c t="n" r="N5" s="8">
        <v>2530210000</v>
      </c>
      <c t="n" r="O5" s="8">
        <v>1519390000</v>
      </c>
    </row>
    <row spans="1:20" r="6">
      <c t="s" r="A6" s="4">
        <v>242</v>
      </c>
      <c t="n" r="B6" s="6">
        <v>5710671000</v>
      </c>
      <c t="n" r="C6" s="6">
        <v>5710671000</v>
      </c>
      <c t="n" r="D6" s="6">
        <v>5710671000</v>
      </c>
      <c t="n" r="E6" s="6">
        <v>5710671000</v>
      </c>
      <c t="n" r="F6" s="6">
        <v>5710671000</v>
      </c>
      <c t="n" r="N6" s="6">
        <v>6289938000</v>
      </c>
      <c t="n" r="O6" s="6">
        <v>5710671000</v>
      </c>
    </row>
    <row spans="1:20" r="7">
      <c t="s" r="A7" s="4">
        <v>577</v>
      </c>
      <c t="n" r="B7" s="6">
        <v>14000</v>
      </c>
      <c t="n" r="C7" s="6">
        <v>14000</v>
      </c>
      <c t="n" r="D7" s="6">
        <v>14000</v>
      </c>
      <c t="n" r="E7" s="6">
        <v>14000</v>
      </c>
      <c t="n" r="F7" s="6">
        <v>14000</v>
      </c>
      <c t="n" r="N7" s="6">
        <v>0</v>
      </c>
      <c t="n" r="O7" s="6">
        <v>14000</v>
      </c>
    </row>
    <row spans="1:20" r="8">
      <c t="s" r="A8" s="4">
        <v>578</v>
      </c>
      <c t="n" r="N8" s="6">
        <v>19739000</v>
      </c>
      <c t="n" r="O8" s="6">
        <v>3315000</v>
      </c>
      <c t="n" r="P8" s="8">
        <v>0</v>
      </c>
    </row>
    <row spans="1:20" r="9">
      <c t="s" r="A9" s="4">
        <v>49</v>
      </c>
      <c t="n" r="B9" s="6">
        <v>207000000</v>
      </c>
      <c t="n" r="C9" s="6">
        <v>207000000</v>
      </c>
      <c t="n" r="D9" s="6">
        <v>207000000</v>
      </c>
      <c t="n" r="E9" s="6">
        <v>207000000</v>
      </c>
      <c t="n" r="F9" s="6">
        <v>207000000</v>
      </c>
      <c t="n" r="N9" s="8">
        <v>0</v>
      </c>
      <c t="n" r="O9" s="6">
        <v>207000000</v>
      </c>
    </row>
    <row spans="1:20" r="10">
      <c t="s" r="A10" s="4">
        <v>528</v>
      </c>
    </row>
    <row spans="1:20" r="11">
      <c t="s" r="A11" s="3">
        <v>526</v>
      </c>
    </row>
    <row spans="1:20" r="12">
      <c t="s" r="A12" s="4">
        <v>532</v>
      </c>
      <c t="s" r="M12" s="4">
        <v>533</v>
      </c>
    </row>
    <row spans="1:20" r="13">
      <c t="s" r="A13" s="4">
        <v>579</v>
      </c>
      <c t="s" r="M13" s="4">
        <v>580</v>
      </c>
    </row>
    <row spans="1:20" r="14">
      <c t="s" r="A14" s="4">
        <v>534</v>
      </c>
      <c t="n" r="M14" s="6">
        <v>3</v>
      </c>
    </row>
    <row spans="1:20" r="15">
      <c t="s" r="A15" s="4">
        <v>535</v>
      </c>
      <c t="s" r="M15" s="4">
        <v>536</v>
      </c>
    </row>
    <row spans="1:20" r="16">
      <c t="s" r="A16" s="4">
        <v>50</v>
      </c>
      <c t="n" r="B16" s="8">
        <v>478565000</v>
      </c>
      <c t="n" r="C16" s="8">
        <v>478565000</v>
      </c>
      <c t="n" r="D16" s="8">
        <v>478565000</v>
      </c>
      <c t="n" r="E16" s="8">
        <v>478565000</v>
      </c>
      <c t="n" r="F16" s="8">
        <v>478565000</v>
      </c>
      <c t="n" r="O16" s="8">
        <v>478565000</v>
      </c>
    </row>
    <row spans="1:20" r="17">
      <c t="s" r="A17" s="4">
        <v>581</v>
      </c>
      <c t="s" r="N17" s="4">
        <v>582</v>
      </c>
    </row>
    <row spans="1:20" r="18">
      <c t="s" r="A18" s="4">
        <v>583</v>
      </c>
      <c t="n" r="N18" s="8">
        <v>100000</v>
      </c>
    </row>
    <row spans="1:20" r="19">
      <c t="s" r="A19" s="4">
        <v>529</v>
      </c>
      <c t="s" r="B19" s="4">
        <v>531</v>
      </c>
      <c t="s" r="C19" s="4">
        <v>531</v>
      </c>
      <c t="s" r="D19" s="4">
        <v>531</v>
      </c>
      <c t="s" r="E19" s="4">
        <v>531</v>
      </c>
      <c t="s" r="F19" s="4">
        <v>531</v>
      </c>
      <c t="s" r="N19" s="4">
        <v>530</v>
      </c>
      <c t="s" r="O19" s="4">
        <v>531</v>
      </c>
    </row>
    <row spans="1:20" r="20">
      <c t="s" r="A20" s="4">
        <v>537</v>
      </c>
    </row>
    <row spans="1:20" r="21">
      <c t="s" r="A21" s="3">
        <v>526</v>
      </c>
    </row>
    <row spans="1:20" r="22">
      <c t="s" r="A22" s="4">
        <v>538</v>
      </c>
      <c t="s" r="M22" s="4">
        <v>539</v>
      </c>
    </row>
    <row spans="1:20" r="23">
      <c t="s" r="A23" s="4">
        <v>544</v>
      </c>
    </row>
    <row spans="1:20" r="24">
      <c t="s" r="A24" s="3">
        <v>526</v>
      </c>
    </row>
    <row spans="1:20" r="25">
      <c t="s" r="A25" s="4">
        <v>50</v>
      </c>
      <c t="n" r="B25" s="8">
        <v>0</v>
      </c>
      <c t="n" r="C25" s="8">
        <v>0</v>
      </c>
      <c t="n" r="D25" s="8">
        <v>0</v>
      </c>
      <c t="n" r="E25" s="8">
        <v>0</v>
      </c>
      <c t="n" r="F25" s="8">
        <v>0</v>
      </c>
      <c t="n" r="O25" s="8">
        <v>0</v>
      </c>
    </row>
    <row spans="1:20" r="26">
      <c t="s" r="A26" s="4">
        <v>529</v>
      </c>
      <c t="s" r="B26" s="4">
        <v>545</v>
      </c>
      <c t="s" r="C26" s="4">
        <v>545</v>
      </c>
      <c t="s" r="D26" s="4">
        <v>545</v>
      </c>
      <c t="s" r="E26" s="4">
        <v>545</v>
      </c>
      <c t="s" r="F26" s="4">
        <v>545</v>
      </c>
      <c t="s" r="N26" s="4">
        <v>545</v>
      </c>
      <c t="s" r="O26" s="4">
        <v>545</v>
      </c>
    </row>
    <row spans="1:20" r="27">
      <c t="s" r="A27" s="4">
        <v>540</v>
      </c>
    </row>
    <row spans="1:20" r="28">
      <c t="s" r="A28" s="3">
        <v>526</v>
      </c>
    </row>
    <row spans="1:20" r="29">
      <c t="s" r="A29" s="4">
        <v>50</v>
      </c>
      <c t="n" r="B29" s="8">
        <v>512435000</v>
      </c>
      <c t="n" r="C29" s="8">
        <v>512435000</v>
      </c>
      <c t="n" r="D29" s="8">
        <v>512435000</v>
      </c>
      <c t="n" r="E29" s="8">
        <v>512435000</v>
      </c>
      <c t="n" r="F29" s="8">
        <v>512435000</v>
      </c>
      <c t="n" r="O29" s="8">
        <v>512435000</v>
      </c>
    </row>
    <row spans="1:20" r="30">
      <c t="s" r="A30" s="4">
        <v>529</v>
      </c>
      <c t="s" r="B30" s="4">
        <v>541</v>
      </c>
      <c t="s" r="C30" s="4">
        <v>541</v>
      </c>
      <c t="s" r="D30" s="4">
        <v>541</v>
      </c>
      <c t="s" r="E30" s="4">
        <v>541</v>
      </c>
      <c t="s" r="F30" s="4">
        <v>541</v>
      </c>
      <c t="s" r="N30" s="4">
        <v>541</v>
      </c>
      <c t="s" r="O30" s="4">
        <v>541</v>
      </c>
    </row>
    <row spans="1:20" r="31">
      <c t="s" r="A31" s="4">
        <v>542</v>
      </c>
    </row>
    <row spans="1:20" r="32">
      <c t="s" r="A32" s="3">
        <v>526</v>
      </c>
    </row>
    <row spans="1:20" r="33">
      <c t="s" r="A33" s="4">
        <v>50</v>
      </c>
      <c t="n" r="B33" s="8">
        <v>528390000</v>
      </c>
      <c t="n" r="C33" s="8">
        <v>528390000</v>
      </c>
      <c t="n" r="D33" s="8">
        <v>528390000</v>
      </c>
      <c t="n" r="E33" s="8">
        <v>528390000</v>
      </c>
      <c t="n" r="F33" s="8">
        <v>528390000</v>
      </c>
      <c t="n" r="O33" s="8">
        <v>528390000</v>
      </c>
    </row>
    <row spans="1:20" r="34">
      <c t="s" r="A34" s="4">
        <v>529</v>
      </c>
      <c t="s" r="B34" s="4">
        <v>543</v>
      </c>
      <c t="s" r="C34" s="4">
        <v>543</v>
      </c>
      <c t="s" r="D34" s="4">
        <v>543</v>
      </c>
      <c t="s" r="E34" s="4">
        <v>543</v>
      </c>
      <c t="s" r="F34" s="4">
        <v>543</v>
      </c>
      <c t="s" r="N34" s="4">
        <v>543</v>
      </c>
      <c t="s" r="O34" s="4">
        <v>543</v>
      </c>
    </row>
    <row spans="1:20" r="35">
      <c t="s" r="A35" s="4">
        <v>546</v>
      </c>
    </row>
    <row spans="1:20" r="36">
      <c t="s" r="A36" s="3">
        <v>526</v>
      </c>
    </row>
    <row spans="1:20" r="37">
      <c t="s" r="A37" s="4">
        <v>50</v>
      </c>
      <c t="n" r="B37" s="8">
        <v>0</v>
      </c>
      <c t="n" r="C37" s="8">
        <v>0</v>
      </c>
      <c t="n" r="D37" s="8">
        <v>0</v>
      </c>
      <c t="n" r="E37" s="8">
        <v>0</v>
      </c>
      <c t="n" r="F37" s="8">
        <v>0</v>
      </c>
      <c t="n" r="O37" s="8">
        <v>0</v>
      </c>
    </row>
    <row spans="1:20" r="38">
      <c t="s" r="A38" s="4">
        <v>529</v>
      </c>
      <c t="s" r="B38" s="4">
        <v>547</v>
      </c>
      <c t="s" r="C38" s="4">
        <v>547</v>
      </c>
      <c t="s" r="D38" s="4">
        <v>547</v>
      </c>
      <c t="s" r="E38" s="4">
        <v>547</v>
      </c>
      <c t="s" r="F38" s="4">
        <v>547</v>
      </c>
      <c t="s" r="N38" s="4">
        <v>547</v>
      </c>
      <c t="s" r="O38" s="4">
        <v>547</v>
      </c>
    </row>
    <row spans="1:20" r="39">
      <c t="s" r="A39" s="4">
        <v>584</v>
      </c>
    </row>
    <row spans="1:20" r="40">
      <c t="s" r="A40" s="3">
        <v>526</v>
      </c>
    </row>
    <row spans="1:20" r="41">
      <c t="s" r="A41" s="4">
        <v>585</v>
      </c>
      <c t="n" r="M41" s="8">
        <v>481000000</v>
      </c>
    </row>
    <row spans="1:20" r="42">
      <c t="s" r="A42" s="4">
        <v>586</v>
      </c>
    </row>
    <row spans="1:20" r="43">
      <c t="s" r="A43" s="3">
        <v>526</v>
      </c>
    </row>
    <row spans="1:20" r="44">
      <c t="s" r="A44" s="4">
        <v>587</v>
      </c>
      <c t="s" r="M44" s="4">
        <v>533</v>
      </c>
    </row>
    <row spans="1:20" r="45">
      <c t="s" r="A45" s="4">
        <v>588</v>
      </c>
      <c t="n" r="M45" s="6">
        <v>6</v>
      </c>
    </row>
    <row spans="1:20" r="46">
      <c t="s" r="A46" s="4">
        <v>589</v>
      </c>
      <c t="n" r="M46" s="11">
        <v>0.083</v>
      </c>
    </row>
    <row spans="1:20" r="47">
      <c t="s" r="A47" s="4">
        <v>590</v>
      </c>
      <c t="s" r="M47" s="4">
        <v>591</v>
      </c>
    </row>
    <row spans="1:20" r="48">
      <c t="s" r="A48" s="4">
        <v>592</v>
      </c>
      <c t="n" r="N48" s="6">
        <v>3852</v>
      </c>
    </row>
    <row spans="1:20" r="49">
      <c t="s" r="A49" s="4">
        <v>593</v>
      </c>
      <c t="s" r="M49" s="4">
        <v>594</v>
      </c>
    </row>
    <row spans="1:20" r="50">
      <c t="s" r="A50" s="4">
        <v>564</v>
      </c>
    </row>
    <row spans="1:20" r="51">
      <c t="s" r="A51" s="3">
        <v>526</v>
      </c>
    </row>
    <row spans="1:20" r="52">
      <c t="s" r="A52" s="4">
        <v>585</v>
      </c>
      <c t="n" r="J52" s="8">
        <v>552800000</v>
      </c>
    </row>
    <row spans="1:20" r="53">
      <c t="s" r="A53" s="4">
        <v>532</v>
      </c>
      <c t="s" r="J53" s="4">
        <v>464</v>
      </c>
    </row>
    <row spans="1:20" r="54">
      <c t="s" r="A54" s="4">
        <v>595</v>
      </c>
      <c t="n" r="J54" s="6">
        <v>8</v>
      </c>
    </row>
    <row spans="1:20" r="55">
      <c t="s" r="A55" s="4">
        <v>50</v>
      </c>
      <c t="n" r="N55" s="8">
        <v>549121000</v>
      </c>
    </row>
    <row spans="1:20" r="56">
      <c t="s" r="A56" s="4">
        <v>596</v>
      </c>
      <c t="s" r="J56" s="4">
        <v>545</v>
      </c>
    </row>
    <row spans="1:20" r="57">
      <c t="s" r="A57" s="4">
        <v>597</v>
      </c>
    </row>
    <row spans="1:20" r="58">
      <c t="s" r="A58" s="3">
        <v>526</v>
      </c>
    </row>
    <row spans="1:20" r="59">
      <c t="s" r="A59" s="4">
        <v>592</v>
      </c>
      <c t="n" r="J59" s="6">
        <v>4661</v>
      </c>
      <c t="n" r="M59" s="6">
        <v>3852</v>
      </c>
    </row>
    <row spans="1:20" r="60">
      <c t="s" r="A60" s="4">
        <v>242</v>
      </c>
      <c t="n" r="N60" s="6">
        <v>735000000</v>
      </c>
    </row>
    <row spans="1:20" r="61">
      <c t="s" r="A61" s="4">
        <v>565</v>
      </c>
    </row>
    <row spans="1:20" r="62">
      <c t="s" r="A62" s="3">
        <v>526</v>
      </c>
    </row>
    <row spans="1:20" r="63">
      <c t="s" r="A63" s="4">
        <v>585</v>
      </c>
      <c t="n" r="I63" s="8">
        <v>477700000</v>
      </c>
    </row>
    <row spans="1:20" r="64">
      <c t="s" r="A64" s="4">
        <v>532</v>
      </c>
      <c t="s" r="I64" s="4">
        <v>464</v>
      </c>
    </row>
    <row spans="1:20" r="65">
      <c t="s" r="A65" s="4">
        <v>595</v>
      </c>
      <c t="n" r="I65" s="6">
        <v>7</v>
      </c>
    </row>
    <row spans="1:20" r="66">
      <c t="s" r="A66" s="4">
        <v>210</v>
      </c>
      <c t="n" r="I66" s="8">
        <v>477700000</v>
      </c>
    </row>
    <row spans="1:20" r="67">
      <c t="s" r="A67" s="4">
        <v>598</v>
      </c>
      <c t="n" r="I67" s="8">
        <v>11300000</v>
      </c>
    </row>
    <row spans="1:20" r="68">
      <c t="s" r="A68" s="4">
        <v>50</v>
      </c>
      <c t="n" r="N68" s="6">
        <v>476920000</v>
      </c>
    </row>
    <row spans="1:20" r="69">
      <c t="s" r="A69" s="4">
        <v>242</v>
      </c>
      <c t="n" r="N69" s="8">
        <v>681400000</v>
      </c>
    </row>
    <row spans="1:20" r="70">
      <c t="s" r="A70" s="4">
        <v>596</v>
      </c>
      <c t="s" r="I70" s="4">
        <v>547</v>
      </c>
    </row>
    <row spans="1:20" r="71">
      <c t="s" r="A71" s="4">
        <v>446</v>
      </c>
    </row>
    <row spans="1:20" r="72">
      <c t="s" r="A72" s="3">
        <v>526</v>
      </c>
    </row>
    <row spans="1:20" r="73">
      <c t="s" r="A73" s="4">
        <v>426</v>
      </c>
      <c t="n" r="B73" s="6">
        <v>34599</v>
      </c>
      <c t="n" r="C73" s="6">
        <v>34599</v>
      </c>
      <c t="n" r="D73" s="6">
        <v>34599</v>
      </c>
      <c t="n" r="E73" s="6">
        <v>34599</v>
      </c>
      <c t="n" r="F73" s="6">
        <v>34599</v>
      </c>
      <c t="n" r="N73" s="6">
        <v>38780</v>
      </c>
      <c t="n" r="O73" s="6">
        <v>34599</v>
      </c>
    </row>
    <row spans="1:20" r="74">
      <c t="s" r="A74" s="4">
        <v>242</v>
      </c>
      <c t="n" r="B74" s="8">
        <v>5710671000</v>
      </c>
      <c t="n" r="C74" s="8">
        <v>5710671000</v>
      </c>
      <c t="n" r="D74" s="8">
        <v>5710671000</v>
      </c>
      <c t="n" r="E74" s="8">
        <v>5710671000</v>
      </c>
      <c t="n" r="F74" s="8">
        <v>5710671000</v>
      </c>
      <c t="n" r="N74" s="8">
        <v>6289938000</v>
      </c>
      <c t="n" r="O74" s="8">
        <v>5710671000</v>
      </c>
    </row>
    <row spans="1:20" r="75">
      <c t="s" r="A75" s="4">
        <v>548</v>
      </c>
    </row>
    <row spans="1:20" r="76">
      <c t="s" r="A76" s="3">
        <v>526</v>
      </c>
    </row>
    <row spans="1:20" r="77">
      <c t="s" r="A77" s="4">
        <v>599</v>
      </c>
      <c t="s" r="M77" s="4">
        <v>539</v>
      </c>
    </row>
    <row spans="1:20" r="78">
      <c t="s" r="A78" s="4">
        <v>534</v>
      </c>
      <c t="n" r="M78" s="6">
        <v>3</v>
      </c>
    </row>
    <row spans="1:20" r="79">
      <c t="s" r="A79" s="4">
        <v>535</v>
      </c>
      <c t="s" r="N79" s="4">
        <v>536</v>
      </c>
    </row>
    <row spans="1:20" r="80">
      <c t="s" r="A80" s="4">
        <v>600</v>
      </c>
      <c t="n" r="M80" s="6">
        <v>7</v>
      </c>
    </row>
    <row spans="1:20" r="81">
      <c t="s" r="A81" s="4">
        <v>210</v>
      </c>
      <c t="n" r="M81" s="8">
        <v>481000000</v>
      </c>
    </row>
    <row spans="1:20" r="82">
      <c t="s" r="A82" s="4">
        <v>598</v>
      </c>
      <c t="n" r="M82" s="8">
        <v>14900000</v>
      </c>
    </row>
    <row spans="1:20" r="83">
      <c t="s" r="A83" s="4">
        <v>592</v>
      </c>
      <c t="n" r="M83" s="6">
        <v>3852</v>
      </c>
    </row>
    <row spans="1:20" r="84">
      <c t="s" r="A84" s="4">
        <v>50</v>
      </c>
      <c t="n" r="N84" s="8">
        <v>473755000</v>
      </c>
    </row>
    <row spans="1:20" r="85">
      <c t="s" r="A85" s="4">
        <v>242</v>
      </c>
      <c t="n" r="N85" s="8">
        <v>606900000</v>
      </c>
    </row>
    <row spans="1:20" r="86">
      <c t="s" r="A86" s="4">
        <v>601</v>
      </c>
    </row>
    <row spans="1:20" r="87">
      <c t="s" r="A87" s="3">
        <v>526</v>
      </c>
    </row>
    <row spans="1:20" r="88">
      <c t="s" r="A88" s="4">
        <v>602</v>
      </c>
      <c t="s" r="M88" s="4">
        <v>559</v>
      </c>
    </row>
    <row spans="1:20" r="89">
      <c t="s" r="A89" s="4">
        <v>603</v>
      </c>
    </row>
    <row spans="1:20" r="90">
      <c t="s" r="A90" s="3">
        <v>526</v>
      </c>
    </row>
    <row spans="1:20" r="91">
      <c t="s" r="A91" s="4">
        <v>210</v>
      </c>
      <c t="n" r="J91" s="8">
        <v>552800000</v>
      </c>
    </row>
    <row spans="1:20" r="92">
      <c t="s" r="A92" s="4">
        <v>598</v>
      </c>
      <c t="n" r="J92" s="8">
        <v>13300000</v>
      </c>
    </row>
    <row spans="1:20" r="93">
      <c t="s" r="A93" s="4">
        <v>549</v>
      </c>
    </row>
    <row spans="1:20" r="94">
      <c t="s" r="A94" s="3">
        <v>526</v>
      </c>
    </row>
    <row spans="1:20" r="95">
      <c t="s" r="A95" s="4">
        <v>585</v>
      </c>
      <c t="n" r="R95" s="8">
        <v>513300000</v>
      </c>
    </row>
    <row spans="1:20" r="96">
      <c t="s" r="A96" s="4">
        <v>532</v>
      </c>
      <c t="s" r="L96" s="4">
        <v>550</v>
      </c>
    </row>
    <row spans="1:20" r="97">
      <c t="s" r="A97" s="4">
        <v>210</v>
      </c>
      <c t="n" r="L97" s="8">
        <v>487700000</v>
      </c>
    </row>
    <row spans="1:20" r="98">
      <c t="s" r="A98" s="4">
        <v>598</v>
      </c>
      <c t="n" r="L98" s="8">
        <v>12900000</v>
      </c>
    </row>
    <row spans="1:20" r="99">
      <c t="s" r="A99" s="4">
        <v>457</v>
      </c>
      <c t="n" r="L99" s="6">
        <v>4487</v>
      </c>
      <c t="n" r="N99" s="6">
        <v>4487</v>
      </c>
      <c t="n" r="S99" s="6">
        <v>4487</v>
      </c>
    </row>
    <row spans="1:20" r="100">
      <c t="s" r="A100" s="4">
        <v>50</v>
      </c>
      <c t="n" r="N100" s="8">
        <v>507305000</v>
      </c>
    </row>
    <row spans="1:20" r="101">
      <c t="s" r="A101" s="4">
        <v>596</v>
      </c>
      <c t="s" r="Q101" s="4">
        <v>541</v>
      </c>
    </row>
    <row spans="1:20" r="102">
      <c t="s" r="A102" s="4">
        <v>604</v>
      </c>
      <c t="n" r="L102" s="10">
        <v>1.2</v>
      </c>
    </row>
    <row spans="1:20" r="103">
      <c t="s" r="A103" s="4">
        <v>605</v>
      </c>
      <c t="s" r="L103" s="4">
        <v>536</v>
      </c>
    </row>
    <row spans="1:20" r="104">
      <c t="s" r="A104" s="4">
        <v>578</v>
      </c>
      <c t="n" r="L104" s="8">
        <v>25700000</v>
      </c>
    </row>
    <row spans="1:20" r="105">
      <c t="s" r="A105" s="4">
        <v>551</v>
      </c>
    </row>
    <row spans="1:20" r="106">
      <c t="s" r="A106" s="3">
        <v>526</v>
      </c>
    </row>
    <row spans="1:20" r="107">
      <c t="s" r="A107" s="4">
        <v>585</v>
      </c>
      <c t="n" r="K107" s="8">
        <v>528400000</v>
      </c>
    </row>
    <row spans="1:20" r="108">
      <c t="s" r="A108" s="4">
        <v>532</v>
      </c>
      <c t="s" r="K108" s="4">
        <v>550</v>
      </c>
    </row>
    <row spans="1:20" r="109">
      <c t="s" r="A109" s="4">
        <v>598</v>
      </c>
      <c t="n" r="K109" s="8">
        <v>12900000</v>
      </c>
    </row>
    <row spans="1:20" r="110">
      <c t="s" r="A110" s="4">
        <v>592</v>
      </c>
      <c t="n" r="K110" s="6">
        <v>4503</v>
      </c>
      <c t="n" r="N110" s="6">
        <v>4503</v>
      </c>
    </row>
    <row spans="1:20" r="111">
      <c t="s" r="A111" s="4">
        <v>50</v>
      </c>
      <c t="n" r="N111" s="8">
        <v>523109000</v>
      </c>
    </row>
    <row spans="1:20" r="112">
      <c t="s" r="A112" s="4">
        <v>242</v>
      </c>
      <c t="n" r="N112" s="6">
        <v>729800000</v>
      </c>
    </row>
    <row spans="1:20" r="113">
      <c t="s" r="A113" s="4">
        <v>596</v>
      </c>
      <c t="s" r="K113" s="4">
        <v>543</v>
      </c>
    </row>
    <row spans="1:20" r="114">
      <c t="s" r="A114" s="4">
        <v>606</v>
      </c>
    </row>
    <row spans="1:20" r="115">
      <c t="s" r="A115" s="3">
        <v>526</v>
      </c>
    </row>
    <row spans="1:20" r="116">
      <c t="s" r="A116" s="4">
        <v>426</v>
      </c>
      <c t="n" r="I116" s="6">
        <v>4125</v>
      </c>
    </row>
    <row spans="1:20" r="117">
      <c t="s" r="A117" s="4">
        <v>607</v>
      </c>
    </row>
    <row spans="1:20" r="118">
      <c t="s" r="A118" s="3">
        <v>526</v>
      </c>
    </row>
    <row spans="1:20" r="119">
      <c t="s" r="A119" s="4">
        <v>577</v>
      </c>
      <c t="n" r="N119" s="6">
        <v>0</v>
      </c>
    </row>
    <row spans="1:20" r="120">
      <c t="s" r="A120" s="4">
        <v>608</v>
      </c>
    </row>
    <row spans="1:20" r="121">
      <c t="s" r="A121" s="3">
        <v>526</v>
      </c>
    </row>
    <row spans="1:20" r="122">
      <c t="s" r="A122" s="4">
        <v>242</v>
      </c>
      <c t="n" r="N122" s="8">
        <v>672300000</v>
      </c>
    </row>
    <row spans="1:20" r="123">
      <c t="s" r="A123" s="4">
        <v>195</v>
      </c>
    </row>
    <row spans="1:20" r="124">
      <c t="s" r="A124" s="3">
        <v>526</v>
      </c>
    </row>
    <row spans="1:20" r="125">
      <c t="s" r="A125" s="4">
        <v>532</v>
      </c>
      <c t="s" r="B125" s="4">
        <v>466</v>
      </c>
    </row>
    <row spans="1:20" r="126">
      <c t="s" r="A126" s="4">
        <v>609</v>
      </c>
      <c t="n" r="E126" s="8">
        <v>126000000</v>
      </c>
    </row>
    <row spans="1:20" r="127">
      <c t="s" r="A127" s="4">
        <v>610</v>
      </c>
      <c t="n" r="C127" s="6">
        <v>583</v>
      </c>
      <c t="n" r="F127" s="6">
        <v>583</v>
      </c>
    </row>
    <row spans="1:20" r="128">
      <c t="s" r="A128" s="4">
        <v>529</v>
      </c>
      <c t="s" r="B128" s="4">
        <v>553</v>
      </c>
      <c t="s" r="C128" s="4">
        <v>553</v>
      </c>
      <c t="s" r="D128" s="4">
        <v>553</v>
      </c>
      <c t="s" r="E128" s="4">
        <v>553</v>
      </c>
      <c t="s" r="F128" s="4">
        <v>553</v>
      </c>
      <c t="s" r="O128" s="4">
        <v>553</v>
      </c>
    </row>
    <row spans="1:20" r="129">
      <c t="s" r="A129" s="4">
        <v>611</v>
      </c>
      <c t="n" r="D129" s="10">
        <v>1.47</v>
      </c>
    </row>
    <row spans="1:20" r="130">
      <c t="s" r="A130" s="4">
        <v>612</v>
      </c>
    </row>
    <row spans="1:20" r="131">
      <c t="s" r="A131" s="3">
        <v>526</v>
      </c>
    </row>
    <row spans="1:20" r="132">
      <c t="s" r="A132" s="4">
        <v>532</v>
      </c>
      <c t="s" r="B132" s="4">
        <v>466</v>
      </c>
    </row>
    <row spans="1:20" r="133">
      <c t="s" r="A133" s="4">
        <v>609</v>
      </c>
      <c t="n" r="E133" s="8">
        <v>51600000</v>
      </c>
    </row>
    <row spans="1:20" r="134">
      <c t="s" r="A134" s="4">
        <v>554</v>
      </c>
    </row>
    <row spans="1:20" r="135">
      <c t="s" r="A135" s="3">
        <v>526</v>
      </c>
    </row>
    <row spans="1:20" r="136">
      <c t="s" r="A136" s="4">
        <v>529</v>
      </c>
      <c t="s" r="B136" s="4">
        <v>556</v>
      </c>
      <c t="s" r="C136" s="4">
        <v>556</v>
      </c>
      <c t="s" r="D136" s="4">
        <v>556</v>
      </c>
      <c t="s" r="E136" s="4">
        <v>556</v>
      </c>
      <c t="s" r="F136" s="4">
        <v>556</v>
      </c>
      <c t="s" r="N136" s="4">
        <v>555</v>
      </c>
      <c t="s" r="O136" s="4">
        <v>556</v>
      </c>
    </row>
    <row spans="1:20" r="137">
      <c t="s" r="A137" s="4">
        <v>557</v>
      </c>
      <c t="n" r="G137" s="8">
        <v>500000000</v>
      </c>
      <c t="n" r="N137" s="8">
        <v>800000000</v>
      </c>
      <c t="n" r="T137" s="8">
        <v>800000000</v>
      </c>
    </row>
    <row spans="1:20" r="138">
      <c t="s" r="A138" s="4">
        <v>613</v>
      </c>
      <c t="s" r="N138" s="4">
        <v>614</v>
      </c>
    </row>
    <row spans="1:20" r="139">
      <c t="s" r="A139" s="4">
        <v>49</v>
      </c>
      <c t="n" r="B139" s="8">
        <v>207000000</v>
      </c>
      <c t="n" r="C139" s="8">
        <v>207000000</v>
      </c>
      <c t="n" r="D139" s="8">
        <v>207000000</v>
      </c>
      <c t="n" r="E139" s="8">
        <v>207000000</v>
      </c>
      <c t="n" r="F139" s="8">
        <v>207000000</v>
      </c>
      <c t="n" r="N139" s="8">
        <v>0</v>
      </c>
      <c t="n" r="O139" s="8">
        <v>207000000</v>
      </c>
    </row>
    <row spans="1:20" r="140">
      <c t="s" r="A140" s="4">
        <v>615</v>
      </c>
      <c t="n" r="G140" s="6">
        <v>15000000</v>
      </c>
    </row>
    <row spans="1:20" r="141">
      <c t="s" r="A141" s="4">
        <v>616</v>
      </c>
      <c t="n" r="G141" s="8">
        <v>7500000</v>
      </c>
    </row>
    <row spans="1:20" r="142">
      <c t="s" r="A142" s="4">
        <v>617</v>
      </c>
      <c t="n" r="G142" s="6">
        <v>1</v>
      </c>
    </row>
    <row spans="1:20" r="143">
      <c t="s" r="A143" s="4">
        <v>618</v>
      </c>
      <c t="s" r="G143" s="4">
        <v>619</v>
      </c>
    </row>
    <row spans="1:20" r="144">
      <c t="s" r="A144" s="4">
        <v>620</v>
      </c>
      <c t="s" r="G144" s="4">
        <v>619</v>
      </c>
    </row>
    <row spans="1:20" r="145">
      <c t="s" r="A145" s="4">
        <v>560</v>
      </c>
    </row>
    <row spans="1:20" r="146">
      <c t="s" r="A146" s="3">
        <v>526</v>
      </c>
    </row>
    <row spans="1:20" r="147">
      <c t="s" r="A147" s="4">
        <v>621</v>
      </c>
      <c t="s" r="G147" s="4">
        <v>622</v>
      </c>
    </row>
    <row spans="1:20" r="148">
      <c t="s" r="A148" s="4">
        <v>538</v>
      </c>
      <c t="s" r="G148" s="4">
        <v>561</v>
      </c>
      <c t="s" r="N148" s="4">
        <v>561</v>
      </c>
    </row>
    <row spans="1:20" r="149">
      <c t="s" r="A149" s="4">
        <v>562</v>
      </c>
    </row>
    <row spans="1:20" r="150">
      <c t="s" r="A150" s="3">
        <v>526</v>
      </c>
    </row>
    <row spans="1:20" r="151">
      <c t="s" r="A151" s="4">
        <v>621</v>
      </c>
      <c t="s" r="G151" s="4">
        <v>622</v>
      </c>
    </row>
    <row spans="1:20" r="152">
      <c t="s" r="A152" s="4">
        <v>538</v>
      </c>
      <c t="s" r="G152" s="4">
        <v>563</v>
      </c>
      <c t="s" r="N152" s="4">
        <v>563</v>
      </c>
    </row>
    <row spans="1:20" r="153">
      <c t="s" r="A153" s="4">
        <v>623</v>
      </c>
    </row>
    <row spans="1:20" r="154">
      <c t="s" r="A154" s="3">
        <v>526</v>
      </c>
    </row>
    <row spans="1:20" r="155">
      <c t="s" r="A155" s="4">
        <v>624</v>
      </c>
      <c t="s" r="H155" s="4">
        <v>6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626</v>
      </c>
      <c t="s" r="B1" s="2">
        <v>1</v>
      </c>
    </row>
    <row spans="1:4" r="2">
      <c t="s" r="B2" s="2">
        <v>2</v>
      </c>
      <c t="s" r="C2" s="2">
        <v>32</v>
      </c>
      <c t="s" r="D2" s="2">
        <v>79</v>
      </c>
    </row>
    <row spans="1:4" r="3">
      <c t="s" r="A3" s="3">
        <v>267</v>
      </c>
    </row>
    <row spans="1:4" r="4">
      <c t="s" r="A4" s="4">
        <v>627</v>
      </c>
      <c t="n" r="B4" s="8">
        <v>98103</v>
      </c>
      <c t="n" r="C4" s="8">
        <v>33077</v>
      </c>
      <c t="n" r="D4" s="8">
        <v>10016</v>
      </c>
    </row>
    <row spans="1:4" r="5">
      <c t="s" r="A5" s="4">
        <v>628</v>
      </c>
      <c t="n" r="B5" s="6">
        <v>-8690</v>
      </c>
      <c t="n" r="C5" s="6">
        <v>-13196</v>
      </c>
      <c t="n" r="D5" s="6">
        <v>-9646</v>
      </c>
    </row>
    <row spans="1:4" r="6">
      <c t="s" r="A6" s="4">
        <v>91</v>
      </c>
      <c t="n" r="B6" s="8">
        <v>89413</v>
      </c>
      <c t="n" r="C6" s="8">
        <v>19881</v>
      </c>
      <c t="n" r="D6" s="8">
        <v>3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629</v>
      </c>
      <c t="s" r="B1" s="2">
        <v>2</v>
      </c>
      <c t="s" r="C1" s="2">
        <v>32</v>
      </c>
    </row>
    <row spans="1:3" r="2">
      <c t="s" r="A2" s="3">
        <v>270</v>
      </c>
    </row>
    <row spans="1:3" r="3">
      <c t="s" r="A3" s="4">
        <v>630</v>
      </c>
      <c t="n" r="B3" s="8">
        <v>1173</v>
      </c>
      <c t="n" r="C3" s="8">
        <v>4925</v>
      </c>
    </row>
    <row spans="1:3" r="4">
      <c t="s" r="A4" s="4">
        <v>631</v>
      </c>
      <c t="n" r="B4" s="6">
        <v>46024</v>
      </c>
      <c t="n" r="C4" s="6">
        <v>49018</v>
      </c>
    </row>
    <row spans="1:3" r="5">
      <c t="s" r="A5" s="4">
        <v>632</v>
      </c>
      <c t="n" r="B5" s="6">
        <v>26031</v>
      </c>
      <c t="n" r="C5" s="6">
        <v>22359</v>
      </c>
    </row>
    <row spans="1:3" r="6">
      <c t="s" r="A6" s="4">
        <v>633</v>
      </c>
      <c t="n" r="B6" s="6">
        <v>11429</v>
      </c>
      <c t="n" r="C6" s="6">
        <v>23914</v>
      </c>
    </row>
    <row spans="1:3" r="7">
      <c t="s" r="A7" s="4">
        <v>634</v>
      </c>
      <c t="n" r="B7" s="6">
        <v>53819</v>
      </c>
      <c t="n" r="C7" s="6">
        <v>42877</v>
      </c>
    </row>
    <row spans="1:3" r="8">
      <c t="s" r="A8" s="4">
        <v>635</v>
      </c>
      <c t="n" r="B8" s="6">
        <v>16275</v>
      </c>
      <c t="n" r="C8" s="6">
        <v>6613</v>
      </c>
    </row>
    <row spans="1:3" r="9">
      <c t="s" r="A9" s="4">
        <v>123</v>
      </c>
      <c t="n" r="B9" s="8">
        <v>154751</v>
      </c>
      <c t="n" r="C9" s="8">
        <v>1497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7"/>
    <col customWidth="1" max="2" min="2" width="37"/>
    <col customWidth="1" max="3" min="3" width="30"/>
    <col customWidth="1" max="4" min="4" width="20"/>
    <col customWidth="1" max="5" min="5" width="20"/>
    <col customWidth="1" max="6" min="6" width="20"/>
    <col customWidth="1" max="7" min="7" width="41"/>
    <col customWidth="1" max="8" min="8" width="31"/>
    <col customWidth="1" max="9" min="9" width="31"/>
  </cols>
  <sheetData>
    <row spans="1:9" r="1">
      <c t="s" r="A1" s="1">
        <v>636</v>
      </c>
      <c t="s" r="B1" s="2">
        <v>637</v>
      </c>
      <c t="s" r="G1" s="2">
        <v>1</v>
      </c>
    </row>
    <row spans="1:9" r="2">
      <c t="s" r="B2" s="2">
        <v>638</v>
      </c>
      <c t="s" r="C2" s="2">
        <v>639</v>
      </c>
      <c t="s" r="D2" s="2">
        <v>640</v>
      </c>
      <c t="s" r="E2" s="2">
        <v>641</v>
      </c>
      <c t="s" r="F2" s="2">
        <v>642</v>
      </c>
      <c t="s" r="G2" s="2">
        <v>643</v>
      </c>
      <c t="s" r="H2" s="2">
        <v>644</v>
      </c>
      <c t="s" r="I2" s="2">
        <v>645</v>
      </c>
    </row>
    <row spans="1:9" r="3">
      <c t="s" r="A3" s="3">
        <v>646</v>
      </c>
    </row>
    <row spans="1:9" r="4">
      <c t="s" r="A4" s="4">
        <v>647</v>
      </c>
      <c t="n" r="G4" s="8">
        <v>0</v>
      </c>
      <c t="n" r="H4" s="8">
        <v>308435</v>
      </c>
      <c t="n" r="I4" s="8">
        <v>1548280</v>
      </c>
    </row>
    <row spans="1:9" r="5">
      <c t="s" r="A5" s="4">
        <v>28</v>
      </c>
    </row>
    <row spans="1:9" r="6">
      <c t="s" r="A6" s="3">
        <v>646</v>
      </c>
    </row>
    <row spans="1:9" r="7">
      <c t="s" r="A7" s="4">
        <v>648</v>
      </c>
      <c t="n" r="B7" s="6">
        <v>17782861</v>
      </c>
    </row>
    <row spans="1:9" r="8">
      <c t="s" r="A8" s="4">
        <v>649</v>
      </c>
      <c t="n" r="D8" s="6">
        <v>55422794</v>
      </c>
    </row>
    <row spans="1:9" r="9">
      <c t="s" r="A9" s="4">
        <v>650</v>
      </c>
      <c t="n" r="B9" s="9">
        <v>0.01</v>
      </c>
      <c t="n" r="G9" s="9">
        <v>0.01</v>
      </c>
      <c t="n" r="H9" s="9">
        <v>0.01</v>
      </c>
    </row>
    <row spans="1:9" r="10">
      <c t="s" r="A10" s="4">
        <v>647</v>
      </c>
      <c t="n" r="B10" s="8">
        <v>313300</v>
      </c>
    </row>
    <row spans="1:9" r="11">
      <c t="s" r="A11" s="4">
        <v>651</v>
      </c>
      <c t="n" r="B11" s="8">
        <v>4900</v>
      </c>
    </row>
    <row spans="1:9" r="12">
      <c t="s" r="A12" s="4">
        <v>652</v>
      </c>
      <c t="n" r="G12" s="10">
        <v>0.2</v>
      </c>
      <c t="n" r="H12" s="9">
        <v>0.2</v>
      </c>
      <c t="n" r="I12" s="9">
        <v>0.05</v>
      </c>
    </row>
    <row spans="1:9" r="13">
      <c t="s" r="A13" s="4">
        <v>653</v>
      </c>
      <c t="s" r="H13" s="4">
        <v>654</v>
      </c>
    </row>
    <row spans="1:9" r="14">
      <c t="s" r="A14" s="4">
        <v>655</v>
      </c>
    </row>
    <row spans="1:9" r="15">
      <c t="s" r="A15" s="3">
        <v>646</v>
      </c>
    </row>
    <row spans="1:9" r="16">
      <c t="s" r="A16" s="4">
        <v>648</v>
      </c>
      <c t="n" r="C16" s="6">
        <v>8158001</v>
      </c>
    </row>
    <row spans="1:9" r="17">
      <c t="s" r="A17" s="4">
        <v>650</v>
      </c>
      <c t="n" r="C17" s="9">
        <v>0.01</v>
      </c>
    </row>
    <row spans="1:9" r="18">
      <c t="s" r="A18" s="4">
        <v>656</v>
      </c>
    </row>
    <row spans="1:9" r="19">
      <c t="s" r="A19" s="3">
        <v>646</v>
      </c>
    </row>
    <row spans="1:9" r="20">
      <c t="s" r="A20" s="4">
        <v>648</v>
      </c>
      <c t="n" r="E20" s="6">
        <v>46718750</v>
      </c>
    </row>
    <row spans="1:9" r="21">
      <c t="s" r="A21" s="4">
        <v>657</v>
      </c>
    </row>
    <row spans="1:9" r="22">
      <c t="s" r="A22" s="3">
        <v>646</v>
      </c>
    </row>
    <row spans="1:9" r="23">
      <c t="s" r="A23" s="4">
        <v>648</v>
      </c>
      <c t="n" r="F23" s="6">
        <v>35360898</v>
      </c>
    </row>
    <row spans="1:9" r="24">
      <c t="s" r="A24" s="4">
        <v>30</v>
      </c>
    </row>
    <row spans="1:9" r="25">
      <c t="s" r="A25" s="3">
        <v>646</v>
      </c>
    </row>
    <row spans="1:9" r="26">
      <c t="s" r="A26" s="4">
        <v>650</v>
      </c>
      <c t="n" r="G26" s="10">
        <v>0.01</v>
      </c>
      <c t="n" r="H26" s="9">
        <v>0.01</v>
      </c>
    </row>
    <row spans="1:9" r="27">
      <c t="s" r="A27" s="4">
        <v>652</v>
      </c>
      <c t="n" r="G27" s="7">
        <v>0.2</v>
      </c>
      <c t="n" r="H27" s="9">
        <v>0.2</v>
      </c>
      <c t="n" r="I27" s="9">
        <v>0.05</v>
      </c>
    </row>
    <row spans="1:9" r="28">
      <c t="s" r="A28" s="4">
        <v>658</v>
      </c>
      <c t="n" r="G28" s="6">
        <v>50</v>
      </c>
    </row>
    <row spans="1:9" r="29">
      <c t="s" r="A29" s="4">
        <v>653</v>
      </c>
      <c t="s" r="G29" s="4">
        <v>654</v>
      </c>
    </row>
    <row spans="1:9" r="30">
      <c t="s" r="A30" s="4">
        <v>659</v>
      </c>
    </row>
    <row spans="1:9" r="31">
      <c t="s" r="A31" s="3">
        <v>646</v>
      </c>
    </row>
    <row spans="1:9" r="32">
      <c t="s" r="A32" s="4">
        <v>660</v>
      </c>
      <c t="n" r="G32" s="6">
        <v>635075</v>
      </c>
    </row>
  </sheetData>
  <mergeCells count="3">
    <mergeCell ref="A1:A2"/>
    <mergeCell ref="B1:F1"/>
    <mergeCell ref="G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U142"/>
  <sheetViews>
    <sheetView workbookViewId="0">
      <selection activeCell="A1" sqref="A1"/>
    </sheetView>
  </sheetViews>
  <sheetFormatPr baseColWidth="10" defaultRowHeight="15"/>
  <cols>
    <col customWidth="1" max="1" min="1" width="80"/>
    <col customWidth="1" max="2" min="2" width="54"/>
    <col customWidth="1" max="3" min="3" width="20"/>
    <col customWidth="1" max="4" min="4" width="36"/>
    <col customWidth="1" max="5" min="5" width="14"/>
    <col customWidth="1" max="6" min="6" width="24"/>
    <col customWidth="1" max="7" min="7" width="22"/>
    <col customWidth="1" max="8" min="8" width="20"/>
    <col customWidth="1" max="9" min="9" width="27"/>
    <col customWidth="1" max="10" min="10" width="27"/>
    <col customWidth="1" max="11" min="11" width="37"/>
    <col customWidth="1" max="12" min="12" width="14"/>
    <col customWidth="1" max="13" min="13" width="37"/>
    <col customWidth="1" max="14" min="14" width="55"/>
    <col customWidth="1" max="15" min="15" width="37"/>
    <col customWidth="1" max="16" min="16" width="37"/>
    <col customWidth="1" max="17" min="17" width="37"/>
    <col customWidth="1" max="18" min="18" width="43"/>
    <col customWidth="1" max="19" min="19" width="37"/>
    <col customWidth="1" max="20" min="20" width="37"/>
    <col customWidth="1" max="21" min="21" width="20"/>
  </cols>
  <sheetData>
    <row spans="1:21" r="1">
      <c t="s" r="A1" s="1">
        <v>661</v>
      </c>
      <c t="s" r="B1" s="2">
        <v>662</v>
      </c>
      <c t="s" r="C1" s="2">
        <v>663</v>
      </c>
      <c t="s" r="D1" s="2">
        <v>664</v>
      </c>
      <c t="s" r="E1" s="2">
        <v>665</v>
      </c>
      <c t="s" r="F1" s="2">
        <v>666</v>
      </c>
      <c t="s" r="G1" s="2">
        <v>667</v>
      </c>
      <c t="s" r="H1" s="2">
        <v>642</v>
      </c>
      <c t="s" r="I1" s="2">
        <v>418</v>
      </c>
      <c t="s" r="J1" s="2">
        <v>419</v>
      </c>
      <c t="s" r="K1" s="2">
        <v>668</v>
      </c>
      <c t="s" r="L1" s="2">
        <v>421</v>
      </c>
      <c t="s" r="M1" s="2">
        <v>669</v>
      </c>
      <c t="s" r="N1" s="2">
        <v>670</v>
      </c>
      <c t="s" r="O1" s="2">
        <v>669</v>
      </c>
      <c t="s" r="P1" s="2">
        <v>669</v>
      </c>
      <c t="s" r="Q1" s="2">
        <v>669</v>
      </c>
      <c t="s" r="R1" s="2">
        <v>671</v>
      </c>
      <c t="s" r="S1" s="2">
        <v>672</v>
      </c>
      <c t="s" r="T1" s="2">
        <v>668</v>
      </c>
      <c t="s" r="U1" s="2">
        <v>417</v>
      </c>
    </row>
    <row spans="1:21" r="2">
      <c t="s" r="A2" s="3">
        <v>646</v>
      </c>
    </row>
    <row spans="1:21" r="3">
      <c t="s" r="A3" s="4">
        <v>673</v>
      </c>
      <c t="n" r="Q3" s="8">
        <v>0</v>
      </c>
      <c t="n" r="S3" s="8">
        <v>189433000</v>
      </c>
      <c t="n" r="T3" s="8">
        <v>212596000</v>
      </c>
    </row>
    <row spans="1:21" r="4">
      <c t="s" r="A4" s="4">
        <v>674</v>
      </c>
      <c t="n" r="Q4" s="8">
        <v>14353000</v>
      </c>
      <c t="n" r="S4" s="8">
        <v>14965000</v>
      </c>
      <c t="n" r="T4" s="6">
        <v>13245000</v>
      </c>
    </row>
    <row spans="1:21" r="5">
      <c t="s" r="A5" s="4">
        <v>675</v>
      </c>
      <c t="s" r="M5" s="4">
        <v>676</v>
      </c>
    </row>
    <row spans="1:21" r="6">
      <c t="s" r="A6" s="4">
        <v>677</v>
      </c>
      <c t="n" r="T6" s="8">
        <v>0</v>
      </c>
    </row>
    <row spans="1:21" r="7">
      <c t="s" r="A7" s="4">
        <v>145</v>
      </c>
    </row>
    <row spans="1:21" r="8">
      <c t="s" r="A8" s="3">
        <v>646</v>
      </c>
    </row>
    <row spans="1:21" r="9">
      <c t="s" r="A9" s="4">
        <v>678</v>
      </c>
      <c t="n" r="D9" s="6">
        <v>2770</v>
      </c>
      <c t="n" r="G9" s="6">
        <v>2770</v>
      </c>
    </row>
    <row spans="1:21" r="10">
      <c t="s" r="A10" s="4">
        <v>679</v>
      </c>
    </row>
    <row spans="1:21" r="11">
      <c t="s" r="A11" s="3">
        <v>646</v>
      </c>
    </row>
    <row spans="1:21" r="12">
      <c t="s" r="A12" s="4">
        <v>680</v>
      </c>
      <c t="s" r="O12" s="4">
        <v>681</v>
      </c>
    </row>
    <row spans="1:21" r="13">
      <c t="s" r="A13" s="4">
        <v>428</v>
      </c>
    </row>
    <row spans="1:21" r="14">
      <c t="s" r="A14" s="3">
        <v>646</v>
      </c>
    </row>
    <row spans="1:21" r="15">
      <c t="s" r="A15" s="4">
        <v>682</v>
      </c>
      <c t="s" r="L15" s="4">
        <v>433</v>
      </c>
      <c t="s" r="O15" s="4">
        <v>433</v>
      </c>
      <c t="s" r="S15" s="4">
        <v>433</v>
      </c>
      <c t="s" r="T15" s="4">
        <v>433</v>
      </c>
    </row>
    <row spans="1:21" r="16">
      <c t="s" r="A16" s="4">
        <v>683</v>
      </c>
      <c t="n" r="K16" s="6">
        <v>5060000</v>
      </c>
      <c t="n" r="T16" s="6">
        <v>5060000</v>
      </c>
    </row>
    <row spans="1:21" r="17">
      <c t="s" r="A17" s="4">
        <v>673</v>
      </c>
      <c t="n" r="T17" s="8">
        <v>126500000</v>
      </c>
    </row>
    <row spans="1:21" r="18">
      <c t="s" r="A18" s="4">
        <v>651</v>
      </c>
      <c t="n" r="K18" s="8">
        <v>7300000</v>
      </c>
      <c t="n" r="S18" s="8">
        <v>7300000</v>
      </c>
      <c t="n" r="T18" s="8">
        <v>7300000</v>
      </c>
    </row>
    <row spans="1:21" r="19">
      <c t="s" r="A19" s="4">
        <v>652</v>
      </c>
      <c t="n" r="K19" s="12">
        <v>0.229167</v>
      </c>
      <c t="n" r="M19" s="9">
        <v>1.25</v>
      </c>
      <c t="n" r="N19" s="9">
        <v>1.25</v>
      </c>
      <c t="n" r="O19" s="9">
        <v>1.25</v>
      </c>
      <c t="n" r="P19" s="9">
        <v>1.25</v>
      </c>
      <c t="n" r="Q19" s="9">
        <v>1.25</v>
      </c>
      <c t="n" r="R19" s="9">
        <v>1.25</v>
      </c>
      <c t="n" r="S19" s="9">
        <v>1.25</v>
      </c>
      <c t="n" r="T19" s="12">
        <v>0.229167</v>
      </c>
    </row>
    <row spans="1:21" r="20">
      <c t="s" r="A20" s="4">
        <v>434</v>
      </c>
    </row>
    <row spans="1:21" r="21">
      <c t="s" r="A21" s="3">
        <v>646</v>
      </c>
    </row>
    <row spans="1:21" r="22">
      <c t="s" r="A22" s="4">
        <v>682</v>
      </c>
      <c t="s" r="J22" s="4">
        <v>433</v>
      </c>
      <c t="s" r="K22" s="4">
        <v>433</v>
      </c>
      <c t="s" r="O22" s="4">
        <v>433</v>
      </c>
      <c t="s" r="S22" s="4">
        <v>433</v>
      </c>
      <c t="s" r="T22" s="4">
        <v>433</v>
      </c>
    </row>
    <row spans="1:21" r="23">
      <c t="s" r="A23" s="4">
        <v>683</v>
      </c>
      <c t="n" r="J23" s="6">
        <v>4400000</v>
      </c>
      <c t="n" r="K23" s="6">
        <v>4400000</v>
      </c>
      <c t="n" r="T23" s="6">
        <v>4400000</v>
      </c>
    </row>
    <row spans="1:21" r="24">
      <c t="s" r="A24" s="4">
        <v>673</v>
      </c>
      <c t="n" r="J24" s="8">
        <v>110000000</v>
      </c>
      <c t="n" r="K24" s="8">
        <v>110000000</v>
      </c>
    </row>
    <row spans="1:21" r="25">
      <c t="s" r="A25" s="4">
        <v>651</v>
      </c>
      <c t="n" r="J25" s="8">
        <v>6600000</v>
      </c>
      <c t="n" r="K25" s="8">
        <v>6600000</v>
      </c>
      <c t="n" r="S25" s="8">
        <v>6600000</v>
      </c>
      <c t="n" r="T25" s="8">
        <v>6600000</v>
      </c>
    </row>
    <row spans="1:21" r="26">
      <c t="s" r="A26" s="4">
        <v>652</v>
      </c>
      <c t="n" r="M26" s="10">
        <v>1.25</v>
      </c>
      <c t="n" r="N26" s="10">
        <v>1.25</v>
      </c>
      <c t="n" r="O26" s="9">
        <v>1.25</v>
      </c>
      <c t="n" r="P26" s="10">
        <v>1.25</v>
      </c>
      <c t="n" r="Q26" s="10">
        <v>1.25</v>
      </c>
      <c t="n" r="R26" s="10">
        <v>1.25</v>
      </c>
      <c t="n" r="S26" s="13">
        <v>1.2875</v>
      </c>
    </row>
    <row spans="1:21" r="27">
      <c t="s" r="A27" s="4">
        <v>435</v>
      </c>
    </row>
    <row spans="1:21" r="28">
      <c t="s" r="A28" s="3">
        <v>646</v>
      </c>
    </row>
    <row spans="1:21" r="29">
      <c t="s" r="A29" s="4">
        <v>682</v>
      </c>
      <c t="s" r="I29" s="4">
        <v>436</v>
      </c>
      <c t="s" r="O29" s="4">
        <v>436</v>
      </c>
      <c t="s" r="S29" s="4">
        <v>436</v>
      </c>
      <c t="s" r="T29" s="4">
        <v>436</v>
      </c>
    </row>
    <row spans="1:21" r="30">
      <c t="s" r="A30" s="4">
        <v>683</v>
      </c>
      <c t="n" r="I30" s="6">
        <v>7600000</v>
      </c>
      <c t="n" r="K30" s="6">
        <v>7600000</v>
      </c>
      <c t="n" r="T30" s="6">
        <v>7600000</v>
      </c>
    </row>
    <row spans="1:21" r="31">
      <c t="s" r="A31" s="4">
        <v>673</v>
      </c>
      <c t="n" r="I31" s="8">
        <v>190000000</v>
      </c>
      <c t="n" r="T31" s="8">
        <v>190000000</v>
      </c>
    </row>
    <row spans="1:21" r="32">
      <c t="s" r="A32" s="4">
        <v>651</v>
      </c>
      <c t="n" r="I32" s="8">
        <v>9700000</v>
      </c>
      <c t="n" r="K32" s="8">
        <v>9700000</v>
      </c>
      <c t="n" r="S32" s="8">
        <v>9700000</v>
      </c>
      <c t="n" r="T32" s="8">
        <v>9700000</v>
      </c>
    </row>
    <row spans="1:21" r="33">
      <c t="s" r="A33" s="4">
        <v>652</v>
      </c>
      <c t="n" r="M33" s="11">
        <v>1.375</v>
      </c>
      <c t="n" r="N33" s="11">
        <v>1.375</v>
      </c>
      <c t="n" r="O33" s="14">
        <v>1.375</v>
      </c>
      <c t="n" r="P33" s="11">
        <v>1.375</v>
      </c>
      <c t="n" r="Q33" s="11">
        <v>1.375</v>
      </c>
      <c t="n" r="R33" s="11">
        <v>1.375</v>
      </c>
      <c t="n" r="S33" s="12">
        <v>0.912847</v>
      </c>
    </row>
    <row spans="1:21" r="34">
      <c t="s" r="A34" s="4">
        <v>684</v>
      </c>
    </row>
    <row spans="1:21" r="35">
      <c t="s" r="A35" s="3">
        <v>646</v>
      </c>
    </row>
    <row spans="1:21" r="36">
      <c t="s" r="A36" s="4">
        <v>685</v>
      </c>
      <c t="n" r="C36" s="6">
        <v>653492</v>
      </c>
    </row>
    <row spans="1:21" r="37">
      <c t="s" r="A37" s="4">
        <v>28</v>
      </c>
    </row>
    <row spans="1:21" r="38">
      <c t="s" r="A38" s="3">
        <v>646</v>
      </c>
    </row>
    <row spans="1:21" r="39">
      <c t="s" r="A39" s="4">
        <v>652</v>
      </c>
      <c t="n" r="K39" s="9">
        <v>0.05</v>
      </c>
      <c t="n" r="M39" s="10">
        <v>0.2</v>
      </c>
      <c t="n" r="N39" s="10">
        <v>0.2</v>
      </c>
      <c t="n" r="O39" s="10">
        <v>0.2</v>
      </c>
      <c t="n" r="P39" s="10">
        <v>0.2</v>
      </c>
      <c t="n" r="Q39" s="10">
        <v>0.2</v>
      </c>
      <c t="n" r="R39" s="10">
        <v>0.2</v>
      </c>
      <c t="n" r="S39" s="10">
        <v>0.2</v>
      </c>
      <c t="n" r="T39" s="9">
        <v>0.05</v>
      </c>
    </row>
    <row spans="1:21" r="40">
      <c t="s" r="A40" s="4">
        <v>686</v>
      </c>
    </row>
    <row spans="1:21" r="41">
      <c t="s" r="A41" s="3">
        <v>646</v>
      </c>
    </row>
    <row spans="1:21" r="42">
      <c t="s" r="A42" s="4">
        <v>146</v>
      </c>
      <c t="n" r="T42" s="6">
        <v>434783</v>
      </c>
    </row>
    <row spans="1:21" r="43">
      <c t="s" r="A43" s="4">
        <v>687</v>
      </c>
      <c t="n" r="K43" s="10">
        <v>17.25</v>
      </c>
      <c t="n" r="T43" s="9">
        <v>17.25</v>
      </c>
    </row>
    <row spans="1:21" r="44">
      <c t="s" r="A44" s="4">
        <v>688</v>
      </c>
    </row>
    <row spans="1:21" r="45">
      <c t="s" r="A45" s="3">
        <v>646</v>
      </c>
    </row>
    <row spans="1:21" r="46">
      <c t="s" r="A46" s="4">
        <v>146</v>
      </c>
      <c t="n" r="T46" s="6">
        <v>3333334</v>
      </c>
    </row>
    <row spans="1:21" r="47">
      <c t="s" r="A47" s="4">
        <v>677</v>
      </c>
      <c t="n" r="T47" s="8">
        <v>50000000</v>
      </c>
    </row>
    <row spans="1:21" r="48">
      <c t="s" r="A48" s="4">
        <v>687</v>
      </c>
      <c t="n" r="K48" s="6">
        <v>15</v>
      </c>
      <c t="n" r="T48" s="8">
        <v>15</v>
      </c>
    </row>
    <row spans="1:21" r="49">
      <c t="s" r="A49" s="4">
        <v>30</v>
      </c>
    </row>
    <row spans="1:21" r="50">
      <c t="s" r="A50" s="3">
        <v>646</v>
      </c>
    </row>
    <row spans="1:21" r="51">
      <c t="s" r="A51" s="4">
        <v>683</v>
      </c>
      <c t="n" r="C51" s="6">
        <v>653492</v>
      </c>
      <c t="n" r="H51" s="6">
        <v>653492</v>
      </c>
    </row>
    <row spans="1:21" r="52">
      <c t="s" r="A52" s="4">
        <v>652</v>
      </c>
      <c t="n" r="K52" s="9">
        <v>0.05</v>
      </c>
      <c t="n" r="M52" s="15">
        <v>0.2</v>
      </c>
      <c t="n" r="N52" s="15">
        <v>0.2</v>
      </c>
      <c t="n" r="O52" s="7">
        <v>0.2</v>
      </c>
      <c t="n" r="P52" s="15">
        <v>0.2</v>
      </c>
      <c t="n" r="Q52" s="15">
        <v>0.2</v>
      </c>
      <c t="n" r="R52" s="15">
        <v>0.2</v>
      </c>
      <c t="n" r="S52" s="9">
        <v>0.2</v>
      </c>
      <c t="n" r="T52" s="9">
        <v>0.05</v>
      </c>
    </row>
    <row spans="1:21" r="53">
      <c t="s" r="A53" s="4">
        <v>126</v>
      </c>
    </row>
    <row spans="1:21" r="54">
      <c t="s" r="A54" s="3">
        <v>646</v>
      </c>
    </row>
    <row spans="1:21" r="55">
      <c t="s" r="A55" s="4">
        <v>682</v>
      </c>
      <c t="s" r="O55" s="4">
        <v>433</v>
      </c>
    </row>
    <row spans="1:21" r="56">
      <c t="s" r="A56" s="4">
        <v>689</v>
      </c>
      <c t="n" r="M56" s="8">
        <v>25</v>
      </c>
      <c t="n" r="N56" s="8">
        <v>25</v>
      </c>
      <c t="n" r="O56" s="8">
        <v>25</v>
      </c>
      <c t="n" r="P56" s="8">
        <v>25</v>
      </c>
      <c t="n" r="Q56" s="8">
        <v>25</v>
      </c>
      <c t="n" r="R56" s="8">
        <v>25</v>
      </c>
    </row>
    <row spans="1:21" r="57">
      <c t="s" r="A57" s="4">
        <v>690</v>
      </c>
      <c t="s" r="O57" s="4">
        <v>614</v>
      </c>
    </row>
    <row spans="1:21" r="58">
      <c t="s" r="A58" s="4">
        <v>691</v>
      </c>
      <c t="n" r="N58" s="6">
        <v>20</v>
      </c>
      <c t="n" r="R58" s="6">
        <v>20</v>
      </c>
    </row>
    <row spans="1:21" r="59">
      <c t="s" r="A59" s="4">
        <v>692</v>
      </c>
      <c t="s" r="O59" s="4">
        <v>693</v>
      </c>
    </row>
    <row spans="1:21" r="60">
      <c t="s" r="A60" s="4">
        <v>694</v>
      </c>
      <c t="s" r="O60" s="4">
        <v>695</v>
      </c>
    </row>
    <row spans="1:21" r="61">
      <c t="s" r="A61" s="4">
        <v>696</v>
      </c>
      <c t="s" r="O61" s="4">
        <v>614</v>
      </c>
    </row>
    <row spans="1:21" r="62">
      <c t="s" r="A62" s="4">
        <v>697</v>
      </c>
      <c t="n" r="M62" s="8">
        <v>457600000</v>
      </c>
      <c t="n" r="N62" s="8">
        <v>457600000</v>
      </c>
      <c t="n" r="O62" s="8">
        <v>457600000</v>
      </c>
      <c t="n" r="P62" s="8">
        <v>457600000</v>
      </c>
      <c t="n" r="Q62" s="8">
        <v>457600000</v>
      </c>
      <c t="n" r="R62" s="8">
        <v>457600000</v>
      </c>
    </row>
    <row spans="1:21" r="63">
      <c t="s" r="A63" s="4">
        <v>698</v>
      </c>
    </row>
    <row spans="1:21" r="64">
      <c t="s" r="A64" s="3">
        <v>646</v>
      </c>
    </row>
    <row spans="1:21" r="65">
      <c t="s" r="A65" s="4">
        <v>699</v>
      </c>
      <c t="s" r="M65" s="4">
        <v>700</v>
      </c>
      <c t="s" r="N65" s="4">
        <v>700</v>
      </c>
      <c t="s" r="O65" s="4">
        <v>700</v>
      </c>
      <c t="s" r="P65" s="4">
        <v>700</v>
      </c>
      <c t="s" r="Q65" s="4">
        <v>700</v>
      </c>
      <c t="s" r="R65" s="4">
        <v>700</v>
      </c>
      <c t="s" r="S65" s="4">
        <v>701</v>
      </c>
    </row>
    <row spans="1:21" r="66">
      <c t="s" r="A66" s="4">
        <v>702</v>
      </c>
      <c t="n" r="B66" s="6">
        <v>45</v>
      </c>
    </row>
    <row spans="1:21" r="67">
      <c t="s" r="A67" s="4">
        <v>703</v>
      </c>
    </row>
    <row spans="1:21" r="68">
      <c t="s" r="A68" s="3">
        <v>646</v>
      </c>
    </row>
    <row spans="1:21" r="69">
      <c t="s" r="A69" s="4">
        <v>682</v>
      </c>
      <c t="s" r="H69" s="4">
        <v>704</v>
      </c>
    </row>
    <row spans="1:21" r="70">
      <c t="s" r="A70" s="4">
        <v>683</v>
      </c>
      <c t="n" r="K70" s="6">
        <v>653492</v>
      </c>
      <c t="n" r="T70" s="6">
        <v>653492</v>
      </c>
    </row>
    <row spans="1:21" r="71">
      <c t="s" r="A71" s="4">
        <v>685</v>
      </c>
      <c t="n" r="C71" s="6">
        <v>653492</v>
      </c>
    </row>
    <row spans="1:21" r="72">
      <c t="s" r="A72" s="4">
        <v>705</v>
      </c>
    </row>
    <row spans="1:21" r="73">
      <c t="s" r="A73" s="3">
        <v>646</v>
      </c>
    </row>
    <row spans="1:21" r="74">
      <c t="s" r="A74" s="4">
        <v>699</v>
      </c>
      <c t="s" r="M74" s="4">
        <v>706</v>
      </c>
      <c t="s" r="N74" s="4">
        <v>706</v>
      </c>
      <c t="s" r="O74" s="4">
        <v>706</v>
      </c>
      <c t="s" r="P74" s="4">
        <v>706</v>
      </c>
      <c t="s" r="Q74" s="4">
        <v>706</v>
      </c>
      <c t="s" r="R74" s="4">
        <v>706</v>
      </c>
      <c t="s" r="S74" s="4">
        <v>706</v>
      </c>
    </row>
    <row spans="1:21" r="75">
      <c t="s" r="A75" s="4">
        <v>707</v>
      </c>
    </row>
    <row spans="1:21" r="76">
      <c t="s" r="A76" s="3">
        <v>646</v>
      </c>
    </row>
    <row spans="1:21" r="77">
      <c t="s" r="A77" s="4">
        <v>708</v>
      </c>
      <c t="n" r="B77" s="6">
        <v>45</v>
      </c>
    </row>
    <row spans="1:21" r="78">
      <c t="s" r="A78" s="4">
        <v>709</v>
      </c>
      <c t="n" r="M78" s="6">
        <v>14440670</v>
      </c>
      <c t="n" r="N78" s="6">
        <v>14440670</v>
      </c>
      <c t="n" r="O78" s="6">
        <v>14440670</v>
      </c>
      <c t="n" r="P78" s="6">
        <v>14440670</v>
      </c>
      <c t="n" r="Q78" s="6">
        <v>14440670</v>
      </c>
      <c t="n" r="R78" s="6">
        <v>14440670</v>
      </c>
      <c t="n" r="S78" s="6">
        <v>14440670</v>
      </c>
    </row>
    <row spans="1:21" r="79">
      <c t="s" r="A79" s="4">
        <v>710</v>
      </c>
      <c t="n" r="B79" s="9">
        <v>17.11</v>
      </c>
    </row>
    <row spans="1:21" r="80">
      <c t="s" r="A80" s="4">
        <v>248</v>
      </c>
    </row>
    <row spans="1:21" r="81">
      <c t="s" r="A81" s="3">
        <v>646</v>
      </c>
    </row>
    <row spans="1:21" r="82">
      <c t="s" r="A82" s="4">
        <v>652</v>
      </c>
      <c t="n" r="K82" s="9">
        <v>0.15</v>
      </c>
      <c t="n" r="M82" s="9">
        <v>0.6</v>
      </c>
      <c t="n" r="N82" s="9">
        <v>0.6</v>
      </c>
      <c t="n" r="O82" s="9">
        <v>0.6</v>
      </c>
      <c t="n" r="P82" s="9">
        <v>0.6</v>
      </c>
      <c t="n" r="Q82" s="9">
        <v>0.6</v>
      </c>
      <c t="n" r="R82" s="9">
        <v>0.6</v>
      </c>
      <c t="n" r="S82" s="9">
        <v>0.6</v>
      </c>
      <c t="n" r="T82" s="9">
        <v>0.15</v>
      </c>
    </row>
    <row spans="1:21" r="83">
      <c t="s" r="A83" s="4">
        <v>711</v>
      </c>
    </row>
    <row spans="1:21" r="84">
      <c t="s" r="A84" s="3">
        <v>646</v>
      </c>
    </row>
    <row spans="1:21" r="85">
      <c t="s" r="A85" s="4">
        <v>709</v>
      </c>
      <c t="n" r="M85" s="6">
        <v>31085974</v>
      </c>
      <c t="n" r="N85" s="6">
        <v>31085974</v>
      </c>
      <c t="n" r="O85" s="6">
        <v>31085974</v>
      </c>
      <c t="n" r="P85" s="6">
        <v>31085974</v>
      </c>
      <c t="n" r="Q85" s="6">
        <v>31085974</v>
      </c>
      <c t="n" r="R85" s="6">
        <v>31085974</v>
      </c>
      <c t="n" r="S85" s="6">
        <v>31085974</v>
      </c>
    </row>
    <row spans="1:21" r="86">
      <c t="s" r="A86" s="4">
        <v>712</v>
      </c>
    </row>
    <row spans="1:21" r="87">
      <c t="s" r="A87" s="3">
        <v>646</v>
      </c>
    </row>
    <row spans="1:21" r="88">
      <c t="s" r="A88" s="4">
        <v>709</v>
      </c>
      <c t="n" r="M88" s="6">
        <v>4375000</v>
      </c>
      <c t="n" r="N88" s="6">
        <v>4375000</v>
      </c>
      <c t="n" r="O88" s="6">
        <v>4375000</v>
      </c>
      <c t="n" r="P88" s="6">
        <v>4375000</v>
      </c>
      <c t="n" r="Q88" s="6">
        <v>4375000</v>
      </c>
      <c t="n" r="R88" s="6">
        <v>4375000</v>
      </c>
      <c t="n" r="S88" s="6">
        <v>4375000</v>
      </c>
    </row>
    <row spans="1:21" r="89">
      <c t="s" r="A89" s="4">
        <v>713</v>
      </c>
    </row>
    <row spans="1:21" r="90">
      <c t="s" r="A90" s="3">
        <v>646</v>
      </c>
    </row>
    <row spans="1:21" r="91">
      <c t="s" r="A91" s="4">
        <v>709</v>
      </c>
      <c t="n" r="M91" s="6">
        <v>4375000</v>
      </c>
      <c t="n" r="N91" s="6">
        <v>4375000</v>
      </c>
      <c t="n" r="O91" s="6">
        <v>4375000</v>
      </c>
      <c t="n" r="P91" s="6">
        <v>4375000</v>
      </c>
      <c t="n" r="Q91" s="6">
        <v>4375000</v>
      </c>
      <c t="n" r="R91" s="6">
        <v>4375000</v>
      </c>
      <c t="n" r="S91" s="6">
        <v>4375000</v>
      </c>
    </row>
    <row spans="1:21" r="92">
      <c t="s" r="A92" s="4">
        <v>714</v>
      </c>
    </row>
    <row spans="1:21" r="93">
      <c t="s" r="A93" s="3">
        <v>646</v>
      </c>
    </row>
    <row spans="1:21" r="94">
      <c t="s" r="A94" s="4">
        <v>715</v>
      </c>
      <c t="n" r="T94" s="9">
        <v>0.53</v>
      </c>
    </row>
    <row spans="1:21" r="95">
      <c t="s" r="A95" s="4">
        <v>716</v>
      </c>
    </row>
    <row spans="1:21" r="96">
      <c t="s" r="A96" s="3">
        <v>646</v>
      </c>
    </row>
    <row spans="1:21" r="97">
      <c t="s" r="A97" s="4">
        <v>717</v>
      </c>
      <c t="n" r="O97" s="6">
        <v>1</v>
      </c>
    </row>
    <row spans="1:21" r="98">
      <c t="s" r="A98" s="4">
        <v>699</v>
      </c>
      <c t="s" r="M98" s="4">
        <v>718</v>
      </c>
      <c t="s" r="N98" s="4">
        <v>718</v>
      </c>
      <c t="s" r="O98" s="4">
        <v>718</v>
      </c>
      <c t="s" r="P98" s="4">
        <v>718</v>
      </c>
      <c t="s" r="Q98" s="4">
        <v>718</v>
      </c>
      <c t="s" r="R98" s="4">
        <v>718</v>
      </c>
      <c t="s" r="S98" s="4">
        <v>719</v>
      </c>
    </row>
    <row spans="1:21" r="99">
      <c t="s" r="A99" s="4">
        <v>720</v>
      </c>
      <c t="n" r="M99" s="6">
        <v>222311255</v>
      </c>
      <c t="n" r="N99" s="6">
        <v>222311255</v>
      </c>
      <c t="n" r="O99" s="6">
        <v>222311255</v>
      </c>
      <c t="n" r="P99" s="6">
        <v>222311255</v>
      </c>
      <c t="n" r="Q99" s="6">
        <v>222311255</v>
      </c>
      <c t="n" r="R99" s="6">
        <v>222311255</v>
      </c>
      <c t="n" r="S99" s="6">
        <v>225914576</v>
      </c>
    </row>
    <row spans="1:21" r="100">
      <c t="s" r="A100" s="4">
        <v>721</v>
      </c>
    </row>
    <row spans="1:21" r="101">
      <c t="s" r="A101" s="3">
        <v>646</v>
      </c>
    </row>
    <row spans="1:21" r="102">
      <c t="s" r="A102" s="4">
        <v>699</v>
      </c>
      <c t="s" r="M102" s="4">
        <v>722</v>
      </c>
      <c t="s" r="N102" s="4">
        <v>722</v>
      </c>
      <c t="s" r="O102" s="4">
        <v>722</v>
      </c>
      <c t="s" r="P102" s="4">
        <v>722</v>
      </c>
      <c t="s" r="Q102" s="4">
        <v>722</v>
      </c>
      <c t="s" r="R102" s="4">
        <v>722</v>
      </c>
      <c t="s" r="S102" s="4">
        <v>723</v>
      </c>
    </row>
    <row spans="1:21" r="103">
      <c t="s" r="A103" s="4">
        <v>709</v>
      </c>
      <c t="n" r="M103" s="6">
        <v>14440670</v>
      </c>
      <c t="n" r="N103" s="6">
        <v>14440670</v>
      </c>
      <c t="n" r="O103" s="6">
        <v>14440670</v>
      </c>
      <c t="n" r="P103" s="6">
        <v>14440670</v>
      </c>
      <c t="n" r="Q103" s="6">
        <v>14440670</v>
      </c>
      <c t="n" r="R103" s="6">
        <v>14440670</v>
      </c>
    </row>
    <row spans="1:21" r="104">
      <c t="s" r="A104" s="4">
        <v>724</v>
      </c>
    </row>
    <row spans="1:21" r="105">
      <c t="s" r="A105" s="3">
        <v>646</v>
      </c>
    </row>
    <row spans="1:21" r="106">
      <c t="s" r="A106" s="4">
        <v>725</v>
      </c>
      <c t="s" r="E106" s="4">
        <v>726</v>
      </c>
    </row>
    <row spans="1:21" r="107">
      <c t="s" r="A107" s="4">
        <v>727</v>
      </c>
      <c t="s" r="E107" s="4">
        <v>728</v>
      </c>
    </row>
    <row spans="1:21" r="108">
      <c t="s" r="A108" s="4">
        <v>729</v>
      </c>
      <c t="n" r="F108" s="9">
        <v>15.5</v>
      </c>
    </row>
    <row spans="1:21" r="109">
      <c t="s" r="A109" s="4">
        <v>730</v>
      </c>
      <c t="n" r="Q109" s="8">
        <v>18800000</v>
      </c>
      <c t="n" r="S109" s="8">
        <v>18600000</v>
      </c>
      <c t="n" r="T109" s="8">
        <v>14900000</v>
      </c>
    </row>
    <row spans="1:21" r="110">
      <c t="s" r="A110" s="4">
        <v>731</v>
      </c>
    </row>
    <row spans="1:21" r="111">
      <c t="s" r="A111" s="3">
        <v>646</v>
      </c>
    </row>
    <row spans="1:21" r="112">
      <c t="s" r="A112" s="4">
        <v>709</v>
      </c>
      <c t="n" r="M112" s="6">
        <v>31085974</v>
      </c>
      <c t="n" r="N112" s="6">
        <v>31085974</v>
      </c>
      <c t="n" r="O112" s="6">
        <v>31085974</v>
      </c>
      <c t="n" r="P112" s="6">
        <v>31085974</v>
      </c>
      <c t="n" r="Q112" s="6">
        <v>31085974</v>
      </c>
      <c t="n" r="R112" s="6">
        <v>31085974</v>
      </c>
      <c t="n" r="S112" s="6">
        <v>31085974</v>
      </c>
    </row>
    <row spans="1:21" r="113">
      <c t="s" r="A113" s="4">
        <v>443</v>
      </c>
    </row>
    <row spans="1:21" r="114">
      <c t="s" r="A114" s="3">
        <v>646</v>
      </c>
    </row>
    <row spans="1:21" r="115">
      <c t="s" r="A115" s="4">
        <v>717</v>
      </c>
      <c t="n" r="O115" s="6">
        <v>1</v>
      </c>
    </row>
    <row spans="1:21" r="116">
      <c t="s" r="A116" s="4">
        <v>710</v>
      </c>
      <c t="n" r="P116" s="8">
        <v>18</v>
      </c>
    </row>
    <row spans="1:21" r="117">
      <c t="s" r="A117" s="4">
        <v>732</v>
      </c>
    </row>
    <row spans="1:21" r="118">
      <c t="s" r="A118" s="3">
        <v>646</v>
      </c>
    </row>
    <row spans="1:21" r="119">
      <c t="s" r="A119" s="4">
        <v>733</v>
      </c>
      <c t="n" r="P119" s="9">
        <v>0.8</v>
      </c>
    </row>
    <row spans="1:21" r="120">
      <c t="s" r="A120" s="4">
        <v>734</v>
      </c>
    </row>
    <row spans="1:21" r="121">
      <c t="s" r="A121" s="3">
        <v>646</v>
      </c>
    </row>
    <row spans="1:21" r="122">
      <c t="s" r="A122" s="4">
        <v>709</v>
      </c>
      <c t="n" r="M122" s="6">
        <v>4375000</v>
      </c>
      <c t="n" r="N122" s="6">
        <v>4375000</v>
      </c>
      <c t="n" r="O122" s="6">
        <v>4375000</v>
      </c>
      <c t="n" r="P122" s="6">
        <v>4375000</v>
      </c>
      <c t="n" r="Q122" s="6">
        <v>4375000</v>
      </c>
      <c t="n" r="R122" s="6">
        <v>4375000</v>
      </c>
      <c t="n" r="S122" s="6">
        <v>4375000</v>
      </c>
    </row>
    <row spans="1:21" r="123">
      <c t="s" r="A123" s="4">
        <v>445</v>
      </c>
    </row>
    <row spans="1:21" r="124">
      <c t="s" r="A124" s="3">
        <v>646</v>
      </c>
    </row>
    <row spans="1:21" r="125">
      <c t="s" r="A125" s="4">
        <v>709</v>
      </c>
      <c t="n" r="S125" s="6">
        <v>4375000</v>
      </c>
    </row>
    <row spans="1:21" r="126">
      <c t="s" r="A126" s="4">
        <v>735</v>
      </c>
      <c t="n" r="O126" s="6">
        <v>1</v>
      </c>
    </row>
    <row spans="1:21" r="127">
      <c t="s" r="A127" s="4">
        <v>736</v>
      </c>
      <c t="n" r="Q127" s="8">
        <v>14000000</v>
      </c>
    </row>
    <row spans="1:21" r="128">
      <c t="s" r="A128" s="4">
        <v>737</v>
      </c>
    </row>
    <row spans="1:21" r="129">
      <c t="s" r="A129" s="3">
        <v>646</v>
      </c>
    </row>
    <row spans="1:21" r="130">
      <c t="s" r="A130" s="4">
        <v>738</v>
      </c>
      <c t="n" r="Q130" s="6">
        <v>28000000</v>
      </c>
    </row>
    <row spans="1:21" r="131">
      <c t="s" r="A131" s="4">
        <v>739</v>
      </c>
    </row>
    <row spans="1:21" r="132">
      <c t="s" r="A132" s="3">
        <v>646</v>
      </c>
    </row>
    <row spans="1:21" r="133">
      <c t="s" r="A133" s="4">
        <v>709</v>
      </c>
      <c t="n" r="S133" s="6">
        <v>4375000</v>
      </c>
      <c t="n" r="U133" s="6">
        <v>4375000</v>
      </c>
    </row>
    <row spans="1:21" r="134">
      <c t="s" r="A134" s="4">
        <v>740</v>
      </c>
    </row>
    <row spans="1:21" r="135">
      <c t="s" r="A135" s="3">
        <v>646</v>
      </c>
    </row>
    <row spans="1:21" r="136">
      <c t="s" r="A136" s="4">
        <v>730</v>
      </c>
      <c t="n" r="Q136" s="6">
        <v>-100000</v>
      </c>
      <c t="n" r="S136" s="8">
        <v>-300000</v>
      </c>
      <c t="n" r="T136" s="6">
        <v>-100000</v>
      </c>
    </row>
    <row spans="1:21" r="137">
      <c t="s" r="A137" s="4">
        <v>741</v>
      </c>
    </row>
    <row spans="1:21" r="138">
      <c t="s" r="A138" s="3">
        <v>646</v>
      </c>
    </row>
    <row spans="1:21" r="139">
      <c t="s" r="A139" s="4">
        <v>730</v>
      </c>
      <c t="n" r="Q139" s="6">
        <v>0</v>
      </c>
      <c t="n" r="S139" s="6">
        <v>0</v>
      </c>
      <c t="n" r="T139" s="6">
        <v>200000</v>
      </c>
    </row>
    <row spans="1:21" r="140">
      <c t="s" r="A140" s="4">
        <v>742</v>
      </c>
    </row>
    <row spans="1:21" r="141">
      <c t="s" r="A141" s="3">
        <v>646</v>
      </c>
    </row>
    <row spans="1:21" r="142">
      <c t="s" r="A142" s="4">
        <v>730</v>
      </c>
      <c t="n" r="Q142" s="8">
        <v>-4300000</v>
      </c>
      <c t="n" r="S142" s="8">
        <v>-3400000</v>
      </c>
      <c t="n" r="T142" s="8">
        <v>-18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25"/>
    <col customWidth="1" max="6" min="6" width="26"/>
    <col customWidth="1" max="7" min="7" width="14"/>
    <col customWidth="1" max="8" min="8" width="14"/>
  </cols>
  <sheetData>
    <row spans="1:8" r="1">
      <c t="s" r="A1" s="1">
        <v>743</v>
      </c>
      <c t="s" r="B1" s="2">
        <v>744</v>
      </c>
      <c t="s" r="C1" s="2">
        <v>2</v>
      </c>
      <c t="s" r="D1" s="2">
        <v>32</v>
      </c>
      <c t="s" r="E1" s="2">
        <v>79</v>
      </c>
      <c t="s" r="F1" s="2">
        <v>745</v>
      </c>
      <c t="s" r="G1" s="2">
        <v>32</v>
      </c>
      <c t="s" r="H1" s="2">
        <v>746</v>
      </c>
    </row>
    <row spans="1:8" r="2">
      <c t="s" r="A2" s="4">
        <v>747</v>
      </c>
    </row>
    <row spans="1:8" r="3">
      <c t="s" r="A3" s="3">
        <v>646</v>
      </c>
    </row>
    <row spans="1:8" r="4">
      <c t="s" r="A4" s="4">
        <v>748</v>
      </c>
      <c t="s" r="C4" s="4">
        <v>749</v>
      </c>
    </row>
    <row spans="1:8" r="5">
      <c t="s" r="A5" s="4">
        <v>750</v>
      </c>
      <c t="s" r="G5" s="4">
        <v>550</v>
      </c>
    </row>
    <row spans="1:8" r="6">
      <c t="s" r="A6" s="4">
        <v>751</v>
      </c>
    </row>
    <row spans="1:8" r="7">
      <c t="s" r="A7" s="3">
        <v>752</v>
      </c>
    </row>
    <row spans="1:8" r="8">
      <c t="s" r="A8" s="4">
        <v>753</v>
      </c>
      <c t="n" r="C8" s="6">
        <v>2165000</v>
      </c>
      <c t="n" r="D8" s="6">
        <v>1190000</v>
      </c>
      <c t="n" r="E8" s="6">
        <v>700000</v>
      </c>
    </row>
    <row spans="1:8" r="9">
      <c t="s" r="A9" s="4">
        <v>754</v>
      </c>
      <c t="n" r="C9" s="6">
        <v>588500</v>
      </c>
      <c t="n" r="D9" s="6">
        <v>1270000</v>
      </c>
      <c t="n" r="E9" s="6">
        <v>550000</v>
      </c>
    </row>
    <row spans="1:8" r="10">
      <c t="s" r="A10" s="4">
        <v>755</v>
      </c>
      <c t="n" r="C10" s="6">
        <v>-16600</v>
      </c>
      <c t="n" r="D10" s="6">
        <v>-28750</v>
      </c>
      <c t="n" r="E10" s="6">
        <v>0</v>
      </c>
    </row>
    <row spans="1:8" r="11">
      <c t="s" r="A11" s="4">
        <v>756</v>
      </c>
      <c t="n" r="C11" s="6">
        <v>-252500</v>
      </c>
      <c t="n" r="D11" s="6">
        <v>-266250</v>
      </c>
      <c t="n" r="E11" s="6">
        <v>-60000</v>
      </c>
    </row>
    <row spans="1:8" r="12">
      <c t="s" r="A12" s="4">
        <v>757</v>
      </c>
      <c t="n" r="C12" s="6">
        <v>2484400</v>
      </c>
      <c t="n" r="D12" s="6">
        <v>2165000</v>
      </c>
      <c t="n" r="E12" s="6">
        <v>1190000</v>
      </c>
      <c t="n" r="F12" s="6">
        <v>700000</v>
      </c>
      <c t="n" r="G12" s="6">
        <v>2165000</v>
      </c>
    </row>
    <row spans="1:8" r="13">
      <c t="s" r="A13" s="4">
        <v>758</v>
      </c>
      <c t="n" r="C13" s="6">
        <v>860900</v>
      </c>
    </row>
    <row spans="1:8" r="14">
      <c t="s" r="A14" s="3">
        <v>759</v>
      </c>
    </row>
    <row spans="1:8" r="15">
      <c t="s" r="A15" s="4">
        <v>760</v>
      </c>
      <c t="n" r="C15" s="9">
        <v>16.17</v>
      </c>
      <c t="n" r="D15" s="9">
        <v>15.48</v>
      </c>
      <c t="n" r="E15" s="8">
        <v>15</v>
      </c>
    </row>
    <row spans="1:8" r="16">
      <c t="s" r="A16" s="4">
        <v>761</v>
      </c>
      <c t="n" r="C16" s="10">
        <v>16.49</v>
      </c>
      <c t="n" r="D16" s="10">
        <v>16.74</v>
      </c>
      <c t="n" r="E16" s="10">
        <v>16.03</v>
      </c>
    </row>
    <row spans="1:8" r="17">
      <c t="s" r="A17" s="4">
        <v>762</v>
      </c>
      <c t="n" r="C17" s="10">
        <v>15.16</v>
      </c>
      <c t="n" r="D17" s="6">
        <v>15</v>
      </c>
      <c t="n" r="E17" s="6">
        <v>0</v>
      </c>
    </row>
    <row spans="1:8" r="18">
      <c t="s" r="A18" s="4">
        <v>763</v>
      </c>
      <c t="n" r="C18" s="10">
        <v>16.57</v>
      </c>
      <c t="n" r="D18" s="10">
        <v>15.88</v>
      </c>
      <c t="n" r="E18" s="6">
        <v>15</v>
      </c>
    </row>
    <row spans="1:8" r="19">
      <c t="s" r="A19" s="4">
        <v>764</v>
      </c>
      <c t="n" r="C19" s="10">
        <v>16.22</v>
      </c>
      <c t="n" r="D19" s="9">
        <v>16.17</v>
      </c>
      <c t="n" r="E19" s="9">
        <v>15.48</v>
      </c>
      <c t="n" r="F19" s="8">
        <v>15</v>
      </c>
      <c t="n" r="G19" s="9">
        <v>16.17</v>
      </c>
    </row>
    <row spans="1:8" r="20">
      <c t="s" r="A20" s="4">
        <v>765</v>
      </c>
      <c t="n" r="C20" s="9">
        <v>15.81</v>
      </c>
    </row>
    <row spans="1:8" r="21">
      <c t="s" r="A21" s="3">
        <v>766</v>
      </c>
    </row>
    <row spans="1:8" r="22">
      <c t="s" r="A22" s="4">
        <v>767</v>
      </c>
      <c t="s" r="C22" s="4">
        <v>768</v>
      </c>
      <c t="s" r="D22" s="4">
        <v>769</v>
      </c>
      <c t="s" r="E22" s="4">
        <v>770</v>
      </c>
      <c t="s" r="F22" s="4">
        <v>771</v>
      </c>
    </row>
    <row spans="1:8" r="23">
      <c t="s" r="A23" s="4">
        <v>772</v>
      </c>
      <c t="s" r="C23" s="4">
        <v>773</v>
      </c>
    </row>
    <row spans="1:8" r="24">
      <c t="s" r="A24" s="4">
        <v>766</v>
      </c>
      <c t="n" r="C24" s="8">
        <v>1225</v>
      </c>
      <c t="n" r="D24" s="8">
        <v>1890</v>
      </c>
      <c t="n" r="E24" s="8">
        <v>862</v>
      </c>
      <c t="n" r="F24" s="8">
        <v>0</v>
      </c>
      <c t="n" r="G24" s="8">
        <v>1890</v>
      </c>
    </row>
    <row spans="1:8" r="25">
      <c t="s" r="A25" s="4">
        <v>774</v>
      </c>
      <c t="n" r="C25" s="6">
        <v>19</v>
      </c>
      <c t="n" r="D25" s="8">
        <v>74</v>
      </c>
      <c t="n" r="E25" s="8">
        <v>0</v>
      </c>
    </row>
    <row spans="1:8" r="26">
      <c t="s" r="A26" s="4">
        <v>775</v>
      </c>
      <c t="n" r="C26" s="8">
        <v>766</v>
      </c>
    </row>
    <row spans="1:8" r="27">
      <c t="s" r="A27" s="4">
        <v>776</v>
      </c>
    </row>
    <row spans="1:8" r="28">
      <c t="s" r="A28" s="3">
        <v>646</v>
      </c>
    </row>
    <row spans="1:8" r="29">
      <c t="s" r="A29" s="4">
        <v>777</v>
      </c>
      <c t="n" r="C29" s="6">
        <v>44000</v>
      </c>
      <c t="n" r="D29" s="6">
        <v>92000</v>
      </c>
    </row>
    <row spans="1:8" r="30">
      <c t="s" r="A30" s="4">
        <v>28</v>
      </c>
    </row>
    <row spans="1:8" r="31">
      <c t="s" r="A31" s="3">
        <v>646</v>
      </c>
    </row>
    <row spans="1:8" r="32">
      <c t="s" r="A32" s="4">
        <v>778</v>
      </c>
      <c t="n" r="F32" s="6">
        <v>1500000</v>
      </c>
      <c t="n" r="H32" s="6">
        <v>6000000</v>
      </c>
    </row>
    <row spans="1:8" r="33">
      <c t="s" r="A33" s="4">
        <v>779</v>
      </c>
    </row>
    <row spans="1:8" r="34">
      <c t="s" r="A34" s="3">
        <v>646</v>
      </c>
    </row>
    <row spans="1:8" r="35">
      <c t="s" r="A35" s="4">
        <v>777</v>
      </c>
      <c t="n" r="C35" s="6">
        <v>588500</v>
      </c>
      <c t="n" r="D35" s="6">
        <v>1270000</v>
      </c>
      <c t="n" r="E35" s="6">
        <v>550000</v>
      </c>
    </row>
    <row spans="1:8" r="36">
      <c t="s" r="A36" s="4">
        <v>780</v>
      </c>
    </row>
    <row spans="1:8" r="37">
      <c t="s" r="A37" s="3">
        <v>646</v>
      </c>
    </row>
    <row spans="1:8" r="38">
      <c t="s" r="A38" s="4">
        <v>781</v>
      </c>
      <c t="n" r="B38" s="6">
        <v>48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782</v>
      </c>
      <c t="s" r="B1" s="2">
        <v>1</v>
      </c>
    </row>
    <row spans="1:4" r="2">
      <c t="s" r="B2" s="2">
        <v>2</v>
      </c>
      <c t="s" r="C2" s="2">
        <v>32</v>
      </c>
      <c t="s" r="D2" s="2">
        <v>79</v>
      </c>
    </row>
    <row spans="1:4" r="3">
      <c t="s" r="A3" s="3">
        <v>646</v>
      </c>
    </row>
    <row spans="1:4" r="4">
      <c t="s" r="A4" s="4">
        <v>783</v>
      </c>
      <c t="n" r="B4" s="9">
        <v>4.57</v>
      </c>
      <c t="n" r="C4" s="9">
        <v>5.06</v>
      </c>
      <c t="n" r="D4" s="9">
        <v>4.75</v>
      </c>
    </row>
    <row spans="1:4" r="5">
      <c t="s" r="A5" s="4">
        <v>784</v>
      </c>
      <c t="s" r="B5" s="4">
        <v>489</v>
      </c>
      <c t="s" r="C5" s="4">
        <v>489</v>
      </c>
      <c t="s" r="D5" s="4">
        <v>489</v>
      </c>
    </row>
    <row spans="1:4" r="6">
      <c t="s" r="A6" s="4">
        <v>785</v>
      </c>
      <c t="s" r="B6" s="4">
        <v>556</v>
      </c>
      <c t="s" r="C6" s="4">
        <v>556</v>
      </c>
      <c t="s" r="D6" s="4">
        <v>556</v>
      </c>
    </row>
    <row spans="1:4" r="7">
      <c t="s" r="A7" s="4">
        <v>786</v>
      </c>
      <c t="s" r="B7" s="4">
        <v>787</v>
      </c>
      <c t="s" r="C7" s="4">
        <v>788</v>
      </c>
      <c t="s" r="D7" s="4">
        <v>789</v>
      </c>
    </row>
    <row spans="1:4" r="8">
      <c t="s" r="A8" s="4">
        <v>790</v>
      </c>
      <c t="s" r="B8" s="4">
        <v>791</v>
      </c>
      <c t="s" r="C8" s="4">
        <v>792</v>
      </c>
      <c t="s" r="D8" s="4">
        <v>7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s>
  <sheetData>
    <row spans="1:6" r="1">
      <c t="s" r="A1" s="1">
        <v>794</v>
      </c>
      <c t="s" r="B1" s="2">
        <v>795</v>
      </c>
      <c t="s" r="C1" s="2">
        <v>1</v>
      </c>
    </row>
    <row spans="1:6" r="2">
      <c t="s" r="B2" s="2">
        <v>520</v>
      </c>
      <c t="s" r="C2" s="2">
        <v>2</v>
      </c>
      <c t="s" r="D2" s="2">
        <v>32</v>
      </c>
      <c t="s" r="E2" s="2">
        <v>79</v>
      </c>
      <c t="s" r="F2" s="2">
        <v>796</v>
      </c>
    </row>
    <row spans="1:6" r="3">
      <c t="s" r="A3" s="3">
        <v>797</v>
      </c>
    </row>
    <row spans="1:6" r="4">
      <c t="s" r="A4" s="4">
        <v>92</v>
      </c>
      <c t="n" r="C4" s="8">
        <v>3125000</v>
      </c>
      <c t="n" r="D4" s="8">
        <v>2586000</v>
      </c>
      <c t="n" r="E4" s="8">
        <v>1079000</v>
      </c>
    </row>
    <row spans="1:6" r="5">
      <c t="s" r="A5" s="4">
        <v>28</v>
      </c>
    </row>
    <row spans="1:6" r="6">
      <c t="s" r="A6" s="3">
        <v>797</v>
      </c>
    </row>
    <row spans="1:6" r="7">
      <c t="s" r="A7" s="4">
        <v>92</v>
      </c>
      <c t="n" r="E7" s="8">
        <v>300000</v>
      </c>
    </row>
    <row spans="1:6" r="8">
      <c t="s" r="A8" s="4">
        <v>149</v>
      </c>
      <c t="n" r="C8" s="6">
        <v>30281</v>
      </c>
    </row>
    <row spans="1:6" r="9">
      <c t="s" r="A9" s="4">
        <v>798</v>
      </c>
      <c t="n" r="F9" s="8">
        <v>300000000</v>
      </c>
    </row>
    <row spans="1:6" r="10">
      <c t="s" r="A10" s="4">
        <v>799</v>
      </c>
      <c t="n" r="C10" s="9">
        <v>15.76</v>
      </c>
    </row>
    <row spans="1:6" r="11">
      <c t="s" r="A11" s="4">
        <v>800</v>
      </c>
      <c t="n" r="C11" s="8">
        <v>57300000</v>
      </c>
    </row>
    <row spans="1:6" r="12">
      <c t="s" r="A12" s="4">
        <v>801</v>
      </c>
      <c t="n" r="C12" s="8">
        <v>242700000</v>
      </c>
    </row>
    <row spans="1:6" r="13">
      <c t="s" r="A13" s="4">
        <v>751</v>
      </c>
    </row>
    <row spans="1:6" r="14">
      <c t="s" r="A14" s="3">
        <v>797</v>
      </c>
    </row>
    <row spans="1:6" r="15">
      <c t="s" r="A15" s="4">
        <v>802</v>
      </c>
      <c t="n" r="D15" s="8">
        <v>6000000</v>
      </c>
    </row>
    <row spans="1:6" r="16">
      <c t="s" r="A16" s="4">
        <v>803</v>
      </c>
      <c t="s" r="C16" s="4">
        <v>804</v>
      </c>
    </row>
    <row spans="1:6" r="17">
      <c t="s" r="A17" s="4">
        <v>805</v>
      </c>
    </row>
    <row spans="1:6" r="18">
      <c t="s" r="A18" s="3">
        <v>797</v>
      </c>
    </row>
    <row spans="1:6" r="19">
      <c t="s" r="A19" s="4">
        <v>149</v>
      </c>
      <c t="n" r="E19" s="6">
        <v>19500</v>
      </c>
    </row>
    <row spans="1:6" r="20">
      <c t="s" r="A20" s="4">
        <v>776</v>
      </c>
    </row>
    <row spans="1:6" r="21">
      <c t="s" r="A21" s="3">
        <v>797</v>
      </c>
    </row>
    <row spans="1:6" r="22">
      <c t="s" r="A22" s="4">
        <v>806</v>
      </c>
      <c t="n" r="B22" s="6">
        <v>85000</v>
      </c>
      <c t="n" r="C22" s="6">
        <v>85000</v>
      </c>
      <c t="n" r="D22" s="6">
        <v>0</v>
      </c>
      <c t="n" r="E22" s="6">
        <v>0</v>
      </c>
    </row>
    <row spans="1:6" r="23">
      <c t="s" r="A23" s="4">
        <v>807</v>
      </c>
      <c t="n" r="C23" s="6">
        <v>44000</v>
      </c>
      <c t="n" r="D23" s="6">
        <v>92000</v>
      </c>
      <c t="n" r="E23" s="6">
        <v>0</v>
      </c>
    </row>
    <row spans="1:6" r="24">
      <c t="s" r="A24" s="4">
        <v>808</v>
      </c>
      <c t="n" r="C24" s="6">
        <v>-22000</v>
      </c>
      <c t="n" r="D24" s="6">
        <v>0</v>
      </c>
      <c t="n" r="E24" s="6">
        <v>0</v>
      </c>
    </row>
    <row spans="1:6" r="25">
      <c t="s" r="A25" s="4">
        <v>809</v>
      </c>
      <c t="n" r="C25" s="6">
        <v>-15350</v>
      </c>
      <c t="n" r="D25" s="6">
        <v>-7000</v>
      </c>
      <c t="n" r="E25" s="6">
        <v>0</v>
      </c>
    </row>
    <row spans="1:6" r="26">
      <c t="s" r="A26" s="4">
        <v>810</v>
      </c>
      <c t="n" r="C26" s="6">
        <v>91650</v>
      </c>
      <c t="n" r="D26" s="6">
        <v>85000</v>
      </c>
      <c t="n" r="E26" s="6">
        <v>0</v>
      </c>
    </row>
    <row spans="1:6" r="27">
      <c t="s" r="A27" s="4">
        <v>802</v>
      </c>
      <c t="n" r="D27" s="8">
        <v>1100000</v>
      </c>
    </row>
    <row spans="1:6" r="28">
      <c t="s" r="A28" s="4">
        <v>803</v>
      </c>
      <c t="s" r="C28" s="4">
        <v>811</v>
      </c>
    </row>
    <row spans="1:6" r="29">
      <c t="s" r="A29" s="4">
        <v>812</v>
      </c>
    </row>
    <row spans="1:6" r="30">
      <c t="s" r="A30" s="3">
        <v>797</v>
      </c>
    </row>
    <row spans="1:6" r="31">
      <c t="s" r="A31" s="4">
        <v>92</v>
      </c>
      <c t="n" r="C31" s="8">
        <v>3100000</v>
      </c>
      <c t="n" r="D31" s="8">
        <v>2600000</v>
      </c>
      <c t="n" r="E31" s="8">
        <v>800000</v>
      </c>
    </row>
    <row spans="1:6" r="32">
      <c t="s" r="A32" s="4">
        <v>172</v>
      </c>
    </row>
    <row spans="1:6" r="33">
      <c t="s" r="A33" s="3">
        <v>797</v>
      </c>
    </row>
    <row spans="1:6" r="34">
      <c t="s" r="A34" s="4">
        <v>149</v>
      </c>
      <c t="n" r="E34" s="6">
        <v>19500</v>
      </c>
    </row>
    <row spans="1:6" r="35">
      <c t="s" r="A35" s="4">
        <v>165</v>
      </c>
      <c t="n" r="B35" s="6">
        <v>3633602</v>
      </c>
      <c t="n" r="C35" s="6">
        <v>363360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44"/>
    <col customWidth="1" max="3" min="3" width="36"/>
    <col customWidth="1" max="4" min="4" width="21"/>
    <col customWidth="1" max="5" min="5" width="22"/>
    <col customWidth="1" max="6" min="6" width="21"/>
    <col customWidth="1" max="7" min="7" width="27"/>
    <col customWidth="1" max="8" min="8" width="27"/>
    <col customWidth="1" max="9" min="9" width="21"/>
    <col customWidth="1" max="10" min="10" width="14"/>
  </cols>
  <sheetData>
    <row spans="1:10" r="1">
      <c t="s" r="A1" s="1">
        <v>813</v>
      </c>
      <c t="s" r="B1" s="2">
        <v>814</v>
      </c>
      <c t="s" r="C1" s="2">
        <v>664</v>
      </c>
      <c t="s" r="D1" s="2">
        <v>815</v>
      </c>
      <c t="s" r="E1" s="2">
        <v>667</v>
      </c>
      <c t="s" r="F1" s="2">
        <v>816</v>
      </c>
      <c t="s" r="G1" s="2">
        <v>817</v>
      </c>
      <c t="s" r="H1" s="2">
        <v>818</v>
      </c>
      <c t="s" r="I1" s="2">
        <v>475</v>
      </c>
      <c t="s" r="J1" s="2">
        <v>744</v>
      </c>
    </row>
    <row spans="1:10" r="2">
      <c t="s" r="A2" s="3">
        <v>819</v>
      </c>
    </row>
    <row spans="1:10" r="3">
      <c t="s" r="A3" s="4">
        <v>53</v>
      </c>
      <c t="n" r="G3" s="8">
        <v>4093</v>
      </c>
      <c t="n" r="H3" s="8">
        <v>0</v>
      </c>
    </row>
    <row spans="1:10" r="4">
      <c t="s" r="A4" s="4">
        <v>820</v>
      </c>
      <c t="n" r="D4" s="8">
        <v>9800</v>
      </c>
    </row>
    <row spans="1:10" r="5">
      <c t="s" r="A5" s="4">
        <v>821</v>
      </c>
      <c t="n" r="G5" s="8">
        <v>0</v>
      </c>
      <c t="n" r="H5" s="8">
        <v>0</v>
      </c>
      <c t="n" r="I5" s="8">
        <v>6352</v>
      </c>
    </row>
    <row spans="1:10" r="6">
      <c t="s" r="A6" s="4">
        <v>145</v>
      </c>
    </row>
    <row spans="1:10" r="7">
      <c t="s" r="A7" s="3">
        <v>819</v>
      </c>
    </row>
    <row spans="1:10" r="8">
      <c t="s" r="A8" s="4">
        <v>678</v>
      </c>
      <c t="n" r="C8" s="6">
        <v>2770</v>
      </c>
      <c t="n" r="E8" s="6">
        <v>2770</v>
      </c>
    </row>
    <row spans="1:10" r="9">
      <c t="s" r="A9" s="4">
        <v>698</v>
      </c>
    </row>
    <row spans="1:10" r="10">
      <c t="s" r="A10" s="3">
        <v>819</v>
      </c>
    </row>
    <row spans="1:10" r="11">
      <c t="s" r="A11" s="4">
        <v>822</v>
      </c>
      <c t="s" r="G11" s="4">
        <v>700</v>
      </c>
      <c t="s" r="H11" s="4">
        <v>701</v>
      </c>
    </row>
    <row spans="1:10" r="12">
      <c t="s" r="A12" s="4">
        <v>53</v>
      </c>
      <c t="n" r="G12" s="8">
        <v>4100</v>
      </c>
    </row>
    <row spans="1:10" r="13">
      <c t="s" r="A13" s="4">
        <v>823</v>
      </c>
      <c t="n" r="H13" s="8">
        <v>4000</v>
      </c>
    </row>
    <row spans="1:10" r="14">
      <c t="s" r="A14" s="4">
        <v>702</v>
      </c>
      <c t="n" r="B14" s="6">
        <v>45</v>
      </c>
    </row>
    <row spans="1:10" r="15">
      <c t="s" r="A15" s="4">
        <v>824</v>
      </c>
    </row>
    <row spans="1:10" r="16">
      <c t="s" r="A16" s="3">
        <v>819</v>
      </c>
    </row>
    <row spans="1:10" r="17">
      <c t="s" r="A17" s="4">
        <v>825</v>
      </c>
      <c t="n" r="G17" s="6">
        <v>14440670</v>
      </c>
      <c t="n" r="H17" s="6">
        <v>14440670</v>
      </c>
    </row>
    <row spans="1:10" r="18">
      <c t="s" r="A18" s="4">
        <v>708</v>
      </c>
      <c t="n" r="B18" s="6">
        <v>45</v>
      </c>
    </row>
    <row spans="1:10" r="19">
      <c t="s" r="A19" s="4">
        <v>826</v>
      </c>
    </row>
    <row spans="1:10" r="20">
      <c t="s" r="A20" s="3">
        <v>819</v>
      </c>
    </row>
    <row spans="1:10" r="21">
      <c t="s" r="A21" s="4">
        <v>825</v>
      </c>
      <c t="n" r="G21" s="6">
        <v>31085974</v>
      </c>
      <c t="n" r="H21" s="6">
        <v>31085974</v>
      </c>
    </row>
    <row spans="1:10" r="22">
      <c t="s" r="A22" s="4">
        <v>827</v>
      </c>
    </row>
    <row spans="1:10" r="23">
      <c t="s" r="A23" s="3">
        <v>819</v>
      </c>
    </row>
    <row spans="1:10" r="24">
      <c t="s" r="A24" s="4">
        <v>825</v>
      </c>
      <c t="n" r="G24" s="6">
        <v>4375000</v>
      </c>
      <c t="n" r="H24" s="6">
        <v>4375000</v>
      </c>
    </row>
    <row spans="1:10" r="25">
      <c t="s" r="A25" s="4">
        <v>828</v>
      </c>
    </row>
    <row spans="1:10" r="26">
      <c t="s" r="A26" s="3">
        <v>819</v>
      </c>
    </row>
    <row spans="1:10" r="27">
      <c t="s" r="A27" s="4">
        <v>825</v>
      </c>
      <c t="n" r="G27" s="6">
        <v>4375000</v>
      </c>
      <c t="n" r="H27" s="6">
        <v>4375000</v>
      </c>
    </row>
    <row spans="1:10" r="28">
      <c t="s" r="A28" s="4">
        <v>705</v>
      </c>
    </row>
    <row spans="1:10" r="29">
      <c t="s" r="A29" s="3">
        <v>819</v>
      </c>
    </row>
    <row spans="1:10" r="30">
      <c t="s" r="A30" s="4">
        <v>822</v>
      </c>
      <c t="s" r="G30" s="4">
        <v>706</v>
      </c>
      <c t="s" r="H30" s="4">
        <v>706</v>
      </c>
    </row>
    <row spans="1:10" r="31">
      <c t="s" r="A31" s="4">
        <v>829</v>
      </c>
    </row>
    <row spans="1:10" r="32">
      <c t="s" r="A32" s="3">
        <v>819</v>
      </c>
    </row>
    <row spans="1:10" r="33">
      <c t="s" r="A33" s="4">
        <v>830</v>
      </c>
      <c t="n" r="G33" s="6">
        <v>635075</v>
      </c>
      <c t="n" r="H33" s="6">
        <v>635075</v>
      </c>
    </row>
    <row spans="1:10" r="34">
      <c t="s" r="A34" s="4">
        <v>831</v>
      </c>
    </row>
    <row spans="1:10" r="35">
      <c t="s" r="A35" s="3">
        <v>819</v>
      </c>
    </row>
    <row spans="1:10" r="36">
      <c t="s" r="A36" s="4">
        <v>832</v>
      </c>
      <c t="s" r="F36" s="4">
        <v>433</v>
      </c>
      <c t="s" r="J36" s="4">
        <v>433</v>
      </c>
    </row>
    <row spans="1:10" r="37">
      <c t="s" r="A37" s="4">
        <v>833</v>
      </c>
      <c t="n" r="F37" s="8">
        <v>100</v>
      </c>
    </row>
    <row spans="1:10" r="38">
      <c t="s" r="A38" s="4">
        <v>834</v>
      </c>
      <c t="n" r="H38" s="8">
        <v>86000</v>
      </c>
      <c t="n" r="I38" s="6">
        <v>113700</v>
      </c>
    </row>
    <row spans="1:10" r="39">
      <c t="s" r="A39" s="4">
        <v>835</v>
      </c>
      <c t="n" r="H39" s="6">
        <v>67500</v>
      </c>
      <c t="n" r="I39" s="6">
        <v>108900</v>
      </c>
    </row>
    <row spans="1:10" r="40">
      <c t="s" r="A40" s="4">
        <v>836</v>
      </c>
      <c t="n" r="H40" s="6">
        <v>22100</v>
      </c>
      <c t="n" r="I40" s="6">
        <v>4800</v>
      </c>
    </row>
    <row spans="1:10" r="41">
      <c t="s" r="A41" s="4">
        <v>837</v>
      </c>
    </row>
    <row spans="1:10" r="42">
      <c t="s" r="A42" s="3">
        <v>819</v>
      </c>
    </row>
    <row spans="1:10" r="43">
      <c t="s" r="A43" s="4">
        <v>838</v>
      </c>
      <c t="s" r="F43" s="4">
        <v>839</v>
      </c>
    </row>
    <row spans="1:10" r="44">
      <c t="s" r="A44" s="4">
        <v>820</v>
      </c>
      <c t="n" r="D44" s="8">
        <v>9800</v>
      </c>
    </row>
    <row spans="1:10" r="45">
      <c t="s" r="A45" s="4">
        <v>821</v>
      </c>
      <c t="n" r="I45" s="6">
        <v>6400</v>
      </c>
    </row>
    <row spans="1:10" r="46">
      <c t="s" r="A46" s="4">
        <v>840</v>
      </c>
    </row>
    <row spans="1:10" r="47">
      <c t="s" r="A47" s="3">
        <v>819</v>
      </c>
    </row>
    <row spans="1:10" r="48">
      <c t="s" r="A48" s="4">
        <v>841</v>
      </c>
      <c t="s" r="F48" s="4">
        <v>842</v>
      </c>
    </row>
    <row spans="1:10" r="49">
      <c t="s" r="A49" s="4">
        <v>843</v>
      </c>
      <c t="s" r="F49" s="4">
        <v>614</v>
      </c>
    </row>
    <row spans="1:10" r="50">
      <c t="s" r="A50" s="4">
        <v>844</v>
      </c>
      <c t="n" r="I50" s="6">
        <v>1300</v>
      </c>
    </row>
    <row spans="1:10" r="51">
      <c t="s" r="A51" s="4">
        <v>845</v>
      </c>
      <c t="n" r="I51" s="6">
        <v>2900</v>
      </c>
    </row>
    <row spans="1:10" r="52">
      <c t="s" r="A52" s="4">
        <v>846</v>
      </c>
    </row>
    <row spans="1:10" r="53">
      <c t="s" r="A53" s="3">
        <v>819</v>
      </c>
    </row>
    <row spans="1:10" r="54">
      <c t="s" r="A54" s="4">
        <v>821</v>
      </c>
      <c t="n" r="H54" s="8">
        <v>41900</v>
      </c>
      <c t="n" r="I54" s="8">
        <v>17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60"/>
    <col customWidth="1" max="3" min="3" width="27"/>
    <col customWidth="1" max="4" min="4" width="20"/>
    <col customWidth="1" max="5" min="5" width="37"/>
    <col customWidth="1" max="6" min="6" width="53"/>
    <col customWidth="1" max="7" min="7" width="31"/>
    <col customWidth="1" max="8" min="8" width="39"/>
    <col customWidth="1" max="9" min="9" width="39"/>
    <col customWidth="1" max="10" min="10" width="21"/>
    <col customWidth="1" max="11" min="11" width="21"/>
    <col customWidth="1" max="12" min="12" width="21"/>
  </cols>
  <sheetData>
    <row spans="1:12" r="1">
      <c t="s" r="A1" s="1">
        <v>847</v>
      </c>
      <c t="s" r="B1" s="2">
        <v>848</v>
      </c>
      <c t="s" r="C1" s="2">
        <v>849</v>
      </c>
      <c t="s" r="D1" s="2">
        <v>850</v>
      </c>
      <c t="s" r="E1" s="2">
        <v>851</v>
      </c>
      <c t="s" r="F1" s="2">
        <v>852</v>
      </c>
      <c t="s" r="G1" s="2">
        <v>853</v>
      </c>
      <c t="s" r="H1" s="2">
        <v>854</v>
      </c>
      <c t="s" r="I1" s="2">
        <v>854</v>
      </c>
      <c t="s" r="J1" s="2">
        <v>475</v>
      </c>
      <c t="s" r="K1" s="2">
        <v>474</v>
      </c>
      <c t="s" r="L1" s="2">
        <v>475</v>
      </c>
    </row>
    <row spans="1:12" r="2">
      <c t="s" r="A2" s="3">
        <v>855</v>
      </c>
    </row>
    <row spans="1:12" r="3">
      <c t="s" r="A3" s="4">
        <v>151</v>
      </c>
      <c t="n" r="L3" s="8">
        <v>500000</v>
      </c>
    </row>
    <row spans="1:12" r="4">
      <c t="s" r="A4" s="4">
        <v>856</v>
      </c>
      <c t="n" r="K4" s="8">
        <v>1546000</v>
      </c>
      <c t="n" r="L4" s="6">
        <v>35817000</v>
      </c>
    </row>
    <row spans="1:12" r="5">
      <c t="s" r="A5" s="4">
        <v>857</v>
      </c>
      <c t="n" r="E5" s="8">
        <v>2500000</v>
      </c>
      <c t="n" r="F5" s="8">
        <v>2500000</v>
      </c>
      <c t="n" r="G5" s="8">
        <v>2500000</v>
      </c>
      <c t="n" r="H5" s="8">
        <v>2500000</v>
      </c>
      <c t="n" r="I5" s="8">
        <v>2500000</v>
      </c>
    </row>
    <row spans="1:12" r="6">
      <c t="s" r="A6" s="4">
        <v>858</v>
      </c>
      <c t="n" r="J6" s="8">
        <v>13800000</v>
      </c>
      <c t="n" r="L6" s="6">
        <v>13800000</v>
      </c>
    </row>
    <row spans="1:12" r="7">
      <c t="s" r="A7" s="4">
        <v>859</v>
      </c>
      <c t="n" r="L7" s="8">
        <v>356400000</v>
      </c>
    </row>
    <row spans="1:12" r="8">
      <c t="s" r="A8" s="4">
        <v>860</v>
      </c>
      <c t="n" r="I8" s="6">
        <v>19600000</v>
      </c>
    </row>
    <row spans="1:12" r="9">
      <c t="s" r="A9" s="4">
        <v>861</v>
      </c>
      <c t="n" r="G9" s="6">
        <v>8000000</v>
      </c>
    </row>
    <row spans="1:12" r="10">
      <c t="s" r="A10" s="4">
        <v>862</v>
      </c>
      <c t="n" r="G10" s="6">
        <v>6000</v>
      </c>
    </row>
    <row spans="1:12" r="11">
      <c t="s" r="A11" s="4">
        <v>863</v>
      </c>
      <c t="n" r="G11" s="6">
        <v>9800000</v>
      </c>
    </row>
    <row spans="1:12" r="12">
      <c t="s" r="A12" s="4">
        <v>145</v>
      </c>
    </row>
    <row spans="1:12" r="13">
      <c t="s" r="A13" s="3">
        <v>855</v>
      </c>
    </row>
    <row spans="1:12" r="14">
      <c t="s" r="A14" s="4">
        <v>457</v>
      </c>
      <c t="n" r="F14" s="6">
        <v>2770</v>
      </c>
      <c t="n" r="H14" s="6">
        <v>2770</v>
      </c>
    </row>
    <row spans="1:12" r="15">
      <c t="s" r="A15" s="4">
        <v>857</v>
      </c>
      <c t="n" r="E15" s="8">
        <v>7625000</v>
      </c>
      <c t="n" r="F15" s="8">
        <v>7625000</v>
      </c>
      <c t="n" r="G15" s="6">
        <v>7625000</v>
      </c>
      <c t="n" r="H15" s="8">
        <v>7625000</v>
      </c>
      <c t="n" r="I15" s="8">
        <v>7625000</v>
      </c>
    </row>
    <row spans="1:12" r="16">
      <c t="s" r="A16" s="4">
        <v>248</v>
      </c>
    </row>
    <row spans="1:12" r="17">
      <c t="s" r="A17" s="3">
        <v>855</v>
      </c>
    </row>
    <row spans="1:12" r="18">
      <c t="s" r="A18" s="4">
        <v>864</v>
      </c>
      <c t="n" r="J18" s="6">
        <v>13500000</v>
      </c>
    </row>
    <row spans="1:12" r="19">
      <c t="s" r="A19" s="4">
        <v>30</v>
      </c>
    </row>
    <row spans="1:12" r="20">
      <c t="s" r="A20" s="3">
        <v>855</v>
      </c>
    </row>
    <row spans="1:12" r="21">
      <c t="s" r="A21" s="4">
        <v>864</v>
      </c>
      <c t="n" r="J21" s="8">
        <v>300000</v>
      </c>
    </row>
    <row spans="1:12" r="22">
      <c t="s" r="A22" s="4">
        <v>698</v>
      </c>
    </row>
    <row spans="1:12" r="23">
      <c t="s" r="A23" s="3">
        <v>855</v>
      </c>
    </row>
    <row spans="1:12" r="24">
      <c t="s" r="A24" s="4">
        <v>592</v>
      </c>
      <c t="n" r="B24" s="6">
        <v>45</v>
      </c>
    </row>
    <row spans="1:12" r="25">
      <c t="s" r="A25" s="4">
        <v>865</v>
      </c>
    </row>
    <row spans="1:12" r="26">
      <c t="s" r="A26" s="3">
        <v>855</v>
      </c>
    </row>
    <row spans="1:12" r="27">
      <c t="s" r="A27" s="4">
        <v>866</v>
      </c>
      <c t="n" r="G27" s="8">
        <v>491700000</v>
      </c>
    </row>
    <row spans="1:12" r="28">
      <c t="s" r="A28" s="4">
        <v>867</v>
      </c>
      <c t="n" r="E28" s="9">
        <v>15.5</v>
      </c>
      <c t="n" r="F28" s="9">
        <v>15.5</v>
      </c>
      <c t="n" r="G28" s="9">
        <v>15.5</v>
      </c>
      <c t="n" r="H28" s="9">
        <v>15.5</v>
      </c>
      <c t="n" r="I28" s="9">
        <v>15.5</v>
      </c>
    </row>
    <row spans="1:12" r="29">
      <c t="s" r="A29" s="4">
        <v>824</v>
      </c>
    </row>
    <row spans="1:12" r="30">
      <c t="s" r="A30" s="3">
        <v>855</v>
      </c>
    </row>
    <row spans="1:12" r="31">
      <c t="s" r="A31" s="4">
        <v>426</v>
      </c>
      <c t="n" r="B31" s="6">
        <v>45</v>
      </c>
    </row>
    <row spans="1:12" r="32">
      <c t="s" r="A32" s="4">
        <v>868</v>
      </c>
      <c t="n" r="B32" s="6">
        <v>653378</v>
      </c>
    </row>
    <row spans="1:12" r="33">
      <c t="s" r="A33" s="4">
        <v>869</v>
      </c>
      <c t="n" r="B33" s="9">
        <v>17.11</v>
      </c>
    </row>
    <row spans="1:12" r="34">
      <c t="s" r="A34" s="4">
        <v>705</v>
      </c>
    </row>
    <row spans="1:12" r="35">
      <c t="s" r="A35" s="3">
        <v>855</v>
      </c>
    </row>
    <row spans="1:12" r="36">
      <c t="s" r="A36" s="4">
        <v>870</v>
      </c>
      <c t="n" r="C36" s="6">
        <v>705167</v>
      </c>
    </row>
    <row spans="1:12" r="37">
      <c t="s" r="A37" s="4">
        <v>151</v>
      </c>
      <c t="n" r="C37" s="8">
        <v>11300000</v>
      </c>
    </row>
    <row spans="1:12" r="38">
      <c t="s" r="A38" s="4">
        <v>829</v>
      </c>
    </row>
    <row spans="1:12" r="39">
      <c t="s" r="A39" s="3">
        <v>855</v>
      </c>
    </row>
    <row spans="1:12" r="40">
      <c t="s" r="A40" s="4">
        <v>870</v>
      </c>
      <c t="n" r="E40" s="6">
        <v>634408</v>
      </c>
    </row>
    <row spans="1:12" r="41">
      <c t="s" r="A41" s="4">
        <v>856</v>
      </c>
      <c t="n" r="G41" s="8">
        <v>7700000</v>
      </c>
    </row>
    <row spans="1:12" r="42">
      <c t="s" r="A42" s="4">
        <v>871</v>
      </c>
    </row>
    <row spans="1:12" r="43">
      <c t="s" r="A43" s="3">
        <v>855</v>
      </c>
    </row>
    <row spans="1:12" r="44">
      <c t="s" r="A44" s="4">
        <v>870</v>
      </c>
      <c t="n" r="E44" s="6">
        <v>634408</v>
      </c>
    </row>
    <row spans="1:12" r="45">
      <c t="s" r="A45" s="4">
        <v>872</v>
      </c>
    </row>
    <row spans="1:12" r="46">
      <c t="s" r="A46" s="3">
        <v>855</v>
      </c>
    </row>
    <row spans="1:12" r="47">
      <c t="s" r="A47" s="4">
        <v>868</v>
      </c>
      <c t="n" r="D47" s="6">
        <v>12395965</v>
      </c>
    </row>
    <row spans="1:12" r="48">
      <c t="s" r="A48" s="4">
        <v>873</v>
      </c>
    </row>
    <row spans="1:12" r="49">
      <c t="s" r="A49" s="3">
        <v>855</v>
      </c>
    </row>
    <row spans="1:12" r="50">
      <c t="s" r="A50" s="4">
        <v>151</v>
      </c>
      <c t="n" r="G50" s="6">
        <v>378800000</v>
      </c>
    </row>
    <row spans="1:12" r="51">
      <c t="s" r="A51" s="4">
        <v>874</v>
      </c>
    </row>
    <row spans="1:12" r="52">
      <c t="s" r="A52" s="3">
        <v>855</v>
      </c>
    </row>
    <row spans="1:12" r="53">
      <c t="s" r="A53" s="4">
        <v>868</v>
      </c>
      <c t="n" r="E53" s="6">
        <v>31085974</v>
      </c>
    </row>
    <row spans="1:12" r="54">
      <c t="s" r="A54" s="4">
        <v>151</v>
      </c>
      <c t="n" r="G54" s="6">
        <v>378800000</v>
      </c>
    </row>
    <row spans="1:12" r="55">
      <c t="s" r="A55" s="4">
        <v>875</v>
      </c>
    </row>
    <row spans="1:12" r="56">
      <c t="s" r="A56" s="3">
        <v>855</v>
      </c>
    </row>
    <row spans="1:12" r="57">
      <c t="s" r="A57" s="4">
        <v>869</v>
      </c>
      <c t="n" r="B57" s="9">
        <v>17.11</v>
      </c>
    </row>
    <row spans="1:12" r="58">
      <c t="s" r="A58" s="4">
        <v>876</v>
      </c>
    </row>
    <row spans="1:12" r="59">
      <c t="s" r="A59" s="3">
        <v>855</v>
      </c>
    </row>
    <row spans="1:12" r="60">
      <c t="s" r="A60" s="4">
        <v>856</v>
      </c>
      <c t="n" r="G60" s="6">
        <v>7700000</v>
      </c>
    </row>
    <row spans="1:12" r="61">
      <c t="s" r="A61" s="4">
        <v>877</v>
      </c>
    </row>
    <row spans="1:12" r="62">
      <c t="s" r="A62" s="3">
        <v>855</v>
      </c>
    </row>
    <row spans="1:12" r="63">
      <c t="s" r="A63" s="4">
        <v>500</v>
      </c>
      <c t="n" r="G63" s="6">
        <v>386500000</v>
      </c>
    </row>
    <row spans="1:12" r="64">
      <c t="s" r="A64" s="4">
        <v>878</v>
      </c>
    </row>
    <row spans="1:12" r="65">
      <c t="s" r="A65" s="3">
        <v>855</v>
      </c>
    </row>
    <row spans="1:12" r="66">
      <c t="s" r="A66" s="4">
        <v>592</v>
      </c>
      <c t="n" r="H66" s="6">
        <v>2770</v>
      </c>
    </row>
    <row spans="1:12" r="67">
      <c t="s" r="A67" s="4">
        <v>500</v>
      </c>
      <c t="n" r="G67" s="6">
        <v>386500000</v>
      </c>
    </row>
    <row spans="1:12" r="68">
      <c t="s" r="A68" s="4">
        <v>879</v>
      </c>
    </row>
    <row spans="1:12" r="69">
      <c t="s" r="A69" s="3">
        <v>855</v>
      </c>
    </row>
    <row spans="1:12" r="70">
      <c t="s" r="A70" s="4">
        <v>592</v>
      </c>
      <c t="n" r="I70" s="6">
        <v>109</v>
      </c>
    </row>
    <row spans="1:12" r="71">
      <c t="s" r="A71" s="4">
        <v>857</v>
      </c>
      <c t="n" r="E71" s="8">
        <v>-558000</v>
      </c>
      <c t="n" r="F71" s="8">
        <v>-558000</v>
      </c>
      <c t="n" r="G71" s="8">
        <v>-558000</v>
      </c>
      <c t="n" r="H71" s="8">
        <v>-558000</v>
      </c>
      <c t="n" r="I71" s="8">
        <v>-55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V6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2"/>
    <col customWidth="1" max="5" min="5" width="34"/>
    <col customWidth="1" max="6" min="6" width="34"/>
    <col customWidth="1" max="7" min="7" width="17"/>
    <col customWidth="1" max="8" min="8" width="38"/>
    <col customWidth="1" max="9" min="9" width="27"/>
    <col customWidth="1" max="10" min="10" width="20"/>
    <col customWidth="1" max="11" min="11" width="37"/>
    <col customWidth="1" max="12" min="12" width="21"/>
    <col customWidth="1" max="13" min="13" width="24"/>
    <col customWidth="1" max="14" min="14" width="44"/>
    <col customWidth="1" max="15" min="15" width="56"/>
    <col customWidth="1" max="16" min="16" width="49"/>
    <col customWidth="1" max="17" min="17" width="33"/>
    <col customWidth="1" max="18" min="18" width="66"/>
    <col customWidth="1" max="19" min="19" width="59"/>
    <col customWidth="1" max="20" min="20" width="53"/>
    <col customWidth="1" max="21" min="21" width="56"/>
    <col customWidth="1" max="22" min="22" width="53"/>
  </cols>
  <sheetData>
    <row spans="1:22" r="1">
      <c t="s" r="A1" s="1">
        <v>122</v>
      </c>
      <c t="s" r="B1" s="2">
        <v>123</v>
      </c>
      <c t="s" r="C1" s="2">
        <v>28</v>
      </c>
      <c t="s" r="D1" s="2">
        <v>30</v>
      </c>
      <c t="s" r="E1" s="2">
        <v>124</v>
      </c>
      <c t="s" r="F1" s="2">
        <v>125</v>
      </c>
      <c t="s" r="G1" s="2">
        <v>126</v>
      </c>
      <c t="s" r="H1" s="2">
        <v>127</v>
      </c>
      <c t="s" r="I1" s="2">
        <v>61</v>
      </c>
      <c t="s" r="J1" s="2">
        <v>62</v>
      </c>
      <c t="s" r="K1" s="2">
        <v>63</v>
      </c>
      <c t="s" r="L1" s="2">
        <v>128</v>
      </c>
      <c t="s" r="M1" s="2">
        <v>65</v>
      </c>
      <c t="s" r="N1" s="2">
        <v>129</v>
      </c>
      <c t="s" r="O1" s="2">
        <v>130</v>
      </c>
      <c t="s" r="P1" s="2">
        <v>131</v>
      </c>
      <c t="s" r="Q1" s="2">
        <v>132</v>
      </c>
      <c t="s" r="R1" s="2">
        <v>133</v>
      </c>
      <c t="s" r="S1" s="2">
        <v>134</v>
      </c>
      <c t="s" r="T1" s="2">
        <v>135</v>
      </c>
      <c t="s" r="U1" s="2">
        <v>136</v>
      </c>
      <c t="s" r="V1" s="2">
        <v>137</v>
      </c>
    </row>
    <row spans="1:22" r="2">
      <c t="s" r="A2" s="4">
        <v>138</v>
      </c>
      <c t="n" r="E2" s="6">
        <v>38663998</v>
      </c>
      <c t="n" r="F2" s="6">
        <v>667</v>
      </c>
    </row>
    <row spans="1:22" r="3">
      <c t="s" r="A3" s="4">
        <v>139</v>
      </c>
      <c t="n" r="B3" s="8">
        <v>905164</v>
      </c>
      <c t="n" r="E3" s="8">
        <v>387</v>
      </c>
      <c t="n" r="F3" s="8">
        <v>0</v>
      </c>
      <c t="n" r="G3" s="8">
        <v>0</v>
      </c>
      <c t="n" r="I3" s="8">
        <v>914565</v>
      </c>
      <c t="n" r="J3" s="8">
        <v>-10278</v>
      </c>
      <c t="n" r="L3" s="8">
        <v>904674</v>
      </c>
      <c t="n" r="M3" s="8">
        <v>490</v>
      </c>
    </row>
    <row spans="1:22" r="4">
      <c t="s" r="A4" s="4">
        <v>140</v>
      </c>
      <c t="n" r="H4" s="6">
        <v>0</v>
      </c>
    </row>
    <row spans="1:22" r="5">
      <c t="s" r="A5" s="3">
        <v>141</v>
      </c>
    </row>
    <row spans="1:22" r="6">
      <c t="s" r="A6" s="4">
        <v>142</v>
      </c>
      <c t="n" r="E6" s="6">
        <v>102141544</v>
      </c>
    </row>
    <row spans="1:22" r="7">
      <c t="s" r="A7" s="4">
        <v>143</v>
      </c>
      <c t="n" r="B7" s="6">
        <v>1548280</v>
      </c>
      <c t="n" r="E7" s="8">
        <v>1021</v>
      </c>
      <c t="n" r="I7" s="6">
        <v>1547259</v>
      </c>
      <c t="n" r="L7" s="6">
        <v>1548280</v>
      </c>
    </row>
    <row spans="1:22" r="8">
      <c t="s" r="A8" s="4">
        <v>144</v>
      </c>
      <c t="n" r="F8" s="6">
        <v>634408</v>
      </c>
    </row>
    <row spans="1:22" r="9">
      <c t="s" r="A9" s="4">
        <v>145</v>
      </c>
      <c t="n" r="B9" s="6">
        <v>35817</v>
      </c>
      <c t="n" r="F9" s="8">
        <v>6</v>
      </c>
      <c t="n" r="I9" s="6">
        <v>-356442</v>
      </c>
      <c t="n" r="L9" s="6">
        <v>-356436</v>
      </c>
      <c t="n" r="M9" s="6">
        <v>392253</v>
      </c>
    </row>
    <row spans="1:22" r="10">
      <c t="s" r="A10" s="4">
        <v>146</v>
      </c>
      <c t="n" r="N10" s="6">
        <v>434783</v>
      </c>
      <c t="n" r="O10" s="6">
        <v>434783</v>
      </c>
      <c t="n" r="R10" s="6">
        <v>43609394</v>
      </c>
    </row>
    <row spans="1:22" r="11">
      <c t="s" r="A11" s="4">
        <v>147</v>
      </c>
      <c t="n" r="B11" s="6">
        <v>0</v>
      </c>
      <c t="n" r="O11" s="8">
        <v>4</v>
      </c>
      <c t="n" r="P11" s="8">
        <v>-4</v>
      </c>
      <c t="n" r="Q11" s="8">
        <v>904487</v>
      </c>
      <c t="n" r="R11" s="8">
        <v>436</v>
      </c>
      <c t="n" r="S11" s="8">
        <v>703856</v>
      </c>
      <c t="n" r="T11" s="8">
        <v>704292</v>
      </c>
      <c t="n" r="U11" s="8">
        <v>200195</v>
      </c>
      <c t="n" r="V11" s="8">
        <v>61060</v>
      </c>
    </row>
    <row spans="1:22" r="12">
      <c t="s" r="A12" s="4">
        <v>148</v>
      </c>
      <c t="n" r="B12" s="6">
        <v>65188</v>
      </c>
      <c t="n" r="M12" s="6">
        <v>65188</v>
      </c>
    </row>
    <row spans="1:22" r="13">
      <c t="s" r="A13" s="4">
        <v>149</v>
      </c>
      <c t="n" r="E13" s="6">
        <v>19500</v>
      </c>
    </row>
    <row spans="1:22" r="14">
      <c t="s" r="A14" s="4">
        <v>150</v>
      </c>
      <c t="n" r="B14" s="6">
        <v>1079</v>
      </c>
      <c t="n" r="I14" s="6">
        <v>1079</v>
      </c>
      <c t="n" r="L14" s="6">
        <v>1079</v>
      </c>
    </row>
    <row spans="1:22" r="15">
      <c t="s" r="A15" s="4">
        <v>151</v>
      </c>
      <c t="n" r="B15" s="6">
        <v>500</v>
      </c>
      <c t="n" r="M15" s="6">
        <v>500</v>
      </c>
    </row>
    <row spans="1:22" r="16">
      <c t="s" r="A16" s="4">
        <v>104</v>
      </c>
      <c t="n" r="B16" s="6">
        <v>-10456</v>
      </c>
      <c t="n" r="J16" s="6">
        <v>-10456</v>
      </c>
      <c t="n" r="L16" s="6">
        <v>-10456</v>
      </c>
    </row>
    <row spans="1:22" r="17">
      <c t="s" r="A17" s="4">
        <v>152</v>
      </c>
      <c t="n" r="G17" s="6">
        <v>9060000</v>
      </c>
    </row>
    <row spans="1:22" r="18">
      <c t="s" r="A18" s="4">
        <v>152</v>
      </c>
      <c t="n" r="B18" s="6">
        <v>186256</v>
      </c>
      <c t="n" r="G18" s="8">
        <v>91</v>
      </c>
      <c t="n" r="I18" s="6">
        <v>186165</v>
      </c>
      <c t="n" r="L18" s="6">
        <v>186256</v>
      </c>
    </row>
    <row spans="1:22" r="19">
      <c t="s" r="A19" s="3">
        <v>153</v>
      </c>
    </row>
    <row spans="1:22" r="20">
      <c t="s" r="A20" s="4">
        <v>126</v>
      </c>
      <c t="n" r="B20" s="6">
        <v>-1160</v>
      </c>
      <c t="n" r="J20" s="6">
        <v>-1160</v>
      </c>
      <c t="n" r="L20" s="6">
        <v>-1160</v>
      </c>
    </row>
    <row spans="1:22" r="21">
      <c t="s" r="A21" s="4">
        <v>154</v>
      </c>
      <c t="n" r="B21" s="6">
        <v>-17216</v>
      </c>
      <c t="n" r="M21" s="6">
        <v>-17216</v>
      </c>
    </row>
    <row spans="1:22" r="22">
      <c t="s" r="A22" s="4">
        <v>68</v>
      </c>
      <c t="n" r="B22" s="6">
        <v>-9274</v>
      </c>
      <c t="n" r="J22" s="6">
        <v>-9274</v>
      </c>
      <c t="n" r="L22" s="6">
        <v>-9274</v>
      </c>
    </row>
    <row spans="1:22" r="23">
      <c t="s" r="A23" s="4">
        <v>155</v>
      </c>
      <c t="n" r="B23" s="6">
        <v>-19066</v>
      </c>
      <c t="n" r="J23" s="6">
        <v>-32311</v>
      </c>
      <c t="n" r="L23" s="6">
        <v>-32311</v>
      </c>
      <c t="n" r="M23" s="6">
        <v>13245</v>
      </c>
    </row>
    <row spans="1:22" r="24">
      <c t="s" r="A24" s="4">
        <v>156</v>
      </c>
      <c t="n" r="B24" s="6">
        <v>0</v>
      </c>
    </row>
    <row spans="1:22" r="25">
      <c t="s" r="A25" s="4">
        <v>157</v>
      </c>
      <c t="n" r="E25" s="6">
        <v>184869219</v>
      </c>
      <c t="n" r="F25" s="6">
        <v>635075</v>
      </c>
    </row>
    <row spans="1:22" r="26">
      <c t="s" r="A26" s="4">
        <v>158</v>
      </c>
      <c t="n" r="B26" s="6">
        <v>3650659</v>
      </c>
      <c t="n" r="E26" s="8">
        <v>1848</v>
      </c>
      <c t="n" r="F26" s="8">
        <v>6</v>
      </c>
      <c t="n" r="G26" s="8">
        <v>91</v>
      </c>
      <c t="n" r="I26" s="6">
        <v>2996478</v>
      </c>
      <c t="n" r="J26" s="6">
        <v>-63479</v>
      </c>
      <c t="n" r="K26" s="8">
        <v>0</v>
      </c>
      <c t="n" r="L26" s="6">
        <v>2934944</v>
      </c>
      <c t="n" r="M26" s="6">
        <v>715715</v>
      </c>
    </row>
    <row spans="1:22" r="27">
      <c t="s" r="A27" s="4">
        <v>159</v>
      </c>
      <c t="n" r="H27" s="6">
        <v>9060000</v>
      </c>
    </row>
    <row spans="1:22" r="28">
      <c t="s" r="A28" s="3">
        <v>141</v>
      </c>
    </row>
    <row spans="1:22" r="29">
      <c t="s" r="A29" s="4">
        <v>142</v>
      </c>
      <c t="n" r="E29" s="6">
        <v>25969612</v>
      </c>
    </row>
    <row spans="1:22" r="30">
      <c t="s" r="A30" s="4">
        <v>143</v>
      </c>
      <c t="n" r="B30" s="6">
        <v>453671</v>
      </c>
      <c t="n" r="E30" s="8">
        <v>260</v>
      </c>
      <c t="n" r="I30" s="6">
        <v>453411</v>
      </c>
      <c t="n" r="L30" s="6">
        <v>453671</v>
      </c>
    </row>
    <row spans="1:22" r="31">
      <c t="s" r="A31" s="4">
        <v>145</v>
      </c>
      <c t="n" r="B31" s="6">
        <v>1546</v>
      </c>
      <c t="n" r="I31" s="6">
        <v>31</v>
      </c>
      <c t="n" r="L31" s="6">
        <v>31</v>
      </c>
      <c t="n" r="M31" s="6">
        <v>1515</v>
      </c>
    </row>
    <row spans="1:22" r="32">
      <c t="s" r="A32" s="4">
        <v>150</v>
      </c>
      <c t="n" r="B32" s="6">
        <v>2586</v>
      </c>
      <c t="n" r="I32" s="6">
        <v>2586</v>
      </c>
      <c t="n" r="L32" s="6">
        <v>2586</v>
      </c>
    </row>
    <row spans="1:22" r="33">
      <c t="s" r="A33" s="4">
        <v>104</v>
      </c>
      <c t="n" r="B33" s="6">
        <v>0</v>
      </c>
    </row>
    <row spans="1:22" r="34">
      <c t="s" r="A34" s="4">
        <v>152</v>
      </c>
      <c t="n" r="G34" s="6">
        <v>8000000</v>
      </c>
    </row>
    <row spans="1:22" r="35">
      <c t="s" r="A35" s="4">
        <v>152</v>
      </c>
      <c t="n" r="B35" s="6">
        <v>165781</v>
      </c>
      <c t="n" r="G35" s="8">
        <v>80</v>
      </c>
      <c t="n" r="I35" s="6">
        <v>165701</v>
      </c>
      <c t="n" r="L35" s="6">
        <v>165781</v>
      </c>
    </row>
    <row spans="1:22" r="36">
      <c t="s" r="A36" s="4">
        <v>160</v>
      </c>
      <c t="n" r="B36" s="6">
        <v>11179</v>
      </c>
      <c t="n" r="M36" s="6">
        <v>11179</v>
      </c>
    </row>
    <row spans="1:22" r="37">
      <c t="s" r="A37" s="3">
        <v>153</v>
      </c>
    </row>
    <row spans="1:22" r="38">
      <c t="s" r="A38" s="4">
        <v>126</v>
      </c>
      <c t="n" r="B38" s="6">
        <v>-18928</v>
      </c>
      <c t="n" r="J38" s="6">
        <v>-18928</v>
      </c>
      <c t="n" r="L38" s="6">
        <v>-18928</v>
      </c>
    </row>
    <row spans="1:22" r="39">
      <c t="s" r="A39" s="4">
        <v>154</v>
      </c>
      <c t="n" r="B39" s="6">
        <v>-23881</v>
      </c>
      <c t="n" r="M39" s="6">
        <v>-23881</v>
      </c>
    </row>
    <row spans="1:22" r="40">
      <c t="s" r="A40" s="4">
        <v>68</v>
      </c>
      <c t="n" r="B40" s="6">
        <v>-39698</v>
      </c>
      <c t="n" r="J40" s="6">
        <v>-39698</v>
      </c>
      <c t="n" r="L40" s="6">
        <v>-39698</v>
      </c>
    </row>
    <row spans="1:22" r="41">
      <c t="s" r="A41" s="4">
        <v>155</v>
      </c>
      <c t="n" r="B41" s="6">
        <v>-33092</v>
      </c>
      <c t="n" r="J41" s="6">
        <v>-48057</v>
      </c>
      <c t="n" r="L41" s="6">
        <v>-48057</v>
      </c>
      <c t="n" r="M41" s="6">
        <v>14965</v>
      </c>
    </row>
    <row spans="1:22" r="42">
      <c t="s" r="A42" s="4">
        <v>156</v>
      </c>
      <c t="n" r="B42" s="6">
        <v>-229</v>
      </c>
      <c t="n" r="K42" s="6">
        <v>-229</v>
      </c>
      <c t="n" r="L42" s="6">
        <v>-229</v>
      </c>
    </row>
    <row spans="1:22" r="43">
      <c t="s" r="A43" s="4">
        <v>161</v>
      </c>
      <c t="n" r="C43" s="6">
        <v>210838831</v>
      </c>
      <c t="n" r="D43" s="6">
        <v>635075</v>
      </c>
      <c t="n" r="E43" s="6">
        <v>210838831</v>
      </c>
      <c t="n" r="F43" s="6">
        <v>635075</v>
      </c>
    </row>
    <row spans="1:22" r="44">
      <c t="s" r="A44" s="4">
        <v>162</v>
      </c>
      <c t="n" r="B44" s="8">
        <v>4169594</v>
      </c>
      <c t="n" r="E44" s="8">
        <v>2108</v>
      </c>
      <c t="n" r="F44" s="8">
        <v>6</v>
      </c>
      <c t="n" r="G44" s="6">
        <v>171</v>
      </c>
      <c t="n" r="I44" s="6">
        <v>3618207</v>
      </c>
      <c t="n" r="J44" s="6">
        <v>-170162</v>
      </c>
      <c t="n" r="K44" s="6">
        <v>-229</v>
      </c>
      <c t="n" r="L44" s="6">
        <v>3450101</v>
      </c>
      <c t="n" r="M44" s="6">
        <v>719493</v>
      </c>
    </row>
    <row spans="1:22" r="45">
      <c t="s" r="A45" s="4">
        <v>163</v>
      </c>
      <c t="n" r="B45" s="6">
        <v>17060000</v>
      </c>
      <c t="n" r="H45" s="6">
        <v>17060000</v>
      </c>
    </row>
    <row spans="1:22" r="46">
      <c t="s" r="A46" s="3">
        <v>141</v>
      </c>
    </row>
    <row spans="1:22" r="47">
      <c t="s" r="A47" s="4">
        <v>149</v>
      </c>
      <c t="n" r="C47" s="6">
        <v>30281</v>
      </c>
    </row>
    <row spans="1:22" r="48">
      <c t="s" r="A48" s="4">
        <v>164</v>
      </c>
      <c t="n" r="B48" s="8">
        <v>111</v>
      </c>
      <c t="n" r="I48" s="6">
        <v>111</v>
      </c>
      <c t="n" r="L48" s="6">
        <v>111</v>
      </c>
    </row>
    <row spans="1:22" r="49">
      <c t="s" r="A49" s="4">
        <v>150</v>
      </c>
      <c t="n" r="B49" s="6">
        <v>3125</v>
      </c>
      <c t="n" r="I49" s="6">
        <v>3125</v>
      </c>
      <c t="n" r="L49" s="6">
        <v>3125</v>
      </c>
    </row>
    <row spans="1:22" r="50">
      <c t="s" r="A50" s="4">
        <v>104</v>
      </c>
      <c t="n" r="B50" s="6">
        <v>0</v>
      </c>
    </row>
    <row spans="1:22" r="51">
      <c t="s" r="A51" s="4">
        <v>165</v>
      </c>
      <c t="n" r="E51" s="6">
        <v>-3633602</v>
      </c>
    </row>
    <row spans="1:22" r="52">
      <c t="s" r="A52" s="4">
        <v>166</v>
      </c>
      <c t="n" r="B52" s="6">
        <v>-57383</v>
      </c>
      <c t="n" r="E52" s="8">
        <v>-36</v>
      </c>
      <c t="n" r="I52" s="6">
        <v>-57347</v>
      </c>
      <c t="n" r="L52" s="6">
        <v>-57383</v>
      </c>
    </row>
    <row spans="1:22" r="53">
      <c t="s" r="A53" s="4">
        <v>167</v>
      </c>
      <c t="n" r="B53" s="6">
        <v>-44408</v>
      </c>
      <c t="n" r="I53" s="6">
        <v>-10033</v>
      </c>
      <c t="n" r="L53" s="6">
        <v>-10033</v>
      </c>
      <c t="n" r="M53" s="6">
        <v>-34375</v>
      </c>
    </row>
    <row spans="1:22" r="54">
      <c t="s" r="A54" s="3">
        <v>153</v>
      </c>
    </row>
    <row spans="1:22" r="55">
      <c t="s" r="A55" s="4">
        <v>126</v>
      </c>
      <c t="n" r="B55" s="6">
        <v>-22276</v>
      </c>
      <c t="n" r="J55" s="6">
        <v>-22276</v>
      </c>
      <c t="n" r="L55" s="6">
        <v>-22276</v>
      </c>
    </row>
    <row spans="1:22" r="56">
      <c t="s" r="A56" s="4">
        <v>154</v>
      </c>
      <c t="n" r="B56" s="6">
        <v>-23583</v>
      </c>
      <c t="n" r="M56" s="6">
        <v>-23583</v>
      </c>
    </row>
    <row spans="1:22" r="57">
      <c t="s" r="A57" s="4">
        <v>68</v>
      </c>
      <c t="n" r="B57" s="6">
        <v>-42126</v>
      </c>
      <c t="n" r="J57" s="6">
        <v>-42126</v>
      </c>
      <c t="n" r="L57" s="6">
        <v>-42126</v>
      </c>
    </row>
    <row spans="1:22" r="58">
      <c t="s" r="A58" s="4">
        <v>155</v>
      </c>
      <c t="n" r="B58" s="6">
        <v>-47948</v>
      </c>
      <c t="n" r="J58" s="6">
        <v>-62301</v>
      </c>
      <c t="n" r="L58" s="6">
        <v>-62301</v>
      </c>
      <c t="n" r="M58" s="6">
        <v>14353</v>
      </c>
    </row>
    <row spans="1:22" r="59">
      <c t="s" r="A59" s="4">
        <v>156</v>
      </c>
      <c t="n" r="B59" s="6">
        <v>127</v>
      </c>
      <c t="n" r="K59" s="6">
        <v>127</v>
      </c>
      <c t="n" r="L59" s="6">
        <v>127</v>
      </c>
    </row>
    <row spans="1:22" r="60">
      <c t="s" r="A60" s="4">
        <v>168</v>
      </c>
      <c t="n" r="C60" s="6">
        <v>207235510</v>
      </c>
      <c t="n" r="D60" s="6">
        <v>635075</v>
      </c>
      <c t="n" r="E60" s="6">
        <v>207235510</v>
      </c>
      <c t="n" r="F60" s="6">
        <v>635075</v>
      </c>
    </row>
    <row spans="1:22" r="61">
      <c t="s" r="A61" s="4">
        <v>169</v>
      </c>
      <c t="n" r="B61" s="8">
        <v>3935233</v>
      </c>
      <c t="n" r="E61" s="8">
        <v>2072</v>
      </c>
      <c t="n" r="F61" s="8">
        <v>6</v>
      </c>
      <c t="n" r="G61" s="8">
        <v>171</v>
      </c>
      <c t="n" r="I61" s="8">
        <v>3554063</v>
      </c>
      <c t="n" r="J61" s="8">
        <v>-296865</v>
      </c>
      <c t="n" r="K61" s="8">
        <v>-102</v>
      </c>
      <c t="n" r="L61" s="8">
        <v>3259345</v>
      </c>
      <c t="n" r="M61" s="8">
        <v>675888</v>
      </c>
    </row>
    <row spans="1:22" r="62">
      <c t="s" r="A62" s="4">
        <v>170</v>
      </c>
      <c t="n" r="B62" s="6">
        <v>17060000</v>
      </c>
      <c t="n" r="H62" s="6">
        <v>1706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R54"/>
  <sheetViews>
    <sheetView workbookViewId="0">
      <selection activeCell="A1" sqref="A1"/>
    </sheetView>
  </sheetViews>
  <sheetFormatPr baseColWidth="10" defaultRowHeight="15"/>
  <cols>
    <col customWidth="1" max="1" min="1" width="80"/>
    <col customWidth="1" max="2" min="2" width="44"/>
    <col customWidth="1" max="3" min="3" width="43"/>
    <col customWidth="1" max="4" min="4" width="21"/>
    <col customWidth="1" max="5" min="5" width="29"/>
    <col customWidth="1" max="6" min="6" width="29"/>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9"/>
  </cols>
  <sheetData>
    <row spans="1:18" r="1">
      <c t="s" r="A1" s="1">
        <v>880</v>
      </c>
      <c t="s" r="B1" s="2">
        <v>814</v>
      </c>
      <c t="s" r="C1" s="2">
        <v>881</v>
      </c>
      <c t="s" r="D1" s="2">
        <v>815</v>
      </c>
      <c t="s" r="E1" s="2">
        <v>882</v>
      </c>
      <c t="s" r="F1" s="2">
        <v>882</v>
      </c>
      <c t="s" r="G1" s="2">
        <v>515</v>
      </c>
      <c t="s" r="H1" s="2">
        <v>883</v>
      </c>
      <c t="s" r="I1" s="2">
        <v>884</v>
      </c>
      <c t="s" r="J1" s="2">
        <v>885</v>
      </c>
      <c t="s" r="K1" s="2">
        <v>474</v>
      </c>
      <c t="s" r="L1" s="2">
        <v>575</v>
      </c>
      <c t="s" r="M1" s="2">
        <v>886</v>
      </c>
      <c t="s" r="N1" s="2">
        <v>887</v>
      </c>
      <c t="s" r="O1" s="2">
        <v>515</v>
      </c>
      <c t="s" r="P1" s="2">
        <v>474</v>
      </c>
      <c t="s" r="Q1" s="2">
        <v>475</v>
      </c>
      <c t="s" r="R1" s="2">
        <v>888</v>
      </c>
    </row>
    <row spans="1:18" r="2">
      <c t="s" r="A2" s="3">
        <v>855</v>
      </c>
    </row>
    <row spans="1:18" r="3">
      <c t="s" r="A3" s="4">
        <v>242</v>
      </c>
      <c t="n" r="G3" s="8">
        <v>6289938</v>
      </c>
      <c t="n" r="K3" s="8">
        <v>5710671</v>
      </c>
      <c t="n" r="O3" s="8">
        <v>6289938</v>
      </c>
      <c t="n" r="P3" s="8">
        <v>5710671</v>
      </c>
    </row>
    <row spans="1:18" r="4">
      <c t="s" r="A4" s="4">
        <v>857</v>
      </c>
      <c t="n" r="C4" s="8">
        <v>-2500</v>
      </c>
      <c t="n" r="D4" s="8">
        <v>-2500</v>
      </c>
      <c t="n" r="E4" s="8">
        <v>-2500</v>
      </c>
      <c t="n" r="F4" s="8">
        <v>-2500</v>
      </c>
    </row>
    <row spans="1:18" r="5">
      <c t="s" r="A5" s="4">
        <v>81</v>
      </c>
      <c t="n" r="G5" s="8">
        <v>152406</v>
      </c>
      <c t="n" r="H5" s="8">
        <v>148815</v>
      </c>
      <c t="n" r="I5" s="8">
        <v>137818</v>
      </c>
      <c t="n" r="J5" s="8">
        <v>120680</v>
      </c>
      <c t="n" r="K5" s="8">
        <v>109543</v>
      </c>
      <c t="n" r="L5" s="8">
        <v>104210</v>
      </c>
      <c t="n" r="M5" s="8">
        <v>88871</v>
      </c>
      <c t="n" r="N5" s="8">
        <v>73761</v>
      </c>
      <c t="n" r="O5" s="6">
        <v>559719</v>
      </c>
      <c t="n" r="P5" s="6">
        <v>376385</v>
      </c>
      <c t="n" r="Q5" s="8">
        <v>132722</v>
      </c>
    </row>
    <row spans="1:18" r="6">
      <c t="s" r="A6" s="4">
        <v>889</v>
      </c>
      <c t="n" r="O6" s="8">
        <v>-24906</v>
      </c>
      <c t="n" r="P6" s="8">
        <v>-21947</v>
      </c>
      <c t="n" r="Q6" s="8">
        <v>-8845</v>
      </c>
    </row>
    <row spans="1:18" r="7">
      <c t="s" r="A7" s="4">
        <v>698</v>
      </c>
    </row>
    <row spans="1:18" r="8">
      <c t="s" r="A8" s="3">
        <v>855</v>
      </c>
    </row>
    <row spans="1:18" r="9">
      <c t="s" r="A9" s="4">
        <v>592</v>
      </c>
      <c t="n" r="B9" s="6">
        <v>45</v>
      </c>
    </row>
    <row spans="1:18" r="10">
      <c t="s" r="A10" s="4">
        <v>824</v>
      </c>
    </row>
    <row spans="1:18" r="11">
      <c t="s" r="A11" s="3">
        <v>855</v>
      </c>
    </row>
    <row spans="1:18" r="12">
      <c t="s" r="A12" s="4">
        <v>426</v>
      </c>
      <c t="n" r="B12" s="6">
        <v>45</v>
      </c>
    </row>
    <row spans="1:18" r="13">
      <c t="s" r="A13" s="4">
        <v>145</v>
      </c>
    </row>
    <row spans="1:18" r="14">
      <c t="s" r="A14" s="3">
        <v>855</v>
      </c>
    </row>
    <row spans="1:18" r="15">
      <c t="s" r="A15" s="4">
        <v>457</v>
      </c>
      <c t="n" r="C15" s="6">
        <v>2770</v>
      </c>
      <c t="n" r="E15" s="6">
        <v>2770</v>
      </c>
    </row>
    <row spans="1:18" r="16">
      <c t="s" r="A16" s="4">
        <v>242</v>
      </c>
      <c t="n" r="C16" s="8">
        <v>386500</v>
      </c>
      <c t="n" r="D16" s="6">
        <v>386500</v>
      </c>
      <c t="n" r="E16" s="8">
        <v>386500</v>
      </c>
      <c t="n" r="F16" s="6">
        <v>386500</v>
      </c>
    </row>
    <row spans="1:18" r="17">
      <c t="s" r="A17" s="4">
        <v>890</v>
      </c>
      <c t="n" r="C17" s="6">
        <v>5117</v>
      </c>
      <c t="n" r="D17" s="6">
        <v>5117</v>
      </c>
      <c t="n" r="E17" s="6">
        <v>5117</v>
      </c>
      <c t="n" r="F17" s="6">
        <v>5117</v>
      </c>
    </row>
    <row spans="1:18" r="18">
      <c t="s" r="A18" s="4">
        <v>857</v>
      </c>
      <c t="n" r="C18" s="6">
        <v>-7625</v>
      </c>
      <c t="n" r="D18" s="6">
        <v>-7625</v>
      </c>
      <c t="n" r="E18" s="6">
        <v>-7625</v>
      </c>
      <c t="n" r="F18" s="6">
        <v>-7625</v>
      </c>
    </row>
    <row spans="1:18" r="19">
      <c t="s" r="A19" s="4">
        <v>891</v>
      </c>
      <c t="n" r="C19" s="6">
        <v>383992</v>
      </c>
      <c t="n" r="D19" s="6">
        <v>383992</v>
      </c>
      <c t="n" r="E19" s="6">
        <v>383992</v>
      </c>
      <c t="n" r="F19" s="8">
        <v>383992</v>
      </c>
    </row>
    <row spans="1:18" r="20">
      <c t="s" r="A20" s="4">
        <v>81</v>
      </c>
      <c t="n" r="D20" s="6">
        <v>8133</v>
      </c>
    </row>
    <row spans="1:18" r="21">
      <c t="s" r="A21" s="4">
        <v>892</v>
      </c>
      <c t="n" r="D21" s="6">
        <v>-5246</v>
      </c>
    </row>
    <row spans="1:18" r="22">
      <c t="s" r="A22" s="4">
        <v>893</v>
      </c>
      <c t="n" r="D22" s="6">
        <v>-3345</v>
      </c>
    </row>
    <row spans="1:18" r="23">
      <c t="s" r="A23" s="4">
        <v>889</v>
      </c>
      <c t="n" r="D23" s="6">
        <v>-7989</v>
      </c>
    </row>
    <row spans="1:18" r="24">
      <c t="s" r="A24" s="4">
        <v>99</v>
      </c>
      <c t="n" r="D24" s="6">
        <v>-8447</v>
      </c>
    </row>
    <row spans="1:18" r="25">
      <c t="s" r="A25" s="4">
        <v>894</v>
      </c>
      <c t="n" r="D25" s="6">
        <v>392439</v>
      </c>
    </row>
    <row spans="1:18" r="26">
      <c t="s" r="A26" s="4">
        <v>895</v>
      </c>
    </row>
    <row spans="1:18" r="27">
      <c t="s" r="A27" s="3">
        <v>855</v>
      </c>
    </row>
    <row spans="1:18" r="28">
      <c t="s" r="A28" s="4">
        <v>592</v>
      </c>
      <c t="n" r="R28" s="6">
        <v>2661</v>
      </c>
    </row>
    <row spans="1:18" r="29">
      <c t="s" r="A29" s="4">
        <v>242</v>
      </c>
      <c t="n" r="R29" s="8">
        <v>365937</v>
      </c>
    </row>
    <row spans="1:18" r="30">
      <c t="s" r="A30" s="4">
        <v>890</v>
      </c>
      <c t="n" r="R30" s="6">
        <v>7203</v>
      </c>
    </row>
    <row spans="1:18" r="31">
      <c t="s" r="A31" s="4">
        <v>857</v>
      </c>
      <c t="n" r="R31" s="6">
        <v>-8183</v>
      </c>
    </row>
    <row spans="1:18" r="32">
      <c t="s" r="A32" s="4">
        <v>891</v>
      </c>
      <c t="n" r="R32" s="6">
        <v>364957</v>
      </c>
    </row>
    <row spans="1:18" r="33">
      <c t="s" r="A33" s="4">
        <v>81</v>
      </c>
      <c t="n" r="R33" s="6">
        <v>4413</v>
      </c>
    </row>
    <row spans="1:18" r="34">
      <c t="s" r="A34" s="4">
        <v>892</v>
      </c>
      <c t="n" r="R34" s="6">
        <v>-3326</v>
      </c>
    </row>
    <row spans="1:18" r="35">
      <c t="s" r="A35" s="4">
        <v>893</v>
      </c>
      <c t="n" r="R35" s="6">
        <v>-2021</v>
      </c>
    </row>
    <row spans="1:18" r="36">
      <c t="s" r="A36" s="4">
        <v>889</v>
      </c>
      <c t="n" r="R36" s="6">
        <v>-6996</v>
      </c>
    </row>
    <row spans="1:18" r="37">
      <c t="s" r="A37" s="4">
        <v>99</v>
      </c>
      <c t="n" r="R37" s="6">
        <v>-7930</v>
      </c>
    </row>
    <row spans="1:18" r="38">
      <c t="s" r="A38" s="4">
        <v>894</v>
      </c>
      <c t="n" r="R38" s="8">
        <v>372887</v>
      </c>
    </row>
    <row spans="1:18" r="39">
      <c t="s" r="A39" s="4">
        <v>896</v>
      </c>
    </row>
    <row spans="1:18" r="40">
      <c t="s" r="A40" s="3">
        <v>855</v>
      </c>
    </row>
    <row spans="1:18" r="41">
      <c t="s" r="A41" s="4">
        <v>592</v>
      </c>
      <c t="n" r="F41" s="6">
        <v>109</v>
      </c>
    </row>
    <row spans="1:18" r="42">
      <c t="s" r="A42" s="4">
        <v>242</v>
      </c>
      <c t="n" r="C42" s="6">
        <v>20563</v>
      </c>
      <c t="n" r="D42" s="6">
        <v>20563</v>
      </c>
      <c t="n" r="E42" s="6">
        <v>20563</v>
      </c>
      <c t="n" r="F42" s="8">
        <v>20563</v>
      </c>
    </row>
    <row spans="1:18" r="43">
      <c t="s" r="A43" s="4">
        <v>890</v>
      </c>
      <c t="n" r="C43" s="6">
        <v>-2086</v>
      </c>
      <c t="n" r="D43" s="6">
        <v>-2086</v>
      </c>
      <c t="n" r="E43" s="6">
        <v>-2086</v>
      </c>
      <c t="n" r="F43" s="6">
        <v>-2086</v>
      </c>
    </row>
    <row spans="1:18" r="44">
      <c t="s" r="A44" s="4">
        <v>857</v>
      </c>
      <c t="n" r="C44" s="6">
        <v>558</v>
      </c>
      <c t="n" r="D44" s="6">
        <v>558</v>
      </c>
      <c t="n" r="E44" s="6">
        <v>558</v>
      </c>
      <c t="n" r="F44" s="6">
        <v>558</v>
      </c>
    </row>
    <row spans="1:18" r="45">
      <c t="s" r="A45" s="4">
        <v>891</v>
      </c>
      <c t="n" r="C45" s="8">
        <v>19035</v>
      </c>
      <c t="n" r="D45" s="8">
        <v>19035</v>
      </c>
      <c t="n" r="E45" s="8">
        <v>19035</v>
      </c>
      <c t="n" r="F45" s="6">
        <v>19035</v>
      </c>
    </row>
    <row spans="1:18" r="46">
      <c t="s" r="A46" s="4">
        <v>81</v>
      </c>
      <c t="n" r="F46" s="6">
        <v>3720</v>
      </c>
    </row>
    <row spans="1:18" r="47">
      <c t="s" r="A47" s="4">
        <v>892</v>
      </c>
      <c t="n" r="F47" s="6">
        <v>-1920</v>
      </c>
    </row>
    <row spans="1:18" r="48">
      <c t="s" r="A48" s="4">
        <v>893</v>
      </c>
      <c t="n" r="F48" s="6">
        <v>-1324</v>
      </c>
    </row>
    <row spans="1:18" r="49">
      <c t="s" r="A49" s="4">
        <v>889</v>
      </c>
      <c t="n" r="F49" s="6">
        <v>-993</v>
      </c>
    </row>
    <row spans="1:18" r="50">
      <c t="s" r="A50" s="4">
        <v>99</v>
      </c>
      <c t="n" r="F50" s="6">
        <v>-517</v>
      </c>
    </row>
    <row spans="1:18" r="51">
      <c t="s" r="A51" s="4">
        <v>894</v>
      </c>
      <c t="n" r="F51" s="8">
        <v>19552</v>
      </c>
    </row>
    <row spans="1:18" r="52">
      <c t="s" r="A52" s="4">
        <v>897</v>
      </c>
    </row>
    <row spans="1:18" r="53">
      <c t="s" r="A53" s="3">
        <v>855</v>
      </c>
    </row>
    <row spans="1:18" r="54">
      <c t="s" r="A54" s="4">
        <v>592</v>
      </c>
      <c t="n" r="E54" s="6">
        <v>27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P37"/>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43"/>
    <col customWidth="1" max="5" min="5" width="44"/>
    <col customWidth="1" max="6" min="6" width="43"/>
    <col customWidth="1" max="7" min="7" width="43"/>
    <col customWidth="1" max="8" min="8" width="21"/>
    <col customWidth="1" max="9" min="9" width="43"/>
    <col customWidth="1" max="10" min="10" width="21"/>
    <col customWidth="1" max="11" min="11" width="14"/>
    <col customWidth="1" max="12" min="12" width="21"/>
    <col customWidth="1" max="13" min="13" width="22"/>
    <col customWidth="1" max="14" min="14" width="14"/>
    <col customWidth="1" max="15" min="15" width="21"/>
    <col customWidth="1" max="16" min="16" width="22"/>
  </cols>
  <sheetData>
    <row spans="1:16" r="1">
      <c t="s" r="A1" s="1">
        <v>898</v>
      </c>
      <c t="s" r="B1" s="2">
        <v>451</v>
      </c>
      <c t="s" r="C1" s="2">
        <v>451</v>
      </c>
      <c t="s" r="D1" s="2">
        <v>491</v>
      </c>
      <c t="s" r="E1" s="2">
        <v>899</v>
      </c>
      <c t="s" r="F1" s="2">
        <v>900</v>
      </c>
      <c t="s" r="G1" s="2">
        <v>901</v>
      </c>
      <c t="s" r="H1" s="2">
        <v>515</v>
      </c>
      <c t="s" r="I1" s="2">
        <v>491</v>
      </c>
      <c t="s" r="J1" s="2">
        <v>475</v>
      </c>
      <c t="s" r="K1" s="2">
        <v>32</v>
      </c>
      <c t="s" r="L1" s="2">
        <v>474</v>
      </c>
      <c t="s" r="M1" s="2">
        <v>902</v>
      </c>
      <c t="s" r="N1" s="2">
        <v>903</v>
      </c>
      <c t="s" r="O1" s="2">
        <v>904</v>
      </c>
      <c t="s" r="P1" s="2">
        <v>905</v>
      </c>
    </row>
    <row spans="1:16" r="2">
      <c t="s" r="A2" s="3">
        <v>383</v>
      </c>
    </row>
    <row spans="1:16" r="3">
      <c t="s" r="A3" s="4">
        <v>906</v>
      </c>
      <c t="n" r="H3" s="8">
        <v>0</v>
      </c>
      <c t="n" r="I3" s="8">
        <v>74356</v>
      </c>
      <c t="n" r="J3" s="8">
        <v>0</v>
      </c>
    </row>
    <row spans="1:16" r="4">
      <c t="s" r="A4" s="3">
        <v>907</v>
      </c>
    </row>
    <row spans="1:16" r="5">
      <c t="s" r="A5" s="4">
        <v>51</v>
      </c>
      <c t="n" r="H5" s="8">
        <v>-50752</v>
      </c>
      <c t="n" r="L5" s="8">
        <v>-51644</v>
      </c>
    </row>
    <row spans="1:16" r="6">
      <c t="s" r="A6" s="4">
        <v>908</v>
      </c>
    </row>
    <row spans="1:16" r="7">
      <c t="s" r="A7" s="3">
        <v>383</v>
      </c>
    </row>
    <row spans="1:16" r="8">
      <c t="s" r="A8" s="4">
        <v>909</v>
      </c>
      <c t="s" r="G8" s="4">
        <v>910</v>
      </c>
    </row>
    <row spans="1:16" r="9">
      <c t="s" r="A9" s="4">
        <v>911</v>
      </c>
      <c t="n" r="G9" s="6">
        <v>377</v>
      </c>
    </row>
    <row spans="1:16" r="10">
      <c t="s" r="A10" s="4">
        <v>609</v>
      </c>
      <c t="n" r="G10" s="8">
        <v>44400</v>
      </c>
    </row>
    <row spans="1:16" r="11">
      <c t="s" r="A11" s="4">
        <v>195</v>
      </c>
    </row>
    <row spans="1:16" r="12">
      <c t="s" r="A12" s="3">
        <v>383</v>
      </c>
    </row>
    <row spans="1:16" r="13">
      <c t="s" r="A13" s="4">
        <v>909</v>
      </c>
      <c t="s" r="K13" s="4">
        <v>582</v>
      </c>
    </row>
    <row spans="1:16" r="14">
      <c t="s" r="A14" s="4">
        <v>912</v>
      </c>
      <c t="n" r="B14" s="6">
        <v>914</v>
      </c>
      <c t="n" r="C14" s="6">
        <v>914</v>
      </c>
      <c t="n" r="D14" s="6">
        <v>914</v>
      </c>
      <c t="n" r="E14" s="6">
        <v>914</v>
      </c>
      <c t="n" r="I14" s="6">
        <v>914</v>
      </c>
      <c t="n" r="M14" s="6">
        <v>914</v>
      </c>
    </row>
    <row spans="1:16" r="15">
      <c t="s" r="A15" s="4">
        <v>609</v>
      </c>
      <c t="n" r="D15" s="8">
        <v>126000</v>
      </c>
    </row>
    <row spans="1:16" r="16">
      <c t="s" r="A16" s="4">
        <v>906</v>
      </c>
      <c t="n" r="D16" s="6">
        <v>74400</v>
      </c>
    </row>
    <row spans="1:16" r="17">
      <c t="s" r="A17" s="4">
        <v>532</v>
      </c>
      <c t="s" r="B17" s="4">
        <v>466</v>
      </c>
    </row>
    <row spans="1:16" r="18">
      <c t="s" r="A18" s="4">
        <v>529</v>
      </c>
      <c t="s" r="K18" s="4">
        <v>553</v>
      </c>
    </row>
    <row spans="1:16" r="19">
      <c t="s" r="A19" s="4">
        <v>610</v>
      </c>
      <c t="n" r="C19" s="6">
        <v>583</v>
      </c>
      <c t="n" r="E19" s="6">
        <v>583</v>
      </c>
    </row>
    <row spans="1:16" r="20">
      <c t="s" r="A20" s="4">
        <v>913</v>
      </c>
      <c t="s" r="K20" s="4">
        <v>914</v>
      </c>
    </row>
    <row spans="1:16" r="21">
      <c t="s" r="A21" s="3">
        <v>907</v>
      </c>
    </row>
    <row spans="1:16" r="22">
      <c t="s" r="A22" s="4">
        <v>34</v>
      </c>
      <c t="n" r="L22" s="6">
        <v>25615</v>
      </c>
    </row>
    <row spans="1:16" r="23">
      <c t="s" r="A23" s="4">
        <v>35</v>
      </c>
      <c t="n" r="L23" s="6">
        <v>98117</v>
      </c>
    </row>
    <row spans="1:16" r="24">
      <c t="s" r="A24" s="4">
        <v>915</v>
      </c>
      <c t="n" r="L24" s="6">
        <v>2268</v>
      </c>
    </row>
    <row spans="1:16" r="25">
      <c t="s" r="A25" s="4">
        <v>51</v>
      </c>
      <c t="n" r="L25" s="6">
        <v>-51644</v>
      </c>
    </row>
    <row spans="1:16" r="26">
      <c t="s" r="A26" s="4">
        <v>916</v>
      </c>
      <c t="n" r="L26" s="8">
        <v>74356</v>
      </c>
    </row>
    <row spans="1:16" r="27">
      <c t="s" r="A27" s="4">
        <v>397</v>
      </c>
    </row>
    <row spans="1:16" r="28">
      <c t="s" r="A28" s="3">
        <v>383</v>
      </c>
    </row>
    <row spans="1:16" r="29">
      <c t="s" r="A29" s="4">
        <v>909</v>
      </c>
      <c t="s" r="N29" s="4">
        <v>582</v>
      </c>
    </row>
    <row spans="1:16" r="30">
      <c t="s" r="A30" s="4">
        <v>912</v>
      </c>
      <c t="n" r="F30" s="6">
        <v>1372</v>
      </c>
      <c t="n" r="P30" s="6">
        <v>1372</v>
      </c>
    </row>
    <row spans="1:16" r="31">
      <c t="s" r="A31" s="4">
        <v>609</v>
      </c>
      <c t="n" r="F31" s="8">
        <v>257400</v>
      </c>
    </row>
    <row spans="1:16" r="32">
      <c t="s" r="A32" s="4">
        <v>906</v>
      </c>
      <c t="n" r="D32" s="8">
        <v>4400</v>
      </c>
      <c t="n" r="F32" s="8">
        <v>5000</v>
      </c>
    </row>
    <row spans="1:16" r="33">
      <c t="s" r="A33" s="3">
        <v>907</v>
      </c>
    </row>
    <row spans="1:16" r="34">
      <c t="s" r="A34" s="4">
        <v>34</v>
      </c>
      <c t="n" r="O34" s="8">
        <v>60866</v>
      </c>
    </row>
    <row spans="1:16" r="35">
      <c t="s" r="A35" s="4">
        <v>35</v>
      </c>
      <c t="n" r="O35" s="6">
        <v>193506</v>
      </c>
    </row>
    <row spans="1:16" r="36">
      <c t="s" r="A36" s="4">
        <v>915</v>
      </c>
      <c t="n" r="O36" s="6">
        <v>2655</v>
      </c>
    </row>
    <row spans="1:16" r="37">
      <c t="s" r="A37" s="4">
        <v>916</v>
      </c>
      <c t="n" r="O37" s="8">
        <v>2574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P61"/>
  <sheetViews>
    <sheetView workbookViewId="0">
      <selection activeCell="A1" sqref="A1"/>
    </sheetView>
  </sheetViews>
  <sheetFormatPr baseColWidth="10" defaultRowHeight="15"/>
  <cols>
    <col customWidth="1" max="1" min="1" width="80"/>
    <col customWidth="1" max="2" min="2" width="43"/>
    <col customWidth="1" max="3" min="3" width="49"/>
    <col customWidth="1" max="4" min="4" width="27"/>
    <col customWidth="1" max="5" min="5" width="49"/>
    <col customWidth="1" max="6" min="6" width="21"/>
    <col customWidth="1" max="7" min="7" width="43"/>
    <col customWidth="1" max="8" min="8" width="21"/>
    <col customWidth="1" max="9" min="9" width="43"/>
    <col customWidth="1" max="10" min="10" width="21"/>
    <col customWidth="1" max="11" min="11" width="14"/>
    <col customWidth="1" max="12" min="12" width="21"/>
    <col customWidth="1" max="13" min="13" width="22"/>
    <col customWidth="1" max="14" min="14" width="14"/>
    <col customWidth="1" max="15" min="15" width="21"/>
    <col customWidth="1" max="16" min="16" width="22"/>
  </cols>
  <sheetData>
    <row spans="1:16" r="1">
      <c t="s" r="A1" s="1">
        <v>917</v>
      </c>
      <c t="s" r="B1" s="2">
        <v>491</v>
      </c>
      <c t="s" r="C1" s="2">
        <v>918</v>
      </c>
      <c t="s" r="D1" s="2">
        <v>849</v>
      </c>
      <c t="s" r="E1" s="2">
        <v>919</v>
      </c>
      <c t="s" r="F1" s="2">
        <v>920</v>
      </c>
      <c t="s" r="G1" s="2">
        <v>491</v>
      </c>
      <c t="s" r="H1" s="2">
        <v>515</v>
      </c>
      <c t="s" r="I1" s="2">
        <v>491</v>
      </c>
      <c t="s" r="J1" s="2">
        <v>475</v>
      </c>
      <c t="s" r="K1" s="2">
        <v>32</v>
      </c>
      <c t="s" r="L1" s="2">
        <v>474</v>
      </c>
      <c t="s" r="M1" s="2">
        <v>902</v>
      </c>
      <c t="s" r="N1" s="2">
        <v>903</v>
      </c>
      <c t="s" r="O1" s="2">
        <v>904</v>
      </c>
      <c t="s" r="P1" s="2">
        <v>905</v>
      </c>
    </row>
    <row spans="1:16" r="2">
      <c t="s" r="A2" s="3">
        <v>383</v>
      </c>
    </row>
    <row spans="1:16" r="3">
      <c t="s" r="A3" s="4">
        <v>906</v>
      </c>
      <c t="n" r="H3" s="8">
        <v>0</v>
      </c>
      <c t="n" r="I3" s="8">
        <v>74356</v>
      </c>
      <c t="n" r="J3" s="8">
        <v>0</v>
      </c>
    </row>
    <row spans="1:16" r="4">
      <c t="s" r="A4" s="4">
        <v>151</v>
      </c>
      <c t="n" r="J4" s="8">
        <v>500</v>
      </c>
    </row>
    <row spans="1:16" r="5">
      <c t="s" r="A5" s="4">
        <v>195</v>
      </c>
    </row>
    <row spans="1:16" r="6">
      <c t="s" r="A6" s="3">
        <v>383</v>
      </c>
    </row>
    <row spans="1:16" r="7">
      <c t="s" r="A7" s="4">
        <v>909</v>
      </c>
      <c t="s" r="K7" s="4">
        <v>582</v>
      </c>
    </row>
    <row spans="1:16" r="8">
      <c t="s" r="A8" s="4">
        <v>912</v>
      </c>
      <c t="n" r="B8" s="6">
        <v>914</v>
      </c>
      <c t="n" r="G8" s="6">
        <v>914</v>
      </c>
      <c t="n" r="I8" s="6">
        <v>914</v>
      </c>
      <c t="n" r="M8" s="6">
        <v>914</v>
      </c>
    </row>
    <row spans="1:16" r="9">
      <c t="s" r="A9" s="4">
        <v>906</v>
      </c>
      <c t="n" r="B9" s="8">
        <v>74400</v>
      </c>
    </row>
    <row spans="1:16" r="10">
      <c t="s" r="A10" s="3">
        <v>907</v>
      </c>
    </row>
    <row spans="1:16" r="11">
      <c t="s" r="A11" s="4">
        <v>34</v>
      </c>
      <c t="n" r="L11" s="8">
        <v>25615</v>
      </c>
    </row>
    <row spans="1:16" r="12">
      <c t="s" r="A12" s="4">
        <v>35</v>
      </c>
      <c t="n" r="L12" s="6">
        <v>98117</v>
      </c>
    </row>
    <row spans="1:16" r="13">
      <c t="s" r="A13" s="4">
        <v>915</v>
      </c>
      <c t="n" r="L13" s="6">
        <v>2268</v>
      </c>
    </row>
    <row spans="1:16" r="14">
      <c t="s" r="A14" s="4">
        <v>916</v>
      </c>
      <c t="n" r="L14" s="8">
        <v>74356</v>
      </c>
    </row>
    <row spans="1:16" r="15">
      <c t="s" r="A15" s="4">
        <v>148</v>
      </c>
    </row>
    <row spans="1:16" r="16">
      <c t="s" r="A16" s="3">
        <v>383</v>
      </c>
    </row>
    <row spans="1:16" r="17">
      <c t="s" r="A17" s="4">
        <v>909</v>
      </c>
      <c t="s" r="F17" s="4">
        <v>582</v>
      </c>
    </row>
    <row spans="1:16" r="18">
      <c t="s" r="A18" s="3">
        <v>907</v>
      </c>
    </row>
    <row spans="1:16" r="19">
      <c t="s" r="A19" s="4">
        <v>35</v>
      </c>
      <c t="n" r="F19" s="8">
        <v>4214</v>
      </c>
    </row>
    <row spans="1:16" r="20">
      <c t="s" r="A20" s="4">
        <v>916</v>
      </c>
      <c t="n" r="F20" s="6">
        <v>130069</v>
      </c>
    </row>
    <row spans="1:16" r="21">
      <c t="s" r="A21" s="4">
        <v>833</v>
      </c>
      <c t="n" r="F21" s="8">
        <v>100</v>
      </c>
    </row>
    <row spans="1:16" r="22">
      <c t="s" r="A22" s="4">
        <v>132</v>
      </c>
    </row>
    <row spans="1:16" r="23">
      <c t="s" r="A23" s="3">
        <v>383</v>
      </c>
    </row>
    <row spans="1:16" r="24">
      <c t="s" r="A24" s="4">
        <v>909</v>
      </c>
      <c t="s" r="E24" s="4">
        <v>582</v>
      </c>
    </row>
    <row spans="1:16" r="25">
      <c t="s" r="A25" s="4">
        <v>911</v>
      </c>
      <c t="n" r="E25" s="6">
        <v>4778</v>
      </c>
    </row>
    <row spans="1:16" r="26">
      <c t="s" r="A26" s="3">
        <v>907</v>
      </c>
    </row>
    <row spans="1:16" r="27">
      <c t="s" r="A27" s="4">
        <v>34</v>
      </c>
      <c t="n" r="E27" s="8">
        <v>156648</v>
      </c>
    </row>
    <row spans="1:16" r="28">
      <c t="s" r="A28" s="4">
        <v>35</v>
      </c>
      <c t="n" r="E28" s="6">
        <v>740396</v>
      </c>
    </row>
    <row spans="1:16" r="29">
      <c t="s" r="A29" s="4">
        <v>40</v>
      </c>
      <c t="n" r="E29" s="6">
        <v>1896</v>
      </c>
    </row>
    <row spans="1:16" r="30">
      <c t="s" r="A30" s="4">
        <v>915</v>
      </c>
      <c t="n" r="E30" s="6">
        <v>5547</v>
      </c>
    </row>
    <row spans="1:16" r="31">
      <c t="s" r="A31" s="4">
        <v>916</v>
      </c>
      <c t="n" r="E31" s="8">
        <v>904487</v>
      </c>
    </row>
    <row spans="1:16" r="32">
      <c t="s" r="A32" s="4">
        <v>397</v>
      </c>
    </row>
    <row spans="1:16" r="33">
      <c t="s" r="A33" s="3">
        <v>383</v>
      </c>
    </row>
    <row spans="1:16" r="34">
      <c t="s" r="A34" s="4">
        <v>909</v>
      </c>
      <c t="s" r="N34" s="4">
        <v>582</v>
      </c>
    </row>
    <row spans="1:16" r="35">
      <c t="s" r="A35" s="4">
        <v>912</v>
      </c>
      <c t="n" r="C35" s="6">
        <v>1372</v>
      </c>
      <c t="n" r="P35" s="6">
        <v>1372</v>
      </c>
    </row>
    <row spans="1:16" r="36">
      <c t="s" r="A36" s="4">
        <v>921</v>
      </c>
      <c t="n" r="C36" s="6">
        <v>8158001</v>
      </c>
    </row>
    <row spans="1:16" r="37">
      <c t="s" r="A37" s="4">
        <v>906</v>
      </c>
      <c t="n" r="B37" s="6">
        <v>4400</v>
      </c>
      <c t="n" r="C37" s="8">
        <v>5000</v>
      </c>
    </row>
    <row spans="1:16" r="38">
      <c t="s" r="A38" s="4">
        <v>922</v>
      </c>
      <c t="s" r="C38" s="4">
        <v>923</v>
      </c>
    </row>
    <row spans="1:16" r="39">
      <c t="s" r="A39" s="4">
        <v>924</v>
      </c>
      <c t="n" r="C39" s="8">
        <v>108200</v>
      </c>
    </row>
    <row spans="1:16" r="40">
      <c t="s" r="A40" s="4">
        <v>925</v>
      </c>
      <c t="n" r="B40" s="8">
        <v>600</v>
      </c>
    </row>
    <row spans="1:16" r="41">
      <c t="s" r="A41" s="3">
        <v>907</v>
      </c>
    </row>
    <row spans="1:16" r="42">
      <c t="s" r="A42" s="4">
        <v>34</v>
      </c>
      <c t="n" r="O42" s="8">
        <v>60866</v>
      </c>
    </row>
    <row spans="1:16" r="43">
      <c t="s" r="A43" s="4">
        <v>35</v>
      </c>
      <c t="n" r="O43" s="6">
        <v>193506</v>
      </c>
    </row>
    <row spans="1:16" r="44">
      <c t="s" r="A44" s="4">
        <v>40</v>
      </c>
      <c t="n" r="O44" s="6">
        <v>2197</v>
      </c>
    </row>
    <row spans="1:16" r="45">
      <c t="s" r="A45" s="4">
        <v>915</v>
      </c>
      <c t="n" r="O45" s="6">
        <v>2655</v>
      </c>
    </row>
    <row spans="1:16" r="46">
      <c t="s" r="A46" s="4">
        <v>926</v>
      </c>
      <c t="n" r="O46" s="6">
        <v>-1785</v>
      </c>
    </row>
    <row spans="1:16" r="47">
      <c t="s" r="A47" s="4">
        <v>916</v>
      </c>
      <c t="n" r="O47" s="8">
        <v>257439</v>
      </c>
    </row>
    <row spans="1:16" r="48">
      <c t="s" r="A48" s="3">
        <v>927</v>
      </c>
    </row>
    <row spans="1:16" r="49">
      <c t="s" r="A49" s="4">
        <v>85</v>
      </c>
      <c t="n" r="G49" s="8">
        <v>10422</v>
      </c>
      <c t="n" r="I49" s="8">
        <v>0</v>
      </c>
    </row>
    <row spans="1:16" r="50">
      <c t="s" r="A50" s="4">
        <v>928</v>
      </c>
      <c t="n" r="G50" s="8">
        <v>1713</v>
      </c>
      <c t="n" r="I50" s="8">
        <v>0</v>
      </c>
    </row>
    <row spans="1:16" r="51">
      <c t="s" r="A51" s="4">
        <v>929</v>
      </c>
    </row>
    <row spans="1:16" r="52">
      <c t="s" r="A52" s="3">
        <v>383</v>
      </c>
    </row>
    <row spans="1:16" r="53">
      <c t="s" r="A53" s="4">
        <v>921</v>
      </c>
      <c t="n" r="D53" s="6">
        <v>705167</v>
      </c>
    </row>
    <row spans="1:16" r="54">
      <c t="s" r="A54" s="4">
        <v>151</v>
      </c>
      <c t="n" r="D54" s="8">
        <v>11300</v>
      </c>
    </row>
    <row spans="1:16" r="55">
      <c t="s" r="A55" s="4">
        <v>930</v>
      </c>
    </row>
    <row spans="1:16" r="56">
      <c t="s" r="A56" s="3">
        <v>383</v>
      </c>
    </row>
    <row spans="1:16" r="57">
      <c t="s" r="A57" s="4">
        <v>921</v>
      </c>
      <c t="n" r="E57" s="6">
        <v>43609394</v>
      </c>
    </row>
    <row spans="1:16" r="58">
      <c t="s" r="A58" s="4">
        <v>655</v>
      </c>
    </row>
    <row spans="1:16" r="59">
      <c t="s" r="A59" s="3">
        <v>383</v>
      </c>
    </row>
    <row spans="1:16" r="60">
      <c t="s" r="A60" s="4">
        <v>921</v>
      </c>
      <c t="n" r="C60" s="6">
        <v>8158001</v>
      </c>
    </row>
    <row spans="1:16" r="61">
      <c t="s" r="A61" s="4">
        <v>931</v>
      </c>
      <c t="n" r="H61" s="8">
        <v>1448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32</v>
      </c>
      <c t="s" r="B1" s="2">
        <v>744</v>
      </c>
      <c t="s" r="C1" s="2">
        <v>32</v>
      </c>
      <c t="s" r="D1" s="2">
        <v>2</v>
      </c>
      <c t="s" r="E1" s="2">
        <v>933</v>
      </c>
    </row>
    <row spans="1:5" r="2">
      <c t="s" r="A2" s="3">
        <v>383</v>
      </c>
    </row>
    <row spans="1:5" r="3">
      <c t="s" r="A3" s="4">
        <v>160</v>
      </c>
      <c t="n" r="C3" s="8">
        <v>11179</v>
      </c>
    </row>
    <row spans="1:5" r="4">
      <c t="s" r="A4" s="3">
        <v>907</v>
      </c>
    </row>
    <row spans="1:5" r="5">
      <c t="s" r="A5" s="4">
        <v>46</v>
      </c>
      <c t="n" r="C5" s="8">
        <v>120655</v>
      </c>
      <c t="n" r="D5" s="8">
        <v>120655</v>
      </c>
    </row>
    <row spans="1:5" r="6">
      <c t="s" r="A6" s="4">
        <v>148</v>
      </c>
    </row>
    <row spans="1:5" r="7">
      <c t="s" r="A7" s="3">
        <v>383</v>
      </c>
    </row>
    <row spans="1:5" r="8">
      <c t="s" r="A8" s="4">
        <v>909</v>
      </c>
      <c t="s" r="B8" s="4">
        <v>582</v>
      </c>
    </row>
    <row spans="1:5" r="9">
      <c t="s" r="A9" s="4">
        <v>833</v>
      </c>
      <c t="n" r="B9" s="8">
        <v>100</v>
      </c>
    </row>
    <row spans="1:5" r="10">
      <c t="s" r="A10" s="3">
        <v>907</v>
      </c>
    </row>
    <row spans="1:5" r="11">
      <c t="s" r="A11" s="4">
        <v>35</v>
      </c>
      <c t="n" r="B11" s="6">
        <v>4214</v>
      </c>
    </row>
    <row spans="1:5" r="12">
      <c t="s" r="A12" s="4">
        <v>46</v>
      </c>
      <c t="n" r="B12" s="6">
        <v>120655</v>
      </c>
    </row>
    <row spans="1:5" r="13">
      <c t="s" r="A13" s="4">
        <v>916</v>
      </c>
      <c t="n" r="B13" s="6">
        <v>130069</v>
      </c>
    </row>
    <row spans="1:5" r="14">
      <c t="s" r="A14" s="4">
        <v>934</v>
      </c>
      <c t="n" r="B14" s="6">
        <v>7000</v>
      </c>
    </row>
    <row spans="1:5" r="15">
      <c t="s" r="A15" s="4">
        <v>40</v>
      </c>
      <c t="n" r="B15" s="6">
        <v>9000</v>
      </c>
    </row>
    <row spans="1:5" r="16">
      <c t="s" r="A16" s="4">
        <v>935</v>
      </c>
    </row>
    <row spans="1:5" r="17">
      <c t="s" r="A17" s="3">
        <v>907</v>
      </c>
    </row>
    <row spans="1:5" r="18">
      <c t="s" r="A18" s="4">
        <v>936</v>
      </c>
      <c t="n" r="B18" s="6">
        <v>3100</v>
      </c>
    </row>
    <row spans="1:5" r="19">
      <c t="s" r="A19" s="4">
        <v>937</v>
      </c>
    </row>
    <row spans="1:5" r="20">
      <c t="s" r="A20" s="3">
        <v>907</v>
      </c>
    </row>
    <row spans="1:5" r="21">
      <c t="s" r="A21" s="4">
        <v>936</v>
      </c>
      <c t="n" r="B21" s="8">
        <v>2100</v>
      </c>
    </row>
    <row spans="1:5" r="22">
      <c t="s" r="A22" s="4">
        <v>938</v>
      </c>
    </row>
    <row spans="1:5" r="23">
      <c t="s" r="A23" s="3">
        <v>383</v>
      </c>
    </row>
    <row spans="1:5" r="24">
      <c t="s" r="A24" s="4">
        <v>939</v>
      </c>
      <c t="n" r="B24" s="6">
        <v>4375000</v>
      </c>
    </row>
    <row spans="1:5" r="25">
      <c t="s" r="A25" s="4">
        <v>940</v>
      </c>
    </row>
    <row spans="1:5" r="26">
      <c t="s" r="A26" s="3">
        <v>383</v>
      </c>
    </row>
    <row spans="1:5" r="27">
      <c t="s" r="A27" s="4">
        <v>709</v>
      </c>
      <c t="n" r="C27" s="6">
        <v>4375000</v>
      </c>
    </row>
    <row spans="1:5" r="28">
      <c t="s" r="A28" s="4">
        <v>827</v>
      </c>
    </row>
    <row spans="1:5" r="29">
      <c t="s" r="A29" s="3">
        <v>383</v>
      </c>
    </row>
    <row spans="1:5" r="30">
      <c t="s" r="A30" s="4">
        <v>709</v>
      </c>
      <c t="n" r="C30" s="6">
        <v>4375000</v>
      </c>
      <c t="n" r="D30" s="6">
        <v>4375000</v>
      </c>
    </row>
    <row spans="1:5" r="31">
      <c t="s" r="A31" s="4">
        <v>941</v>
      </c>
    </row>
    <row spans="1:5" r="32">
      <c t="s" r="A32" s="3">
        <v>383</v>
      </c>
    </row>
    <row spans="1:5" r="33">
      <c t="s" r="A33" s="4">
        <v>709</v>
      </c>
      <c t="n" r="C33" s="6">
        <v>4375000</v>
      </c>
      <c t="n" r="D33" s="6">
        <v>4375000</v>
      </c>
    </row>
    <row spans="1:5" r="34">
      <c t="s" r="A34" s="4">
        <v>942</v>
      </c>
    </row>
    <row spans="1:5" r="35">
      <c t="s" r="A35" s="3">
        <v>383</v>
      </c>
    </row>
    <row spans="1:5" r="36">
      <c t="s" r="A36" s="4">
        <v>160</v>
      </c>
      <c t="n" r="B36" s="8">
        <v>65200</v>
      </c>
    </row>
    <row spans="1:5" r="37">
      <c t="s" r="A37" s="4">
        <v>828</v>
      </c>
    </row>
    <row spans="1:5" r="38">
      <c t="s" r="A38" s="3">
        <v>383</v>
      </c>
    </row>
    <row spans="1:5" r="39">
      <c t="s" r="A39" s="4">
        <v>709</v>
      </c>
      <c t="n" r="C39" s="6">
        <v>4375000</v>
      </c>
      <c t="n" r="D39" s="6">
        <v>4375000</v>
      </c>
    </row>
    <row spans="1:5" r="40">
      <c t="s" r="A40" s="4">
        <v>943</v>
      </c>
    </row>
    <row spans="1:5" r="41">
      <c t="s" r="A41" s="3">
        <v>383</v>
      </c>
    </row>
    <row spans="1:5" r="42">
      <c t="s" r="A42" s="4">
        <v>709</v>
      </c>
      <c t="n" r="B42" s="6">
        <v>4375000</v>
      </c>
      <c t="n" r="C42" s="6">
        <v>4375000</v>
      </c>
    </row>
    <row spans="1:5" r="43">
      <c t="s" r="A43" s="4">
        <v>944</v>
      </c>
    </row>
    <row spans="1:5" r="44">
      <c t="s" r="A44" s="3">
        <v>383</v>
      </c>
    </row>
    <row spans="1:5" r="45">
      <c t="s" r="A45" s="4">
        <v>160</v>
      </c>
      <c t="n" r="B45" s="8">
        <v>64900</v>
      </c>
    </row>
    <row spans="1:5" r="46">
      <c t="s" r="A46" s="4">
        <v>945</v>
      </c>
    </row>
    <row spans="1:5" r="47">
      <c t="s" r="A47" s="3">
        <v>383</v>
      </c>
    </row>
    <row spans="1:5" r="48">
      <c t="s" r="A48" s="4">
        <v>946</v>
      </c>
      <c t="s" r="B48" s="4">
        <v>947</v>
      </c>
    </row>
    <row spans="1:5" r="49">
      <c t="s" r="A49" s="4">
        <v>948</v>
      </c>
    </row>
    <row spans="1:5" r="50">
      <c t="s" r="A50" s="3">
        <v>383</v>
      </c>
    </row>
    <row spans="1:5" r="51">
      <c t="s" r="A51" s="4">
        <v>946</v>
      </c>
      <c t="s" r="B51" s="4">
        <v>582</v>
      </c>
    </row>
    <row spans="1:5" r="52">
      <c t="s" r="A52" s="4">
        <v>949</v>
      </c>
    </row>
    <row spans="1:5" r="53">
      <c t="s" r="A53" s="3">
        <v>383</v>
      </c>
    </row>
    <row spans="1:5" r="54">
      <c t="s" r="A54" s="4">
        <v>832</v>
      </c>
      <c t="s" r="B54" s="4">
        <v>433</v>
      </c>
      <c t="s" r="E54" s="4">
        <v>4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9"/>
  </cols>
  <sheetData>
    <row spans="1:4" r="1">
      <c t="s" r="A1" s="1">
        <v>950</v>
      </c>
      <c t="s" r="B1" s="2">
        <v>951</v>
      </c>
      <c t="s" r="C1" s="2">
        <v>663</v>
      </c>
      <c t="s" r="D1" s="2">
        <v>919</v>
      </c>
    </row>
    <row spans="1:4" r="2">
      <c t="s" r="A2" s="4">
        <v>132</v>
      </c>
    </row>
    <row spans="1:4" r="3">
      <c t="s" r="A3" s="3">
        <v>383</v>
      </c>
    </row>
    <row spans="1:4" r="4">
      <c t="s" r="A4" s="4">
        <v>909</v>
      </c>
      <c t="s" r="D4" s="4">
        <v>582</v>
      </c>
    </row>
    <row spans="1:4" r="5">
      <c t="s" r="A5" s="4">
        <v>911</v>
      </c>
      <c t="n" r="D5" s="6">
        <v>4778</v>
      </c>
    </row>
    <row spans="1:4" r="6">
      <c t="s" r="A6" s="4">
        <v>913</v>
      </c>
      <c t="s" r="D6" s="4">
        <v>952</v>
      </c>
    </row>
    <row spans="1:4" r="7">
      <c t="s" r="A7" s="3">
        <v>907</v>
      </c>
    </row>
    <row spans="1:4" r="8">
      <c t="s" r="A8" s="4">
        <v>34</v>
      </c>
      <c t="n" r="D8" s="8">
        <v>156648</v>
      </c>
    </row>
    <row spans="1:4" r="9">
      <c t="s" r="A9" s="4">
        <v>35</v>
      </c>
      <c t="n" r="D9" s="6">
        <v>740396</v>
      </c>
    </row>
    <row spans="1:4" r="10">
      <c t="s" r="A10" s="4">
        <v>953</v>
      </c>
      <c t="n" r="D10" s="6">
        <v>1896</v>
      </c>
    </row>
    <row spans="1:4" r="11">
      <c t="s" r="A11" s="4">
        <v>484</v>
      </c>
      <c t="n" r="D11" s="6">
        <v>5547</v>
      </c>
    </row>
    <row spans="1:4" r="12">
      <c t="s" r="A12" s="4">
        <v>954</v>
      </c>
      <c t="n" r="D12" s="6">
        <v>904487</v>
      </c>
    </row>
    <row spans="1:4" r="13">
      <c t="s" r="A13" s="4">
        <v>955</v>
      </c>
      <c t="n" r="D13" s="6">
        <v>13000</v>
      </c>
    </row>
    <row spans="1:4" r="14">
      <c t="s" r="A14" s="4">
        <v>40</v>
      </c>
      <c t="n" r="D14" s="8">
        <v>23000</v>
      </c>
    </row>
    <row spans="1:4" r="15">
      <c t="s" r="A15" s="4">
        <v>956</v>
      </c>
    </row>
    <row spans="1:4" r="16">
      <c t="s" r="A16" s="3">
        <v>383</v>
      </c>
    </row>
    <row spans="1:4" r="17">
      <c t="s" r="A17" s="4">
        <v>921</v>
      </c>
      <c t="n" r="D17" s="6">
        <v>43609394</v>
      </c>
    </row>
    <row spans="1:4" r="18">
      <c t="s" r="A18" s="4">
        <v>705</v>
      </c>
    </row>
    <row spans="1:4" r="19">
      <c t="s" r="A19" s="3">
        <v>383</v>
      </c>
    </row>
    <row spans="1:4" r="20">
      <c t="s" r="A20" s="4">
        <v>921</v>
      </c>
      <c t="n" r="C20" s="6">
        <v>705167</v>
      </c>
    </row>
    <row spans="1:4" r="21">
      <c t="s" r="A21" s="4">
        <v>707</v>
      </c>
    </row>
    <row spans="1:4" r="22">
      <c t="s" r="A22" s="3">
        <v>383</v>
      </c>
    </row>
    <row spans="1:4" r="23">
      <c t="s" r="A23" s="4">
        <v>444</v>
      </c>
      <c t="n" r="B23" s="6">
        <v>653378</v>
      </c>
    </row>
    <row spans="1:4" r="24">
      <c t="s" r="A24" s="4">
        <v>957</v>
      </c>
    </row>
    <row spans="1:4" r="25">
      <c t="s" r="A25" s="3">
        <v>383</v>
      </c>
    </row>
    <row spans="1:4" r="26">
      <c t="s" r="A26" s="4">
        <v>444</v>
      </c>
      <c t="n" r="D26" s="6">
        <v>12395965</v>
      </c>
    </row>
    <row spans="1:4" r="27">
      <c t="s" r="A27" s="4">
        <v>958</v>
      </c>
    </row>
    <row spans="1:4" r="28">
      <c t="s" r="A28" s="3">
        <v>383</v>
      </c>
    </row>
    <row spans="1:4" r="29">
      <c t="s" r="A29" s="4">
        <v>444</v>
      </c>
      <c t="n" r="D29" s="6">
        <v>1239596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K97"/>
  <sheetViews>
    <sheetView workbookViewId="0">
      <selection activeCell="A1" sqref="A1"/>
    </sheetView>
  </sheetViews>
  <sheetFormatPr baseColWidth="10" defaultRowHeight="15"/>
  <cols>
    <col customWidth="1" max="1" min="1" width="80"/>
    <col customWidth="1" max="2" min="2" width="50"/>
    <col customWidth="1" max="3" min="3" width="49"/>
    <col customWidth="1" max="4" min="4" width="27"/>
    <col customWidth="1" max="5" min="5" width="20"/>
    <col customWidth="1" max="6" min="6" width="27"/>
    <col customWidth="1" max="7" min="7" width="21"/>
    <col customWidth="1" max="8" min="8" width="36"/>
    <col customWidth="1" max="9" min="9" width="43"/>
    <col customWidth="1" max="10" min="10" width="36"/>
    <col customWidth="1" max="11" min="11" width="36"/>
  </cols>
  <sheetData>
    <row spans="1:11" r="1">
      <c t="s" r="A1" s="1">
        <v>959</v>
      </c>
      <c t="s" r="B1" s="2">
        <v>960</v>
      </c>
      <c t="s" r="C1" s="2">
        <v>961</v>
      </c>
      <c t="s" r="D1" s="2">
        <v>962</v>
      </c>
      <c t="s" r="E1" s="2">
        <v>963</v>
      </c>
      <c t="s" r="F1" s="2">
        <v>964</v>
      </c>
      <c t="s" r="G1" s="2">
        <v>475</v>
      </c>
      <c t="s" r="H1" s="2">
        <v>965</v>
      </c>
      <c t="s" r="I1" s="2">
        <v>491</v>
      </c>
      <c t="s" r="J1" s="2">
        <v>966</v>
      </c>
      <c t="s" r="K1" s="2">
        <v>967</v>
      </c>
    </row>
    <row spans="1:11" r="2">
      <c t="s" r="A2" s="3">
        <v>383</v>
      </c>
    </row>
    <row spans="1:11" r="3">
      <c t="s" r="A3" s="4">
        <v>426</v>
      </c>
      <c t="n" r="H3" s="6">
        <v>38780</v>
      </c>
      <c t="n" r="I3" s="6">
        <v>34599</v>
      </c>
    </row>
    <row spans="1:11" r="4">
      <c t="s" r="A4" s="4">
        <v>968</v>
      </c>
      <c t="n" r="F4" s="8">
        <v>0</v>
      </c>
    </row>
    <row spans="1:11" r="5">
      <c t="s" r="A5" s="4">
        <v>151</v>
      </c>
      <c t="n" r="G5" s="8">
        <v>500000</v>
      </c>
    </row>
    <row spans="1:11" r="6">
      <c t="s" r="A6" s="4">
        <v>30</v>
      </c>
    </row>
    <row spans="1:11" r="7">
      <c t="s" r="A7" s="3">
        <v>383</v>
      </c>
    </row>
    <row spans="1:11" r="8">
      <c t="s" r="A8" s="4">
        <v>430</v>
      </c>
      <c t="n" r="C8" s="6">
        <v>653492</v>
      </c>
      <c t="n" r="F8" s="6">
        <v>653492</v>
      </c>
    </row>
    <row spans="1:11" r="9">
      <c t="s" r="A9" s="4">
        <v>969</v>
      </c>
      <c t="s" r="F9" s="4">
        <v>947</v>
      </c>
    </row>
    <row spans="1:11" r="10">
      <c t="s" r="A10" s="4">
        <v>970</v>
      </c>
      <c t="n" r="F10" s="8">
        <v>0</v>
      </c>
    </row>
    <row spans="1:11" r="11">
      <c t="s" r="A11" s="4">
        <v>698</v>
      </c>
    </row>
    <row spans="1:11" r="12">
      <c t="s" r="A12" s="3">
        <v>383</v>
      </c>
    </row>
    <row spans="1:11" r="13">
      <c t="s" r="A13" s="4">
        <v>971</v>
      </c>
      <c t="n" r="B13" s="6">
        <v>45</v>
      </c>
    </row>
    <row spans="1:11" r="14">
      <c t="s" r="A14" s="4">
        <v>699</v>
      </c>
      <c t="s" r="H14" s="4">
        <v>700</v>
      </c>
      <c t="s" r="I14" s="4">
        <v>701</v>
      </c>
    </row>
    <row spans="1:11" r="15">
      <c t="s" r="A15" s="4">
        <v>705</v>
      </c>
    </row>
    <row spans="1:11" r="16">
      <c t="s" r="A16" s="3">
        <v>383</v>
      </c>
    </row>
    <row spans="1:11" r="17">
      <c t="s" r="A17" s="4">
        <v>972</v>
      </c>
      <c t="n" r="C17" s="6">
        <v>653492</v>
      </c>
    </row>
    <row spans="1:11" r="18">
      <c t="s" r="A18" s="4">
        <v>973</v>
      </c>
      <c t="n" r="C18" s="8">
        <v>0</v>
      </c>
    </row>
    <row spans="1:11" r="19">
      <c t="s" r="A19" s="4">
        <v>870</v>
      </c>
      <c t="n" r="C19" s="6">
        <v>705167</v>
      </c>
    </row>
    <row spans="1:11" r="20">
      <c t="s" r="A20" s="4">
        <v>151</v>
      </c>
      <c t="n" r="C20" s="8">
        <v>11300000</v>
      </c>
    </row>
    <row spans="1:11" r="21">
      <c t="s" r="A21" s="4">
        <v>974</v>
      </c>
      <c t="n" r="C21" s="6">
        <v>1</v>
      </c>
    </row>
    <row spans="1:11" r="22">
      <c t="s" r="A22" s="4">
        <v>699</v>
      </c>
      <c t="s" r="H22" s="4">
        <v>706</v>
      </c>
      <c t="s" r="I22" s="4">
        <v>706</v>
      </c>
    </row>
    <row spans="1:11" r="23">
      <c t="s" r="A23" s="4">
        <v>829</v>
      </c>
    </row>
    <row spans="1:11" r="24">
      <c t="s" r="A24" s="3">
        <v>383</v>
      </c>
    </row>
    <row spans="1:11" r="25">
      <c t="s" r="A25" s="4">
        <v>870</v>
      </c>
      <c t="n" r="E25" s="6">
        <v>634408</v>
      </c>
    </row>
    <row spans="1:11" r="26">
      <c t="s" r="A26" s="4">
        <v>195</v>
      </c>
    </row>
    <row spans="1:11" r="27">
      <c t="s" r="A27" s="3">
        <v>383</v>
      </c>
    </row>
    <row spans="1:11" r="28">
      <c t="s" r="A28" s="4">
        <v>975</v>
      </c>
      <c t="s" r="I28" s="4">
        <v>582</v>
      </c>
    </row>
    <row spans="1:11" r="29">
      <c t="s" r="A29" s="3">
        <v>907</v>
      </c>
    </row>
    <row spans="1:11" r="30">
      <c t="s" r="A30" s="4">
        <v>34</v>
      </c>
      <c t="n" r="I30" s="8">
        <v>25615000</v>
      </c>
    </row>
    <row spans="1:11" r="31">
      <c t="s" r="A31" s="4">
        <v>35</v>
      </c>
      <c t="n" r="I31" s="6">
        <v>98117000</v>
      </c>
    </row>
    <row spans="1:11" r="32">
      <c t="s" r="A32" s="4">
        <v>484</v>
      </c>
      <c t="n" r="I32" s="8">
        <v>2268000</v>
      </c>
    </row>
    <row spans="1:11" r="33">
      <c t="s" r="A33" s="4">
        <v>132</v>
      </c>
    </row>
    <row spans="1:11" r="34">
      <c t="s" r="A34" s="3">
        <v>383</v>
      </c>
    </row>
    <row spans="1:11" r="35">
      <c t="s" r="A35" s="4">
        <v>975</v>
      </c>
      <c t="s" r="D35" s="4">
        <v>582</v>
      </c>
    </row>
    <row spans="1:11" r="36">
      <c t="s" r="A36" s="3">
        <v>907</v>
      </c>
    </row>
    <row spans="1:11" r="37">
      <c t="s" r="A37" s="4">
        <v>34</v>
      </c>
      <c t="n" r="D37" s="8">
        <v>156648000</v>
      </c>
    </row>
    <row spans="1:11" r="38">
      <c t="s" r="A38" s="4">
        <v>35</v>
      </c>
      <c t="n" r="D38" s="6">
        <v>740396000</v>
      </c>
    </row>
    <row spans="1:11" r="39">
      <c t="s" r="A39" s="4">
        <v>484</v>
      </c>
      <c t="n" r="D39" s="6">
        <v>5547000</v>
      </c>
    </row>
    <row spans="1:11" r="40">
      <c t="s" r="A40" s="4">
        <v>40</v>
      </c>
      <c t="n" r="D40" s="8">
        <v>23000000</v>
      </c>
    </row>
    <row spans="1:11" r="41">
      <c t="s" r="A41" s="4">
        <v>956</v>
      </c>
    </row>
    <row spans="1:11" r="42">
      <c t="s" r="A42" s="3">
        <v>383</v>
      </c>
    </row>
    <row spans="1:11" r="43">
      <c t="s" r="A43" s="4">
        <v>870</v>
      </c>
      <c t="n" r="D43" s="6">
        <v>43609394</v>
      </c>
    </row>
    <row spans="1:11" r="44">
      <c t="s" r="A44" s="4">
        <v>976</v>
      </c>
    </row>
    <row spans="1:11" r="45">
      <c t="s" r="A45" s="3">
        <v>383</v>
      </c>
    </row>
    <row spans="1:11" r="46">
      <c t="s" r="A46" s="4">
        <v>426</v>
      </c>
      <c t="n" r="K46" s="6">
        <v>177</v>
      </c>
    </row>
    <row spans="1:11" r="47">
      <c t="s" r="A47" s="4">
        <v>975</v>
      </c>
      <c t="s" r="K47" s="4">
        <v>582</v>
      </c>
    </row>
    <row spans="1:11" r="48">
      <c t="s" r="A48" s="4">
        <v>977</v>
      </c>
    </row>
    <row spans="1:11" r="49">
      <c t="s" r="A49" s="3">
        <v>383</v>
      </c>
    </row>
    <row spans="1:11" r="50">
      <c t="s" r="A50" s="4">
        <v>975</v>
      </c>
      <c t="s" r="K50" s="4">
        <v>910</v>
      </c>
    </row>
    <row spans="1:11" r="51">
      <c t="s" r="A51" s="4">
        <v>978</v>
      </c>
    </row>
    <row spans="1:11" r="52">
      <c t="s" r="A52" s="3">
        <v>383</v>
      </c>
    </row>
    <row spans="1:11" r="53">
      <c t="s" r="A53" s="4">
        <v>975</v>
      </c>
      <c t="s" r="K53" s="4">
        <v>979</v>
      </c>
    </row>
    <row spans="1:11" r="54">
      <c t="s" r="A54" s="4">
        <v>980</v>
      </c>
    </row>
    <row spans="1:11" r="55">
      <c t="s" r="A55" s="3">
        <v>383</v>
      </c>
    </row>
    <row spans="1:11" r="56">
      <c t="s" r="A56" s="4">
        <v>981</v>
      </c>
      <c t="n" r="C56" s="6">
        <v>377</v>
      </c>
    </row>
    <row spans="1:11" r="57">
      <c t="s" r="A57" s="3">
        <v>907</v>
      </c>
    </row>
    <row spans="1:11" r="58">
      <c t="s" r="A58" s="4">
        <v>34</v>
      </c>
      <c t="n" r="C58" s="8">
        <v>10340000</v>
      </c>
    </row>
    <row spans="1:11" r="59">
      <c t="s" r="A59" s="4">
        <v>35</v>
      </c>
      <c t="n" r="C59" s="6">
        <v>54123000</v>
      </c>
    </row>
    <row spans="1:11" r="60">
      <c t="s" r="A60" s="4">
        <v>484</v>
      </c>
      <c t="n" r="C60" s="6">
        <v>539000</v>
      </c>
    </row>
    <row spans="1:11" r="61">
      <c t="s" r="A61" s="4">
        <v>40</v>
      </c>
      <c t="n" r="C61" s="6">
        <v>1128000</v>
      </c>
    </row>
    <row spans="1:11" r="62">
      <c t="s" r="A62" s="4">
        <v>926</v>
      </c>
      <c t="n" r="C62" s="6">
        <v>-311000</v>
      </c>
    </row>
    <row spans="1:11" r="63">
      <c t="s" r="A63" s="4">
        <v>982</v>
      </c>
      <c t="n" r="C63" s="6">
        <v>-7600000</v>
      </c>
    </row>
    <row spans="1:11" r="64">
      <c t="s" r="A64" s="4">
        <v>65</v>
      </c>
      <c t="n" r="C64" s="6">
        <v>-39321000</v>
      </c>
    </row>
    <row spans="1:11" r="65">
      <c t="s" r="A65" s="4">
        <v>983</v>
      </c>
      <c t="n" r="C65" s="8">
        <v>18898000</v>
      </c>
    </row>
    <row spans="1:11" r="66">
      <c t="s" r="A66" s="4">
        <v>984</v>
      </c>
    </row>
    <row spans="1:11" r="67">
      <c t="s" r="A67" s="3">
        <v>383</v>
      </c>
    </row>
    <row spans="1:11" r="68">
      <c t="s" r="A68" s="4">
        <v>975</v>
      </c>
      <c t="s" r="C68" s="4">
        <v>582</v>
      </c>
    </row>
    <row spans="1:11" r="69">
      <c t="s" r="A69" s="4">
        <v>985</v>
      </c>
    </row>
    <row spans="1:11" r="70">
      <c t="s" r="A70" s="3">
        <v>383</v>
      </c>
    </row>
    <row spans="1:11" r="71">
      <c t="s" r="A71" s="4">
        <v>426</v>
      </c>
      <c t="n" r="J71" s="6">
        <v>214</v>
      </c>
    </row>
    <row spans="1:11" r="72">
      <c t="s" r="A72" s="4">
        <v>975</v>
      </c>
      <c t="s" r="J72" s="4">
        <v>582</v>
      </c>
    </row>
    <row spans="1:11" r="73">
      <c t="s" r="A73" s="4">
        <v>986</v>
      </c>
    </row>
    <row spans="1:11" r="74">
      <c t="s" r="A74" s="3">
        <v>383</v>
      </c>
    </row>
    <row spans="1:11" r="75">
      <c t="s" r="A75" s="4">
        <v>975</v>
      </c>
      <c t="s" r="J75" s="4">
        <v>910</v>
      </c>
    </row>
    <row spans="1:11" r="76">
      <c t="s" r="A76" s="4">
        <v>987</v>
      </c>
    </row>
    <row spans="1:11" r="77">
      <c t="s" r="A77" s="3">
        <v>383</v>
      </c>
    </row>
    <row spans="1:11" r="78">
      <c t="s" r="A78" s="4">
        <v>975</v>
      </c>
      <c t="s" r="J78" s="4">
        <v>979</v>
      </c>
    </row>
    <row spans="1:11" r="79">
      <c t="s" r="A79" s="4">
        <v>980</v>
      </c>
    </row>
    <row spans="1:11" r="80">
      <c t="s" r="A80" s="3">
        <v>383</v>
      </c>
    </row>
    <row spans="1:11" r="81">
      <c t="s" r="A81" s="4">
        <v>699</v>
      </c>
      <c t="s" r="C81" s="4">
        <v>910</v>
      </c>
    </row>
    <row spans="1:11" r="82">
      <c t="s" r="A82" s="4">
        <v>707</v>
      </c>
    </row>
    <row spans="1:11" r="83">
      <c t="s" r="A83" s="3">
        <v>383</v>
      </c>
    </row>
    <row spans="1:11" r="84">
      <c t="s" r="A84" s="4">
        <v>981</v>
      </c>
      <c t="n" r="B84" s="6">
        <v>45</v>
      </c>
    </row>
    <row spans="1:11" r="85">
      <c t="s" r="A85" s="3">
        <v>907</v>
      </c>
    </row>
    <row spans="1:11" r="86">
      <c t="s" r="A86" s="4">
        <v>444</v>
      </c>
      <c t="n" r="B86" s="6">
        <v>653378</v>
      </c>
    </row>
    <row spans="1:11" r="87">
      <c t="s" r="A87" s="4">
        <v>988</v>
      </c>
    </row>
    <row spans="1:11" r="88">
      <c t="s" r="A88" s="3">
        <v>383</v>
      </c>
    </row>
    <row spans="1:11" r="89">
      <c t="s" r="A89" s="4">
        <v>699</v>
      </c>
      <c t="s" r="H89" s="4">
        <v>718</v>
      </c>
      <c t="s" r="I89" s="4">
        <v>719</v>
      </c>
    </row>
    <row spans="1:11" r="90">
      <c t="s" r="A90" s="4">
        <v>958</v>
      </c>
    </row>
    <row spans="1:11" r="91">
      <c t="s" r="A91" s="3">
        <v>383</v>
      </c>
    </row>
    <row spans="1:11" r="92">
      <c t="s" r="A92" s="4">
        <v>699</v>
      </c>
      <c t="s" r="H92" s="4">
        <v>722</v>
      </c>
      <c t="s" r="I92" s="4">
        <v>723</v>
      </c>
    </row>
    <row spans="1:11" r="93">
      <c t="s" r="A93" s="3">
        <v>907</v>
      </c>
    </row>
    <row spans="1:11" r="94">
      <c t="s" r="A94" s="4">
        <v>444</v>
      </c>
      <c t="n" r="D94" s="6">
        <v>12395965</v>
      </c>
    </row>
    <row spans="1:11" r="95">
      <c t="s" r="A95" s="4">
        <v>957</v>
      </c>
    </row>
    <row spans="1:11" r="96">
      <c t="s" r="A96" s="3">
        <v>907</v>
      </c>
    </row>
    <row spans="1:11" r="97">
      <c t="s" r="A97" s="4">
        <v>444</v>
      </c>
      <c t="n" r="D97" s="6">
        <v>123959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27"/>
    <col customWidth="1" max="3" min="3" width="21"/>
    <col customWidth="1" max="4" min="4" width="21"/>
    <col customWidth="1" max="5" min="5" width="21"/>
  </cols>
  <sheetData>
    <row spans="1:5" r="1">
      <c t="s" r="A1" s="1">
        <v>989</v>
      </c>
      <c t="s" r="B1" s="2">
        <v>849</v>
      </c>
      <c t="s" r="C1" s="2">
        <v>515</v>
      </c>
      <c t="s" r="D1" s="2">
        <v>474</v>
      </c>
      <c t="s" r="E1" s="2">
        <v>475</v>
      </c>
    </row>
    <row spans="1:5" r="2">
      <c t="s" r="A2" s="3">
        <v>383</v>
      </c>
    </row>
    <row spans="1:5" r="3">
      <c t="s" r="A3" s="4">
        <v>96</v>
      </c>
      <c t="n" r="C3" s="8">
        <v>0</v>
      </c>
      <c t="n" r="D3" s="8">
        <v>0</v>
      </c>
      <c t="n" r="E3" s="8">
        <v>10945000</v>
      </c>
    </row>
    <row spans="1:5" r="4">
      <c t="s" r="A4" s="4">
        <v>151</v>
      </c>
      <c t="n" r="E4" s="8">
        <v>500000</v>
      </c>
    </row>
    <row spans="1:5" r="5">
      <c t="s" r="A5" s="4">
        <v>390</v>
      </c>
    </row>
    <row spans="1:5" r="6">
      <c t="s" r="A6" s="3">
        <v>383</v>
      </c>
    </row>
    <row spans="1:5" r="7">
      <c t="s" r="A7" s="4">
        <v>990</v>
      </c>
      <c t="n" r="B7" s="8">
        <v>7615000</v>
      </c>
    </row>
    <row spans="1:5" r="8">
      <c t="s" r="A8" s="4">
        <v>991</v>
      </c>
      <c t="n" r="B8" s="6">
        <v>-3330000</v>
      </c>
    </row>
    <row spans="1:5" r="9">
      <c t="s" r="A9" s="4">
        <v>96</v>
      </c>
      <c t="n" r="B9" s="8">
        <v>10945000</v>
      </c>
    </row>
    <row spans="1:5" r="10">
      <c t="s" r="A10" s="4">
        <v>705</v>
      </c>
    </row>
    <row spans="1:5" r="11">
      <c t="s" r="A11" s="3">
        <v>383</v>
      </c>
    </row>
    <row spans="1:5" r="12">
      <c t="s" r="A12" s="4">
        <v>972</v>
      </c>
      <c t="n" r="B12" s="6">
        <v>653492</v>
      </c>
    </row>
    <row spans="1:5" r="13">
      <c t="s" r="A13" s="4">
        <v>992</v>
      </c>
      <c t="n" r="B13" s="8">
        <v>10500000</v>
      </c>
    </row>
    <row spans="1:5" r="14">
      <c t="s" r="A14" s="4">
        <v>151</v>
      </c>
      <c t="n" r="B14" s="6">
        <v>11300000</v>
      </c>
    </row>
    <row spans="1:5" r="15">
      <c t="s" r="A15" s="4">
        <v>973</v>
      </c>
      <c t="n" r="B15" s="8">
        <v>0</v>
      </c>
    </row>
    <row spans="1:5" r="16">
      <c t="s" r="A16" s="4">
        <v>974</v>
      </c>
      <c t="n" r="B16" s="6">
        <v>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993</v>
      </c>
      <c t="s" r="B1" s="2">
        <v>994</v>
      </c>
    </row>
    <row spans="1:4" r="2">
      <c t="s" r="B2" s="2">
        <v>79</v>
      </c>
      <c t="s" r="C2" s="2">
        <v>79</v>
      </c>
      <c t="s" r="D2" s="2">
        <v>79</v>
      </c>
    </row>
    <row spans="1:4" r="3">
      <c t="s" r="A3" s="4">
        <v>148</v>
      </c>
    </row>
    <row spans="1:4" r="4">
      <c t="s" r="A4" s="3">
        <v>383</v>
      </c>
    </row>
    <row spans="1:4" r="5">
      <c t="s" r="A5" s="4">
        <v>85</v>
      </c>
      <c t="n" r="D5" s="8">
        <v>1502</v>
      </c>
    </row>
    <row spans="1:4" r="6">
      <c t="s" r="A6" s="4">
        <v>995</v>
      </c>
      <c t="n" r="D6" s="6">
        <v>-26179</v>
      </c>
    </row>
    <row spans="1:4" r="7">
      <c t="s" r="A7" s="4">
        <v>996</v>
      </c>
      <c t="n" r="D7" s="8">
        <v>24000</v>
      </c>
    </row>
    <row spans="1:4" r="8">
      <c t="s" r="A8" s="4">
        <v>132</v>
      </c>
    </row>
    <row spans="1:4" r="9">
      <c t="s" r="A9" s="3">
        <v>383</v>
      </c>
    </row>
    <row spans="1:4" r="10">
      <c t="s" r="A10" s="4">
        <v>85</v>
      </c>
      <c t="n" r="C10" s="8">
        <v>38054</v>
      </c>
    </row>
    <row spans="1:4" r="11">
      <c t="s" r="A11" s="4">
        <v>995</v>
      </c>
      <c t="n" r="C11" s="8">
        <v>2256</v>
      </c>
    </row>
    <row spans="1:4" r="12">
      <c t="s" r="A12" s="4">
        <v>997</v>
      </c>
    </row>
    <row spans="1:4" r="13">
      <c t="s" r="A13" s="3">
        <v>383</v>
      </c>
    </row>
    <row spans="1:4" r="14">
      <c t="s" r="A14" s="4">
        <v>85</v>
      </c>
      <c t="n" r="B14" s="8">
        <v>2723</v>
      </c>
    </row>
    <row spans="1:4" r="15">
      <c t="s" r="A15" s="4">
        <v>995</v>
      </c>
      <c t="n" r="B15" s="8">
        <v>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8</v>
      </c>
      <c t="s" r="B1" s="2">
        <v>1</v>
      </c>
    </row>
    <row spans="1:4" r="2">
      <c t="s" r="B2" s="2">
        <v>2</v>
      </c>
      <c t="s" r="C2" s="2">
        <v>32</v>
      </c>
      <c t="s" r="D2" s="2">
        <v>79</v>
      </c>
    </row>
    <row spans="1:4" r="3">
      <c t="s" r="A3" s="3">
        <v>282</v>
      </c>
    </row>
    <row spans="1:4" r="4">
      <c t="s" r="A4" s="4">
        <v>999</v>
      </c>
      <c t="n" r="B4" s="8">
        <v>630576</v>
      </c>
      <c t="n" r="C4" s="8">
        <v>398874</v>
      </c>
      <c t="n" r="D4" s="8">
        <v>139032</v>
      </c>
    </row>
    <row spans="1:4" r="5">
      <c t="s" r="A5" s="3">
        <v>1000</v>
      </c>
    </row>
    <row spans="1:4" r="6">
      <c t="s" r="A6" s="4">
        <v>1001</v>
      </c>
      <c t="n" r="C6" s="6">
        <v>421033</v>
      </c>
      <c t="n" r="D6" s="6">
        <v>176340</v>
      </c>
    </row>
    <row spans="1:4" r="7">
      <c t="s" r="A7" s="4">
        <v>1002</v>
      </c>
      <c t="n" r="C7" s="8">
        <v>-32858</v>
      </c>
      <c t="n" r="D7" s="8">
        <v>-321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1"/>
  </cols>
  <sheetData>
    <row spans="1:5" r="1">
      <c t="s" r="A1" s="1">
        <v>1003</v>
      </c>
      <c t="s" r="B1" s="2">
        <v>1004</v>
      </c>
      <c t="s" r="C1" s="2">
        <v>515</v>
      </c>
      <c t="s" r="D1" s="2">
        <v>474</v>
      </c>
      <c t="s" r="E1" s="2">
        <v>475</v>
      </c>
    </row>
    <row spans="1:5" r="2">
      <c t="s" r="A2" s="3">
        <v>282</v>
      </c>
    </row>
    <row spans="1:5" r="3">
      <c t="s" r="A3" s="4">
        <v>1005</v>
      </c>
      <c t="n" r="B3" s="6">
        <v>38</v>
      </c>
    </row>
    <row spans="1:5" r="4">
      <c t="s" r="A4" s="4">
        <v>1006</v>
      </c>
      <c t="n" r="B4" s="8">
        <v>8900</v>
      </c>
    </row>
    <row spans="1:5" r="5">
      <c t="s" r="A5" s="4">
        <v>101</v>
      </c>
      <c t="n" r="B5" s="8">
        <v>900</v>
      </c>
      <c t="n" r="C5" s="8">
        <v>0</v>
      </c>
      <c t="n" r="D5" s="8">
        <v>0</v>
      </c>
      <c t="n" r="E5" s="8">
        <v>9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71</v>
      </c>
      <c t="s" r="B1" s="2">
        <v>1</v>
      </c>
    </row>
    <row spans="1:3" r="2">
      <c t="s" r="B2" s="2">
        <v>32</v>
      </c>
      <c t="s" r="C2" s="2">
        <v>79</v>
      </c>
    </row>
    <row spans="1:3" r="3">
      <c t="s" r="A3" s="4">
        <v>172</v>
      </c>
    </row>
    <row spans="1:3" r="4">
      <c t="s" r="A4" s="4">
        <v>173</v>
      </c>
      <c t="n" r="B4" s="8">
        <v>4887</v>
      </c>
      <c t="n" r="C4" s="8">
        <v>85894</v>
      </c>
    </row>
    <row spans="1:3" r="5">
      <c t="s" r="A5" s="4">
        <v>126</v>
      </c>
    </row>
    <row spans="1:3" r="6">
      <c t="s" r="A6" s="4">
        <v>173</v>
      </c>
      <c t="n" r="B6" s="8">
        <v>10567</v>
      </c>
      <c t="n" r="C6" s="8">
        <v>139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07</v>
      </c>
      <c t="s" r="B1" s="2">
        <v>1008</v>
      </c>
      <c t="s" r="J1" s="2">
        <v>1</v>
      </c>
    </row>
    <row spans="1:12" r="2">
      <c t="s" r="B2" s="2">
        <v>2</v>
      </c>
      <c t="s" r="C2" s="2">
        <v>520</v>
      </c>
      <c t="s" r="D2" s="2">
        <v>4</v>
      </c>
      <c t="s" r="E2" s="2">
        <v>521</v>
      </c>
      <c t="s" r="F2" s="2">
        <v>32</v>
      </c>
      <c t="s" r="G2" s="2">
        <v>523</v>
      </c>
      <c t="s" r="H2" s="2">
        <v>1009</v>
      </c>
      <c t="s" r="I2" s="2">
        <v>1010</v>
      </c>
      <c t="s" r="J2" s="2">
        <v>2</v>
      </c>
      <c t="s" r="K2" s="2">
        <v>32</v>
      </c>
      <c t="s" r="L2" s="2">
        <v>79</v>
      </c>
    </row>
    <row spans="1:12" r="3">
      <c t="s" r="A3" s="3">
        <v>1011</v>
      </c>
    </row>
    <row spans="1:12" r="4">
      <c t="s" r="A4" s="4">
        <v>1012</v>
      </c>
      <c t="n" r="J4" s="8">
        <v>-47948</v>
      </c>
      <c t="n" r="K4" s="8">
        <v>-33092</v>
      </c>
      <c t="n" r="L4" s="8">
        <v>-20074</v>
      </c>
    </row>
    <row spans="1:12" r="5">
      <c t="s" r="A5" s="4">
        <v>102</v>
      </c>
      <c t="n" r="J5" s="6">
        <v>0</v>
      </c>
      <c t="n" r="K5" s="6">
        <v>0</v>
      </c>
      <c t="n" r="L5" s="6">
        <v>1008</v>
      </c>
    </row>
    <row spans="1:12" r="6">
      <c t="s" r="A6" s="4">
        <v>65</v>
      </c>
      <c t="n" r="J6" s="6">
        <v>14353</v>
      </c>
      <c t="n" r="K6" s="6">
        <v>14965</v>
      </c>
      <c t="n" r="L6" s="6">
        <v>13245</v>
      </c>
    </row>
    <row spans="1:12" r="7">
      <c t="s" r="A7" s="4">
        <v>103</v>
      </c>
      <c t="n" r="J7" s="6">
        <v>22276</v>
      </c>
      <c t="n" r="K7" s="6">
        <v>18928</v>
      </c>
      <c t="n" r="L7" s="6">
        <v>1160</v>
      </c>
    </row>
    <row spans="1:12" r="8">
      <c t="s" r="A8" s="4">
        <v>104</v>
      </c>
      <c t="n" r="J8" s="6">
        <v>0</v>
      </c>
      <c t="n" r="K8" s="6">
        <v>0</v>
      </c>
      <c t="n" r="L8" s="6">
        <v>10456</v>
      </c>
    </row>
    <row spans="1:12" r="9">
      <c t="s" r="A9" s="4">
        <v>105</v>
      </c>
      <c t="n" r="B9" s="8">
        <v>-20474</v>
      </c>
      <c t="n" r="C9" s="8">
        <v>-28616</v>
      </c>
      <c t="n" r="D9" s="8">
        <v>-17697</v>
      </c>
      <c t="n" r="E9" s="8">
        <v>-17790</v>
      </c>
      <c t="n" r="F9" s="8">
        <v>-19312</v>
      </c>
      <c t="n" r="G9" s="8">
        <v>-21747</v>
      </c>
      <c t="n" r="H9" s="8">
        <v>-12250</v>
      </c>
      <c t="n" r="I9" s="8">
        <v>-13676</v>
      </c>
      <c t="n" r="J9" s="8">
        <v>-84577</v>
      </c>
      <c t="n" r="K9" s="8">
        <v>-66985</v>
      </c>
      <c t="n" r="L9" s="8">
        <v>-43927</v>
      </c>
    </row>
    <row spans="1:12" r="10">
      <c t="s" r="A10" s="3">
        <v>1013</v>
      </c>
    </row>
    <row spans="1:12" r="11">
      <c t="s" r="A11" s="4">
        <v>106</v>
      </c>
      <c t="n" r="J11" s="6">
        <v>210600111</v>
      </c>
      <c t="n" r="K11" s="6">
        <v>196348757</v>
      </c>
      <c t="n" r="L11" s="6">
        <v>123592086</v>
      </c>
    </row>
    <row spans="1:12" r="12">
      <c t="s" r="A12" s="3">
        <v>107</v>
      </c>
    </row>
    <row spans="1:12" r="13">
      <c t="s" r="A13" s="4">
        <v>108</v>
      </c>
      <c t="n" r="J13" s="9">
        <v>-0.4</v>
      </c>
      <c t="n" r="K13" s="9">
        <v>-0.34</v>
      </c>
      <c t="n" r="L13" s="9">
        <v>-0.37</v>
      </c>
    </row>
    <row spans="1:12" r="14">
      <c t="s" r="A14" s="4">
        <v>109</v>
      </c>
      <c t="n" r="J14" s="6">
        <v>0</v>
      </c>
      <c t="n" r="K14" s="6">
        <v>0</v>
      </c>
      <c t="n" r="L14" s="10">
        <v>0.01</v>
      </c>
    </row>
    <row spans="1:12" r="15">
      <c t="s" r="A15" s="4">
        <v>110</v>
      </c>
      <c t="n" r="B15" s="9">
        <v>-0.1</v>
      </c>
      <c t="n" r="C15" s="9">
        <v>-0.14</v>
      </c>
      <c t="n" r="D15" s="9">
        <v>-0.08</v>
      </c>
      <c t="n" r="E15" s="9">
        <v>-0.08</v>
      </c>
      <c t="n" r="F15" s="9">
        <v>-0.09</v>
      </c>
      <c t="n" r="G15" s="9">
        <v>-0.11</v>
      </c>
      <c t="n" r="H15" s="9">
        <v>-0.07000000000000001</v>
      </c>
      <c t="n" r="I15" s="9">
        <v>-0.07000000000000001</v>
      </c>
      <c t="n" r="J15" s="9">
        <v>-0.4</v>
      </c>
      <c t="n" r="K15" s="9">
        <v>-0.34</v>
      </c>
      <c t="n" r="L15" s="9">
        <v>-0.3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s>
  <sheetData>
    <row spans="1:4" r="1">
      <c t="s" r="A1" s="1">
        <v>1014</v>
      </c>
      <c t="s" r="B1" s="2">
        <v>1</v>
      </c>
    </row>
    <row spans="1:4" r="2">
      <c t="s" r="B2" s="2">
        <v>2</v>
      </c>
      <c t="s" r="C2" s="2">
        <v>32</v>
      </c>
      <c t="s" r="D2" s="2">
        <v>79</v>
      </c>
    </row>
    <row spans="1:4" r="3">
      <c t="s" r="A3" s="3">
        <v>285</v>
      </c>
    </row>
    <row spans="1:4" r="4">
      <c t="s" r="A4" s="4">
        <v>1015</v>
      </c>
      <c t="n" r="B4" s="6">
        <v>73912694</v>
      </c>
      <c t="n" r="C4" s="6">
        <v>73586644</v>
      </c>
      <c t="n" r="D4" s="6">
        <v>638732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1016</v>
      </c>
      <c t="s" r="B1" s="2">
        <v>1</v>
      </c>
    </row>
    <row spans="1:4" r="2">
      <c t="s" r="B2" s="2">
        <v>2</v>
      </c>
      <c t="s" r="C2" s="2">
        <v>32</v>
      </c>
      <c t="s" r="D2" s="2">
        <v>79</v>
      </c>
    </row>
    <row spans="1:4" r="3">
      <c t="s" r="A3" s="3">
        <v>1017</v>
      </c>
    </row>
    <row spans="1:4" r="4">
      <c t="s" r="A4" s="4">
        <v>1018</v>
      </c>
      <c t="n" r="B4" s="8">
        <v>2099</v>
      </c>
      <c t="n" r="C4" s="8">
        <v>1867</v>
      </c>
      <c t="n" r="D4" s="8">
        <v>809</v>
      </c>
    </row>
    <row spans="1:4" r="5">
      <c t="s" r="A5" s="4">
        <v>1019</v>
      </c>
      <c t="n" r="B5" s="6">
        <v>-9</v>
      </c>
      <c t="n" r="C5" s="6">
        <v>-11</v>
      </c>
      <c t="n" r="D5" s="6">
        <v>0</v>
      </c>
    </row>
    <row spans="1:4" r="6">
      <c t="s" r="A6" s="4">
        <v>1020</v>
      </c>
      <c t="n" r="B6" s="6">
        <v>2090</v>
      </c>
      <c t="n" r="C6" s="8">
        <v>1856</v>
      </c>
      <c t="n" r="D6" s="8">
        <v>809</v>
      </c>
    </row>
    <row spans="1:4" r="7">
      <c t="s" r="A7" s="3">
        <v>1021</v>
      </c>
    </row>
    <row spans="1:4" r="8">
      <c t="n" r="A8" s="6">
        <v>2016</v>
      </c>
      <c t="n" r="B8" s="6">
        <v>1327</v>
      </c>
    </row>
    <row spans="1:4" r="9">
      <c t="n" r="A9" s="6">
        <v>2017</v>
      </c>
      <c t="n" r="B9" s="6">
        <v>1049</v>
      </c>
    </row>
    <row spans="1:4" r="10">
      <c t="n" r="A10" s="6">
        <v>2018</v>
      </c>
      <c t="n" r="B10" s="6">
        <v>201</v>
      </c>
    </row>
    <row spans="1:4" r="11">
      <c t="n" r="A11" s="6">
        <v>2019</v>
      </c>
      <c t="n" r="B11" s="6">
        <v>4</v>
      </c>
    </row>
    <row spans="1:4" r="12">
      <c t="s" r="A12" s="4">
        <v>1022</v>
      </c>
      <c t="n" r="B12" s="6">
        <v>2581</v>
      </c>
    </row>
    <row spans="1:4" r="13">
      <c t="s" r="A13" s="4">
        <v>1019</v>
      </c>
      <c t="n" r="B13" s="6">
        <v>-302</v>
      </c>
    </row>
    <row spans="1:4" r="14">
      <c t="s" r="A14" s="4">
        <v>1023</v>
      </c>
      <c t="n" r="B14" s="8">
        <v>22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6"/>
    <col customWidth="1" max="2" min="2" width="43"/>
    <col customWidth="1" max="3" min="3" width="43"/>
    <col customWidth="1" max="4" min="4" width="21"/>
  </cols>
  <sheetData>
    <row spans="1:4" r="1">
      <c t="s" r="A1" s="1">
        <v>1024</v>
      </c>
      <c t="s" r="B1" s="2">
        <v>1</v>
      </c>
    </row>
    <row spans="1:4" r="2">
      <c t="s" r="B2" s="2">
        <v>450</v>
      </c>
      <c t="s" r="C2" s="2">
        <v>491</v>
      </c>
      <c t="s" r="D2" s="2">
        <v>475</v>
      </c>
    </row>
    <row spans="1:4" r="3">
      <c t="s" r="A3" s="3">
        <v>57</v>
      </c>
    </row>
    <row spans="1:4" r="4">
      <c t="s" r="A4" s="4">
        <v>426</v>
      </c>
      <c t="n" r="B4" s="6">
        <v>38780</v>
      </c>
      <c t="n" r="C4" s="6">
        <v>34599</v>
      </c>
    </row>
    <row spans="1:4" r="5">
      <c t="s" r="A5" s="4">
        <v>1025</v>
      </c>
      <c t="n" r="B5" s="8">
        <v>500000</v>
      </c>
      <c t="n" r="C5" s="8">
        <v>300000</v>
      </c>
      <c t="n" r="D5" s="8">
        <v>200000</v>
      </c>
    </row>
    <row spans="1:4" r="6">
      <c t="s" r="A6" s="4">
        <v>1026</v>
      </c>
    </row>
    <row spans="1:4" r="7">
      <c t="s" r="A7" s="3">
        <v>57</v>
      </c>
    </row>
    <row spans="1:4" r="8">
      <c t="s" r="A8" s="4">
        <v>1027</v>
      </c>
      <c t="n" r="B8" s="8">
        <v>0</v>
      </c>
      <c t="n" r="C8" s="8">
        <v>4100000</v>
      </c>
    </row>
    <row spans="1:4" r="9">
      <c t="s" r="A9" s="4">
        <v>1028</v>
      </c>
    </row>
    <row spans="1:4" r="10">
      <c t="s" r="A10" s="3">
        <v>57</v>
      </c>
    </row>
    <row spans="1:4" r="11">
      <c t="s" r="A11" s="4">
        <v>426</v>
      </c>
      <c t="n" r="B11" s="6">
        <v>12</v>
      </c>
      <c t="n" r="C11" s="6">
        <v>703</v>
      </c>
    </row>
    <row spans="1:4" r="12">
      <c t="s" r="A12" s="4">
        <v>1029</v>
      </c>
      <c t="n" r="B12" s="8">
        <v>1700000</v>
      </c>
      <c t="n" r="C12" s="8">
        <v>1109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67"/>
    <col customWidth="1" max="3" min="3" width="27"/>
    <col customWidth="1" max="4" min="4" width="20"/>
    <col customWidth="1" max="5" min="5" width="20"/>
    <col customWidth="1" max="6" min="6" width="20"/>
    <col customWidth="1" max="7" min="7" width="42"/>
    <col customWidth="1" max="8" min="8" width="24"/>
    <col customWidth="1" max="9" min="9" width="21"/>
  </cols>
  <sheetData>
    <row spans="1:9" r="1">
      <c t="s" r="A1" s="1">
        <v>1030</v>
      </c>
      <c t="s" r="B1" s="2">
        <v>1031</v>
      </c>
      <c t="s" r="C1" s="2">
        <v>1032</v>
      </c>
      <c t="s" r="D1" s="2">
        <v>663</v>
      </c>
      <c t="s" r="E1" s="2">
        <v>850</v>
      </c>
      <c t="s" r="F1" s="2">
        <v>417</v>
      </c>
      <c t="s" r="G1" s="2">
        <v>1033</v>
      </c>
      <c t="s" r="H1" s="2">
        <v>1034</v>
      </c>
      <c t="s" r="I1" s="2">
        <v>474</v>
      </c>
    </row>
    <row spans="1:9" r="2">
      <c t="s" r="A2" s="3">
        <v>1035</v>
      </c>
    </row>
    <row spans="1:9" r="3">
      <c t="s" r="A3" s="4">
        <v>1036</v>
      </c>
      <c t="n" r="I3" s="8">
        <v>11179</v>
      </c>
    </row>
    <row spans="1:9" r="4">
      <c t="s" r="A4" s="4">
        <v>28</v>
      </c>
    </row>
    <row spans="1:9" r="5">
      <c t="s" r="A5" s="3">
        <v>1035</v>
      </c>
    </row>
    <row spans="1:9" r="6">
      <c t="s" r="A6" s="4">
        <v>1037</v>
      </c>
      <c t="n" r="D6" s="6">
        <v>653492</v>
      </c>
    </row>
    <row spans="1:9" r="7">
      <c t="s" r="A7" s="4">
        <v>684</v>
      </c>
    </row>
    <row spans="1:9" r="8">
      <c t="s" r="A8" s="3">
        <v>1035</v>
      </c>
    </row>
    <row spans="1:9" r="9">
      <c t="s" r="A9" s="4">
        <v>685</v>
      </c>
      <c t="n" r="D9" s="6">
        <v>653492</v>
      </c>
    </row>
    <row spans="1:9" r="10">
      <c t="s" r="A10" s="4">
        <v>443</v>
      </c>
    </row>
    <row spans="1:9" r="11">
      <c t="s" r="A11" s="3">
        <v>1035</v>
      </c>
    </row>
    <row spans="1:9" r="12">
      <c t="s" r="A12" s="4">
        <v>939</v>
      </c>
      <c t="n" r="F12" s="6">
        <v>4375000</v>
      </c>
    </row>
    <row spans="1:9" r="13">
      <c t="s" r="A13" s="4">
        <v>445</v>
      </c>
    </row>
    <row spans="1:9" r="14">
      <c t="s" r="A14" s="3">
        <v>1035</v>
      </c>
    </row>
    <row spans="1:9" r="15">
      <c t="s" r="A15" s="4">
        <v>939</v>
      </c>
      <c t="n" r="F15" s="6">
        <v>4375000</v>
      </c>
    </row>
    <row spans="1:9" r="16">
      <c t="s" r="A16" s="4">
        <v>698</v>
      </c>
    </row>
    <row spans="1:9" r="17">
      <c t="s" r="A17" s="3">
        <v>1035</v>
      </c>
    </row>
    <row spans="1:9" r="18">
      <c t="s" r="A18" s="4">
        <v>702</v>
      </c>
      <c t="n" r="B18" s="6">
        <v>45</v>
      </c>
    </row>
    <row spans="1:9" r="19">
      <c t="s" r="A19" s="4">
        <v>829</v>
      </c>
    </row>
    <row spans="1:9" r="20">
      <c t="s" r="A20" s="3">
        <v>1035</v>
      </c>
    </row>
    <row spans="1:9" r="21">
      <c t="s" r="A21" s="4">
        <v>146</v>
      </c>
      <c t="n" r="G21" s="6">
        <v>634408</v>
      </c>
    </row>
    <row spans="1:9" r="22">
      <c t="s" r="A22" s="4">
        <v>705</v>
      </c>
    </row>
    <row spans="1:9" r="23">
      <c t="s" r="A23" s="3">
        <v>1035</v>
      </c>
    </row>
    <row spans="1:9" r="24">
      <c t="s" r="A24" s="4">
        <v>146</v>
      </c>
      <c t="n" r="D24" s="6">
        <v>705167</v>
      </c>
    </row>
    <row spans="1:9" r="25">
      <c t="s" r="A25" s="4">
        <v>703</v>
      </c>
    </row>
    <row spans="1:9" r="26">
      <c t="s" r="A26" s="3">
        <v>1035</v>
      </c>
    </row>
    <row spans="1:9" r="27">
      <c t="s" r="A27" s="4">
        <v>685</v>
      </c>
      <c t="n" r="D27" s="6">
        <v>653492</v>
      </c>
    </row>
    <row spans="1:9" r="28">
      <c t="s" r="A28" s="4">
        <v>824</v>
      </c>
    </row>
    <row spans="1:9" r="29">
      <c t="s" r="A29" s="3">
        <v>1035</v>
      </c>
    </row>
    <row spans="1:9" r="30">
      <c t="s" r="A30" s="4">
        <v>708</v>
      </c>
      <c t="n" r="B30" s="6">
        <v>45</v>
      </c>
    </row>
    <row spans="1:9" r="31">
      <c t="s" r="A31" s="4">
        <v>939</v>
      </c>
      <c t="n" r="B31" s="6">
        <v>653378</v>
      </c>
    </row>
    <row spans="1:9" r="32">
      <c t="s" r="A32" s="4">
        <v>869</v>
      </c>
      <c t="n" r="B32" s="9">
        <v>17.11</v>
      </c>
    </row>
    <row spans="1:9" r="33">
      <c t="s" r="A33" s="4">
        <v>956</v>
      </c>
    </row>
    <row spans="1:9" r="34">
      <c t="s" r="A34" s="3">
        <v>1035</v>
      </c>
    </row>
    <row spans="1:9" r="35">
      <c t="s" r="A35" s="4">
        <v>146</v>
      </c>
      <c t="n" r="E35" s="6">
        <v>43609394</v>
      </c>
    </row>
    <row spans="1:9" r="36">
      <c t="s" r="A36" s="4">
        <v>397</v>
      </c>
    </row>
    <row spans="1:9" r="37">
      <c t="s" r="A37" s="3">
        <v>1035</v>
      </c>
    </row>
    <row spans="1:9" r="38">
      <c t="s" r="A38" s="4">
        <v>146</v>
      </c>
      <c t="n" r="C38" s="6">
        <v>8158001</v>
      </c>
    </row>
    <row spans="1:9" r="39">
      <c t="s" r="A39" s="4">
        <v>1038</v>
      </c>
      <c t="n" r="C39" s="8">
        <v>257400</v>
      </c>
    </row>
    <row spans="1:9" r="40">
      <c t="s" r="A40" s="4">
        <v>1039</v>
      </c>
    </row>
    <row spans="1:9" r="41">
      <c t="s" r="A41" s="3">
        <v>1035</v>
      </c>
    </row>
    <row spans="1:9" r="42">
      <c t="s" r="A42" s="4">
        <v>146</v>
      </c>
      <c t="n" r="C42" s="6">
        <v>8158001</v>
      </c>
    </row>
    <row spans="1:9" r="43">
      <c t="s" r="A43" s="4">
        <v>875</v>
      </c>
    </row>
    <row spans="1:9" r="44">
      <c t="s" r="A44" s="3">
        <v>1035</v>
      </c>
    </row>
    <row spans="1:9" r="45">
      <c t="s" r="A45" s="4">
        <v>869</v>
      </c>
      <c t="n" r="B45" s="9">
        <v>17.11</v>
      </c>
    </row>
    <row spans="1:9" r="46">
      <c t="s" r="A46" s="4">
        <v>1036</v>
      </c>
      <c t="n" r="B46" s="8">
        <v>11200</v>
      </c>
    </row>
    <row spans="1:9" r="47">
      <c t="s" r="A47" s="4">
        <v>877</v>
      </c>
    </row>
    <row spans="1:9" r="48">
      <c t="s" r="A48" s="3">
        <v>1035</v>
      </c>
    </row>
    <row spans="1:9" r="49">
      <c t="s" r="A49" s="4">
        <v>708</v>
      </c>
      <c t="n" r="G49" s="6">
        <v>2770</v>
      </c>
    </row>
    <row spans="1:9" r="50">
      <c t="s" r="A50" s="4">
        <v>1040</v>
      </c>
    </row>
    <row spans="1:9" r="51">
      <c t="s" r="A51" s="3">
        <v>1035</v>
      </c>
    </row>
    <row spans="1:9" r="52">
      <c t="s" r="A52" s="4">
        <v>939</v>
      </c>
      <c t="n" r="G52" s="6">
        <v>31085974</v>
      </c>
    </row>
    <row spans="1:9" r="53">
      <c t="s" r="A53" s="4">
        <v>443</v>
      </c>
    </row>
    <row spans="1:9" r="54">
      <c t="s" r="A54" s="3">
        <v>1035</v>
      </c>
    </row>
    <row spans="1:9" r="55">
      <c t="s" r="A55" s="4">
        <v>939</v>
      </c>
      <c t="n" r="F55" s="6">
        <v>4375000</v>
      </c>
    </row>
    <row spans="1:9" r="56">
      <c t="s" r="A56" s="4">
        <v>869</v>
      </c>
      <c t="n" r="H56" s="8">
        <v>18</v>
      </c>
    </row>
    <row spans="1:9" r="57">
      <c t="s" r="A57" s="4">
        <v>445</v>
      </c>
    </row>
    <row spans="1:9" r="58">
      <c t="s" r="A58" s="3">
        <v>1035</v>
      </c>
    </row>
    <row spans="1:9" r="59">
      <c t="s" r="A59" s="4">
        <v>939</v>
      </c>
      <c t="n" r="F59" s="6">
        <v>4375000</v>
      </c>
    </row>
    <row spans="1:9" r="60">
      <c t="s" r="A60" s="4">
        <v>872</v>
      </c>
    </row>
    <row spans="1:9" r="61">
      <c t="s" r="A61" s="3">
        <v>1035</v>
      </c>
    </row>
    <row spans="1:9" r="62">
      <c t="s" r="A62" s="4">
        <v>939</v>
      </c>
      <c t="n" r="E62" s="6">
        <v>12395965</v>
      </c>
    </row>
    <row spans="1:9" r="63">
      <c t="s" r="A63" s="4">
        <v>1041</v>
      </c>
    </row>
    <row spans="1:9" r="64">
      <c t="s" r="A64" s="3">
        <v>1035</v>
      </c>
    </row>
    <row spans="1:9" r="65">
      <c t="s" r="A65" s="4">
        <v>939</v>
      </c>
      <c t="n" r="E65" s="6">
        <v>1239596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042</v>
      </c>
      <c t="s" r="B1" s="2">
        <v>2</v>
      </c>
      <c t="s" r="C1" s="2">
        <v>32</v>
      </c>
    </row>
    <row spans="1:3" r="2">
      <c t="s" r="A2" s="3">
        <v>1043</v>
      </c>
    </row>
    <row spans="1:3" r="3">
      <c t="s" r="A3" s="4">
        <v>1044</v>
      </c>
      <c t="n" r="B3" s="8">
        <v>2530210</v>
      </c>
      <c t="n" r="C3" s="8">
        <v>1519390</v>
      </c>
    </row>
    <row spans="1:3" r="4">
      <c t="s" r="A4" s="4">
        <v>1045</v>
      </c>
      <c t="n" r="B4" s="6">
        <v>50752</v>
      </c>
      <c t="n" r="C4" s="6">
        <v>51644</v>
      </c>
    </row>
    <row spans="1:3" r="5">
      <c t="s" r="A5" s="4">
        <v>1046</v>
      </c>
      <c t="n" r="B5" s="6">
        <v>0</v>
      </c>
      <c t="n" r="C5" s="6">
        <v>207000</v>
      </c>
    </row>
    <row spans="1:3" r="6">
      <c t="s" r="A6" s="4">
        <v>1047</v>
      </c>
      <c t="n" r="B6" s="6">
        <v>2580962</v>
      </c>
      <c t="n" r="C6" s="6">
        <v>1778034</v>
      </c>
    </row>
    <row spans="1:3" r="7">
      <c t="s" r="A7" s="4">
        <v>1048</v>
      </c>
    </row>
    <row spans="1:3" r="8">
      <c t="s" r="A8" s="3">
        <v>294</v>
      </c>
    </row>
    <row spans="1:3" r="9">
      <c t="s" r="A9" s="4">
        <v>1049</v>
      </c>
      <c t="n" r="B9" s="6">
        <v>2368964</v>
      </c>
      <c t="n" r="C9" s="6">
        <v>1519390</v>
      </c>
    </row>
    <row spans="1:3" r="10">
      <c t="s" r="A10" s="4">
        <v>1050</v>
      </c>
      <c t="n" r="B10" s="6">
        <v>48631</v>
      </c>
      <c t="n" r="C10" s="6">
        <v>51644</v>
      </c>
    </row>
    <row spans="1:3" r="11">
      <c t="s" r="A11" s="4">
        <v>1051</v>
      </c>
      <c t="n" r="B11" s="6">
        <v>0</v>
      </c>
      <c t="n" r="C11" s="6">
        <v>207000</v>
      </c>
    </row>
    <row spans="1:3" r="12">
      <c t="s" r="A12" s="4">
        <v>1052</v>
      </c>
      <c t="n" r="B12" s="6">
        <v>2417595</v>
      </c>
      <c t="n" r="C12" s="6">
        <v>1778034</v>
      </c>
    </row>
    <row spans="1:3" r="13">
      <c t="s" r="A13" s="4">
        <v>528</v>
      </c>
    </row>
    <row spans="1:3" r="14">
      <c t="s" r="A14" s="3">
        <v>1043</v>
      </c>
    </row>
    <row spans="1:3" r="15">
      <c t="s" r="A15" s="4">
        <v>1044</v>
      </c>
      <c t="n" r="B15" s="6">
        <v>473755</v>
      </c>
      <c t="n" r="C15" s="6">
        <v>478565</v>
      </c>
    </row>
    <row spans="1:3" r="16">
      <c t="s" r="A16" s="4">
        <v>1053</v>
      </c>
    </row>
    <row spans="1:3" r="17">
      <c t="s" r="A17" s="3">
        <v>294</v>
      </c>
    </row>
    <row spans="1:3" r="18">
      <c t="s" r="A18" s="4">
        <v>1049</v>
      </c>
      <c t="n" r="B18" s="6">
        <v>472258</v>
      </c>
      <c t="n" r="C18" s="6">
        <v>478565</v>
      </c>
    </row>
    <row spans="1:3" r="19">
      <c t="s" r="A19" s="4">
        <v>540</v>
      </c>
    </row>
    <row spans="1:3" r="20">
      <c t="s" r="A20" s="3">
        <v>1043</v>
      </c>
    </row>
    <row spans="1:3" r="21">
      <c t="s" r="A21" s="4">
        <v>1044</v>
      </c>
      <c t="n" r="B21" s="6">
        <v>507305</v>
      </c>
      <c t="n" r="C21" s="6">
        <v>512435</v>
      </c>
    </row>
    <row spans="1:3" r="22">
      <c t="s" r="A22" s="4">
        <v>1054</v>
      </c>
    </row>
    <row spans="1:3" r="23">
      <c t="s" r="A23" s="3">
        <v>294</v>
      </c>
    </row>
    <row spans="1:3" r="24">
      <c t="s" r="A24" s="4">
        <v>1049</v>
      </c>
      <c t="n" r="B24" s="6">
        <v>476952</v>
      </c>
      <c t="n" r="C24" s="6">
        <v>512435</v>
      </c>
    </row>
    <row spans="1:3" r="25">
      <c t="s" r="A25" s="4">
        <v>542</v>
      </c>
    </row>
    <row spans="1:3" r="26">
      <c t="s" r="A26" s="3">
        <v>1043</v>
      </c>
    </row>
    <row spans="1:3" r="27">
      <c t="s" r="A27" s="4">
        <v>1044</v>
      </c>
      <c t="n" r="B27" s="6">
        <v>523109</v>
      </c>
      <c t="n" r="C27" s="6">
        <v>528390</v>
      </c>
    </row>
    <row spans="1:3" r="28">
      <c t="s" r="A28" s="4">
        <v>1055</v>
      </c>
    </row>
    <row spans="1:3" r="29">
      <c t="s" r="A29" s="3">
        <v>294</v>
      </c>
    </row>
    <row spans="1:3" r="30">
      <c t="s" r="A30" s="4">
        <v>1049</v>
      </c>
      <c t="n" r="B30" s="6">
        <v>489448</v>
      </c>
      <c t="n" r="C30" s="6">
        <v>528390</v>
      </c>
    </row>
    <row spans="1:3" r="31">
      <c t="s" r="A31" s="4">
        <v>544</v>
      </c>
    </row>
    <row spans="1:3" r="32">
      <c t="s" r="A32" s="3">
        <v>1043</v>
      </c>
    </row>
    <row spans="1:3" r="33">
      <c t="s" r="A33" s="4">
        <v>1044</v>
      </c>
      <c t="n" r="B33" s="6">
        <v>549121</v>
      </c>
      <c t="n" r="C33" s="6">
        <v>0</v>
      </c>
    </row>
    <row spans="1:3" r="34">
      <c t="s" r="A34" s="4">
        <v>1056</v>
      </c>
    </row>
    <row spans="1:3" r="35">
      <c t="s" r="A35" s="3">
        <v>294</v>
      </c>
    </row>
    <row spans="1:3" r="36">
      <c t="s" r="A36" s="4">
        <v>1049</v>
      </c>
      <c t="n" r="B36" s="6">
        <v>496673</v>
      </c>
      <c t="n" r="C36" s="6">
        <v>0</v>
      </c>
    </row>
    <row spans="1:3" r="37">
      <c t="s" r="A37" s="4">
        <v>546</v>
      </c>
    </row>
    <row spans="1:3" r="38">
      <c t="s" r="A38" s="3">
        <v>1043</v>
      </c>
    </row>
    <row spans="1:3" r="39">
      <c t="s" r="A39" s="4">
        <v>1044</v>
      </c>
      <c t="n" r="B39" s="6">
        <v>476920</v>
      </c>
      <c t="n" r="C39" s="6">
        <v>0</v>
      </c>
    </row>
    <row spans="1:3" r="40">
      <c t="s" r="A40" s="4">
        <v>1057</v>
      </c>
    </row>
    <row spans="1:3" r="41">
      <c t="s" r="A41" s="3">
        <v>294</v>
      </c>
    </row>
    <row spans="1:3" r="42">
      <c t="s" r="A42" s="4">
        <v>1049</v>
      </c>
      <c t="n" r="B42" s="8">
        <v>433633</v>
      </c>
      <c t="n" r="C42" s="8">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58</v>
      </c>
      <c t="s" r="B1" s="2">
        <v>2</v>
      </c>
      <c t="s" r="C1" s="2">
        <v>32</v>
      </c>
      <c t="s" r="D1" s="2">
        <v>79</v>
      </c>
    </row>
    <row spans="1:4" r="2">
      <c t="s" r="A2" s="3">
        <v>1059</v>
      </c>
    </row>
    <row spans="1:4" r="3">
      <c t="s" r="A3" s="4">
        <v>577</v>
      </c>
      <c t="n" r="B3" s="8">
        <v>0</v>
      </c>
      <c t="n" r="C3" s="8">
        <v>14</v>
      </c>
    </row>
    <row spans="1:4" r="4">
      <c t="s" r="A4" s="3">
        <v>1060</v>
      </c>
    </row>
    <row spans="1:4" r="5">
      <c t="s" r="A5" s="4">
        <v>54</v>
      </c>
      <c t="n" r="B5" s="6">
        <v>69957</v>
      </c>
      <c t="n" r="C5" s="6">
        <v>72057</v>
      </c>
      <c t="n" r="D5" s="8">
        <v>66938</v>
      </c>
    </row>
    <row spans="1:4" r="6">
      <c t="s" r="A6" s="4">
        <v>55</v>
      </c>
      <c t="n" r="B6" s="6">
        <v>62790</v>
      </c>
      <c t="n" r="C6" s="6">
        <v>57960</v>
      </c>
      <c t="n" r="D6" s="8">
        <v>28150</v>
      </c>
    </row>
    <row spans="1:4" r="7">
      <c t="s" r="A7" s="4">
        <v>1061</v>
      </c>
    </row>
    <row spans="1:4" r="8">
      <c t="s" r="A8" s="3">
        <v>1059</v>
      </c>
    </row>
    <row spans="1:4" r="9">
      <c t="s" r="A9" s="4">
        <v>577</v>
      </c>
      <c t="n" r="B9" s="6">
        <v>0</v>
      </c>
      <c t="n" r="C9" s="6">
        <v>0</v>
      </c>
    </row>
    <row spans="1:4" r="10">
      <c t="s" r="A10" s="3">
        <v>1060</v>
      </c>
    </row>
    <row spans="1:4" r="11">
      <c t="s" r="A11" s="4">
        <v>54</v>
      </c>
      <c t="n" r="B11" s="6">
        <v>0</v>
      </c>
      <c t="n" r="C11" s="6">
        <v>0</v>
      </c>
    </row>
    <row spans="1:4" r="12">
      <c t="s" r="A12" s="4">
        <v>55</v>
      </c>
      <c t="n" r="B12" s="6">
        <v>0</v>
      </c>
      <c t="n" r="C12" s="6">
        <v>0</v>
      </c>
    </row>
    <row spans="1:4" r="13">
      <c t="s" r="A13" s="4">
        <v>1062</v>
      </c>
    </row>
    <row spans="1:4" r="14">
      <c t="s" r="A14" s="3">
        <v>1059</v>
      </c>
    </row>
    <row spans="1:4" r="15">
      <c t="s" r="A15" s="4">
        <v>577</v>
      </c>
      <c t="n" r="B15" s="6">
        <v>0</v>
      </c>
      <c t="n" r="C15" s="6">
        <v>14</v>
      </c>
    </row>
    <row spans="1:4" r="16">
      <c t="s" r="A16" s="3">
        <v>1060</v>
      </c>
    </row>
    <row spans="1:4" r="17">
      <c t="s" r="A17" s="4">
        <v>54</v>
      </c>
      <c t="n" r="B17" s="6">
        <v>0</v>
      </c>
      <c t="n" r="C17" s="6">
        <v>0</v>
      </c>
    </row>
    <row spans="1:4" r="18">
      <c t="s" r="A18" s="4">
        <v>55</v>
      </c>
      <c t="n" r="B18" s="6">
        <v>0</v>
      </c>
      <c t="n" r="C18" s="6">
        <v>0</v>
      </c>
    </row>
    <row spans="1:4" r="19">
      <c t="s" r="A19" s="4">
        <v>1063</v>
      </c>
    </row>
    <row spans="1:4" r="20">
      <c t="s" r="A20" s="3">
        <v>1059</v>
      </c>
    </row>
    <row spans="1:4" r="21">
      <c t="s" r="A21" s="4">
        <v>577</v>
      </c>
      <c t="n" r="B21" s="6">
        <v>0</v>
      </c>
      <c t="n" r="C21" s="6">
        <v>0</v>
      </c>
    </row>
    <row spans="1:4" r="22">
      <c t="s" r="A22" s="3">
        <v>1060</v>
      </c>
    </row>
    <row spans="1:4" r="23">
      <c t="s" r="A23" s="4">
        <v>54</v>
      </c>
      <c t="n" r="B23" s="6">
        <v>69957</v>
      </c>
      <c t="n" r="C23" s="6">
        <v>72057</v>
      </c>
    </row>
    <row spans="1:4" r="24">
      <c t="s" r="A24" s="4">
        <v>55</v>
      </c>
      <c t="n" r="B24" s="8">
        <v>62790</v>
      </c>
      <c t="n" r="C24" s="8">
        <v>5796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64</v>
      </c>
      <c t="s" r="B1" s="2">
        <v>1</v>
      </c>
    </row>
    <row spans="1:3" r="2">
      <c t="s" r="B2" s="2">
        <v>2</v>
      </c>
      <c t="s" r="C2" s="2">
        <v>32</v>
      </c>
    </row>
    <row spans="1:3" r="3">
      <c t="s" r="A3" s="3">
        <v>1065</v>
      </c>
    </row>
    <row spans="1:3" r="4">
      <c t="s" r="A4" s="4">
        <v>1066</v>
      </c>
      <c t="n" r="B4" s="8">
        <v>72057</v>
      </c>
      <c t="n" r="C4" s="8">
        <v>66938</v>
      </c>
    </row>
    <row spans="1:3" r="5">
      <c t="s" r="A5" s="4">
        <v>1067</v>
      </c>
      <c t="n" r="B5" s="6">
        <v>57960</v>
      </c>
      <c t="n" r="C5" s="6">
        <v>28150</v>
      </c>
    </row>
    <row spans="1:3" r="6">
      <c t="s" r="A6" s="4">
        <v>1068</v>
      </c>
      <c t="n" r="B6" s="6">
        <v>0</v>
      </c>
      <c t="n" r="C6" s="6">
        <v>0</v>
      </c>
    </row>
    <row spans="1:3" r="7">
      <c t="s" r="A7" s="4">
        <v>1069</v>
      </c>
      <c t="n" r="B7" s="6">
        <v>-2100</v>
      </c>
      <c t="n" r="C7" s="6">
        <v>5119</v>
      </c>
    </row>
    <row spans="1:3" r="8">
      <c t="s" r="A8" s="4">
        <v>1070</v>
      </c>
      <c t="n" r="B8" s="6">
        <v>0</v>
      </c>
      <c t="n" r="C8" s="6">
        <v>23652</v>
      </c>
    </row>
    <row spans="1:3" r="9">
      <c t="s" r="A9" s="4">
        <v>1071</v>
      </c>
      <c t="n" r="B9" s="6">
        <v>4830</v>
      </c>
      <c t="n" r="C9" s="6">
        <v>6158</v>
      </c>
    </row>
    <row spans="1:3" r="10">
      <c t="s" r="A10" s="4">
        <v>1072</v>
      </c>
      <c t="n" r="B10" s="6">
        <v>69957</v>
      </c>
      <c t="n" r="C10" s="6">
        <v>72057</v>
      </c>
    </row>
    <row spans="1:3" r="11">
      <c t="s" r="A11" s="4">
        <v>1073</v>
      </c>
      <c t="n" r="B11" s="8">
        <v>62790</v>
      </c>
      <c t="n" r="C11" s="8">
        <v>5796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74</v>
      </c>
      <c t="s" r="B1" s="2">
        <v>1008</v>
      </c>
      <c t="s" r="J1" s="2">
        <v>1</v>
      </c>
    </row>
    <row spans="1:12" r="2">
      <c t="s" r="B2" s="2">
        <v>2</v>
      </c>
      <c t="s" r="C2" s="2">
        <v>520</v>
      </c>
      <c t="s" r="D2" s="2">
        <v>4</v>
      </c>
      <c t="s" r="E2" s="2">
        <v>521</v>
      </c>
      <c t="s" r="F2" s="2">
        <v>32</v>
      </c>
      <c t="s" r="G2" s="2">
        <v>523</v>
      </c>
      <c t="s" r="H2" s="2">
        <v>1009</v>
      </c>
      <c t="s" r="I2" s="2">
        <v>1010</v>
      </c>
      <c t="s" r="J2" s="2">
        <v>2</v>
      </c>
      <c t="s" r="K2" s="2">
        <v>32</v>
      </c>
      <c t="s" r="L2" s="2">
        <v>79</v>
      </c>
    </row>
    <row spans="1:12" r="3">
      <c t="s" r="A3" s="3">
        <v>298</v>
      </c>
    </row>
    <row spans="1:12" r="4">
      <c t="s" r="A4" s="4">
        <v>81</v>
      </c>
      <c t="n" r="B4" s="8">
        <v>152406</v>
      </c>
      <c t="n" r="C4" s="8">
        <v>148815</v>
      </c>
      <c t="n" r="D4" s="8">
        <v>137818</v>
      </c>
      <c t="n" r="E4" s="8">
        <v>120680</v>
      </c>
      <c t="n" r="F4" s="8">
        <v>109543</v>
      </c>
      <c t="n" r="G4" s="8">
        <v>104210</v>
      </c>
      <c t="n" r="H4" s="8">
        <v>88871</v>
      </c>
      <c t="n" r="I4" s="8">
        <v>73761</v>
      </c>
      <c t="n" r="J4" s="8">
        <v>559719</v>
      </c>
      <c t="n" r="K4" s="8">
        <v>376385</v>
      </c>
      <c t="n" r="L4" s="8">
        <v>132722</v>
      </c>
    </row>
    <row spans="1:12" r="5">
      <c t="s" r="A5" s="4">
        <v>99</v>
      </c>
      <c t="n" r="B5" s="6">
        <v>-11347</v>
      </c>
      <c t="n" r="C5" s="6">
        <v>-19938</v>
      </c>
      <c t="n" r="D5" s="6">
        <v>-8398</v>
      </c>
      <c t="n" r="E5" s="6">
        <v>-8265</v>
      </c>
      <c t="n" r="F5" s="6">
        <v>-9992</v>
      </c>
      <c t="n" r="G5" s="6">
        <v>-12796</v>
      </c>
      <c t="n" r="H5" s="6">
        <v>-3369</v>
      </c>
      <c t="n" r="I5" s="6">
        <v>-6935</v>
      </c>
      <c t="n" r="J5" s="6">
        <v>-47948</v>
      </c>
      <c t="n" r="K5" s="6">
        <v>-33092</v>
      </c>
      <c t="n" r="L5" s="6">
        <v>-19066</v>
      </c>
    </row>
    <row spans="1:12" r="6">
      <c t="s" r="A6" s="4">
        <v>105</v>
      </c>
      <c t="n" r="B6" s="8">
        <v>-20474</v>
      </c>
      <c t="n" r="C6" s="8">
        <v>-28616</v>
      </c>
      <c t="n" r="D6" s="8">
        <v>-17697</v>
      </c>
      <c t="n" r="E6" s="8">
        <v>-17790</v>
      </c>
      <c t="n" r="F6" s="8">
        <v>-19312</v>
      </c>
      <c t="n" r="G6" s="8">
        <v>-21747</v>
      </c>
      <c t="n" r="H6" s="8">
        <v>-12250</v>
      </c>
      <c t="n" r="I6" s="8">
        <v>-13676</v>
      </c>
      <c t="n" r="J6" s="8">
        <v>-84577</v>
      </c>
      <c t="n" r="K6" s="8">
        <v>-66985</v>
      </c>
      <c t="n" r="L6" s="8">
        <v>-43927</v>
      </c>
    </row>
    <row spans="1:12" r="7">
      <c t="s" r="A7" s="4">
        <v>110</v>
      </c>
      <c t="n" r="B7" s="9">
        <v>-0.1</v>
      </c>
      <c t="n" r="C7" s="9">
        <v>-0.14</v>
      </c>
      <c t="n" r="D7" s="9">
        <v>-0.08</v>
      </c>
      <c t="n" r="E7" s="9">
        <v>-0.08</v>
      </c>
      <c t="n" r="F7" s="9">
        <v>-0.09</v>
      </c>
      <c t="n" r="G7" s="9">
        <v>-0.11</v>
      </c>
      <c t="n" r="H7" s="9">
        <v>-0.07000000000000001</v>
      </c>
      <c t="n" r="I7" s="9">
        <v>-0.07000000000000001</v>
      </c>
      <c t="n" r="J7" s="9">
        <v>-0.4</v>
      </c>
      <c t="n" r="K7" s="9">
        <v>-0.34</v>
      </c>
      <c t="n" r="L7" s="9">
        <v>-0.3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59"/>
    <col customWidth="1" max="7" min="7" width="31"/>
    <col customWidth="1" max="8" min="8" width="21"/>
    <col customWidth="1" max="9" min="9" width="21"/>
  </cols>
  <sheetData>
    <row spans="1:9" r="1">
      <c t="s" r="A1" s="1">
        <v>1075</v>
      </c>
      <c t="s" r="B1" s="2">
        <v>1076</v>
      </c>
      <c t="s" r="C1" s="2">
        <v>1077</v>
      </c>
      <c t="s" r="D1" s="2">
        <v>79</v>
      </c>
      <c t="s" r="E1" s="2">
        <v>421</v>
      </c>
      <c t="s" r="F1" s="2">
        <v>1078</v>
      </c>
      <c t="s" r="G1" s="2">
        <v>1079</v>
      </c>
      <c t="s" r="H1" s="2">
        <v>474</v>
      </c>
      <c t="s" r="I1" s="2">
        <v>475</v>
      </c>
    </row>
    <row spans="1:9" r="2">
      <c t="s" r="A2" s="3">
        <v>1080</v>
      </c>
    </row>
    <row spans="1:9" r="3">
      <c t="s" r="A3" s="4">
        <v>557</v>
      </c>
      <c t="n" r="G3" s="8">
        <v>827000</v>
      </c>
      <c t="n" r="H3" s="8">
        <v>1828000</v>
      </c>
      <c t="n" r="I3" s="8">
        <v>1425000</v>
      </c>
    </row>
    <row spans="1:9" r="4">
      <c t="s" r="A4" s="4">
        <v>1081</v>
      </c>
      <c t="n" r="G4" s="6">
        <v>1034000</v>
      </c>
      <c t="n" r="H4" s="8">
        <v>1996000</v>
      </c>
      <c t="n" r="I4" s="8">
        <v>1050000</v>
      </c>
    </row>
    <row spans="1:9" r="5">
      <c t="s" r="A5" s="4">
        <v>1082</v>
      </c>
      <c t="n" r="G5" s="8">
        <v>57383</v>
      </c>
    </row>
    <row spans="1:9" r="6">
      <c t="s" r="A6" s="4">
        <v>28</v>
      </c>
    </row>
    <row spans="1:9" r="7">
      <c t="s" r="A7" s="3">
        <v>1080</v>
      </c>
    </row>
    <row spans="1:9" r="8">
      <c t="s" r="A8" s="4">
        <v>1083</v>
      </c>
      <c t="n" r="G8" s="9">
        <v>15.76</v>
      </c>
    </row>
    <row spans="1:9" r="9">
      <c t="s" r="A9" s="4">
        <v>428</v>
      </c>
    </row>
    <row spans="1:9" r="10">
      <c t="s" r="A10" s="3">
        <v>1080</v>
      </c>
    </row>
    <row spans="1:9" r="11">
      <c t="s" r="A11" s="4">
        <v>432</v>
      </c>
      <c t="s" r="E11" s="4">
        <v>433</v>
      </c>
      <c t="s" r="G11" s="4">
        <v>433</v>
      </c>
      <c t="s" r="H11" s="4">
        <v>433</v>
      </c>
      <c t="s" r="I11" s="4">
        <v>433</v>
      </c>
    </row>
    <row spans="1:9" r="12">
      <c t="s" r="A12" s="4">
        <v>434</v>
      </c>
    </row>
    <row spans="1:9" r="13">
      <c t="s" r="A13" s="3">
        <v>1080</v>
      </c>
    </row>
    <row spans="1:9" r="14">
      <c t="s" r="A14" s="4">
        <v>432</v>
      </c>
      <c t="s" r="C14" s="4">
        <v>433</v>
      </c>
      <c t="s" r="D14" s="4">
        <v>433</v>
      </c>
      <c t="s" r="G14" s="4">
        <v>433</v>
      </c>
      <c t="s" r="H14" s="4">
        <v>433</v>
      </c>
      <c t="s" r="I14" s="4">
        <v>433</v>
      </c>
    </row>
    <row spans="1:9" r="15">
      <c t="s" r="A15" s="4">
        <v>301</v>
      </c>
    </row>
    <row spans="1:9" r="16">
      <c t="s" r="A16" s="3">
        <v>1080</v>
      </c>
    </row>
    <row spans="1:9" r="17">
      <c t="s" r="A17" s="4">
        <v>911</v>
      </c>
      <c t="n" r="F17" s="6">
        <v>199</v>
      </c>
    </row>
    <row spans="1:9" r="18">
      <c t="s" r="A18" s="4">
        <v>1084</v>
      </c>
      <c t="n" r="F18" s="8">
        <v>26600</v>
      </c>
    </row>
    <row spans="1:9" r="19">
      <c t="s" r="A19" s="4">
        <v>557</v>
      </c>
      <c t="n" r="F19" s="8">
        <v>70000</v>
      </c>
    </row>
    <row spans="1:9" r="20">
      <c t="s" r="A20" s="4">
        <v>1085</v>
      </c>
      <c t="n" r="F20" s="15">
        <v>1.3</v>
      </c>
    </row>
    <row spans="1:9" r="21">
      <c t="s" r="A21" s="4">
        <v>1086</v>
      </c>
    </row>
    <row spans="1:9" r="22">
      <c t="s" r="A22" s="3">
        <v>1080</v>
      </c>
    </row>
    <row spans="1:9" r="23">
      <c t="s" r="A23" s="4">
        <v>1087</v>
      </c>
      <c t="n" r="F23" s="15">
        <v>1.3</v>
      </c>
    </row>
    <row spans="1:9" r="24">
      <c t="s" r="A24" s="4">
        <v>1083</v>
      </c>
      <c t="n" r="F24" s="9">
        <v>15.43</v>
      </c>
    </row>
    <row spans="1:9" r="25">
      <c t="s" r="A25" s="4">
        <v>1082</v>
      </c>
      <c t="n" r="F25" s="8">
        <v>20500</v>
      </c>
    </row>
    <row spans="1:9" r="26">
      <c t="s" r="A26" s="4">
        <v>1088</v>
      </c>
      <c t="n" r="B26" s="9">
        <v>0.05</v>
      </c>
    </row>
    <row spans="1:9" r="27">
      <c t="s" r="A27" s="4">
        <v>1089</v>
      </c>
    </row>
    <row spans="1:9" r="28">
      <c t="s" r="A28" s="3">
        <v>1080</v>
      </c>
    </row>
    <row spans="1:9" r="29">
      <c t="s" r="A29" s="4">
        <v>1088</v>
      </c>
      <c t="n" r="B29" s="10">
        <v>0.05</v>
      </c>
    </row>
    <row spans="1:9" r="30">
      <c t="s" r="A30" s="4">
        <v>1090</v>
      </c>
    </row>
    <row spans="1:9" r="31">
      <c t="s" r="A31" s="3">
        <v>1080</v>
      </c>
    </row>
    <row spans="1:9" r="32">
      <c t="s" r="A32" s="4">
        <v>1088</v>
      </c>
      <c t="n" r="B32" s="13">
        <v>0.3125</v>
      </c>
    </row>
    <row spans="1:9" r="33">
      <c t="s" r="A33" s="4">
        <v>432</v>
      </c>
      <c t="s" r="B33" s="4">
        <v>433</v>
      </c>
    </row>
    <row spans="1:9" r="34">
      <c t="s" r="A34" s="4">
        <v>1091</v>
      </c>
    </row>
    <row spans="1:9" r="35">
      <c t="s" r="A35" s="3">
        <v>1080</v>
      </c>
    </row>
    <row spans="1:9" r="36">
      <c t="s" r="A36" s="4">
        <v>1088</v>
      </c>
      <c t="n" r="B36" s="13">
        <v>0.3125</v>
      </c>
    </row>
    <row spans="1:9" r="37">
      <c t="s" r="A37" s="4">
        <v>432</v>
      </c>
      <c t="s" r="B37" s="4">
        <v>433</v>
      </c>
    </row>
    <row spans="1:9" r="38">
      <c t="s" r="A38" s="4">
        <v>1092</v>
      </c>
    </row>
    <row spans="1:9" r="39">
      <c t="s" r="A39" s="3">
        <v>1080</v>
      </c>
    </row>
    <row spans="1:9" r="40">
      <c t="s" r="A40" s="4">
        <v>1088</v>
      </c>
      <c t="n" r="B40" s="16">
        <v>0.34375</v>
      </c>
    </row>
    <row spans="1:9" r="41">
      <c t="s" r="A41" s="4">
        <v>432</v>
      </c>
      <c t="s" r="B41" s="4">
        <v>436</v>
      </c>
    </row>
    <row spans="1:9" r="42">
      <c t="s" r="A42" s="4">
        <v>1093</v>
      </c>
    </row>
    <row spans="1:9" r="43">
      <c t="s" r="A43" s="3">
        <v>1080</v>
      </c>
    </row>
    <row spans="1:9" r="44">
      <c t="s" r="A44" s="4">
        <v>1081</v>
      </c>
      <c t="n" r="F44" s="6">
        <v>58000</v>
      </c>
    </row>
    <row spans="1:9" r="45">
      <c t="s" r="A45" s="4">
        <v>1094</v>
      </c>
    </row>
    <row spans="1:9" r="46">
      <c t="s" r="A46" s="3">
        <v>1080</v>
      </c>
    </row>
    <row spans="1:9" r="47">
      <c t="s" r="A47" s="4">
        <v>1095</v>
      </c>
      <c t="n" r="F47" s="8">
        <v>1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4</v>
      </c>
      <c t="s" r="B1" s="2">
        <v>1</v>
      </c>
    </row>
    <row spans="1:4" r="2">
      <c t="s" r="B2" s="2">
        <v>2</v>
      </c>
      <c t="s" r="C2" s="2">
        <v>32</v>
      </c>
      <c t="s" r="D2" s="2">
        <v>79</v>
      </c>
    </row>
    <row spans="1:4" r="3">
      <c t="s" r="A3" s="3">
        <v>175</v>
      </c>
    </row>
    <row spans="1:4" r="4">
      <c t="s" r="A4" s="4">
        <v>99</v>
      </c>
      <c t="n" r="B4" s="8">
        <v>-47948</v>
      </c>
      <c t="n" r="C4" s="8">
        <v>-33092</v>
      </c>
      <c t="n" r="D4" s="8">
        <v>-19066</v>
      </c>
    </row>
    <row spans="1:4" r="5">
      <c t="s" r="A5" s="3">
        <v>176</v>
      </c>
    </row>
    <row spans="1:4" r="6">
      <c t="s" r="A6" s="4">
        <v>94</v>
      </c>
      <c t="n" r="B6" s="6">
        <v>242848</v>
      </c>
      <c t="n" r="C6" s="6">
        <v>165516</v>
      </c>
      <c t="n" r="D6" s="6">
        <v>70987</v>
      </c>
    </row>
    <row spans="1:4" r="7">
      <c t="s" r="A7" s="4">
        <v>177</v>
      </c>
      <c t="n" r="B7" s="6">
        <v>8305</v>
      </c>
      <c t="n" r="C7" s="6">
        <v>1767</v>
      </c>
      <c t="n" r="D7" s="6">
        <v>186</v>
      </c>
    </row>
    <row spans="1:4" r="8">
      <c t="s" r="A8" s="4">
        <v>178</v>
      </c>
      <c t="n" r="B8" s="6">
        <v>3125</v>
      </c>
      <c t="n" r="C8" s="6">
        <v>2586</v>
      </c>
      <c t="n" r="D8" s="6">
        <v>1079</v>
      </c>
    </row>
    <row spans="1:4" r="9">
      <c t="s" r="A9" s="4">
        <v>96</v>
      </c>
      <c t="n" r="B9" s="6">
        <v>0</v>
      </c>
      <c t="n" r="C9" s="6">
        <v>0</v>
      </c>
      <c t="n" r="D9" s="6">
        <v>-10945</v>
      </c>
    </row>
    <row spans="1:4" r="10">
      <c t="s" r="A10" s="4">
        <v>179</v>
      </c>
      <c t="n" r="B10" s="6">
        <v>0</v>
      </c>
      <c t="n" r="C10" s="6">
        <v>0</v>
      </c>
      <c t="n" r="D10" s="6">
        <v>-904</v>
      </c>
    </row>
    <row spans="1:4" r="11">
      <c t="s" r="A11" s="4">
        <v>180</v>
      </c>
      <c t="n" r="B11" s="6">
        <v>5977</v>
      </c>
      <c t="n" r="C11" s="6">
        <v>5691</v>
      </c>
      <c t="n" r="D11" s="6">
        <v>2273</v>
      </c>
    </row>
    <row spans="1:4" r="12">
      <c t="s" r="A12" s="4">
        <v>97</v>
      </c>
      <c t="n" r="B12" s="6">
        <v>-2100</v>
      </c>
      <c t="n" r="C12" s="6">
        <v>5119</v>
      </c>
      <c t="n" r="D12" s="6">
        <v>2057</v>
      </c>
    </row>
    <row spans="1:4" r="13">
      <c t="s" r="A13" s="4">
        <v>98</v>
      </c>
      <c t="n" r="B13" s="6">
        <v>4830</v>
      </c>
      <c t="n" r="C13" s="6">
        <v>6158</v>
      </c>
      <c t="n" r="D13" s="6">
        <v>1810</v>
      </c>
    </row>
    <row spans="1:4" r="14">
      <c t="s" r="A14" s="4">
        <v>181</v>
      </c>
      <c t="n" r="B14" s="6">
        <v>591</v>
      </c>
      <c t="n" r="C14" s="6">
        <v>138</v>
      </c>
      <c t="n" r="D14" s="6">
        <v>0</v>
      </c>
    </row>
    <row spans="1:4" r="15">
      <c t="s" r="A15" s="3">
        <v>182</v>
      </c>
    </row>
    <row spans="1:4" r="16">
      <c t="s" r="A16" s="4">
        <v>183</v>
      </c>
      <c t="n" r="B16" s="6">
        <v>-10542</v>
      </c>
      <c t="n" r="C16" s="6">
        <v>-10115</v>
      </c>
      <c t="n" r="D16" s="6">
        <v>3339</v>
      </c>
    </row>
    <row spans="1:4" r="17">
      <c t="s" r="A17" s="4">
        <v>184</v>
      </c>
      <c t="n" r="B17" s="6">
        <v>-10942</v>
      </c>
      <c t="n" r="C17" s="6">
        <v>-14967</v>
      </c>
      <c t="n" r="D17" s="6">
        <v>-26430</v>
      </c>
    </row>
    <row spans="1:4" r="18">
      <c t="s" r="A18" s="4">
        <v>185</v>
      </c>
      <c t="n" r="B18" s="6">
        <v>-8212</v>
      </c>
      <c t="n" r="C18" s="6">
        <v>4185</v>
      </c>
      <c t="n" r="D18" s="6">
        <v>-16238</v>
      </c>
    </row>
    <row spans="1:4" r="19">
      <c t="s" r="A19" s="4">
        <v>186</v>
      </c>
      <c t="n" r="B19" s="6">
        <v>-9577</v>
      </c>
      <c t="n" r="C19" s="6">
        <v>-6247</v>
      </c>
      <c t="n" r="D19" s="6">
        <v>-9710</v>
      </c>
    </row>
    <row spans="1:4" r="20">
      <c t="s" r="A20" s="4">
        <v>52</v>
      </c>
      <c t="n" r="B20" s="6">
        <v>5627</v>
      </c>
      <c t="n" r="C20" s="6">
        <v>18528</v>
      </c>
      <c t="n" r="D20" s="6">
        <v>13543</v>
      </c>
    </row>
    <row spans="1:4" r="21">
      <c t="s" r="A21" s="4">
        <v>187</v>
      </c>
      <c t="n" r="B21" s="6">
        <v>10942</v>
      </c>
      <c t="n" r="C21" s="6">
        <v>14967</v>
      </c>
      <c t="n" r="D21" s="6">
        <v>26430</v>
      </c>
    </row>
    <row spans="1:4" r="22">
      <c t="s" r="A22" s="4">
        <v>53</v>
      </c>
      <c t="n" r="B22" s="6">
        <v>8441</v>
      </c>
      <c t="n" r="C22" s="6">
        <v>303</v>
      </c>
      <c t="n" r="D22" s="6">
        <v>-22239</v>
      </c>
    </row>
    <row spans="1:4" r="23">
      <c t="s" r="A23" s="4">
        <v>188</v>
      </c>
      <c t="n" r="B23" s="6">
        <v>201365</v>
      </c>
      <c t="n" r="C23" s="6">
        <v>160537</v>
      </c>
      <c t="n" r="D23" s="6">
        <v>16172</v>
      </c>
    </row>
    <row spans="1:4" r="24">
      <c t="s" r="A24" s="3">
        <v>189</v>
      </c>
    </row>
    <row spans="1:4" r="25">
      <c t="s" r="A25" s="4">
        <v>190</v>
      </c>
      <c t="n" r="B25" s="6">
        <v>-608952</v>
      </c>
      <c t="n" r="C25" s="6">
        <v>-1349912</v>
      </c>
      <c t="n" r="D25" s="6">
        <v>-2011977</v>
      </c>
    </row>
    <row spans="1:4" r="26">
      <c t="s" r="A26" s="4">
        <v>191</v>
      </c>
      <c t="n" r="B26" s="6">
        <v>-1115</v>
      </c>
      <c t="n" r="C26" s="6">
        <v>-52671</v>
      </c>
      <c t="n" r="D26" s="6">
        <v>-13740</v>
      </c>
    </row>
    <row spans="1:4" r="27">
      <c t="s" r="A27" s="4">
        <v>192</v>
      </c>
      <c t="n" r="B27" s="6">
        <v>-23142</v>
      </c>
      <c t="n" r="C27" s="6">
        <v>-35801</v>
      </c>
      <c t="n" r="D27" s="6">
        <v>0</v>
      </c>
    </row>
    <row spans="1:4" r="28">
      <c t="s" r="A28" s="4">
        <v>193</v>
      </c>
      <c t="n" r="B28" s="6">
        <v>0</v>
      </c>
      <c t="n" r="C28" s="6">
        <v>2202</v>
      </c>
      <c t="n" r="D28" s="6">
        <v>33099</v>
      </c>
    </row>
    <row spans="1:4" r="29">
      <c t="s" r="A29" s="4">
        <v>194</v>
      </c>
      <c t="n" r="B29" s="6">
        <v>0</v>
      </c>
      <c t="n" r="C29" s="6">
        <v>-108246</v>
      </c>
      <c t="n" r="D29" s="6">
        <v>0</v>
      </c>
    </row>
    <row spans="1:4" r="30">
      <c t="s" r="A30" s="4">
        <v>195</v>
      </c>
      <c t="n" r="B30" s="6">
        <v>0</v>
      </c>
      <c t="n" r="C30" s="6">
        <v>-74356</v>
      </c>
      <c t="n" r="D30" s="6">
        <v>0</v>
      </c>
    </row>
    <row spans="1:4" r="31">
      <c t="s" r="A31" s="4">
        <v>196</v>
      </c>
      <c t="n" r="B31" s="6">
        <v>0</v>
      </c>
      <c t="n" r="C31" s="6">
        <v>0</v>
      </c>
      <c t="n" r="D31" s="6">
        <v>-6958</v>
      </c>
    </row>
    <row spans="1:4" r="32">
      <c t="s" r="A32" s="4">
        <v>197</v>
      </c>
      <c t="n" r="B32" s="6">
        <v>0</v>
      </c>
      <c t="n" r="C32" s="6">
        <v>0</v>
      </c>
      <c t="n" r="D32" s="6">
        <v>8844</v>
      </c>
    </row>
    <row spans="1:4" r="33">
      <c t="s" r="A33" s="4">
        <v>198</v>
      </c>
      <c t="n" r="B33" s="6">
        <v>-20000</v>
      </c>
      <c t="n" r="C33" s="6">
        <v>-24862</v>
      </c>
      <c t="n" r="D33" s="6">
        <v>0</v>
      </c>
    </row>
    <row spans="1:4" r="34">
      <c t="s" r="A34" s="4">
        <v>199</v>
      </c>
      <c t="n" r="B34" s="6">
        <v>-44408</v>
      </c>
      <c t="n" r="C34" s="6">
        <v>0</v>
      </c>
      <c t="n" r="D34" s="6">
        <v>0</v>
      </c>
    </row>
    <row spans="1:4" r="35">
      <c t="s" r="A35" s="4">
        <v>200</v>
      </c>
      <c t="n" r="B35" s="6">
        <v>0</v>
      </c>
      <c t="n" r="C35" s="6">
        <v>0</v>
      </c>
      <c t="n" r="D35" s="6">
        <v>3431</v>
      </c>
    </row>
    <row spans="1:4" r="36">
      <c t="s" r="A36" s="4">
        <v>201</v>
      </c>
      <c t="n" r="B36" s="6">
        <v>-12373</v>
      </c>
      <c t="n" r="C36" s="6">
        <v>-57346</v>
      </c>
      <c t="n" r="D36" s="6">
        <v>0</v>
      </c>
    </row>
    <row spans="1:4" r="37">
      <c t="s" r="A37" s="4">
        <v>202</v>
      </c>
      <c t="n" r="B37" s="6">
        <v>-147583</v>
      </c>
      <c t="n" r="C37" s="6">
        <v>-185449</v>
      </c>
      <c t="n" r="D37" s="6">
        <v>-382070</v>
      </c>
    </row>
    <row spans="1:4" r="38">
      <c t="s" r="A38" s="4">
        <v>203</v>
      </c>
      <c t="n" r="B38" s="6">
        <v>-27369</v>
      </c>
      <c t="n" r="C38" s="6">
        <v>-14311</v>
      </c>
      <c t="n" r="D38" s="6">
        <v>0</v>
      </c>
    </row>
    <row spans="1:4" r="39">
      <c t="s" r="A39" s="4">
        <v>204</v>
      </c>
      <c t="n" r="B39" s="6">
        <v>-884942</v>
      </c>
      <c t="n" r="C39" s="6">
        <v>-1900752</v>
      </c>
      <c t="n" r="D39" s="6">
        <v>-2369371</v>
      </c>
    </row>
    <row spans="1:4" r="40">
      <c t="s" r="A40" s="3">
        <v>205</v>
      </c>
    </row>
    <row spans="1:4" r="41">
      <c t="s" r="A41" s="4">
        <v>206</v>
      </c>
      <c t="n" r="B41" s="6">
        <v>0</v>
      </c>
      <c t="n" r="C41" s="6">
        <v>0</v>
      </c>
      <c t="n" r="D41" s="6">
        <v>517</v>
      </c>
    </row>
    <row spans="1:4" r="42">
      <c t="s" r="A42" s="4">
        <v>207</v>
      </c>
      <c t="n" r="B42" s="6">
        <v>0</v>
      </c>
      <c t="n" r="C42" s="6">
        <v>308435</v>
      </c>
      <c t="n" r="D42" s="6">
        <v>1548280</v>
      </c>
    </row>
    <row spans="1:4" r="43">
      <c t="s" r="A43" s="4">
        <v>208</v>
      </c>
      <c t="n" r="B43" s="6">
        <v>0</v>
      </c>
      <c t="n" r="C43" s="6">
        <v>189433</v>
      </c>
      <c t="n" r="D43" s="6">
        <v>212596</v>
      </c>
    </row>
    <row spans="1:4" r="44">
      <c t="s" r="A44" s="4">
        <v>209</v>
      </c>
      <c t="n" r="B44" s="6">
        <v>251</v>
      </c>
      <c t="n" r="C44" s="6">
        <v>431</v>
      </c>
      <c t="n" r="D44" s="6">
        <v>0</v>
      </c>
    </row>
    <row spans="1:4" r="45">
      <c t="s" r="A45" s="4">
        <v>166</v>
      </c>
      <c t="n" r="B45" s="6">
        <v>-57383</v>
      </c>
      <c t="n" r="C45" s="6">
        <v>0</v>
      </c>
      <c t="n" r="D45" s="6">
        <v>0</v>
      </c>
    </row>
    <row spans="1:4" r="46">
      <c t="s" r="A46" s="4">
        <v>210</v>
      </c>
      <c t="n" r="B46" s="6">
        <v>1030559</v>
      </c>
      <c t="n" r="C46" s="6">
        <v>1497039</v>
      </c>
      <c t="n" r="D46" s="6">
        <v>0</v>
      </c>
    </row>
    <row spans="1:4" r="47">
      <c t="s" r="A47" s="4">
        <v>211</v>
      </c>
      <c t="n" r="B47" s="6">
        <v>-19739</v>
      </c>
      <c t="n" r="C47" s="6">
        <v>-3315</v>
      </c>
      <c t="n" r="D47" s="6">
        <v>0</v>
      </c>
    </row>
    <row spans="1:4" r="48">
      <c t="s" r="A48" s="4">
        <v>212</v>
      </c>
      <c t="n" r="B48" s="6">
        <v>827000</v>
      </c>
      <c t="n" r="C48" s="6">
        <v>1828000</v>
      </c>
      <c t="n" r="D48" s="6">
        <v>1425000</v>
      </c>
    </row>
    <row spans="1:4" r="49">
      <c t="s" r="A49" s="4">
        <v>213</v>
      </c>
      <c t="n" r="B49" s="6">
        <v>-1034000</v>
      </c>
      <c t="n" r="C49" s="6">
        <v>-1996000</v>
      </c>
      <c t="n" r="D49" s="6">
        <v>-1050000</v>
      </c>
    </row>
    <row spans="1:4" r="50">
      <c t="s" r="A50" s="4">
        <v>214</v>
      </c>
      <c t="n" r="B50" s="6">
        <v>-892</v>
      </c>
      <c t="n" r="C50" s="6">
        <v>0</v>
      </c>
      <c t="n" r="D50" s="6">
        <v>0</v>
      </c>
    </row>
    <row spans="1:4" r="51">
      <c t="s" r="A51" s="4">
        <v>215</v>
      </c>
      <c t="n" r="B51" s="6">
        <v>0</v>
      </c>
      <c t="n" r="C51" s="6">
        <v>0</v>
      </c>
      <c t="n" r="D51" s="6">
        <v>115000</v>
      </c>
    </row>
    <row spans="1:4" r="52">
      <c t="s" r="A52" s="4">
        <v>216</v>
      </c>
      <c t="n" r="B52" s="6">
        <v>0</v>
      </c>
      <c t="n" r="C52" s="6">
        <v>0</v>
      </c>
      <c t="n" r="D52" s="6">
        <v>-115000</v>
      </c>
    </row>
    <row spans="1:4" r="53">
      <c t="s" r="A53" s="4">
        <v>217</v>
      </c>
      <c t="n" r="B53" s="6">
        <v>0</v>
      </c>
      <c t="n" r="C53" s="6">
        <v>0</v>
      </c>
      <c t="n" r="D53" s="6">
        <v>-7600</v>
      </c>
    </row>
    <row spans="1:4" r="54">
      <c t="s" r="A54" s="4">
        <v>218</v>
      </c>
      <c t="n" r="B54" s="6">
        <v>0</v>
      </c>
      <c t="n" r="C54" s="6">
        <v>0</v>
      </c>
      <c t="n" r="D54" s="6">
        <v>500</v>
      </c>
    </row>
    <row spans="1:4" r="55">
      <c t="s" r="A55" s="4">
        <v>219</v>
      </c>
      <c t="n" r="B55" s="6">
        <v>-23583</v>
      </c>
      <c t="n" r="C55" s="6">
        <v>-23881</v>
      </c>
      <c t="n" r="D55" s="6">
        <v>-11829</v>
      </c>
    </row>
    <row spans="1:4" r="56">
      <c t="s" r="A56" s="4">
        <v>220</v>
      </c>
      <c t="n" r="B56" s="6">
        <v>-42126</v>
      </c>
      <c t="n" r="C56" s="6">
        <v>-39698</v>
      </c>
      <c t="n" r="D56" s="6">
        <v>0</v>
      </c>
    </row>
    <row spans="1:4" r="57">
      <c t="s" r="A57" s="4">
        <v>221</v>
      </c>
      <c t="n" r="B57" s="6">
        <v>-22276</v>
      </c>
      <c t="n" r="C57" s="6">
        <v>-18928</v>
      </c>
      <c t="n" r="D57" s="6">
        <v>-1160</v>
      </c>
    </row>
    <row spans="1:4" r="58">
      <c t="s" r="A58" s="4">
        <v>222</v>
      </c>
      <c t="n" r="B58" s="6">
        <v>-25335</v>
      </c>
      <c t="n" r="C58" s="6">
        <v>-41503</v>
      </c>
      <c t="n" r="D58" s="6">
        <v>-11314</v>
      </c>
    </row>
    <row spans="1:4" r="59">
      <c t="s" r="A59" s="4">
        <v>223</v>
      </c>
      <c t="n" r="B59" s="6">
        <v>632476</v>
      </c>
      <c t="n" r="C59" s="6">
        <v>1700013</v>
      </c>
      <c t="n" r="D59" s="6">
        <v>2104990</v>
      </c>
    </row>
    <row spans="1:4" r="60">
      <c t="s" r="A60" s="4">
        <v>224</v>
      </c>
      <c t="n" r="B60" s="6">
        <v>-51101</v>
      </c>
      <c t="n" r="C60" s="6">
        <v>-40202</v>
      </c>
      <c t="n" r="D60" s="6">
        <v>-248209</v>
      </c>
    </row>
    <row spans="1:4" r="61">
      <c t="s" r="A61" s="4">
        <v>225</v>
      </c>
      <c t="n" r="B61" s="6">
        <v>108787</v>
      </c>
      <c t="n" r="C61" s="6">
        <v>148989</v>
      </c>
      <c t="n" r="D61" s="6">
        <v>397198</v>
      </c>
    </row>
    <row spans="1:4" r="62">
      <c t="s" r="A62" s="4">
        <v>226</v>
      </c>
      <c t="n" r="B62" s="6">
        <v>57686</v>
      </c>
      <c t="n" r="C62" s="6">
        <v>108787</v>
      </c>
      <c t="n" r="D62" s="6">
        <v>148989</v>
      </c>
    </row>
    <row spans="1:4" r="63">
      <c t="s" r="A63" s="3">
        <v>227</v>
      </c>
    </row>
    <row spans="1:4" r="64">
      <c t="s" r="A64" s="4">
        <v>228</v>
      </c>
      <c t="n" r="B64" s="6">
        <v>-84990</v>
      </c>
      <c t="n" r="C64" s="6">
        <v>-24616</v>
      </c>
      <c t="n" r="D64" s="6">
        <v>-5473</v>
      </c>
    </row>
    <row spans="1:4" r="65">
      <c t="s" r="A65" s="3">
        <v>229</v>
      </c>
    </row>
    <row spans="1:4" r="66">
      <c t="s" r="A66" s="4">
        <v>230</v>
      </c>
      <c t="n" r="B66" s="6">
        <v>0</v>
      </c>
      <c t="n" r="C66" s="6">
        <v>0</v>
      </c>
      <c t="n" r="D66" s="6">
        <v>1166</v>
      </c>
    </row>
    <row spans="1:4" r="67">
      <c t="s" r="A67" s="4">
        <v>231</v>
      </c>
      <c t="n" r="B67" s="6">
        <v>821</v>
      </c>
      <c t="n" r="C67" s="6">
        <v>7173</v>
      </c>
      <c t="n" r="D67" s="6">
        <v>24589</v>
      </c>
    </row>
    <row spans="1:4" r="68">
      <c t="s" r="A68" s="4">
        <v>232</v>
      </c>
      <c t="n" r="B68" s="6">
        <v>0</v>
      </c>
      <c t="n" r="C68" s="6">
        <v>0</v>
      </c>
      <c t="n" r="D68" s="6">
        <v>833</v>
      </c>
    </row>
    <row spans="1:4" r="69">
      <c t="s" r="A69" s="4">
        <v>233</v>
      </c>
      <c t="n" r="B69" s="6">
        <v>0</v>
      </c>
      <c t="n" r="C69" s="6">
        <v>5720</v>
      </c>
      <c t="n" r="D69" s="6">
        <v>-244</v>
      </c>
    </row>
    <row spans="1:4" r="70">
      <c t="s" r="A70" s="4">
        <v>234</v>
      </c>
      <c t="n" r="B70" s="6">
        <v>20317</v>
      </c>
      <c t="n" r="C70" s="6">
        <v>5561</v>
      </c>
      <c t="n" r="D70" s="6">
        <v>0</v>
      </c>
    </row>
    <row spans="1:4" r="71">
      <c t="s" r="A71" s="4">
        <v>235</v>
      </c>
      <c t="n" r="B71" s="6">
        <v>4698</v>
      </c>
      <c t="n" r="C71" s="6">
        <v>4698</v>
      </c>
      <c t="n" r="D71" s="6">
        <v>5387</v>
      </c>
    </row>
    <row spans="1:4" r="72">
      <c t="s" r="A72" s="4">
        <v>236</v>
      </c>
      <c t="n" r="B72" s="6">
        <v>0</v>
      </c>
      <c t="n" r="C72" s="6">
        <v>0</v>
      </c>
      <c t="n" r="D72" s="6">
        <v>9274</v>
      </c>
    </row>
    <row spans="1:4" r="73">
      <c t="s" r="A73" s="3">
        <v>237</v>
      </c>
    </row>
    <row spans="1:4" r="74">
      <c t="s" r="A74" s="4">
        <v>238</v>
      </c>
      <c t="n" r="B74" s="6">
        <v>0</v>
      </c>
      <c t="n" r="C74" s="6">
        <v>0</v>
      </c>
      <c t="n" r="D74" s="6">
        <v>32229</v>
      </c>
    </row>
    <row spans="1:4" r="75">
      <c t="s" r="A75" s="4">
        <v>61</v>
      </c>
      <c t="n" r="B75" s="6">
        <v>0</v>
      </c>
      <c t="n" r="C75" s="6">
        <v>0</v>
      </c>
      <c t="n" r="D75" s="6">
        <v>-384255</v>
      </c>
    </row>
    <row spans="1:4" r="76">
      <c t="s" r="A76" s="4">
        <v>239</v>
      </c>
      <c t="n" r="B76" s="6">
        <v>0</v>
      </c>
      <c t="n" r="C76" s="6">
        <v>0</v>
      </c>
      <c t="n" r="D76" s="6">
        <v>-2508</v>
      </c>
    </row>
    <row spans="1:4" r="77">
      <c t="s" r="A77" s="4">
        <v>240</v>
      </c>
      <c t="n" r="D77" s="6">
        <v>-500</v>
      </c>
    </row>
    <row spans="1:4" r="78">
      <c t="s" r="A78" s="4">
        <v>160</v>
      </c>
      <c t="n" r="C78" s="6">
        <v>11179</v>
      </c>
    </row>
    <row spans="1:4" r="79">
      <c t="s" r="A79" s="3">
        <v>241</v>
      </c>
    </row>
    <row spans="1:4" r="80">
      <c t="s" r="A80" s="4">
        <v>242</v>
      </c>
      <c t="n" r="B80" s="6">
        <v>0</v>
      </c>
      <c t="n" r="C80" s="6">
        <v>144834</v>
      </c>
      <c t="n" r="D80" s="6">
        <v>966571</v>
      </c>
    </row>
    <row spans="1:4" r="81">
      <c t="s" r="A81" s="4">
        <v>40</v>
      </c>
      <c t="n" r="B81" s="6">
        <v>0</v>
      </c>
      <c t="n" r="C81" s="6">
        <v>2202</v>
      </c>
      <c t="n" r="D81" s="6">
        <v>33099</v>
      </c>
    </row>
    <row spans="1:4" r="82">
      <c t="s" r="A82" s="4">
        <v>243</v>
      </c>
      <c t="n" r="B82" s="6">
        <v>0</v>
      </c>
      <c t="n" r="C82" s="6">
        <v>-4886</v>
      </c>
      <c t="n" r="D82" s="6">
        <v>-36760</v>
      </c>
    </row>
    <row spans="1:4" r="83">
      <c t="s" r="A83" s="4">
        <v>244</v>
      </c>
      <c t="n" r="B83" s="6">
        <v>0</v>
      </c>
      <c t="n" r="C83" s="6">
        <v>2655</v>
      </c>
      <c t="n" r="D83" s="6">
        <v>133195</v>
      </c>
    </row>
    <row spans="1:4" r="84">
      <c t="s" r="A84" s="4">
        <v>61</v>
      </c>
      <c t="n" r="B84" s="6">
        <v>0</v>
      </c>
      <c t="n" r="C84" s="6">
        <v>-144723</v>
      </c>
      <c t="n" r="D84" s="6">
        <v>-703856</v>
      </c>
    </row>
    <row spans="1:4" r="85">
      <c t="s" r="A85" s="4">
        <v>240</v>
      </c>
      <c t="n" r="D85" s="6">
        <v>-500</v>
      </c>
    </row>
    <row spans="1:4" r="86">
      <c t="s" r="A86" s="4">
        <v>245</v>
      </c>
      <c t="n" r="B86" s="6">
        <v>0</v>
      </c>
      <c t="n" r="C86" s="6">
        <v>0</v>
      </c>
      <c t="n" r="D86" s="6">
        <v>-39321</v>
      </c>
    </row>
    <row spans="1:4" r="87">
      <c t="s" r="A87" s="4">
        <v>246</v>
      </c>
    </row>
    <row spans="1:4" r="88">
      <c t="s" r="A88" s="3">
        <v>237</v>
      </c>
    </row>
    <row spans="1:4" r="89">
      <c t="s" r="A89" s="4">
        <v>240</v>
      </c>
      <c t="n" r="B89" s="6">
        <v>0</v>
      </c>
      <c t="n" r="C89" s="6">
        <v>0</v>
      </c>
      <c t="n" r="D89" s="6">
        <v>-221934</v>
      </c>
    </row>
    <row spans="1:4" r="90">
      <c t="s" r="A90" s="4">
        <v>160</v>
      </c>
      <c t="n" r="B90" s="6">
        <v>0</v>
      </c>
      <c t="n" r="C90" s="6">
        <v>11179</v>
      </c>
      <c t="n" r="D90" s="6">
        <v>0</v>
      </c>
    </row>
    <row spans="1:4" r="91">
      <c t="s" r="A91" s="3">
        <v>241</v>
      </c>
    </row>
    <row spans="1:4" r="92">
      <c t="s" r="A92" s="4">
        <v>240</v>
      </c>
      <c t="n" r="B92" s="6">
        <v>0</v>
      </c>
      <c t="n" r="C92" s="6">
        <v>0</v>
      </c>
      <c t="n" r="D92" s="6">
        <v>-221934</v>
      </c>
    </row>
    <row spans="1:4" r="93">
      <c t="s" r="A93" s="4">
        <v>28</v>
      </c>
    </row>
    <row spans="1:4" r="94">
      <c t="s" r="A94" s="3">
        <v>176</v>
      </c>
    </row>
    <row spans="1:4" r="95">
      <c t="s" r="A95" s="4">
        <v>178</v>
      </c>
      <c t="n" r="D95" s="6">
        <v>300</v>
      </c>
    </row>
    <row spans="1:4" r="96">
      <c t="s" r="A96" s="3">
        <v>189</v>
      </c>
    </row>
    <row spans="1:4" r="97">
      <c t="s" r="A97" s="4">
        <v>199</v>
      </c>
      <c t="n" r="B97" s="6">
        <v>0</v>
      </c>
      <c t="n" r="C97" s="6">
        <v>-82</v>
      </c>
      <c t="n" r="D97" s="6">
        <v>-436</v>
      </c>
    </row>
    <row spans="1:4" r="98">
      <c t="s" r="A98" s="4">
        <v>30</v>
      </c>
    </row>
    <row spans="1:4" r="99">
      <c t="s" r="A99" s="3">
        <v>237</v>
      </c>
    </row>
    <row spans="1:4" r="100">
      <c t="s" r="A100" s="4">
        <v>247</v>
      </c>
      <c t="n" r="B100" s="6">
        <v>0</v>
      </c>
      <c t="n" r="C100" s="6">
        <v>0</v>
      </c>
      <c t="n" r="D100" s="6">
        <v>7993</v>
      </c>
    </row>
    <row spans="1:4" r="101">
      <c t="s" r="A101" s="4">
        <v>248</v>
      </c>
    </row>
    <row spans="1:4" r="102">
      <c t="s" r="A102" s="3">
        <v>237</v>
      </c>
    </row>
    <row spans="1:4" r="103">
      <c t="s" r="A103" s="4">
        <v>240</v>
      </c>
      <c t="n" r="B103" s="6">
        <v>0</v>
      </c>
      <c t="n" r="C103" s="6">
        <v>0</v>
      </c>
      <c t="n" r="D103" s="6">
        <v>-391701</v>
      </c>
    </row>
    <row spans="1:4" r="104">
      <c t="s" r="A104" s="3">
        <v>241</v>
      </c>
    </row>
    <row spans="1:4" r="105">
      <c t="s" r="A105" s="4">
        <v>240</v>
      </c>
      <c t="n" r="B105" s="6">
        <v>0</v>
      </c>
      <c t="n" r="C105" s="6">
        <v>0</v>
      </c>
      <c t="n" r="D105" s="6">
        <v>-391701</v>
      </c>
    </row>
    <row spans="1:4" r="106">
      <c t="s" r="A106" s="4">
        <v>249</v>
      </c>
    </row>
    <row spans="1:4" r="107">
      <c t="s" r="A107" s="3">
        <v>237</v>
      </c>
    </row>
    <row spans="1:4" r="108">
      <c t="s" r="A108" s="4">
        <v>240</v>
      </c>
      <c t="n" r="B108" s="6">
        <v>0</v>
      </c>
      <c t="n" r="C108" s="6">
        <v>0</v>
      </c>
      <c t="n" r="D108" s="6">
        <v>-65188</v>
      </c>
    </row>
    <row spans="1:4" r="109">
      <c t="s" r="A109" s="3">
        <v>241</v>
      </c>
    </row>
    <row spans="1:4" r="110">
      <c t="s" r="A110" s="4">
        <v>240</v>
      </c>
      <c t="n" r="B110" s="6">
        <v>0</v>
      </c>
      <c t="n" r="C110" s="6">
        <v>0</v>
      </c>
      <c t="n" r="D110" s="6">
        <v>-65188</v>
      </c>
    </row>
    <row spans="1:4" r="111">
      <c t="s" r="A111" s="4">
        <v>250</v>
      </c>
    </row>
    <row spans="1:4" r="112">
      <c t="s" r="A112" s="3">
        <v>241</v>
      </c>
    </row>
    <row spans="1:4" r="113">
      <c t="s" r="A113" s="4">
        <v>54</v>
      </c>
      <c t="n" r="B113" s="8">
        <v>0</v>
      </c>
      <c t="n" r="C113" s="8">
        <v>0</v>
      </c>
      <c t="n" r="D113" s="8">
        <v>-648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63"/>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1"/>
  </cols>
  <sheetData>
    <row spans="1:5" r="1">
      <c t="s" r="A1" s="1">
        <v>1096</v>
      </c>
      <c t="s" r="B1" s="2">
        <v>1</v>
      </c>
    </row>
    <row spans="1:5" r="2">
      <c t="s" r="B2" s="2">
        <v>450</v>
      </c>
      <c t="s" r="C2" s="2">
        <v>474</v>
      </c>
      <c t="s" r="D2" s="2">
        <v>475</v>
      </c>
      <c t="s" r="E2" s="2">
        <v>424</v>
      </c>
    </row>
    <row spans="1:5" r="3">
      <c t="s" r="A3" s="3">
        <v>1097</v>
      </c>
    </row>
    <row spans="1:5" r="4">
      <c t="s" r="A4" s="4">
        <v>1098</v>
      </c>
      <c t="n" r="B4" s="6">
        <v>38780</v>
      </c>
    </row>
    <row spans="1:5" r="5">
      <c t="s" r="A5" s="4">
        <v>1099</v>
      </c>
      <c t="n" r="B5" s="8">
        <v>1229017</v>
      </c>
    </row>
    <row spans="1:5" r="6">
      <c t="s" r="A6" s="4">
        <v>1100</v>
      </c>
      <c t="n" r="B6" s="6">
        <v>4761379</v>
      </c>
    </row>
    <row spans="1:5" r="7">
      <c t="s" r="A7" s="4">
        <v>1101</v>
      </c>
      <c t="n" r="B7" s="6">
        <v>715586</v>
      </c>
    </row>
    <row spans="1:5" r="8">
      <c t="s" r="A8" s="4">
        <v>1102</v>
      </c>
      <c t="n" r="B8" s="6">
        <v>1229017</v>
      </c>
    </row>
    <row spans="1:5" r="9">
      <c t="s" r="A9" s="4">
        <v>1103</v>
      </c>
      <c t="n" r="B9" s="6">
        <v>5476965</v>
      </c>
    </row>
    <row spans="1:5" r="10">
      <c t="s" r="A10" s="4">
        <v>123</v>
      </c>
      <c t="n" r="B10" s="6">
        <v>6705982</v>
      </c>
      <c t="n" r="C10" s="8">
        <v>5916933</v>
      </c>
      <c t="n" r="D10" s="8">
        <v>3923624</v>
      </c>
      <c t="n" r="E10" s="8">
        <v>507845</v>
      </c>
    </row>
    <row spans="1:5" r="11">
      <c t="s" r="A11" s="4">
        <v>1104</v>
      </c>
      <c t="n" r="B11" s="6">
        <v>-416044</v>
      </c>
      <c t="n" r="C11" s="8">
        <v>-206262</v>
      </c>
      <c t="n" r="D11" s="8">
        <v>-62202</v>
      </c>
      <c t="n" r="E11" s="8">
        <v>-2132</v>
      </c>
    </row>
    <row spans="1:5" r="12">
      <c t="s" r="A12" s="4">
        <v>1105</v>
      </c>
      <c t="n" r="B12" s="8">
        <v>6289938</v>
      </c>
    </row>
    <row spans="1:5" r="13">
      <c t="s" r="A13" s="4">
        <v>1106</v>
      </c>
    </row>
    <row spans="1:5" r="14">
      <c t="s" r="A14" s="3">
        <v>1097</v>
      </c>
    </row>
    <row spans="1:5" r="15">
      <c t="s" r="A15" s="4">
        <v>1098</v>
      </c>
      <c t="n" r="B15" s="6">
        <v>212</v>
      </c>
    </row>
    <row spans="1:5" r="16">
      <c t="s" r="A16" s="4">
        <v>1099</v>
      </c>
      <c t="n" r="B16" s="8">
        <v>6445</v>
      </c>
    </row>
    <row spans="1:5" r="17">
      <c t="s" r="A17" s="4">
        <v>1100</v>
      </c>
      <c t="n" r="B17" s="6">
        <v>24231</v>
      </c>
    </row>
    <row spans="1:5" r="18">
      <c t="s" r="A18" s="4">
        <v>1101</v>
      </c>
      <c t="n" r="B18" s="6">
        <v>3422</v>
      </c>
    </row>
    <row spans="1:5" r="19">
      <c t="s" r="A19" s="4">
        <v>1102</v>
      </c>
      <c t="n" r="B19" s="6">
        <v>6445</v>
      </c>
    </row>
    <row spans="1:5" r="20">
      <c t="s" r="A20" s="4">
        <v>1103</v>
      </c>
      <c t="n" r="B20" s="6">
        <v>27653</v>
      </c>
    </row>
    <row spans="1:5" r="21">
      <c t="s" r="A21" s="4">
        <v>123</v>
      </c>
      <c t="n" r="B21" s="6">
        <v>34098</v>
      </c>
    </row>
    <row spans="1:5" r="22">
      <c t="s" r="A22" s="4">
        <v>1104</v>
      </c>
      <c t="n" r="B22" s="6">
        <v>-2309</v>
      </c>
    </row>
    <row spans="1:5" r="23">
      <c t="s" r="A23" s="4">
        <v>1105</v>
      </c>
      <c t="n" r="B23" s="8">
        <v>31789</v>
      </c>
    </row>
    <row spans="1:5" r="24">
      <c t="s" r="A24" s="4">
        <v>1107</v>
      </c>
    </row>
    <row spans="1:5" r="25">
      <c t="s" r="A25" s="3">
        <v>1097</v>
      </c>
    </row>
    <row spans="1:5" r="26">
      <c t="s" r="A26" s="4">
        <v>1098</v>
      </c>
      <c t="n" r="B26" s="6">
        <v>2802</v>
      </c>
    </row>
    <row spans="1:5" r="27">
      <c t="s" r="A27" s="4">
        <v>1099</v>
      </c>
      <c t="n" r="B27" s="8">
        <v>87722</v>
      </c>
    </row>
    <row spans="1:5" r="28">
      <c t="s" r="A28" s="4">
        <v>1100</v>
      </c>
      <c t="n" r="B28" s="6">
        <v>307888</v>
      </c>
    </row>
    <row spans="1:5" r="29">
      <c t="s" r="A29" s="4">
        <v>1101</v>
      </c>
      <c t="n" r="B29" s="6">
        <v>61038</v>
      </c>
    </row>
    <row spans="1:5" r="30">
      <c t="s" r="A30" s="4">
        <v>1102</v>
      </c>
      <c t="n" r="B30" s="6">
        <v>87722</v>
      </c>
    </row>
    <row spans="1:5" r="31">
      <c t="s" r="A31" s="4">
        <v>1103</v>
      </c>
      <c t="n" r="B31" s="6">
        <v>368926</v>
      </c>
    </row>
    <row spans="1:5" r="32">
      <c t="s" r="A32" s="4">
        <v>123</v>
      </c>
      <c t="n" r="B32" s="6">
        <v>456648</v>
      </c>
    </row>
    <row spans="1:5" r="33">
      <c t="s" r="A33" s="4">
        <v>1104</v>
      </c>
      <c t="n" r="B33" s="6">
        <v>-26503</v>
      </c>
    </row>
    <row spans="1:5" r="34">
      <c t="s" r="A34" s="4">
        <v>1105</v>
      </c>
      <c t="n" r="B34" s="8">
        <v>430145</v>
      </c>
    </row>
    <row spans="1:5" r="35">
      <c t="s" r="A35" s="4">
        <v>1108</v>
      </c>
    </row>
    <row spans="1:5" r="36">
      <c t="s" r="A36" s="3">
        <v>1097</v>
      </c>
    </row>
    <row spans="1:5" r="37">
      <c t="s" r="A37" s="4">
        <v>1098</v>
      </c>
      <c t="n" r="B37" s="6">
        <v>227</v>
      </c>
    </row>
    <row spans="1:5" r="38">
      <c t="s" r="A38" s="4">
        <v>1099</v>
      </c>
      <c t="n" r="B38" s="8">
        <v>6514</v>
      </c>
    </row>
    <row spans="1:5" r="39">
      <c t="s" r="A39" s="4">
        <v>1100</v>
      </c>
      <c t="n" r="B39" s="6">
        <v>26318</v>
      </c>
    </row>
    <row spans="1:5" r="40">
      <c t="s" r="A40" s="4">
        <v>1101</v>
      </c>
      <c t="n" r="B40" s="6">
        <v>3525</v>
      </c>
    </row>
    <row spans="1:5" r="41">
      <c t="s" r="A41" s="4">
        <v>1102</v>
      </c>
      <c t="n" r="B41" s="6">
        <v>6514</v>
      </c>
    </row>
    <row spans="1:5" r="42">
      <c t="s" r="A42" s="4">
        <v>1103</v>
      </c>
      <c t="n" r="B42" s="6">
        <v>29843</v>
      </c>
    </row>
    <row spans="1:5" r="43">
      <c t="s" r="A43" s="4">
        <v>123</v>
      </c>
      <c t="n" r="B43" s="6">
        <v>36357</v>
      </c>
    </row>
    <row spans="1:5" r="44">
      <c t="s" r="A44" s="4">
        <v>1104</v>
      </c>
      <c t="n" r="B44" s="6">
        <v>-1804</v>
      </c>
    </row>
    <row spans="1:5" r="45">
      <c t="s" r="A45" s="4">
        <v>1105</v>
      </c>
      <c t="n" r="B45" s="8">
        <v>34553</v>
      </c>
    </row>
    <row spans="1:5" r="46">
      <c t="s" r="A46" s="4">
        <v>1109</v>
      </c>
    </row>
    <row spans="1:5" r="47">
      <c t="s" r="A47" s="3">
        <v>1097</v>
      </c>
    </row>
    <row spans="1:5" r="48">
      <c t="s" r="A48" s="4">
        <v>1098</v>
      </c>
      <c t="n" r="B48" s="6">
        <v>675</v>
      </c>
    </row>
    <row spans="1:5" r="49">
      <c t="s" r="A49" s="4">
        <v>1099</v>
      </c>
      <c t="n" r="B49" s="8">
        <v>15704</v>
      </c>
    </row>
    <row spans="1:5" r="50">
      <c t="s" r="A50" s="4">
        <v>1100</v>
      </c>
      <c t="n" r="B50" s="6">
        <v>72405</v>
      </c>
    </row>
    <row spans="1:5" r="51">
      <c t="s" r="A51" s="4">
        <v>1101</v>
      </c>
      <c t="n" r="B51" s="6">
        <v>13180</v>
      </c>
    </row>
    <row spans="1:5" r="52">
      <c t="s" r="A52" s="4">
        <v>1102</v>
      </c>
      <c t="n" r="B52" s="6">
        <v>15704</v>
      </c>
    </row>
    <row spans="1:5" r="53">
      <c t="s" r="A53" s="4">
        <v>1103</v>
      </c>
      <c t="n" r="B53" s="6">
        <v>85585</v>
      </c>
    </row>
    <row spans="1:5" r="54">
      <c t="s" r="A54" s="4">
        <v>123</v>
      </c>
      <c t="n" r="B54" s="6">
        <v>101289</v>
      </c>
    </row>
    <row spans="1:5" r="55">
      <c t="s" r="A55" s="4">
        <v>1104</v>
      </c>
      <c t="n" r="B55" s="6">
        <v>-6518</v>
      </c>
    </row>
    <row spans="1:5" r="56">
      <c t="s" r="A56" s="4">
        <v>1105</v>
      </c>
      <c t="n" r="B56" s="8">
        <v>94771</v>
      </c>
    </row>
    <row spans="1:5" r="57">
      <c t="s" r="A57" s="4">
        <v>1110</v>
      </c>
    </row>
    <row spans="1:5" r="58">
      <c t="s" r="A58" s="3">
        <v>1097</v>
      </c>
    </row>
    <row spans="1:5" r="59">
      <c t="s" r="A59" s="4">
        <v>1098</v>
      </c>
      <c t="n" r="B59" s="6">
        <v>120</v>
      </c>
    </row>
    <row spans="1:5" r="60">
      <c t="s" r="A60" s="4">
        <v>1099</v>
      </c>
      <c t="n" r="B60" s="8">
        <v>8221</v>
      </c>
    </row>
    <row spans="1:5" r="61">
      <c t="s" r="A61" s="4">
        <v>1100</v>
      </c>
      <c t="n" r="B61" s="6">
        <v>23656</v>
      </c>
    </row>
    <row spans="1:5" r="62">
      <c t="s" r="A62" s="4">
        <v>1101</v>
      </c>
      <c t="n" r="B62" s="6">
        <v>1953</v>
      </c>
    </row>
    <row spans="1:5" r="63">
      <c t="s" r="A63" s="4">
        <v>1102</v>
      </c>
      <c t="n" r="B63" s="6">
        <v>8221</v>
      </c>
    </row>
    <row spans="1:5" r="64">
      <c t="s" r="A64" s="4">
        <v>1103</v>
      </c>
      <c t="n" r="B64" s="6">
        <v>25609</v>
      </c>
    </row>
    <row spans="1:5" r="65">
      <c t="s" r="A65" s="4">
        <v>123</v>
      </c>
      <c t="n" r="B65" s="6">
        <v>33830</v>
      </c>
    </row>
    <row spans="1:5" r="66">
      <c t="s" r="A66" s="4">
        <v>1104</v>
      </c>
      <c t="n" r="B66" s="6">
        <v>-2065</v>
      </c>
    </row>
    <row spans="1:5" r="67">
      <c t="s" r="A67" s="4">
        <v>1105</v>
      </c>
      <c t="n" r="B67" s="8">
        <v>31765</v>
      </c>
    </row>
    <row spans="1:5" r="68">
      <c t="s" r="A68" s="4">
        <v>1111</v>
      </c>
    </row>
    <row spans="1:5" r="69">
      <c t="s" r="A69" s="3">
        <v>1097</v>
      </c>
    </row>
    <row spans="1:5" r="70">
      <c t="s" r="A70" s="4">
        <v>1098</v>
      </c>
      <c t="n" r="B70" s="6">
        <v>289</v>
      </c>
    </row>
    <row spans="1:5" r="71">
      <c t="s" r="A71" s="4">
        <v>1099</v>
      </c>
      <c t="n" r="B71" s="8">
        <v>8016</v>
      </c>
    </row>
    <row spans="1:5" r="72">
      <c t="s" r="A72" s="4">
        <v>1100</v>
      </c>
      <c t="n" r="B72" s="6">
        <v>29531</v>
      </c>
    </row>
    <row spans="1:5" r="73">
      <c t="s" r="A73" s="4">
        <v>1101</v>
      </c>
      <c t="n" r="B73" s="6">
        <v>3578</v>
      </c>
    </row>
    <row spans="1:5" r="74">
      <c t="s" r="A74" s="4">
        <v>1102</v>
      </c>
      <c t="n" r="B74" s="6">
        <v>8016</v>
      </c>
    </row>
    <row spans="1:5" r="75">
      <c t="s" r="A75" s="4">
        <v>1103</v>
      </c>
      <c t="n" r="B75" s="6">
        <v>33109</v>
      </c>
    </row>
    <row spans="1:5" r="76">
      <c t="s" r="A76" s="4">
        <v>123</v>
      </c>
      <c t="n" r="B76" s="6">
        <v>41125</v>
      </c>
    </row>
    <row spans="1:5" r="77">
      <c t="s" r="A77" s="4">
        <v>1104</v>
      </c>
      <c t="n" r="B77" s="6">
        <v>-2617</v>
      </c>
    </row>
    <row spans="1:5" r="78">
      <c t="s" r="A78" s="4">
        <v>1105</v>
      </c>
      <c t="n" r="B78" s="8">
        <v>38508</v>
      </c>
    </row>
    <row spans="1:5" r="79">
      <c t="s" r="A79" s="4">
        <v>1112</v>
      </c>
    </row>
    <row spans="1:5" r="80">
      <c t="s" r="A80" s="3">
        <v>1097</v>
      </c>
    </row>
    <row spans="1:5" r="81">
      <c t="s" r="A81" s="4">
        <v>1098</v>
      </c>
      <c t="n" r="B81" s="6">
        <v>174</v>
      </c>
    </row>
    <row spans="1:5" r="82">
      <c t="s" r="A82" s="4">
        <v>1099</v>
      </c>
      <c t="n" r="B82" s="8">
        <v>6750</v>
      </c>
    </row>
    <row spans="1:5" r="83">
      <c t="s" r="A83" s="4">
        <v>1100</v>
      </c>
      <c t="n" r="B83" s="6">
        <v>22309</v>
      </c>
    </row>
    <row spans="1:5" r="84">
      <c t="s" r="A84" s="4">
        <v>1101</v>
      </c>
      <c t="n" r="B84" s="6">
        <v>2443</v>
      </c>
    </row>
    <row spans="1:5" r="85">
      <c t="s" r="A85" s="4">
        <v>1102</v>
      </c>
      <c t="n" r="B85" s="6">
        <v>6750</v>
      </c>
    </row>
    <row spans="1:5" r="86">
      <c t="s" r="A86" s="4">
        <v>1103</v>
      </c>
      <c t="n" r="B86" s="6">
        <v>24752</v>
      </c>
    </row>
    <row spans="1:5" r="87">
      <c t="s" r="A87" s="4">
        <v>123</v>
      </c>
      <c t="n" r="B87" s="6">
        <v>31502</v>
      </c>
    </row>
    <row spans="1:5" r="88">
      <c t="s" r="A88" s="4">
        <v>1104</v>
      </c>
      <c t="n" r="B88" s="6">
        <v>-2543</v>
      </c>
    </row>
    <row spans="1:5" r="89">
      <c t="s" r="A89" s="4">
        <v>1105</v>
      </c>
      <c t="n" r="B89" s="8">
        <v>28959</v>
      </c>
    </row>
    <row spans="1:5" r="90">
      <c t="s" r="A90" s="4">
        <v>1113</v>
      </c>
    </row>
    <row spans="1:5" r="91">
      <c t="s" r="A91" s="3">
        <v>1097</v>
      </c>
    </row>
    <row spans="1:5" r="92">
      <c t="s" r="A92" s="4">
        <v>1098</v>
      </c>
      <c t="n" r="B92" s="6">
        <v>650</v>
      </c>
    </row>
    <row spans="1:5" r="93">
      <c t="s" r="A93" s="4">
        <v>1099</v>
      </c>
      <c t="n" r="B93" s="8">
        <v>23262</v>
      </c>
    </row>
    <row spans="1:5" r="94">
      <c t="s" r="A94" s="4">
        <v>1100</v>
      </c>
      <c t="n" r="B94" s="6">
        <v>82412</v>
      </c>
    </row>
    <row spans="1:5" r="95">
      <c t="s" r="A95" s="4">
        <v>1101</v>
      </c>
      <c t="n" r="B95" s="6">
        <v>10872</v>
      </c>
    </row>
    <row spans="1:5" r="96">
      <c t="s" r="A96" s="4">
        <v>1102</v>
      </c>
      <c t="n" r="B96" s="6">
        <v>23262</v>
      </c>
    </row>
    <row spans="1:5" r="97">
      <c t="s" r="A97" s="4">
        <v>1103</v>
      </c>
      <c t="n" r="B97" s="6">
        <v>93284</v>
      </c>
    </row>
    <row spans="1:5" r="98">
      <c t="s" r="A98" s="4">
        <v>123</v>
      </c>
      <c t="n" r="B98" s="6">
        <v>116546</v>
      </c>
    </row>
    <row spans="1:5" r="99">
      <c t="s" r="A99" s="4">
        <v>1104</v>
      </c>
      <c t="n" r="B99" s="6">
        <v>-6330</v>
      </c>
    </row>
    <row spans="1:5" r="100">
      <c t="s" r="A100" s="4">
        <v>1105</v>
      </c>
      <c t="n" r="B100" s="8">
        <v>110216</v>
      </c>
    </row>
    <row spans="1:5" r="101">
      <c t="s" r="A101" s="4">
        <v>1114</v>
      </c>
    </row>
    <row spans="1:5" r="102">
      <c t="s" r="A102" s="3">
        <v>1097</v>
      </c>
    </row>
    <row spans="1:5" r="103">
      <c t="s" r="A103" s="4">
        <v>1098</v>
      </c>
      <c t="n" r="B103" s="6">
        <v>2313</v>
      </c>
    </row>
    <row spans="1:5" r="104">
      <c t="s" r="A104" s="4">
        <v>1099</v>
      </c>
      <c t="n" r="B104" s="8">
        <v>74645</v>
      </c>
    </row>
    <row spans="1:5" r="105">
      <c t="s" r="A105" s="4">
        <v>1100</v>
      </c>
      <c t="n" r="B105" s="6">
        <v>293876</v>
      </c>
    </row>
    <row spans="1:5" r="106">
      <c t="s" r="A106" s="4">
        <v>1101</v>
      </c>
      <c t="n" r="B106" s="6">
        <v>33630</v>
      </c>
    </row>
    <row spans="1:5" r="107">
      <c t="s" r="A107" s="4">
        <v>1102</v>
      </c>
      <c t="n" r="B107" s="6">
        <v>74645</v>
      </c>
    </row>
    <row spans="1:5" r="108">
      <c t="s" r="A108" s="4">
        <v>1103</v>
      </c>
      <c t="n" r="B108" s="6">
        <v>327506</v>
      </c>
    </row>
    <row spans="1:5" r="109">
      <c t="s" r="A109" s="4">
        <v>123</v>
      </c>
      <c t="n" r="B109" s="6">
        <v>402151</v>
      </c>
    </row>
    <row spans="1:5" r="110">
      <c t="s" r="A110" s="4">
        <v>1104</v>
      </c>
      <c t="n" r="B110" s="6">
        <v>-21231</v>
      </c>
    </row>
    <row spans="1:5" r="111">
      <c t="s" r="A111" s="4">
        <v>1105</v>
      </c>
      <c t="n" r="B111" s="8">
        <v>380920</v>
      </c>
    </row>
    <row spans="1:5" r="112">
      <c t="s" r="A112" s="4">
        <v>1115</v>
      </c>
    </row>
    <row spans="1:5" r="113">
      <c t="s" r="A113" s="3">
        <v>1097</v>
      </c>
    </row>
    <row spans="1:5" r="114">
      <c t="s" r="A114" s="4">
        <v>1098</v>
      </c>
      <c t="n" r="B114" s="6">
        <v>1872</v>
      </c>
    </row>
    <row spans="1:5" r="115">
      <c t="s" r="A115" s="4">
        <v>1099</v>
      </c>
      <c t="n" r="B115" s="8">
        <v>59345</v>
      </c>
    </row>
    <row spans="1:5" r="116">
      <c t="s" r="A116" s="4">
        <v>1100</v>
      </c>
      <c t="n" r="B116" s="6">
        <v>228982</v>
      </c>
    </row>
    <row spans="1:5" r="117">
      <c t="s" r="A117" s="4">
        <v>1101</v>
      </c>
      <c t="n" r="B117" s="6">
        <v>34247</v>
      </c>
    </row>
    <row spans="1:5" r="118">
      <c t="s" r="A118" s="4">
        <v>1102</v>
      </c>
      <c t="n" r="B118" s="6">
        <v>59345</v>
      </c>
    </row>
    <row spans="1:5" r="119">
      <c t="s" r="A119" s="4">
        <v>1103</v>
      </c>
      <c t="n" r="B119" s="6">
        <v>263229</v>
      </c>
    </row>
    <row spans="1:5" r="120">
      <c t="s" r="A120" s="4">
        <v>123</v>
      </c>
      <c t="n" r="B120" s="6">
        <v>322574</v>
      </c>
    </row>
    <row spans="1:5" r="121">
      <c t="s" r="A121" s="4">
        <v>1104</v>
      </c>
      <c t="n" r="B121" s="6">
        <v>-20958</v>
      </c>
    </row>
    <row spans="1:5" r="122">
      <c t="s" r="A122" s="4">
        <v>1105</v>
      </c>
      <c t="n" r="B122" s="8">
        <v>301616</v>
      </c>
    </row>
    <row spans="1:5" r="123">
      <c t="s" r="A123" s="4">
        <v>1116</v>
      </c>
    </row>
    <row spans="1:5" r="124">
      <c t="s" r="A124" s="3">
        <v>1097</v>
      </c>
    </row>
    <row spans="1:5" r="125">
      <c t="s" r="A125" s="4">
        <v>1098</v>
      </c>
      <c t="n" r="B125" s="6">
        <v>23</v>
      </c>
    </row>
    <row spans="1:5" r="126">
      <c t="s" r="A126" s="4">
        <v>1099</v>
      </c>
      <c t="n" r="B126" s="8">
        <v>951</v>
      </c>
    </row>
    <row spans="1:5" r="127">
      <c t="s" r="A127" s="4">
        <v>1100</v>
      </c>
      <c t="n" r="B127" s="6">
        <v>3147</v>
      </c>
    </row>
    <row spans="1:5" r="128">
      <c t="s" r="A128" s="4">
        <v>1101</v>
      </c>
      <c t="n" r="B128" s="6">
        <v>688</v>
      </c>
    </row>
    <row spans="1:5" r="129">
      <c t="s" r="A129" s="4">
        <v>1102</v>
      </c>
      <c t="n" r="B129" s="6">
        <v>951</v>
      </c>
    </row>
    <row spans="1:5" r="130">
      <c t="s" r="A130" s="4">
        <v>1103</v>
      </c>
      <c t="n" r="B130" s="6">
        <v>3835</v>
      </c>
    </row>
    <row spans="1:5" r="131">
      <c t="s" r="A131" s="4">
        <v>123</v>
      </c>
      <c t="n" r="B131" s="6">
        <v>4786</v>
      </c>
    </row>
    <row spans="1:5" r="132">
      <c t="s" r="A132" s="4">
        <v>1104</v>
      </c>
      <c t="n" r="B132" s="6">
        <v>-380</v>
      </c>
    </row>
    <row spans="1:5" r="133">
      <c t="s" r="A133" s="4">
        <v>1105</v>
      </c>
      <c t="n" r="B133" s="8">
        <v>4406</v>
      </c>
    </row>
    <row spans="1:5" r="134">
      <c t="s" r="A134" s="4">
        <v>1117</v>
      </c>
    </row>
    <row spans="1:5" r="135">
      <c t="s" r="A135" s="3">
        <v>1097</v>
      </c>
    </row>
    <row spans="1:5" r="136">
      <c t="s" r="A136" s="4">
        <v>1098</v>
      </c>
      <c t="n" r="B136" s="6">
        <v>297</v>
      </c>
    </row>
    <row spans="1:5" r="137">
      <c t="s" r="A137" s="4">
        <v>1099</v>
      </c>
      <c t="n" r="B137" s="8">
        <v>6850</v>
      </c>
    </row>
    <row spans="1:5" r="138">
      <c t="s" r="A138" s="4">
        <v>1100</v>
      </c>
      <c t="n" r="B138" s="6">
        <v>34549</v>
      </c>
    </row>
    <row spans="1:5" r="139">
      <c t="s" r="A139" s="4">
        <v>1101</v>
      </c>
      <c t="n" r="B139" s="6">
        <v>4089</v>
      </c>
    </row>
    <row spans="1:5" r="140">
      <c t="s" r="A140" s="4">
        <v>1102</v>
      </c>
      <c t="n" r="B140" s="6">
        <v>6850</v>
      </c>
    </row>
    <row spans="1:5" r="141">
      <c t="s" r="A141" s="4">
        <v>1103</v>
      </c>
      <c t="n" r="B141" s="6">
        <v>38638</v>
      </c>
    </row>
    <row spans="1:5" r="142">
      <c t="s" r="A142" s="4">
        <v>123</v>
      </c>
      <c t="n" r="B142" s="6">
        <v>45488</v>
      </c>
    </row>
    <row spans="1:5" r="143">
      <c t="s" r="A143" s="4">
        <v>1104</v>
      </c>
      <c t="n" r="B143" s="6">
        <v>-2890</v>
      </c>
    </row>
    <row spans="1:5" r="144">
      <c t="s" r="A144" s="4">
        <v>1105</v>
      </c>
      <c t="n" r="B144" s="8">
        <v>42598</v>
      </c>
    </row>
    <row spans="1:5" r="145">
      <c t="s" r="A145" s="4">
        <v>1118</v>
      </c>
    </row>
    <row spans="1:5" r="146">
      <c t="s" r="A146" s="3">
        <v>1097</v>
      </c>
    </row>
    <row spans="1:5" r="147">
      <c t="s" r="A147" s="4">
        <v>1098</v>
      </c>
      <c t="n" r="B147" s="6">
        <v>1453</v>
      </c>
    </row>
    <row spans="1:5" r="148">
      <c t="s" r="A148" s="4">
        <v>1099</v>
      </c>
      <c t="n" r="B148" s="8">
        <v>37851</v>
      </c>
    </row>
    <row spans="1:5" r="149">
      <c t="s" r="A149" s="4">
        <v>1100</v>
      </c>
      <c t="n" r="B149" s="6">
        <v>157825</v>
      </c>
    </row>
    <row spans="1:5" r="150">
      <c t="s" r="A150" s="4">
        <v>1101</v>
      </c>
      <c t="n" r="B150" s="6">
        <v>28932</v>
      </c>
    </row>
    <row spans="1:5" r="151">
      <c t="s" r="A151" s="4">
        <v>1102</v>
      </c>
      <c t="n" r="B151" s="6">
        <v>37851</v>
      </c>
    </row>
    <row spans="1:5" r="152">
      <c t="s" r="A152" s="4">
        <v>1103</v>
      </c>
      <c t="n" r="B152" s="6">
        <v>186757</v>
      </c>
    </row>
    <row spans="1:5" r="153">
      <c t="s" r="A153" s="4">
        <v>123</v>
      </c>
      <c t="n" r="B153" s="6">
        <v>224608</v>
      </c>
    </row>
    <row spans="1:5" r="154">
      <c t="s" r="A154" s="4">
        <v>1104</v>
      </c>
      <c t="n" r="B154" s="6">
        <v>-13324</v>
      </c>
    </row>
    <row spans="1:5" r="155">
      <c t="s" r="A155" s="4">
        <v>1105</v>
      </c>
      <c t="n" r="B155" s="8">
        <v>211284</v>
      </c>
    </row>
    <row spans="1:5" r="156">
      <c t="s" r="A156" s="4">
        <v>1119</v>
      </c>
    </row>
    <row spans="1:5" r="157">
      <c t="s" r="A157" s="3">
        <v>1097</v>
      </c>
    </row>
    <row spans="1:5" r="158">
      <c t="s" r="A158" s="4">
        <v>1098</v>
      </c>
      <c t="n" r="B158" s="6">
        <v>3210</v>
      </c>
    </row>
    <row spans="1:5" r="159">
      <c t="s" r="A159" s="4">
        <v>1099</v>
      </c>
      <c t="n" r="B159" s="8">
        <v>88581</v>
      </c>
    </row>
    <row spans="1:5" r="160">
      <c t="s" r="A160" s="4">
        <v>1100</v>
      </c>
      <c t="n" r="B160" s="6">
        <v>361558</v>
      </c>
    </row>
    <row spans="1:5" r="161">
      <c t="s" r="A161" s="4">
        <v>1101</v>
      </c>
      <c t="n" r="B161" s="6">
        <v>63663</v>
      </c>
    </row>
    <row spans="1:5" r="162">
      <c t="s" r="A162" s="4">
        <v>1102</v>
      </c>
      <c t="n" r="B162" s="6">
        <v>88581</v>
      </c>
    </row>
    <row spans="1:5" r="163">
      <c t="s" r="A163" s="4">
        <v>1103</v>
      </c>
      <c t="n" r="B163" s="6">
        <v>425221</v>
      </c>
    </row>
    <row spans="1:5" r="164">
      <c t="s" r="A164" s="4">
        <v>123</v>
      </c>
      <c t="n" r="B164" s="6">
        <v>513802</v>
      </c>
    </row>
    <row spans="1:5" r="165">
      <c t="s" r="A165" s="4">
        <v>1104</v>
      </c>
      <c t="n" r="B165" s="6">
        <v>-34222</v>
      </c>
    </row>
    <row spans="1:5" r="166">
      <c t="s" r="A166" s="4">
        <v>1105</v>
      </c>
      <c t="n" r="B166" s="8">
        <v>479580</v>
      </c>
    </row>
    <row spans="1:5" r="167">
      <c t="s" r="A167" s="4">
        <v>1120</v>
      </c>
    </row>
    <row spans="1:5" r="168">
      <c t="s" r="A168" s="3">
        <v>1097</v>
      </c>
    </row>
    <row spans="1:5" r="169">
      <c t="s" r="A169" s="4">
        <v>1098</v>
      </c>
      <c t="n" r="B169" s="6">
        <v>685</v>
      </c>
    </row>
    <row spans="1:5" r="170">
      <c t="s" r="A170" s="4">
        <v>1099</v>
      </c>
      <c t="n" r="B170" s="8">
        <v>34123</v>
      </c>
    </row>
    <row spans="1:5" r="171">
      <c t="s" r="A171" s="4">
        <v>1100</v>
      </c>
      <c t="n" r="B171" s="6">
        <v>135739</v>
      </c>
    </row>
    <row spans="1:5" r="172">
      <c t="s" r="A172" s="4">
        <v>1101</v>
      </c>
      <c t="n" r="B172" s="6">
        <v>16263</v>
      </c>
    </row>
    <row spans="1:5" r="173">
      <c t="s" r="A173" s="4">
        <v>1102</v>
      </c>
      <c t="n" r="B173" s="6">
        <v>34123</v>
      </c>
    </row>
    <row spans="1:5" r="174">
      <c t="s" r="A174" s="4">
        <v>1103</v>
      </c>
      <c t="n" r="B174" s="6">
        <v>152002</v>
      </c>
    </row>
    <row spans="1:5" r="175">
      <c t="s" r="A175" s="4">
        <v>123</v>
      </c>
      <c t="n" r="B175" s="6">
        <v>186125</v>
      </c>
    </row>
    <row spans="1:5" r="176">
      <c t="s" r="A176" s="4">
        <v>1104</v>
      </c>
      <c t="n" r="B176" s="6">
        <v>-9083</v>
      </c>
    </row>
    <row spans="1:5" r="177">
      <c t="s" r="A177" s="4">
        <v>1105</v>
      </c>
      <c t="n" r="B177" s="8">
        <v>177042</v>
      </c>
    </row>
    <row spans="1:5" r="178">
      <c t="s" r="A178" s="4">
        <v>1121</v>
      </c>
    </row>
    <row spans="1:5" r="179">
      <c t="s" r="A179" s="3">
        <v>1097</v>
      </c>
    </row>
    <row spans="1:5" r="180">
      <c t="s" r="A180" s="4">
        <v>1098</v>
      </c>
      <c t="n" r="B180" s="6">
        <v>32</v>
      </c>
    </row>
    <row spans="1:5" r="181">
      <c t="s" r="A181" s="4">
        <v>1099</v>
      </c>
      <c t="n" r="B181" s="8">
        <v>749</v>
      </c>
    </row>
    <row spans="1:5" r="182">
      <c t="s" r="A182" s="4">
        <v>1100</v>
      </c>
      <c t="n" r="B182" s="6">
        <v>4691</v>
      </c>
    </row>
    <row spans="1:5" r="183">
      <c t="s" r="A183" s="4">
        <v>1101</v>
      </c>
      <c t="n" r="B183" s="6">
        <v>553</v>
      </c>
    </row>
    <row spans="1:5" r="184">
      <c t="s" r="A184" s="4">
        <v>1102</v>
      </c>
      <c t="n" r="B184" s="6">
        <v>749</v>
      </c>
    </row>
    <row spans="1:5" r="185">
      <c t="s" r="A185" s="4">
        <v>1103</v>
      </c>
      <c t="n" r="B185" s="6">
        <v>5244</v>
      </c>
    </row>
    <row spans="1:5" r="186">
      <c t="s" r="A186" s="4">
        <v>123</v>
      </c>
      <c t="n" r="B186" s="6">
        <v>5993</v>
      </c>
    </row>
    <row spans="1:5" r="187">
      <c t="s" r="A187" s="4">
        <v>1104</v>
      </c>
      <c t="n" r="B187" s="6">
        <v>-537</v>
      </c>
    </row>
    <row spans="1:5" r="188">
      <c t="s" r="A188" s="4">
        <v>1105</v>
      </c>
      <c t="n" r="B188" s="8">
        <v>5456</v>
      </c>
    </row>
    <row spans="1:5" r="189">
      <c t="s" r="A189" s="4">
        <v>1122</v>
      </c>
    </row>
    <row spans="1:5" r="190">
      <c t="s" r="A190" s="3">
        <v>1097</v>
      </c>
    </row>
    <row spans="1:5" r="191">
      <c t="s" r="A191" s="4">
        <v>1098</v>
      </c>
      <c t="n" r="B191" s="6">
        <v>2064</v>
      </c>
    </row>
    <row spans="1:5" r="192">
      <c t="s" r="A192" s="4">
        <v>1099</v>
      </c>
      <c t="n" r="B192" s="8">
        <v>63929</v>
      </c>
    </row>
    <row spans="1:5" r="193">
      <c t="s" r="A193" s="4">
        <v>1100</v>
      </c>
      <c t="n" r="B193" s="6">
        <v>255264</v>
      </c>
    </row>
    <row spans="1:5" r="194">
      <c t="s" r="A194" s="4">
        <v>1101</v>
      </c>
      <c t="n" r="B194" s="6">
        <v>51000</v>
      </c>
    </row>
    <row spans="1:5" r="195">
      <c t="s" r="A195" s="4">
        <v>1102</v>
      </c>
      <c t="n" r="B195" s="6">
        <v>63929</v>
      </c>
    </row>
    <row spans="1:5" r="196">
      <c t="s" r="A196" s="4">
        <v>1103</v>
      </c>
      <c t="n" r="B196" s="6">
        <v>306264</v>
      </c>
    </row>
    <row spans="1:5" r="197">
      <c t="s" r="A197" s="4">
        <v>123</v>
      </c>
      <c t="n" r="B197" s="6">
        <v>370193</v>
      </c>
    </row>
    <row spans="1:5" r="198">
      <c t="s" r="A198" s="4">
        <v>1104</v>
      </c>
      <c t="n" r="B198" s="6">
        <v>-24395</v>
      </c>
    </row>
    <row spans="1:5" r="199">
      <c t="s" r="A199" s="4">
        <v>1105</v>
      </c>
      <c t="n" r="B199" s="8">
        <v>345798</v>
      </c>
    </row>
    <row spans="1:5" r="200">
      <c t="s" r="A200" s="4">
        <v>1123</v>
      </c>
    </row>
    <row spans="1:5" r="201">
      <c t="s" r="A201" s="3">
        <v>1097</v>
      </c>
    </row>
    <row spans="1:5" r="202">
      <c t="s" r="A202" s="4">
        <v>1098</v>
      </c>
      <c t="n" r="B202" s="6">
        <v>635</v>
      </c>
    </row>
    <row spans="1:5" r="203">
      <c t="s" r="A203" s="4">
        <v>1099</v>
      </c>
      <c t="n" r="B203" s="8">
        <v>18046</v>
      </c>
    </row>
    <row spans="1:5" r="204">
      <c t="s" r="A204" s="4">
        <v>1100</v>
      </c>
      <c t="n" r="B204" s="6">
        <v>81542</v>
      </c>
    </row>
    <row spans="1:5" r="205">
      <c t="s" r="A205" s="4">
        <v>1101</v>
      </c>
      <c t="n" r="B205" s="6">
        <v>8233</v>
      </c>
    </row>
    <row spans="1:5" r="206">
      <c t="s" r="A206" s="4">
        <v>1102</v>
      </c>
      <c t="n" r="B206" s="6">
        <v>18046</v>
      </c>
    </row>
    <row spans="1:5" r="207">
      <c t="s" r="A207" s="4">
        <v>1103</v>
      </c>
      <c t="n" r="B207" s="6">
        <v>89775</v>
      </c>
    </row>
    <row spans="1:5" r="208">
      <c t="s" r="A208" s="4">
        <v>123</v>
      </c>
      <c t="n" r="B208" s="6">
        <v>107821</v>
      </c>
    </row>
    <row spans="1:5" r="209">
      <c t="s" r="A209" s="4">
        <v>1104</v>
      </c>
      <c t="n" r="B209" s="6">
        <v>-6142</v>
      </c>
    </row>
    <row spans="1:5" r="210">
      <c t="s" r="A210" s="4">
        <v>1105</v>
      </c>
      <c t="n" r="B210" s="8">
        <v>101679</v>
      </c>
    </row>
    <row spans="1:5" r="211">
      <c t="s" r="A211" s="4">
        <v>1124</v>
      </c>
    </row>
    <row spans="1:5" r="212">
      <c t="s" r="A212" s="3">
        <v>1097</v>
      </c>
    </row>
    <row spans="1:5" r="213">
      <c t="s" r="A213" s="4">
        <v>1098</v>
      </c>
      <c t="n" r="B213" s="6">
        <v>635</v>
      </c>
    </row>
    <row spans="1:5" r="214">
      <c t="s" r="A214" s="4">
        <v>1099</v>
      </c>
      <c t="n" r="B214" s="8">
        <v>15863</v>
      </c>
    </row>
    <row spans="1:5" r="215">
      <c t="s" r="A215" s="4">
        <v>1100</v>
      </c>
      <c t="n" r="B215" s="6">
        <v>82982</v>
      </c>
    </row>
    <row spans="1:5" r="216">
      <c t="s" r="A216" s="4">
        <v>1101</v>
      </c>
      <c t="n" r="B216" s="6">
        <v>9110</v>
      </c>
    </row>
    <row spans="1:5" r="217">
      <c t="s" r="A217" s="4">
        <v>1102</v>
      </c>
      <c t="n" r="B217" s="6">
        <v>15863</v>
      </c>
    </row>
    <row spans="1:5" r="218">
      <c t="s" r="A218" s="4">
        <v>1103</v>
      </c>
      <c t="n" r="B218" s="6">
        <v>92092</v>
      </c>
    </row>
    <row spans="1:5" r="219">
      <c t="s" r="A219" s="4">
        <v>123</v>
      </c>
      <c t="n" r="B219" s="6">
        <v>107955</v>
      </c>
    </row>
    <row spans="1:5" r="220">
      <c t="s" r="A220" s="4">
        <v>1104</v>
      </c>
      <c t="n" r="B220" s="6">
        <v>-6528</v>
      </c>
    </row>
    <row spans="1:5" r="221">
      <c t="s" r="A221" s="4">
        <v>1105</v>
      </c>
      <c t="n" r="B221" s="8">
        <v>101427</v>
      </c>
    </row>
    <row spans="1:5" r="222">
      <c t="s" r="A222" s="4">
        <v>1125</v>
      </c>
    </row>
    <row spans="1:5" r="223">
      <c t="s" r="A223" s="3">
        <v>1097</v>
      </c>
    </row>
    <row spans="1:5" r="224">
      <c t="s" r="A224" s="4">
        <v>1098</v>
      </c>
      <c t="n" r="B224" s="6">
        <v>2048</v>
      </c>
    </row>
    <row spans="1:5" r="225">
      <c t="s" r="A225" s="4">
        <v>1099</v>
      </c>
      <c t="n" r="B225" s="8">
        <v>55890</v>
      </c>
    </row>
    <row spans="1:5" r="226">
      <c t="s" r="A226" s="4">
        <v>1100</v>
      </c>
      <c t="n" r="B226" s="6">
        <v>254283</v>
      </c>
    </row>
    <row spans="1:5" r="227">
      <c t="s" r="A227" s="4">
        <v>1101</v>
      </c>
      <c t="n" r="B227" s="6">
        <v>44219</v>
      </c>
    </row>
    <row spans="1:5" r="228">
      <c t="s" r="A228" s="4">
        <v>1102</v>
      </c>
      <c t="n" r="B228" s="6">
        <v>55890</v>
      </c>
    </row>
    <row spans="1:5" r="229">
      <c t="s" r="A229" s="4">
        <v>1103</v>
      </c>
      <c t="n" r="B229" s="6">
        <v>298502</v>
      </c>
    </row>
    <row spans="1:5" r="230">
      <c t="s" r="A230" s="4">
        <v>123</v>
      </c>
      <c t="n" r="B230" s="6">
        <v>354392</v>
      </c>
    </row>
    <row spans="1:5" r="231">
      <c t="s" r="A231" s="4">
        <v>1104</v>
      </c>
      <c t="n" r="B231" s="6">
        <v>-22764</v>
      </c>
    </row>
    <row spans="1:5" r="232">
      <c t="s" r="A232" s="4">
        <v>1105</v>
      </c>
      <c t="n" r="B232" s="8">
        <v>331628</v>
      </c>
    </row>
    <row spans="1:5" r="233">
      <c t="s" r="A233" s="4">
        <v>1126</v>
      </c>
    </row>
    <row spans="1:5" r="234">
      <c t="s" r="A234" s="3">
        <v>1097</v>
      </c>
    </row>
    <row spans="1:5" r="235">
      <c t="s" r="A235" s="4">
        <v>1098</v>
      </c>
      <c t="n" r="B235" s="6">
        <v>2777</v>
      </c>
    </row>
    <row spans="1:5" r="236">
      <c t="s" r="A236" s="4">
        <v>1099</v>
      </c>
      <c t="n" r="B236" s="8">
        <v>75567</v>
      </c>
    </row>
    <row spans="1:5" r="237">
      <c t="s" r="A237" s="4">
        <v>1100</v>
      </c>
      <c t="n" r="B237" s="6">
        <v>298023</v>
      </c>
    </row>
    <row spans="1:5" r="238">
      <c t="s" r="A238" s="4">
        <v>1101</v>
      </c>
      <c t="n" r="B238" s="6">
        <v>50112</v>
      </c>
    </row>
    <row spans="1:5" r="239">
      <c t="s" r="A239" s="4">
        <v>1102</v>
      </c>
      <c t="n" r="B239" s="6">
        <v>75567</v>
      </c>
    </row>
    <row spans="1:5" r="240">
      <c t="s" r="A240" s="4">
        <v>1103</v>
      </c>
      <c t="n" r="B240" s="6">
        <v>348135</v>
      </c>
    </row>
    <row spans="1:5" r="241">
      <c t="s" r="A241" s="4">
        <v>123</v>
      </c>
      <c t="n" r="B241" s="6">
        <v>423702</v>
      </c>
    </row>
    <row spans="1:5" r="242">
      <c t="s" r="A242" s="4">
        <v>1104</v>
      </c>
      <c t="n" r="B242" s="6">
        <v>-29561</v>
      </c>
    </row>
    <row spans="1:5" r="243">
      <c t="s" r="A243" s="4">
        <v>1105</v>
      </c>
      <c t="n" r="B243" s="8">
        <v>394141</v>
      </c>
    </row>
    <row spans="1:5" r="244">
      <c t="s" r="A244" s="4">
        <v>1127</v>
      </c>
    </row>
    <row spans="1:5" r="245">
      <c t="s" r="A245" s="3">
        <v>1097</v>
      </c>
    </row>
    <row spans="1:5" r="246">
      <c t="s" r="A246" s="4">
        <v>1098</v>
      </c>
      <c t="n" r="B246" s="6">
        <v>135</v>
      </c>
    </row>
    <row spans="1:5" r="247">
      <c t="s" r="A247" s="4">
        <v>1099</v>
      </c>
      <c t="n" r="B247" s="8">
        <v>11908</v>
      </c>
    </row>
    <row spans="1:5" r="248">
      <c t="s" r="A248" s="4">
        <v>1100</v>
      </c>
      <c t="n" r="B248" s="6">
        <v>20330</v>
      </c>
    </row>
    <row spans="1:5" r="249">
      <c t="s" r="A249" s="4">
        <v>1101</v>
      </c>
      <c t="n" r="B249" s="6">
        <v>1908</v>
      </c>
    </row>
    <row spans="1:5" r="250">
      <c t="s" r="A250" s="4">
        <v>1102</v>
      </c>
      <c t="n" r="B250" s="6">
        <v>11908</v>
      </c>
    </row>
    <row spans="1:5" r="251">
      <c t="s" r="A251" s="4">
        <v>1103</v>
      </c>
      <c t="n" r="B251" s="6">
        <v>22238</v>
      </c>
    </row>
    <row spans="1:5" r="252">
      <c t="s" r="A252" s="4">
        <v>123</v>
      </c>
      <c t="n" r="B252" s="6">
        <v>34146</v>
      </c>
    </row>
    <row spans="1:5" r="253">
      <c t="s" r="A253" s="4">
        <v>1104</v>
      </c>
      <c t="n" r="B253" s="6">
        <v>-1236</v>
      </c>
    </row>
    <row spans="1:5" r="254">
      <c t="s" r="A254" s="4">
        <v>1105</v>
      </c>
      <c t="n" r="B254" s="8">
        <v>32910</v>
      </c>
    </row>
    <row spans="1:5" r="255">
      <c t="s" r="A255" s="4">
        <v>1128</v>
      </c>
    </row>
    <row spans="1:5" r="256">
      <c t="s" r="A256" s="3">
        <v>1097</v>
      </c>
    </row>
    <row spans="1:5" r="257">
      <c t="s" r="A257" s="4">
        <v>1098</v>
      </c>
      <c t="n" r="B257" s="6">
        <v>1569</v>
      </c>
    </row>
    <row spans="1:5" r="258">
      <c t="s" r="A258" s="4">
        <v>1099</v>
      </c>
      <c t="n" r="B258" s="8">
        <v>42167</v>
      </c>
    </row>
    <row spans="1:5" r="259">
      <c t="s" r="A259" s="4">
        <v>1100</v>
      </c>
      <c t="n" r="B259" s="6">
        <v>165529</v>
      </c>
    </row>
    <row spans="1:5" r="260">
      <c t="s" r="A260" s="4">
        <v>1101</v>
      </c>
      <c t="n" r="B260" s="6">
        <v>31441</v>
      </c>
    </row>
    <row spans="1:5" r="261">
      <c t="s" r="A261" s="4">
        <v>1102</v>
      </c>
      <c t="n" r="B261" s="6">
        <v>42167</v>
      </c>
    </row>
    <row spans="1:5" r="262">
      <c t="s" r="A262" s="4">
        <v>1103</v>
      </c>
      <c t="n" r="B262" s="6">
        <v>196970</v>
      </c>
    </row>
    <row spans="1:5" r="263">
      <c t="s" r="A263" s="4">
        <v>123</v>
      </c>
      <c t="n" r="B263" s="6">
        <v>239137</v>
      </c>
    </row>
    <row spans="1:5" r="264">
      <c t="s" r="A264" s="4">
        <v>1104</v>
      </c>
      <c t="n" r="B264" s="6">
        <v>-15518</v>
      </c>
    </row>
    <row spans="1:5" r="265">
      <c t="s" r="A265" s="4">
        <v>1105</v>
      </c>
      <c t="n" r="B265" s="8">
        <v>223619</v>
      </c>
    </row>
    <row spans="1:5" r="266">
      <c t="s" r="A266" s="4">
        <v>1129</v>
      </c>
    </row>
    <row spans="1:5" r="267">
      <c t="s" r="A267" s="3">
        <v>1097</v>
      </c>
    </row>
    <row spans="1:5" r="268">
      <c t="s" r="A268" s="4">
        <v>1098</v>
      </c>
      <c t="n" r="B268" s="6">
        <v>319</v>
      </c>
    </row>
    <row spans="1:5" r="269">
      <c t="s" r="A269" s="4">
        <v>1099</v>
      </c>
      <c t="n" r="B269" s="8">
        <v>10256</v>
      </c>
    </row>
    <row spans="1:5" r="270">
      <c t="s" r="A270" s="4">
        <v>1100</v>
      </c>
      <c t="n" r="B270" s="6">
        <v>49316</v>
      </c>
    </row>
    <row spans="1:5" r="271">
      <c t="s" r="A271" s="4">
        <v>1101</v>
      </c>
      <c t="n" r="B271" s="6">
        <v>4291</v>
      </c>
    </row>
    <row spans="1:5" r="272">
      <c t="s" r="A272" s="4">
        <v>1102</v>
      </c>
      <c t="n" r="B272" s="6">
        <v>10256</v>
      </c>
    </row>
    <row spans="1:5" r="273">
      <c t="s" r="A273" s="4">
        <v>1103</v>
      </c>
      <c t="n" r="B273" s="6">
        <v>53607</v>
      </c>
    </row>
    <row spans="1:5" r="274">
      <c t="s" r="A274" s="4">
        <v>123</v>
      </c>
      <c t="n" r="B274" s="6">
        <v>63863</v>
      </c>
    </row>
    <row spans="1:5" r="275">
      <c t="s" r="A275" s="4">
        <v>1104</v>
      </c>
      <c t="n" r="B275" s="6">
        <v>-4132</v>
      </c>
    </row>
    <row spans="1:5" r="276">
      <c t="s" r="A276" s="4">
        <v>1105</v>
      </c>
      <c t="n" r="B276" s="8">
        <v>59731</v>
      </c>
    </row>
    <row spans="1:5" r="277">
      <c t="s" r="A277" s="4">
        <v>1130</v>
      </c>
    </row>
    <row spans="1:5" r="278">
      <c t="s" r="A278" s="3">
        <v>1097</v>
      </c>
    </row>
    <row spans="1:5" r="279">
      <c t="s" r="A279" s="4">
        <v>1098</v>
      </c>
      <c t="n" r="B279" s="6">
        <v>966</v>
      </c>
    </row>
    <row spans="1:5" r="280">
      <c t="s" r="A280" s="4">
        <v>1099</v>
      </c>
      <c t="n" r="B280" s="8">
        <v>28840</v>
      </c>
    </row>
    <row spans="1:5" r="281">
      <c t="s" r="A281" s="4">
        <v>1100</v>
      </c>
      <c t="n" r="B281" s="6">
        <v>122184</v>
      </c>
    </row>
    <row spans="1:5" r="282">
      <c t="s" r="A282" s="4">
        <v>1101</v>
      </c>
      <c t="n" r="B282" s="6">
        <v>18272</v>
      </c>
    </row>
    <row spans="1:5" r="283">
      <c t="s" r="A283" s="4">
        <v>1102</v>
      </c>
      <c t="n" r="B283" s="6">
        <v>28840</v>
      </c>
    </row>
    <row spans="1:5" r="284">
      <c t="s" r="A284" s="4">
        <v>1103</v>
      </c>
      <c t="n" r="B284" s="6">
        <v>140456</v>
      </c>
    </row>
    <row spans="1:5" r="285">
      <c t="s" r="A285" s="4">
        <v>123</v>
      </c>
      <c t="n" r="B285" s="6">
        <v>169296</v>
      </c>
    </row>
    <row spans="1:5" r="286">
      <c t="s" r="A286" s="4">
        <v>1104</v>
      </c>
      <c t="n" r="B286" s="6">
        <v>-12712</v>
      </c>
    </row>
    <row spans="1:5" r="287">
      <c t="s" r="A287" s="4">
        <v>1105</v>
      </c>
      <c t="n" r="B287" s="8">
        <v>156584</v>
      </c>
    </row>
    <row spans="1:5" r="288">
      <c t="s" r="A288" s="4">
        <v>1131</v>
      </c>
    </row>
    <row spans="1:5" r="289">
      <c t="s" r="A289" s="3">
        <v>1097</v>
      </c>
    </row>
    <row spans="1:5" r="290">
      <c t="s" r="A290" s="4">
        <v>1098</v>
      </c>
      <c t="n" r="B290" s="6">
        <v>594</v>
      </c>
    </row>
    <row spans="1:5" r="291">
      <c t="s" r="A291" s="4">
        <v>1099</v>
      </c>
      <c t="n" r="B291" s="8">
        <v>17491</v>
      </c>
    </row>
    <row spans="1:5" r="292">
      <c t="s" r="A292" s="4">
        <v>1100</v>
      </c>
      <c t="n" r="B292" s="6">
        <v>65668</v>
      </c>
    </row>
    <row spans="1:5" r="293">
      <c t="s" r="A293" s="4">
        <v>1101</v>
      </c>
      <c t="n" r="B293" s="6">
        <v>9283</v>
      </c>
    </row>
    <row spans="1:5" r="294">
      <c t="s" r="A294" s="4">
        <v>1102</v>
      </c>
      <c t="n" r="B294" s="6">
        <v>17491</v>
      </c>
    </row>
    <row spans="1:5" r="295">
      <c t="s" r="A295" s="4">
        <v>1103</v>
      </c>
      <c t="n" r="B295" s="6">
        <v>74951</v>
      </c>
    </row>
    <row spans="1:5" r="296">
      <c t="s" r="A296" s="4">
        <v>123</v>
      </c>
      <c t="n" r="B296" s="6">
        <v>92442</v>
      </c>
    </row>
    <row spans="1:5" r="297">
      <c t="s" r="A297" s="4">
        <v>1104</v>
      </c>
      <c t="n" r="B297" s="6">
        <v>-3771</v>
      </c>
    </row>
    <row spans="1:5" r="298">
      <c t="s" r="A298" s="4">
        <v>1105</v>
      </c>
      <c t="n" r="B298" s="8">
        <v>88671</v>
      </c>
    </row>
    <row spans="1:5" r="299">
      <c t="s" r="A299" s="4">
        <v>1132</v>
      </c>
    </row>
    <row spans="1:5" r="300">
      <c t="s" r="A300" s="3">
        <v>1097</v>
      </c>
    </row>
    <row spans="1:5" r="301">
      <c t="s" r="A301" s="4">
        <v>1098</v>
      </c>
      <c t="n" r="B301" s="6">
        <v>342</v>
      </c>
    </row>
    <row spans="1:5" r="302">
      <c t="s" r="A302" s="4">
        <v>1099</v>
      </c>
      <c t="n" r="B302" s="8">
        <v>9134</v>
      </c>
    </row>
    <row spans="1:5" r="303">
      <c t="s" r="A303" s="4">
        <v>1100</v>
      </c>
      <c t="n" r="B303" s="6">
        <v>50330</v>
      </c>
    </row>
    <row spans="1:5" r="304">
      <c t="s" r="A304" s="4">
        <v>1101</v>
      </c>
      <c t="n" r="B304" s="6">
        <v>9077</v>
      </c>
    </row>
    <row spans="1:5" r="305">
      <c t="s" r="A305" s="4">
        <v>1102</v>
      </c>
      <c t="n" r="B305" s="6">
        <v>9134</v>
      </c>
    </row>
    <row spans="1:5" r="306">
      <c t="s" r="A306" s="4">
        <v>1103</v>
      </c>
      <c t="n" r="B306" s="6">
        <v>59407</v>
      </c>
    </row>
    <row spans="1:5" r="307">
      <c t="s" r="A307" s="4">
        <v>123</v>
      </c>
      <c t="n" r="B307" s="6">
        <v>68541</v>
      </c>
    </row>
    <row spans="1:5" r="308">
      <c t="s" r="A308" s="4">
        <v>1104</v>
      </c>
      <c t="n" r="B308" s="6">
        <v>-4985</v>
      </c>
    </row>
    <row spans="1:5" r="309">
      <c t="s" r="A309" s="4">
        <v>1105</v>
      </c>
      <c t="n" r="B309" s="8">
        <v>63556</v>
      </c>
    </row>
    <row spans="1:5" r="310">
      <c t="s" r="A310" s="4">
        <v>1133</v>
      </c>
    </row>
    <row spans="1:5" r="311">
      <c t="s" r="A311" s="3">
        <v>1097</v>
      </c>
    </row>
    <row spans="1:5" r="312">
      <c t="s" r="A312" s="4">
        <v>1098</v>
      </c>
      <c t="n" r="B312" s="6">
        <v>126</v>
      </c>
    </row>
    <row spans="1:5" r="313">
      <c t="s" r="A313" s="4">
        <v>1099</v>
      </c>
      <c t="n" r="B313" s="8">
        <v>7373</v>
      </c>
    </row>
    <row spans="1:5" r="314">
      <c t="s" r="A314" s="4">
        <v>1100</v>
      </c>
      <c t="n" r="B314" s="6">
        <v>22272</v>
      </c>
    </row>
    <row spans="1:5" r="315">
      <c t="s" r="A315" s="4">
        <v>1101</v>
      </c>
      <c t="n" r="B315" s="6">
        <v>2109</v>
      </c>
    </row>
    <row spans="1:5" r="316">
      <c t="s" r="A316" s="4">
        <v>1102</v>
      </c>
      <c t="n" r="B316" s="6">
        <v>7373</v>
      </c>
    </row>
    <row spans="1:5" r="317">
      <c t="s" r="A317" s="4">
        <v>1103</v>
      </c>
      <c t="n" r="B317" s="6">
        <v>24381</v>
      </c>
    </row>
    <row spans="1:5" r="318">
      <c t="s" r="A318" s="4">
        <v>123</v>
      </c>
      <c t="n" r="B318" s="6">
        <v>31754</v>
      </c>
    </row>
    <row spans="1:5" r="319">
      <c t="s" r="A319" s="4">
        <v>1104</v>
      </c>
      <c t="n" r="B319" s="6">
        <v>-2413</v>
      </c>
    </row>
    <row spans="1:5" r="320">
      <c t="s" r="A320" s="4">
        <v>1105</v>
      </c>
      <c t="n" r="B320" s="8">
        <v>29341</v>
      </c>
    </row>
    <row spans="1:5" r="321">
      <c t="s" r="A321" s="4">
        <v>1134</v>
      </c>
    </row>
    <row spans="1:5" r="322">
      <c t="s" r="A322" s="3">
        <v>1097</v>
      </c>
    </row>
    <row spans="1:5" r="323">
      <c t="s" r="A323" s="4">
        <v>1098</v>
      </c>
      <c t="n" r="B323" s="6">
        <v>1512</v>
      </c>
    </row>
    <row spans="1:5" r="324">
      <c t="s" r="A324" s="4">
        <v>1099</v>
      </c>
      <c t="n" r="B324" s="8">
        <v>57148</v>
      </c>
    </row>
    <row spans="1:5" r="325">
      <c t="s" r="A325" s="4">
        <v>1100</v>
      </c>
      <c t="n" r="B325" s="6">
        <v>231869</v>
      </c>
    </row>
    <row spans="1:5" r="326">
      <c t="s" r="A326" s="4">
        <v>1101</v>
      </c>
      <c t="n" r="B326" s="6">
        <v>25837</v>
      </c>
    </row>
    <row spans="1:5" r="327">
      <c t="s" r="A327" s="4">
        <v>1102</v>
      </c>
      <c t="n" r="B327" s="6">
        <v>57148</v>
      </c>
    </row>
    <row spans="1:5" r="328">
      <c t="s" r="A328" s="4">
        <v>1103</v>
      </c>
      <c t="n" r="B328" s="6">
        <v>257706</v>
      </c>
    </row>
    <row spans="1:5" r="329">
      <c t="s" r="A329" s="4">
        <v>123</v>
      </c>
      <c t="n" r="B329" s="6">
        <v>314854</v>
      </c>
    </row>
    <row spans="1:5" r="330">
      <c t="s" r="A330" s="4">
        <v>1104</v>
      </c>
      <c t="n" r="B330" s="6">
        <v>-20261</v>
      </c>
    </row>
    <row spans="1:5" r="331">
      <c t="s" r="A331" s="4">
        <v>1105</v>
      </c>
      <c t="n" r="B331" s="8">
        <v>294593</v>
      </c>
    </row>
    <row spans="1:5" r="332">
      <c t="s" r="A332" s="4">
        <v>1135</v>
      </c>
    </row>
    <row spans="1:5" r="333">
      <c t="s" r="A333" s="3">
        <v>1097</v>
      </c>
    </row>
    <row spans="1:5" r="334">
      <c t="s" r="A334" s="4">
        <v>1098</v>
      </c>
      <c t="n" r="B334" s="6">
        <v>411</v>
      </c>
    </row>
    <row spans="1:5" r="335">
      <c t="s" r="A335" s="4">
        <v>1099</v>
      </c>
      <c t="n" r="B335" s="8">
        <v>11075</v>
      </c>
    </row>
    <row spans="1:5" r="336">
      <c t="s" r="A336" s="4">
        <v>1100</v>
      </c>
      <c t="n" r="B336" s="6">
        <v>57943</v>
      </c>
    </row>
    <row spans="1:5" r="337">
      <c t="s" r="A337" s="4">
        <v>1101</v>
      </c>
      <c t="n" r="B337" s="6">
        <v>6394</v>
      </c>
    </row>
    <row spans="1:5" r="338">
      <c t="s" r="A338" s="4">
        <v>1102</v>
      </c>
      <c t="n" r="B338" s="6">
        <v>11075</v>
      </c>
    </row>
    <row spans="1:5" r="339">
      <c t="s" r="A339" s="4">
        <v>1103</v>
      </c>
      <c t="n" r="B339" s="6">
        <v>64337</v>
      </c>
    </row>
    <row spans="1:5" r="340">
      <c t="s" r="A340" s="4">
        <v>123</v>
      </c>
      <c t="n" r="B340" s="6">
        <v>75412</v>
      </c>
    </row>
    <row spans="1:5" r="341">
      <c t="s" r="A341" s="4">
        <v>1104</v>
      </c>
      <c t="n" r="B341" s="6">
        <v>-3422</v>
      </c>
    </row>
    <row spans="1:5" r="342">
      <c t="s" r="A342" s="4">
        <v>1105</v>
      </c>
      <c t="n" r="B342" s="8">
        <v>71990</v>
      </c>
    </row>
    <row spans="1:5" r="343">
      <c t="s" r="A343" s="4">
        <v>1136</v>
      </c>
    </row>
    <row spans="1:5" r="344">
      <c t="s" r="A344" s="3">
        <v>1097</v>
      </c>
    </row>
    <row spans="1:5" r="345">
      <c t="s" r="A345" s="4">
        <v>1098</v>
      </c>
      <c t="n" r="B345" s="6">
        <v>1175</v>
      </c>
    </row>
    <row spans="1:5" r="346">
      <c t="s" r="A346" s="4">
        <v>1099</v>
      </c>
      <c t="n" r="B346" s="8">
        <v>32556</v>
      </c>
    </row>
    <row spans="1:5" r="347">
      <c t="s" r="A347" s="4">
        <v>1100</v>
      </c>
      <c t="n" r="B347" s="6">
        <v>143334</v>
      </c>
    </row>
    <row spans="1:5" r="348">
      <c t="s" r="A348" s="4">
        <v>1101</v>
      </c>
      <c t="n" r="B348" s="6">
        <v>21783</v>
      </c>
    </row>
    <row spans="1:5" r="349">
      <c t="s" r="A349" s="4">
        <v>1102</v>
      </c>
      <c t="n" r="B349" s="6">
        <v>32556</v>
      </c>
    </row>
    <row spans="1:5" r="350">
      <c t="s" r="A350" s="4">
        <v>1103</v>
      </c>
      <c t="n" r="B350" s="6">
        <v>165117</v>
      </c>
    </row>
    <row spans="1:5" r="351">
      <c t="s" r="A351" s="4">
        <v>123</v>
      </c>
      <c t="n" r="B351" s="6">
        <v>197673</v>
      </c>
    </row>
    <row spans="1:5" r="352">
      <c t="s" r="A352" s="4">
        <v>1104</v>
      </c>
      <c t="n" r="B352" s="6">
        <v>-12102</v>
      </c>
    </row>
    <row spans="1:5" r="353">
      <c t="s" r="A353" s="4">
        <v>1105</v>
      </c>
      <c t="n" r="B353" s="8">
        <v>185571</v>
      </c>
    </row>
    <row spans="1:5" r="354">
      <c t="s" r="A354" s="4">
        <v>1137</v>
      </c>
    </row>
    <row spans="1:5" r="355">
      <c t="s" r="A355" s="3">
        <v>1097</v>
      </c>
    </row>
    <row spans="1:5" r="356">
      <c t="s" r="A356" s="4">
        <v>1098</v>
      </c>
      <c t="n" r="B356" s="6">
        <v>1603</v>
      </c>
    </row>
    <row spans="1:5" r="357">
      <c t="s" r="A357" s="4">
        <v>1099</v>
      </c>
      <c t="n" r="B357" s="8">
        <v>49647</v>
      </c>
    </row>
    <row spans="1:5" r="358">
      <c t="s" r="A358" s="4">
        <v>1100</v>
      </c>
      <c t="n" r="B358" s="6">
        <v>184518</v>
      </c>
    </row>
    <row spans="1:5" r="359">
      <c t="s" r="A359" s="4">
        <v>1101</v>
      </c>
      <c t="n" r="B359" s="6">
        <v>25362</v>
      </c>
    </row>
    <row spans="1:5" r="360">
      <c t="s" r="A360" s="4">
        <v>1102</v>
      </c>
      <c t="n" r="B360" s="6">
        <v>49647</v>
      </c>
    </row>
    <row spans="1:5" r="361">
      <c t="s" r="A361" s="4">
        <v>1103</v>
      </c>
      <c t="n" r="B361" s="6">
        <v>209880</v>
      </c>
    </row>
    <row spans="1:5" r="362">
      <c t="s" r="A362" s="4">
        <v>123</v>
      </c>
      <c t="n" r="B362" s="6">
        <v>259527</v>
      </c>
    </row>
    <row spans="1:5" r="363">
      <c t="s" r="A363" s="4">
        <v>1104</v>
      </c>
      <c t="n" r="B363" s="6">
        <v>-17482</v>
      </c>
    </row>
    <row spans="1:5" r="364">
      <c t="s" r="A364" s="4">
        <v>1105</v>
      </c>
      <c t="n" r="B364" s="8">
        <v>242045</v>
      </c>
    </row>
    <row spans="1:5" r="365">
      <c t="s" r="A365" s="4">
        <v>1138</v>
      </c>
    </row>
    <row spans="1:5" r="366">
      <c t="s" r="A366" s="3">
        <v>1097</v>
      </c>
    </row>
    <row spans="1:5" r="367">
      <c t="s" r="A367" s="4">
        <v>1098</v>
      </c>
      <c t="n" r="B367" s="6">
        <v>207</v>
      </c>
    </row>
    <row spans="1:5" r="368">
      <c t="s" r="A368" s="4">
        <v>1099</v>
      </c>
      <c t="n" r="B368" s="8">
        <v>14445</v>
      </c>
    </row>
    <row spans="1:5" r="369">
      <c t="s" r="A369" s="4">
        <v>1100</v>
      </c>
      <c t="n" r="B369" s="6">
        <v>24187</v>
      </c>
    </row>
    <row spans="1:5" r="370">
      <c t="s" r="A370" s="4">
        <v>1101</v>
      </c>
      <c t="n" r="B370" s="6">
        <v>1917</v>
      </c>
    </row>
    <row spans="1:5" r="371">
      <c t="s" r="A371" s="4">
        <v>1102</v>
      </c>
      <c t="n" r="B371" s="6">
        <v>14445</v>
      </c>
    </row>
    <row spans="1:5" r="372">
      <c t="s" r="A372" s="4">
        <v>1103</v>
      </c>
      <c t="n" r="B372" s="6">
        <v>26104</v>
      </c>
    </row>
    <row spans="1:5" r="373">
      <c t="s" r="A373" s="4">
        <v>123</v>
      </c>
      <c t="n" r="B373" s="6">
        <v>40549</v>
      </c>
    </row>
    <row spans="1:5" r="374">
      <c t="s" r="A374" s="4">
        <v>1104</v>
      </c>
      <c t="n" r="B374" s="6">
        <v>-2375</v>
      </c>
    </row>
    <row spans="1:5" r="375">
      <c t="s" r="A375" s="4">
        <v>1105</v>
      </c>
      <c t="n" r="B375" s="8">
        <v>38174</v>
      </c>
    </row>
    <row spans="1:5" r="376">
      <c t="s" r="A376" s="4">
        <v>1139</v>
      </c>
    </row>
    <row spans="1:5" r="377">
      <c t="s" r="A377" s="3">
        <v>1097</v>
      </c>
    </row>
    <row spans="1:5" r="378">
      <c t="s" r="A378" s="4">
        <v>1098</v>
      </c>
      <c t="n" r="B378" s="6">
        <v>1472</v>
      </c>
    </row>
    <row spans="1:5" r="379">
      <c t="s" r="A379" s="4">
        <v>1099</v>
      </c>
      <c t="n" r="B379" s="8">
        <v>51655</v>
      </c>
    </row>
    <row spans="1:5" r="380">
      <c t="s" r="A380" s="4">
        <v>1100</v>
      </c>
      <c t="n" r="B380" s="6">
        <v>191962</v>
      </c>
    </row>
    <row spans="1:5" r="381">
      <c t="s" r="A381" s="4">
        <v>1101</v>
      </c>
      <c t="n" r="B381" s="6">
        <v>22182</v>
      </c>
    </row>
    <row spans="1:5" r="382">
      <c t="s" r="A382" s="4">
        <v>1102</v>
      </c>
      <c t="n" r="B382" s="6">
        <v>51655</v>
      </c>
    </row>
    <row spans="1:5" r="383">
      <c t="s" r="A383" s="4">
        <v>1103</v>
      </c>
      <c t="n" r="B383" s="6">
        <v>214144</v>
      </c>
    </row>
    <row spans="1:5" r="384">
      <c t="s" r="A384" s="4">
        <v>123</v>
      </c>
      <c t="n" r="B384" s="6">
        <v>265799</v>
      </c>
    </row>
    <row spans="1:5" r="385">
      <c t="s" r="A385" s="4">
        <v>1104</v>
      </c>
      <c t="n" r="B385" s="6">
        <v>-15411</v>
      </c>
    </row>
    <row spans="1:5" r="386">
      <c t="s" r="A386" s="4">
        <v>1105</v>
      </c>
      <c t="n" r="B386" s="8">
        <v>250388</v>
      </c>
    </row>
    <row spans="1:5" r="387">
      <c t="s" r="A387" s="4">
        <v>1140</v>
      </c>
    </row>
    <row spans="1:5" r="388">
      <c t="s" r="A388" s="3">
        <v>1097</v>
      </c>
    </row>
    <row spans="1:5" r="389">
      <c t="s" r="A389" s="4">
        <v>1098</v>
      </c>
      <c t="n" r="B389" s="6">
        <v>1049</v>
      </c>
    </row>
    <row spans="1:5" r="390">
      <c t="s" r="A390" s="4">
        <v>1099</v>
      </c>
      <c t="n" r="B390" s="8">
        <v>58551</v>
      </c>
    </row>
    <row spans="1:5" r="391">
      <c t="s" r="A391" s="4">
        <v>1100</v>
      </c>
      <c t="n" r="B391" s="6">
        <v>149739</v>
      </c>
    </row>
    <row spans="1:5" r="392">
      <c t="s" r="A392" s="4">
        <v>1101</v>
      </c>
      <c t="n" r="B392" s="6">
        <v>22295</v>
      </c>
    </row>
    <row spans="1:5" r="393">
      <c t="s" r="A393" s="4">
        <v>1102</v>
      </c>
      <c t="n" r="B393" s="6">
        <v>58551</v>
      </c>
    </row>
    <row spans="1:5" r="394">
      <c t="s" r="A394" s="4">
        <v>1103</v>
      </c>
      <c t="n" r="B394" s="6">
        <v>172034</v>
      </c>
    </row>
    <row spans="1:5" r="395">
      <c t="s" r="A395" s="4">
        <v>123</v>
      </c>
      <c t="n" r="B395" s="6">
        <v>230585</v>
      </c>
    </row>
    <row spans="1:5" r="396">
      <c t="s" r="A396" s="4">
        <v>1104</v>
      </c>
      <c t="n" r="B396" s="6">
        <v>-13998</v>
      </c>
    </row>
    <row spans="1:5" r="397">
      <c t="s" r="A397" s="4">
        <v>1105</v>
      </c>
      <c t="n" r="B397" s="8">
        <v>216587</v>
      </c>
    </row>
    <row spans="1:5" r="398">
      <c t="s" r="A398" s="4">
        <v>1141</v>
      </c>
    </row>
    <row spans="1:5" r="399">
      <c t="s" r="A399" s="3">
        <v>1097</v>
      </c>
    </row>
    <row spans="1:5" r="400">
      <c t="s" r="A400" s="4">
        <v>1098</v>
      </c>
      <c t="n" r="B400" s="6">
        <v>895</v>
      </c>
    </row>
    <row spans="1:5" r="401">
      <c t="s" r="A401" s="4">
        <v>1099</v>
      </c>
      <c t="n" r="B401" s="8">
        <v>25419</v>
      </c>
    </row>
    <row spans="1:5" r="402">
      <c t="s" r="A402" s="4">
        <v>1100</v>
      </c>
      <c t="n" r="B402" s="6">
        <v>95845</v>
      </c>
    </row>
    <row spans="1:5" r="403">
      <c t="s" r="A403" s="4">
        <v>1101</v>
      </c>
      <c t="n" r="B403" s="6">
        <v>15718</v>
      </c>
    </row>
    <row spans="1:5" r="404">
      <c t="s" r="A404" s="4">
        <v>1102</v>
      </c>
      <c t="n" r="B404" s="6">
        <v>25419</v>
      </c>
    </row>
    <row spans="1:5" r="405">
      <c t="s" r="A405" s="4">
        <v>1103</v>
      </c>
      <c t="n" r="B405" s="6">
        <v>111563</v>
      </c>
    </row>
    <row spans="1:5" r="406">
      <c t="s" r="A406" s="4">
        <v>123</v>
      </c>
      <c t="n" r="B406" s="6">
        <v>136982</v>
      </c>
    </row>
    <row spans="1:5" r="407">
      <c t="s" r="A407" s="4">
        <v>1104</v>
      </c>
      <c t="n" r="B407" s="6">
        <v>-7096</v>
      </c>
    </row>
    <row spans="1:5" r="408">
      <c t="s" r="A408" s="4">
        <v>1105</v>
      </c>
      <c t="n" r="B408" s="8">
        <v>129886</v>
      </c>
    </row>
    <row spans="1:5" r="409">
      <c t="s" r="A409" s="4">
        <v>1142</v>
      </c>
    </row>
    <row spans="1:5" r="410">
      <c t="s" r="A410" s="3">
        <v>1097</v>
      </c>
    </row>
    <row spans="1:5" r="411">
      <c t="s" r="A411" s="4">
        <v>1098</v>
      </c>
      <c t="n" r="B411" s="6">
        <v>434</v>
      </c>
    </row>
    <row spans="1:5" r="412">
      <c t="s" r="A412" s="4">
        <v>1099</v>
      </c>
      <c t="n" r="B412" s="8">
        <v>12756</v>
      </c>
    </row>
    <row spans="1:5" r="413">
      <c t="s" r="A413" s="4">
        <v>1100</v>
      </c>
      <c t="n" r="B413" s="6">
        <v>50627</v>
      </c>
    </row>
    <row spans="1:5" r="414">
      <c t="s" r="A414" s="4">
        <v>1101</v>
      </c>
      <c t="n" r="B414" s="6">
        <v>5550</v>
      </c>
    </row>
    <row spans="1:5" r="415">
      <c t="s" r="A415" s="4">
        <v>1102</v>
      </c>
      <c t="n" r="B415" s="6">
        <v>12756</v>
      </c>
    </row>
    <row spans="1:5" r="416">
      <c t="s" r="A416" s="4">
        <v>1103</v>
      </c>
      <c t="n" r="B416" s="6">
        <v>56177</v>
      </c>
    </row>
    <row spans="1:5" r="417">
      <c t="s" r="A417" s="4">
        <v>123</v>
      </c>
      <c t="n" r="B417" s="6">
        <v>68933</v>
      </c>
    </row>
    <row spans="1:5" r="418">
      <c t="s" r="A418" s="4">
        <v>1104</v>
      </c>
      <c t="n" r="B418" s="6">
        <v>-3189</v>
      </c>
    </row>
    <row spans="1:5" r="419">
      <c t="s" r="A419" s="4">
        <v>1105</v>
      </c>
      <c t="n" r="B419" s="8">
        <v>65744</v>
      </c>
    </row>
    <row spans="1:5" r="420">
      <c t="s" r="A420" s="4">
        <v>1143</v>
      </c>
    </row>
    <row spans="1:5" r="421">
      <c t="s" r="A421" s="3">
        <v>1097</v>
      </c>
    </row>
    <row spans="1:5" r="422">
      <c t="s" r="A422" s="4">
        <v>1098</v>
      </c>
      <c t="n" r="B422" s="6">
        <v>294</v>
      </c>
    </row>
    <row spans="1:5" r="423">
      <c t="s" r="A423" s="4">
        <v>1099</v>
      </c>
      <c t="n" r="B423" s="8">
        <v>14072</v>
      </c>
    </row>
    <row spans="1:5" r="424">
      <c t="s" r="A424" s="4">
        <v>1100</v>
      </c>
      <c t="n" r="B424" s="6">
        <v>41747</v>
      </c>
    </row>
    <row spans="1:5" r="425">
      <c t="s" r="A425" s="4">
        <v>1101</v>
      </c>
      <c t="n" r="B425" s="6">
        <v>4920</v>
      </c>
    </row>
    <row spans="1:5" r="426">
      <c t="s" r="A426" s="4">
        <v>1102</v>
      </c>
      <c t="n" r="B426" s="6">
        <v>14072</v>
      </c>
    </row>
    <row spans="1:5" r="427">
      <c t="s" r="A427" s="4">
        <v>1103</v>
      </c>
      <c t="n" r="B427" s="6">
        <v>46667</v>
      </c>
    </row>
    <row spans="1:5" r="428">
      <c t="s" r="A428" s="4">
        <v>123</v>
      </c>
      <c t="n" r="B428" s="6">
        <v>60739</v>
      </c>
    </row>
    <row spans="1:5" r="429">
      <c t="s" r="A429" s="4">
        <v>1104</v>
      </c>
      <c t="n" r="B429" s="6">
        <v>-3835</v>
      </c>
    </row>
    <row spans="1:5" r="430">
      <c t="s" r="A430" s="4">
        <v>1105</v>
      </c>
      <c t="n" r="B430" s="8">
        <v>56904</v>
      </c>
    </row>
    <row spans="1:5" r="431">
      <c t="s" r="A431" s="4">
        <v>1144</v>
      </c>
    </row>
    <row spans="1:5" r="432">
      <c t="s" r="A432" s="3">
        <v>1097</v>
      </c>
    </row>
    <row spans="1:5" r="433">
      <c t="s" r="A433" s="4">
        <v>1098</v>
      </c>
      <c t="n" r="B433" s="6">
        <v>1567</v>
      </c>
    </row>
    <row spans="1:5" r="434">
      <c t="s" r="A434" s="4">
        <v>1099</v>
      </c>
      <c t="n" r="B434" s="8">
        <v>55807</v>
      </c>
    </row>
    <row spans="1:5" r="435">
      <c t="s" r="A435" s="4">
        <v>1100</v>
      </c>
      <c t="n" r="B435" s="6">
        <v>210538</v>
      </c>
    </row>
    <row spans="1:5" r="436">
      <c t="s" r="A436" s="4">
        <v>1101</v>
      </c>
      <c t="n" r="B436" s="6">
        <v>28905</v>
      </c>
    </row>
    <row spans="1:5" r="437">
      <c t="s" r="A437" s="4">
        <v>1102</v>
      </c>
      <c t="n" r="B437" s="6">
        <v>55807</v>
      </c>
    </row>
    <row spans="1:5" r="438">
      <c t="s" r="A438" s="4">
        <v>1103</v>
      </c>
      <c t="n" r="B438" s="6">
        <v>239443</v>
      </c>
    </row>
    <row spans="1:5" r="439">
      <c t="s" r="A439" s="4">
        <v>123</v>
      </c>
      <c t="n" r="B439" s="6">
        <v>295250</v>
      </c>
    </row>
    <row spans="1:5" r="440">
      <c t="s" r="A440" s="4">
        <v>1104</v>
      </c>
      <c t="n" r="B440" s="6">
        <v>-19324</v>
      </c>
    </row>
    <row spans="1:5" r="441">
      <c t="s" r="A441" s="4">
        <v>1105</v>
      </c>
      <c t="n" r="B441" s="8">
        <v>275926</v>
      </c>
    </row>
    <row spans="1:5" r="442">
      <c t="s" r="A442" s="4">
        <v>1145</v>
      </c>
    </row>
    <row spans="1:5" r="443">
      <c t="s" r="A443" s="3">
        <v>1097</v>
      </c>
    </row>
    <row spans="1:5" r="444">
      <c t="s" r="A444" s="4">
        <v>1098</v>
      </c>
      <c t="n" r="B444" s="6">
        <v>390</v>
      </c>
    </row>
    <row spans="1:5" r="445">
      <c t="s" r="A445" s="4">
        <v>1099</v>
      </c>
      <c t="n" r="B445" s="8">
        <v>7839</v>
      </c>
    </row>
    <row spans="1:5" r="446">
      <c t="s" r="A446" s="4">
        <v>1100</v>
      </c>
      <c t="n" r="B446" s="6">
        <v>37575</v>
      </c>
    </row>
    <row spans="1:5" r="447">
      <c t="s" r="A447" s="4">
        <v>1101</v>
      </c>
      <c t="n" r="B447" s="6">
        <v>7061</v>
      </c>
    </row>
    <row spans="1:5" r="448">
      <c t="s" r="A448" s="4">
        <v>1102</v>
      </c>
      <c t="n" r="B448" s="6">
        <v>7839</v>
      </c>
    </row>
    <row spans="1:5" r="449">
      <c t="s" r="A449" s="4">
        <v>1103</v>
      </c>
      <c t="n" r="B449" s="6">
        <v>44636</v>
      </c>
    </row>
    <row spans="1:5" r="450">
      <c t="s" r="A450" s="4">
        <v>123</v>
      </c>
      <c t="n" r="B450" s="6">
        <v>52475</v>
      </c>
    </row>
    <row spans="1:5" r="451">
      <c t="s" r="A451" s="4">
        <v>1104</v>
      </c>
      <c t="n" r="B451" s="6">
        <v>-4837</v>
      </c>
    </row>
    <row spans="1:5" r="452">
      <c t="s" r="A452" s="4">
        <v>1105</v>
      </c>
      <c t="n" r="B452" s="8">
        <v>47638</v>
      </c>
    </row>
    <row spans="1:5" r="453">
      <c t="s" r="A453" s="4">
        <v>1146</v>
      </c>
    </row>
    <row spans="1:5" r="454">
      <c t="s" r="A454" s="3">
        <v>1097</v>
      </c>
    </row>
    <row spans="1:5" r="455">
      <c t="s" r="A455" s="4">
        <v>1098</v>
      </c>
      <c t="n" r="B455" s="6">
        <v>527</v>
      </c>
    </row>
    <row spans="1:5" r="456">
      <c t="s" r="A456" s="4">
        <v>1099</v>
      </c>
      <c t="n" r="B456" s="8">
        <v>15854</v>
      </c>
    </row>
    <row spans="1:5" r="457">
      <c t="s" r="A457" s="4">
        <v>1100</v>
      </c>
      <c t="n" r="B457" s="6">
        <v>64655</v>
      </c>
    </row>
    <row spans="1:5" r="458">
      <c t="s" r="A458" s="4">
        <v>1101</v>
      </c>
      <c t="n" r="B458" s="6">
        <v>6531</v>
      </c>
    </row>
    <row spans="1:5" r="459">
      <c t="s" r="A459" s="4">
        <v>1102</v>
      </c>
      <c t="n" r="B459" s="6">
        <v>15854</v>
      </c>
    </row>
    <row spans="1:5" r="460">
      <c t="s" r="A460" s="4">
        <v>1103</v>
      </c>
      <c t="n" r="B460" s="6">
        <v>71186</v>
      </c>
    </row>
    <row spans="1:5" r="461">
      <c t="s" r="A461" s="4">
        <v>123</v>
      </c>
      <c t="n" r="B461" s="6">
        <v>87040</v>
      </c>
    </row>
    <row spans="1:5" r="462">
      <c t="s" r="A462" s="4">
        <v>1104</v>
      </c>
      <c t="n" r="B462" s="6">
        <v>-5241</v>
      </c>
    </row>
    <row spans="1:5" r="463">
      <c t="s" r="A463" s="4">
        <v>1105</v>
      </c>
      <c t="n" r="B463" s="8">
        <v>817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7</v>
      </c>
      <c t="s" r="B1" s="2">
        <v>1</v>
      </c>
    </row>
    <row spans="1:4" r="2">
      <c t="s" r="B2" s="2">
        <v>2</v>
      </c>
      <c t="s" r="C2" s="2">
        <v>32</v>
      </c>
      <c t="s" r="D2" s="2">
        <v>79</v>
      </c>
    </row>
    <row spans="1:4" r="3">
      <c t="s" r="A3" s="3">
        <v>1148</v>
      </c>
    </row>
    <row spans="1:4" r="4">
      <c t="s" r="A4" s="4">
        <v>1149</v>
      </c>
      <c t="n" r="B4" s="8">
        <v>5916933</v>
      </c>
      <c t="n" r="C4" s="8">
        <v>3923624</v>
      </c>
      <c t="n" r="D4" s="8">
        <v>507845</v>
      </c>
    </row>
    <row spans="1:4" r="5">
      <c t="s" r="A5" s="4">
        <v>1150</v>
      </c>
      <c t="n" r="B5" s="6">
        <v>814235</v>
      </c>
      <c t="n" r="C5" s="6">
        <v>2004742</v>
      </c>
      <c t="n" r="D5" s="6">
        <v>3423903</v>
      </c>
    </row>
    <row spans="1:4" r="6">
      <c t="s" r="A6" s="4">
        <v>1151</v>
      </c>
      <c t="n" r="B6" s="6">
        <v>-11555</v>
      </c>
      <c t="n" r="C6" s="6">
        <v>-11433</v>
      </c>
      <c t="n" r="D6" s="6">
        <v>-8124</v>
      </c>
    </row>
    <row spans="1:4" r="7">
      <c t="s" r="A7" s="4">
        <v>1152</v>
      </c>
      <c t="n" r="B7" s="6">
        <v>-13631</v>
      </c>
      <c t="n" r="C7" s="6">
        <v>0</v>
      </c>
      <c t="n" r="D7" s="6">
        <v>0</v>
      </c>
    </row>
    <row spans="1:4" r="8">
      <c t="s" r="A8" s="4">
        <v>1153</v>
      </c>
      <c t="n" r="B8" s="8">
        <v>6705982</v>
      </c>
      <c t="n" r="C8" s="8">
        <v>5916933</v>
      </c>
      <c t="n" r="D8" s="8">
        <v>39236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4</v>
      </c>
      <c t="s" r="B1" s="2">
        <v>1</v>
      </c>
    </row>
    <row spans="1:4" r="2">
      <c t="s" r="B2" s="2">
        <v>2</v>
      </c>
      <c t="s" r="C2" s="2">
        <v>32</v>
      </c>
      <c t="s" r="D2" s="2">
        <v>79</v>
      </c>
    </row>
    <row spans="1:4" r="3">
      <c t="s" r="A3" s="3">
        <v>1155</v>
      </c>
    </row>
    <row spans="1:4" r="4">
      <c t="s" r="A4" s="4">
        <v>1149</v>
      </c>
      <c t="n" r="B4" s="8">
        <v>-206262</v>
      </c>
      <c t="n" r="C4" s="8">
        <v>-62202</v>
      </c>
      <c t="n" r="D4" s="8">
        <v>-2132</v>
      </c>
    </row>
    <row spans="1:4" r="5">
      <c t="s" r="A5" s="4">
        <v>893</v>
      </c>
      <c t="n" r="B5" s="6">
        <v>-223731</v>
      </c>
      <c t="n" r="C5" s="6">
        <v>-144270</v>
      </c>
      <c t="n" r="D5" s="6">
        <v>-60254</v>
      </c>
    </row>
    <row spans="1:4" r="6">
      <c t="s" r="A6" s="4">
        <v>1151</v>
      </c>
      <c t="n" r="B6" s="6">
        <v>318</v>
      </c>
      <c t="n" r="C6" s="6">
        <v>210</v>
      </c>
      <c t="n" r="D6" s="6">
        <v>184</v>
      </c>
    </row>
    <row spans="1:4" r="7">
      <c t="s" r="A7" s="4">
        <v>1152</v>
      </c>
      <c t="n" r="B7" s="6">
        <v>13631</v>
      </c>
      <c t="n" r="C7" s="6">
        <v>0</v>
      </c>
      <c t="n" r="D7" s="6">
        <v>0</v>
      </c>
    </row>
    <row spans="1:4" r="8">
      <c t="s" r="A8" s="4">
        <v>1153</v>
      </c>
      <c t="n" r="B8" s="8">
        <v>-416044</v>
      </c>
      <c t="n" r="C8" s="8">
        <v>-206262</v>
      </c>
      <c t="n" r="D8" s="8">
        <v>-622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 of Equi7</vt:lpstr>
      <vt:lpstr>Consolidated Statements of Cash</vt:lpstr>
      <vt:lpstr>Organization and Operations</vt:lpstr>
      <vt:lpstr>Significant Accounting Policies</vt:lpstr>
      <vt:lpstr>Single-Family Properties</vt:lpstr>
      <vt:lpstr>Rent and Other Receivables</vt:lpstr>
      <vt:lpstr>Deferred Costs and Other Intang</vt:lpstr>
      <vt:lpstr>Debt</vt:lpstr>
      <vt:lpstr>Accounts Payable and Accrued Ex</vt:lpstr>
      <vt:lpstr>Shareholders' Equity</vt:lpstr>
      <vt:lpstr>Related Party Transactions</vt:lpstr>
      <vt:lpstr>Contributions by AH LLC</vt:lpstr>
      <vt:lpstr>Acquisitions and Dispositions</vt:lpstr>
      <vt:lpstr>Earnings per share</vt:lpstr>
      <vt:lpstr>Commitments and Contingencies</vt:lpstr>
      <vt:lpstr>Noncash Transactions</vt:lpstr>
      <vt:lpstr>Fair Value</vt:lpstr>
      <vt:lpstr>Quarterly Financial Information</vt:lpstr>
      <vt:lpstr>Subsequent Events</vt:lpstr>
      <vt:lpstr>Schedule III - Real Estate and </vt:lpstr>
      <vt:lpstr>Significant Accounting Polici27</vt:lpstr>
      <vt:lpstr>Single-Family Properties (Table</vt:lpstr>
      <vt:lpstr>Rent and Other Receivables (Tab</vt:lpstr>
      <vt:lpstr>Deferred Costs and Other Inta30</vt:lpstr>
      <vt:lpstr>Debt (Tables)</vt:lpstr>
      <vt:lpstr>Accounts Payable and Accrued 32</vt:lpstr>
      <vt:lpstr>Shareholders' Equity (Tables)</vt:lpstr>
      <vt:lpstr>Contributions by AH LLC (Tables</vt:lpstr>
      <vt:lpstr>Acquisitions and Dispositions (</vt:lpstr>
      <vt:lpstr>Earnings per share (Tables)</vt:lpstr>
      <vt:lpstr>Commitments and Contingencies (</vt:lpstr>
      <vt:lpstr>Fair Value (Tables)</vt:lpstr>
      <vt:lpstr>Quarterly Financial Informati39</vt:lpstr>
      <vt:lpstr>Organization and Operations (De</vt:lpstr>
      <vt:lpstr>Significant Accounting Polici41</vt:lpstr>
      <vt:lpstr>Significant Accounting Polici42</vt:lpstr>
      <vt:lpstr>Single-Family Properties (Detai</vt:lpstr>
      <vt:lpstr>Single-Family Properties (Det44</vt:lpstr>
      <vt:lpstr>Rent and Other Receivables (Det</vt:lpstr>
      <vt:lpstr>Deferred Costs and Other Inta46</vt:lpstr>
      <vt:lpstr>Deferred Costs and Other Inta47</vt:lpstr>
      <vt:lpstr>Deferred Costs and Other Inta48</vt:lpstr>
      <vt:lpstr>Debt - Long-term Debt (Details)</vt:lpstr>
      <vt:lpstr>Debt - Narrative (Details 1)</vt:lpstr>
      <vt:lpstr>Debt - Interest Expense (Detail</vt:lpstr>
      <vt:lpstr>Accounts Payable and Accrued 52</vt:lpstr>
      <vt:lpstr>Shareholders' Equity (Details)</vt:lpstr>
      <vt:lpstr>Shareholders' Equity (Details 2</vt:lpstr>
      <vt:lpstr>Shareholders' Equity (Details 3</vt:lpstr>
      <vt:lpstr>Shareholders' Equity (Details 4</vt:lpstr>
      <vt:lpstr>Shareholders' Equity (Details 5</vt:lpstr>
      <vt:lpstr>Related Party Transactions (Det</vt:lpstr>
      <vt:lpstr>Contributions by AH LLC (Detail</vt:lpstr>
      <vt:lpstr>Contributions by AH LLC (Deta60</vt:lpstr>
      <vt:lpstr>Acquisitions and Dispositions A</vt:lpstr>
      <vt:lpstr>Acquisitions and Dispositions -</vt:lpstr>
      <vt:lpstr>Acquisitions and Dispositions63</vt:lpstr>
      <vt:lpstr>Acquisitions and Dispositions64</vt:lpstr>
      <vt:lpstr>Acquisitions and Dispositions65</vt:lpstr>
      <vt:lpstr>Acquisitions and Dispositions66</vt:lpstr>
      <vt:lpstr>Acquisitions and Dispositions67</vt:lpstr>
      <vt:lpstr>Acquisitions and Dispositions68</vt:lpstr>
      <vt:lpstr>Acquisitions and Dispositions69</vt:lpstr>
      <vt:lpstr>Earnings per share (Details)</vt:lpstr>
      <vt:lpstr>Earnings per share (Details 2)</vt:lpstr>
      <vt:lpstr>Commitments and Contingencies72</vt:lpstr>
      <vt:lpstr>Commitments and Contingencies73</vt:lpstr>
      <vt:lpstr>Noncash Transactions (Details)</vt:lpstr>
      <vt:lpstr>Fair Value - Carrying Value and</vt:lpstr>
      <vt:lpstr>Fair Value - Interest Rate Cap,</vt:lpstr>
      <vt:lpstr>Fair Value Fair Value - Level 3</vt:lpstr>
      <vt:lpstr>Quarterly Financial Informati78</vt:lpstr>
      <vt:lpstr>Subsequent Events (Details)</vt:lpstr>
      <vt:lpstr>Schedule III - Real Estate an80</vt:lpstr>
      <vt:lpstr>Schedule III - Real Estate an81</vt:lpstr>
      <vt:lpstr>Schedule III - Real Estate an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4:22:12Z</dcterms:created>
  <dcterms:modified xmlns:dcterms="http://purl.org/dc/terms/" xmlns:xsi="http://www.w3.org/2001/XMLSchema-instance" xsi:type="dcterms:W3CDTF">2016-02-26T14:22:12Z</dcterms:modified>
  <dc:title xmlns:dc="http://purl.org/dc/elements/1.1/">Untitled</dc:title>
  <dc:description xmlns:dc="http://purl.org/dc/elements/1.1/"/>
  <dc:subject xmlns:dc="http://purl.org/dc/elements/1.1/"/>
  <cp:keywords/>
  <cp:category/>
</cp:coreProperties>
</file>